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Asset Acquisition" sheetId="11" state="visible" r:id="rId11"/>
    <sheet xmlns:r="http://schemas.openxmlformats.org/officeDocument/2006/relationships" name="Summary of Significant Accounti" sheetId="12" state="visible" r:id="rId12"/>
    <sheet xmlns:r="http://schemas.openxmlformats.org/officeDocument/2006/relationships" name="Investments in Real Estate Subs" sheetId="13" state="visible" r:id="rId13"/>
    <sheet xmlns:r="http://schemas.openxmlformats.org/officeDocument/2006/relationships" name="Consolidated Real Estate Invest" sheetId="14" state="visible" r:id="rId14"/>
    <sheet xmlns:r="http://schemas.openxmlformats.org/officeDocument/2006/relationships" name="Debt" sheetId="15" state="visible" r:id="rId15"/>
    <sheet xmlns:r="http://schemas.openxmlformats.org/officeDocument/2006/relationships" name="Variable Interest Entities" sheetId="16" state="visible" r:id="rId16"/>
    <sheet xmlns:r="http://schemas.openxmlformats.org/officeDocument/2006/relationships" name="Equity Method Investments" sheetId="17" state="visible" r:id="rId17"/>
    <sheet xmlns:r="http://schemas.openxmlformats.org/officeDocument/2006/relationships" name="Fair Value of Financial Instrum" sheetId="18" state="visible" r:id="rId18"/>
    <sheet xmlns:r="http://schemas.openxmlformats.org/officeDocument/2006/relationships" name="Investments in DSTs" sheetId="19" state="visible" r:id="rId19"/>
    <sheet xmlns:r="http://schemas.openxmlformats.org/officeDocument/2006/relationships" name="Shareholders' Equity" sheetId="20" state="visible" r:id="rId20"/>
    <sheet xmlns:r="http://schemas.openxmlformats.org/officeDocument/2006/relationships" name="Earnings (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sset Acquisition (Tables)" sheetId="28" state="visible" r:id="rId28"/>
    <sheet xmlns:r="http://schemas.openxmlformats.org/officeDocument/2006/relationships" name="Summary of Significant Accoun_3" sheetId="29" state="visible" r:id="rId29"/>
    <sheet xmlns:r="http://schemas.openxmlformats.org/officeDocument/2006/relationships" name="Investments in Real Estate Su_2" sheetId="30" state="visible" r:id="rId30"/>
    <sheet xmlns:r="http://schemas.openxmlformats.org/officeDocument/2006/relationships" name="Consolidated Real Estate Inve_2" sheetId="31" state="visible" r:id="rId31"/>
    <sheet xmlns:r="http://schemas.openxmlformats.org/officeDocument/2006/relationships" name="Debt (Tables)" sheetId="32" state="visible" r:id="rId32"/>
    <sheet xmlns:r="http://schemas.openxmlformats.org/officeDocument/2006/relationships" name="Variable Interest Entities (Tab" sheetId="33" state="visible" r:id="rId33"/>
    <sheet xmlns:r="http://schemas.openxmlformats.org/officeDocument/2006/relationships" name="Equity Method Investments (Tabl" sheetId="34" state="visible" r:id="rId34"/>
    <sheet xmlns:r="http://schemas.openxmlformats.org/officeDocument/2006/relationships" name="Fair Value of Financial Instr_2" sheetId="35" state="visible" r:id="rId35"/>
    <sheet xmlns:r="http://schemas.openxmlformats.org/officeDocument/2006/relationships" name="Investments in DSTs (Tables)" sheetId="36" state="visible" r:id="rId36"/>
    <sheet xmlns:r="http://schemas.openxmlformats.org/officeDocument/2006/relationships" name="Shareholders' Equity (Tables)" sheetId="37" state="visible" r:id="rId37"/>
    <sheet xmlns:r="http://schemas.openxmlformats.org/officeDocument/2006/relationships" name="Earnings (Loss) Per Share (Tabl" sheetId="38" state="visible" r:id="rId38"/>
    <sheet xmlns:r="http://schemas.openxmlformats.org/officeDocument/2006/relationships" name="Related Party Transactions (Tab" sheetId="39" state="visible" r:id="rId39"/>
    <sheet xmlns:r="http://schemas.openxmlformats.org/officeDocument/2006/relationships" name="Commitment and Contingencies (T"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Organization and Description _2" sheetId="43" state="visible" r:id="rId43"/>
    <sheet xmlns:r="http://schemas.openxmlformats.org/officeDocument/2006/relationships" name="Asset Acquisition - Narrative (" sheetId="44" state="visible" r:id="rId44"/>
    <sheet xmlns:r="http://schemas.openxmlformats.org/officeDocument/2006/relationships" name="Asset Acquisition - Schedule of"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nvestments in Real Estate Su_3" sheetId="49" state="visible" r:id="rId49"/>
    <sheet xmlns:r="http://schemas.openxmlformats.org/officeDocument/2006/relationships" name="Investments in Real Estate Su_4" sheetId="50" state="visible" r:id="rId50"/>
    <sheet xmlns:r="http://schemas.openxmlformats.org/officeDocument/2006/relationships" name="Consolidated Real Estate Inve_3" sheetId="51" state="visible" r:id="rId51"/>
    <sheet xmlns:r="http://schemas.openxmlformats.org/officeDocument/2006/relationships" name="Consolidated Real Estate Inve_4" sheetId="52" state="visible" r:id="rId52"/>
    <sheet xmlns:r="http://schemas.openxmlformats.org/officeDocument/2006/relationships" name="Consolidated Real Estate Inve_5" sheetId="53" state="visible" r:id="rId53"/>
    <sheet xmlns:r="http://schemas.openxmlformats.org/officeDocument/2006/relationships" name="Debt - Schedule of Long-Term No" sheetId="54" state="visible" r:id="rId54"/>
    <sheet xmlns:r="http://schemas.openxmlformats.org/officeDocument/2006/relationships" name="Debt - Narrative (Details)" sheetId="55" state="visible" r:id="rId55"/>
    <sheet xmlns:r="http://schemas.openxmlformats.org/officeDocument/2006/relationships" name="Debt - Schedule of Maturities o" sheetId="56" state="visible" r:id="rId56"/>
    <sheet xmlns:r="http://schemas.openxmlformats.org/officeDocument/2006/relationships" name="Variable Interest Entities (Det" sheetId="57" state="visible" r:id="rId57"/>
    <sheet xmlns:r="http://schemas.openxmlformats.org/officeDocument/2006/relationships" name="Equity Method Investments - Sch" sheetId="58" state="visible" r:id="rId58"/>
    <sheet xmlns:r="http://schemas.openxmlformats.org/officeDocument/2006/relationships" name="Equity Method Investments - S_2"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Fair Value of Financial Instr_8" sheetId="65" state="visible" r:id="rId65"/>
    <sheet xmlns:r="http://schemas.openxmlformats.org/officeDocument/2006/relationships" name="Investments in DSTs - Narrative" sheetId="66" state="visible" r:id="rId66"/>
    <sheet xmlns:r="http://schemas.openxmlformats.org/officeDocument/2006/relationships" name="Investments in DSTs (Details)" sheetId="67" state="visible" r:id="rId67"/>
    <sheet xmlns:r="http://schemas.openxmlformats.org/officeDocument/2006/relationships" name="Shareholders' Equity - Narrativ" sheetId="68" state="visible" r:id="rId68"/>
    <sheet xmlns:r="http://schemas.openxmlformats.org/officeDocument/2006/relationships" name="Shareholders' Equity - Restrict" sheetId="69" state="visible" r:id="rId69"/>
    <sheet xmlns:r="http://schemas.openxmlformats.org/officeDocument/2006/relationships" name="Shareholders' Equity - Restri_2" sheetId="70" state="visible" r:id="rId70"/>
    <sheet xmlns:r="http://schemas.openxmlformats.org/officeDocument/2006/relationships" name="Shareholders' Equity - Summary " sheetId="71" state="visible" r:id="rId71"/>
    <sheet xmlns:r="http://schemas.openxmlformats.org/officeDocument/2006/relationships" name="Earnings (Loss) Per Share (Deta" sheetId="72" state="visible" r:id="rId72"/>
    <sheet xmlns:r="http://schemas.openxmlformats.org/officeDocument/2006/relationships" name="Related Party Transactions - Ad" sheetId="73" state="visible" r:id="rId73"/>
    <sheet xmlns:r="http://schemas.openxmlformats.org/officeDocument/2006/relationships" name="Related Party Transactions - Re" sheetId="74" state="visible" r:id="rId74"/>
    <sheet xmlns:r="http://schemas.openxmlformats.org/officeDocument/2006/relationships" name="Related Party Transactions - _2" sheetId="75" state="visible" r:id="rId75"/>
    <sheet xmlns:r="http://schemas.openxmlformats.org/officeDocument/2006/relationships" name="Related Party Transactions - NR" sheetId="76" state="visible" r:id="rId76"/>
    <sheet xmlns:r="http://schemas.openxmlformats.org/officeDocument/2006/relationships" name="Related Party Transactions - In" sheetId="77" state="visible" r:id="rId77"/>
    <sheet xmlns:r="http://schemas.openxmlformats.org/officeDocument/2006/relationships" name="Related Party Transactions - IQ" sheetId="78" state="visible" r:id="rId78"/>
    <sheet xmlns:r="http://schemas.openxmlformats.org/officeDocument/2006/relationships" name="Related Party Transactions - Se" sheetId="79" state="visible" r:id="rId79"/>
    <sheet xmlns:r="http://schemas.openxmlformats.org/officeDocument/2006/relationships" name="Related Party Transactions - Ot" sheetId="80" state="visible" r:id="rId80"/>
    <sheet xmlns:r="http://schemas.openxmlformats.org/officeDocument/2006/relationships" name="Related Party Transactions - Sc" sheetId="81" state="visible" r:id="rId81"/>
    <sheet xmlns:r="http://schemas.openxmlformats.org/officeDocument/2006/relationships" name="Commitments and Contingencies -" sheetId="82" state="visible" r:id="rId82"/>
    <sheet xmlns:r="http://schemas.openxmlformats.org/officeDocument/2006/relationships" name="Commitment and Contingencies - " sheetId="83" state="visible" r:id="rId83"/>
    <sheet xmlns:r="http://schemas.openxmlformats.org/officeDocument/2006/relationships" name="Leases - Schedule of Concentrat" sheetId="84" state="visible" r:id="rId84"/>
    <sheet xmlns:r="http://schemas.openxmlformats.org/officeDocument/2006/relationships" name="Leases - Narrative (Details)" sheetId="85" state="visible" r:id="rId85"/>
    <sheet xmlns:r="http://schemas.openxmlformats.org/officeDocument/2006/relationships" name="Segment Reporting - Narrative (" sheetId="86" state="visible" r:id="rId86"/>
    <sheet xmlns:r="http://schemas.openxmlformats.org/officeDocument/2006/relationships" name="Segment Reporting - Schedule of" sheetId="87" state="visible" r:id="rId87"/>
    <sheet xmlns:r="http://schemas.openxmlformats.org/officeDocument/2006/relationships" name="Segment Reporting - Schedule _2"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 &quot;#,##0.00000_);_(&quot;$ &quot;(#,##0.00000)"/>
    <numFmt numFmtId="168" formatCode="#,##0%_);(#,##0%)"/>
    <numFmt numFmtId="169" formatCode="_(&quot;$ &quot;#,##0.0_);_(&quot;$ &quot;(#,##0.0)"/>
    <numFmt numFmtId="170" formatCode="#,##0.00%_);(#,##0.00%)"/>
    <numFmt numFmtId="171" formatCode="#,##0.0_);(#,##0.0)"/>
    <numFmt numFmtId="172" formatCode="#,##0.0000_);(#,##0.0000)"/>
    <numFmt numFmtId="173" formatCode="#,##0.000_);(#,##0.000)"/>
    <numFmt numFmtId="174" formatCode="_(&quot;$ &quot;#,##0.0000_);_(&quot;$ &quot;(#,##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21</t>
        </is>
      </c>
      <c r="C8" s="4" t="inlineStr">
        <is>
          <t xml:space="preserve"> </t>
        </is>
      </c>
    </row>
    <row r="9">
      <c r="A9" s="4" t="inlineStr">
        <is>
          <t>Entity Registrant Name</t>
        </is>
      </c>
      <c r="B9" s="4" t="inlineStr">
        <is>
          <t>NexPoint Diversified Real Estate Trus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139099</t>
        </is>
      </c>
      <c r="C11" s="4" t="inlineStr">
        <is>
          <t xml:space="preserve"> </t>
        </is>
      </c>
    </row>
    <row r="12">
      <c r="A12" s="4" t="inlineStr">
        <is>
          <t>Entity Address, Address Line One</t>
        </is>
      </c>
      <c r="B12" s="4" t="inlineStr">
        <is>
          <t>300 Crescent Cour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76-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5704056.24</v>
      </c>
    </row>
    <row r="26">
      <c r="A26" s="4" t="inlineStr">
        <is>
          <t>Entity Central Index Key</t>
        </is>
      </c>
      <c r="B26" s="4" t="inlineStr">
        <is>
          <t>0001356115</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01 per share</t>
        </is>
      </c>
      <c r="C33" s="4" t="inlineStr">
        <is>
          <t xml:space="preserve"> </t>
        </is>
      </c>
    </row>
    <row r="34">
      <c r="A34" s="4" t="inlineStr">
        <is>
          <t>Trading Symbol</t>
        </is>
      </c>
      <c r="B34" s="4" t="inlineStr">
        <is>
          <t>NXDT</t>
        </is>
      </c>
      <c r="C34" s="4" t="inlineStr">
        <is>
          <t xml:space="preserve"> </t>
        </is>
      </c>
    </row>
    <row r="35">
      <c r="A35" s="4" t="inlineStr">
        <is>
          <t>Security Exchange Name</t>
        </is>
      </c>
      <c r="B35" s="4" t="inlineStr">
        <is>
          <t>NYSE</t>
        </is>
      </c>
      <c r="C35" s="4" t="inlineStr">
        <is>
          <t xml:space="preserve"> </t>
        </is>
      </c>
    </row>
    <row r="36">
      <c r="A36" s="4" t="inlineStr">
        <is>
          <t>Series A Preferred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50% Series A Cumulative Preferred Shares, par value$0.001 per share ($25.00 liquidation preference per share)</t>
        </is>
      </c>
      <c r="C38" s="4" t="inlineStr">
        <is>
          <t xml:space="preserve"> </t>
        </is>
      </c>
    </row>
    <row r="39">
      <c r="A39" s="4" t="inlineStr">
        <is>
          <t>Trading Symbol</t>
        </is>
      </c>
      <c r="B39" s="4" t="inlineStr">
        <is>
          <t>NXDT-P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xPoint Diversified Real Estate Trust (the "Company", "we", "us", or "our") was formed in Delaware and has elected to be taxed as a real estate investment trust (a “REIT”). Substantially all of the Company’s business is conducted through NexPoint Diversified Real Estate Trust Operating Partnership, L.P. (the "OP"), the Company’s operating partnership. The Company conducts its business (the "Portfolio") through the OP and its wholly owned taxable REIT subsidiaries ("TRSs"). The Company's wholly owned subsidiary, NexPoint Diversified Real Estate Trust OP GP, LLC (the "OP GP"), is the sole general partner of the OP. As of March 31, 2025, there were 2,000 partnership units of the OP (the “OP Units”) outstanding, of which 100.0% were owned by the Company. The Company is externally managed by NexPoint Real Estate Advisors X, L.P. (the “Adviser”), through an agreement dated July 1, 2022, amended on October 25, 2022, April 11, 2023 and July 22, 2024 (the “Advisory Agreement”), by and among the Company and the Adviser for an initial three-year term that will expire on July 1, 2025 and successive one-year terms thereafter unless earlier terminated. The Adviser manages the day-to-day operations of the Company and provides investment management services. The Company had no employees as of March 31, 2025 . All of the Company’s investment decisions are made by the Adviser, subject to general oversight by the Adviser’s investment committee and our board of trustees (the “Board”). The Adviser is wholly owned by NexPoint Advisors, L.P. (the “Sponsor” or “NexPoint”). As a diversified REIT, the Company’s primary investment objective is to provide both current income and capital appreciation. Target underlying property types primarily include, but are not limited to, single-family rentals, multifamily, self-storage, life science, office, industrial, hospitality, net lease, retail and small-bay industrial. The Company may, to a limited extent, hold, acquire or transact in certain non-real estat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sset Acquisition</t>
        </is>
      </c>
      <c r="B4" s="4" t="inlineStr">
        <is>
          <t xml:space="preserve">Asset Acquisition NHT Acquisition On April 10, 2024, NexPoint Real Estate Partners, LLC (“NREP”), an entity advised by an affiliate of the Adviser, and Highland Capital Management, L.P. (“Highland”), a third party, entered into a Purchase Agreement ("Purchase Agreement") whereby Highland agreed to sell, among other things, 2,176,257 units (the “NHT Units”) of NexPoint Hospitality Trust (“NHT”) to NREP. The Purchase Agreement was funded in part by cash of $0.8 million provided to NREP by the Company that was allocated for the sale of the NHT Units. Then on April 19, 2024, the Company, NexPoint Real Estate Opportunities, LLC ("NREO"), a wholly owned subsidiary of the Company, and NREP entered into an Assignment of Interests Agreement whereby NREP distributed, assigned, conveyed, transferred, set over, and delivered to NREO its right to purchase the NHT Units under the Purchase Agreement and all of its rights, title and interest in, to and under the NHT Units, including all voting, consent and financial rights, free and clear of all liens and encumbrances (the “NHT Acquisition”). As a result, the Company owned 53.65% of the outstanding NHT Units and was determined to hold the controlling financial interest in NHT and as a result consolidated NHT. The NHT Acquisition was accounted for as an asset acquisition under Financial Accounting Standards Board ("FASB") Accounting Standards Codification ("ASC") 805, Business Combinations . Because the Company did not wholly own NHT following the NHT Acquisition, the Company recognized a noncontrolling interest (“NCI”) of $6.9 million, which was recorded at fair value when the controlling financial interest was acquired. The Company also recorded an unrealized gain on its previously held interest in NHT of $3.9 million. On November 22, 2024, the Company announced that it had entered into an Agreement and Plan of Merger (the “NHT Merger Agreement”) pursuant to which it would acquire the remaining outstanding NHT Units in a merger transaction (the “NHT Merger”) for approximately $5.7 million, to be paid principally in common shares of the Company, with limited partnership interests of the OP paid for the equity interests of NHT Operating Partnership, LLC (“NHT OP”). On February 21, 2025, NHT’s unitholders voted to approve the NHT Merger. Subsequent to March 31, 2025, on April 17, 2025, the Company consummated the NHT Merger in accordance with the NHT Merger Agreement. The accumulated cost of the NHT Acquisition was allocated to the acquired assets and liabilities based on their relative fair values as of April 10, 2024, as follows (in thousands): Description Land $ 22,673 Buildings and improvements 128,616 Construction in progress 3,613 Furniture, fixtures, and equipment 12,722 Investments, at fair value 5,000 Cash and cash equivalents 38,467 Restricted cash 5,065 Prepaid and other assets 4,001 Right-of-use asset 1,465 Interest-rate cap 1,064 Mortgages payable (114,640) Notes payable (70,529) Accounts payable and other accrued liabilities (21,826) Accrued real estate taxes (1,233) Identifiable Net Assets Acquired $ 14,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Readers of this Quarterly Report on Form 10-Q ("Quarterly Report") should refer to the audited financial statements and notes to consolidated financial statements of the Company for the year ended December 31, 2024, which are included in our 202 4 Annual Report on Form 10-K ("202 4 Annual Report") , filed with the SEC and also available on our website (nxdt.nexpoint.com), since we have omitted from this Quarterly Report certain footnote disclosures which would substantially duplicate those contained in such audited financial statements. You should also refer to Note 3, Summary of Significant Accounting Policies, in the notes to consolidated financial statements in our 202 4 Annual Report for further discussion of our significant accounting policies and estimates. Information contained on, or accessible through, our website is not incorporated by reference into and does not constitute a part of this Quarterly Report or any other report or documents we file or furnish with the SEC. Reclassification of Prior Year Activity on the Consolidated Statement of Cash Flows Certain reclassifications have been made within the consolidated statements of cash flows to proceeds from asset redemptions, proceeds from sale of investments, and proceeds from paydowns of investments for the three months ended March 31, 2024 to be comparative to the consolidated statement of cash flows for the three months ended March 31, 2025. Income Taxes I. U.S. REIT Status The Company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hare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5, the Company believes it is in compliance with all applicable REIT requirements. As a REIT for U.S. federal income tax purposes, the Company may deduct earnings distributed to shareholders against the income generated by our REIT operations. The Company continues to be subject to income taxes on the income of its taxable REIT subsidiaries. A reconciliation of the deferred tax asset (liability) for the periods indicated is as follows (in thousands): As of March 31, As of December 31, 2025 2024 NHF TRS NREO TRS NHT TRSs Combined NHF TRS NREO TRS NHT TRSs Combined Deferred Tax Assets $ 15,071 $ 254 $ 6,590 $ 21,915 $ 14,942 $ 290 $ 6,561 $ 21,793 Valuation Allowance (11,119) — (6,581) (17,700) (10,487) — (6,535) (17,022) Deferred Tax Liability — (2,087) (9) (2,096) — (2,127) (26) (2,153) Deferred Tax Asset (Liability), net of Valuation Allowance $ 3,952 $ (1,833) $ — $ 2,119 $ 4,455 $ (1,837) $ — $ 2,618 The Company’s tax provision for interim periods is determined using an estimate of its annual current and deferred effective tax rates, adjusted for discrete items. Our effective tax rates for the three months ended March 31, 2025 and 2024 were (3.58)% and (2.62)%, respectively. Our effective tax rate differs from the U.S. federal statutory corporate tax rate of 21.0% primarily due to our REIT operations generally not being subject to federal income taxes. The Company recognizes its tax positions and evaluates them using a two-step process. First, the Company determines whether a tax position is more-likely-than-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25 and 2024. The Company and its subsidiaries are subject to federal income tax as well as income tax of various state and local jurisdictions. The 2024, 2023, 2022 and 2021 tax years remain open to examination by tax jurisdictions to which the Company and its subsidiaries are subject. When applicable, the Company recognizes interest and/or penalties related to uncertain tax positions on its Consolidated Statement of Operations and Comprehensive Income (Loss). The Company has not recorded any uncertain tax positions for the three months ended March 31, 2025 and 2024. A reconciliation of the statutory income tax provisions to the effective income tax provisions for the periods indicated is as follows (in thousands): For the Period Ended March 31, 2025 2024 Expected tax at statutory rate $ (7,118) 21.0 % $ (4,410) 21.0 % Non-taxable REIT income 7,652 -22.6 % 4,969 -23.7 % Change in valuation allowance 678 -2.0 % (9) — % Total provision $ 1,213 -3.6 % $ 550 -2.6 % II. Canadian mutual fund status As of March 31, 2025, NHT was a mutual fund trust pursuant to the Income Tax Act (Canada) (the “Tax Act”). Under current tax legislation, a mutual fund trust that is not a specified investment flow-through trust (“SIFT”) pursuant to the Tax Act generally is entitled to deduct distributions of taxable income such that it is not liable to pay Canadian income taxes provided that its taxable income is fully distributed to unitholders. As of March 31, 2025, NHT intends to qualify as a mutual fund trust that is not a SIFT and to make distributions not less than the amount necessary to ensure that NHT will not be liable to pay Canadian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Subsidiarie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 in Real Estate Subsidiaries</t>
        </is>
      </c>
      <c r="B4" s="4" t="inlineStr">
        <is>
          <t>Investments in Real Estate Subsidiaries The Company conducts its operations through the OP and NHT OP, which collectively own several real estate properties through single asset limited liability companies that are special purpose entities (“SPEs”). The Company consolidates the SPEs that it controls as well as any VIEs where it is the primary beneficiary. All of the properties the SPEs own are consolidated in the Company’s consolidated financial statements. The assets of each entity can only be used to settle obligations of that particular entity, and the creditors of each entity have no recourse to the assets of other entities or the Company. As of March 31, 2025, the Company, through the OP, owned ten properties through SPEs, including four in the NXDT segment, and six in the NHT segment. The following table represents the Company’s ownership in each property by virtue of its consolidation of the SPEs that directly own the title to each property as of March 31, 2025 and December 31, 2024: Effective Ownership Percentage at Property Name Location Year Acquired March 31, 2025 December 31, 2024 White Rock Center Dallas, Texas 2013 100 % 100 % 5916 W Loop 289 Lubbock, Texas 2013 100 % 100 % Cityplace Dallas, Texas 2018 100 % 100 % NexPoint Dominion Land, LLC (1) Plano, Texas 2022 100 % 100 % Dallas Hilton Garden Inn (2) Dallas, Texas 2014 (3) 54 % 54 % Addison Property (2) (4) Addison, Texas 2017 (3) 54 % 54 % Las Colinas Homewood Suites (2) (4) Las Colinas, Texas 2017 (3) 54 % 54 % St. Petersburg Marriott (2) St. Petersburg, Florida 2018 (3) 54 % 54 % Hyatt Place Park City (2) Park City, Utah 2022 (3) 54 % 54 % Bradenton Hampton Inn &amp; Suites (2) Bradenton, Florida 2022 (3) 54 % 54 % (1) NexPoint Dominion Land, LLC owns 100% of 21.5 acres of undeveloped land in Plano, Texas. (2) NHT owns 100% of the properties, and NXDT owns approximately 54% of NHT as of March 31, 2025 and December 31, 2024. (3) Reflects the date NHT or its predecessor acquired the property. (4) Property classified as held for sale as of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Real Estate 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Consolidated Real Estate Investments</t>
        </is>
      </c>
      <c r="B4" s="4" t="inlineStr">
        <is>
          <t xml:space="preserve">Consolidated Real Estate Investments As of March 31, 2025, the major components of the Company’s investments in real estate held by SPEs the Company consolidates, which are included in "Consolidated Real Estate Investments" on the Consolidated Balance Sheets, were as follows (in thousands): Operating Properties Land Buildings and Intangible Lease Assets Intangible Lease Right of use assets Construction in Progress Furniture, Fixtures, and Totals White Rock Center $ 1,315 $ 10,568 $ 1,921 $ (101) $ — $ — $ 13 $ 13,716 5916 W Loop 289 1,081 2,938 — — — — — 4,019 Cityplace Tower 18,813 195,409 9,058 (6,669) — 19,154 356 236,121 NexPoint Dominion Land, LLC 26,500 — — — — — — 26,500 Dallas Hilton Garden Inn 4,116 24,657 — — — 100 1,512 30,385 St. Petersburg Marriott 5,829 33,770 — — — 4,003 2,301 45,903 Hyatt Place Park City 3,737 20,172 — — — 956 3,162 28,027 Bradenton Hampton Inn &amp; Suites 837 25,403 — — 1,465 577 2,850 31,132 HUB Research Triangle Park — — — — 668 — — 668 Accumulated depreciation and amortization — (28,410) (8,576) 3,900 (39) — (1,769) (34,894) Total Operating Properties $ 62,228 $ 284,507 $ 2,403 $ (2,870) $ 2,094 $ 24,790 $ 8,425 $ 381,577 Held for Sale Properties Las Colinas Homewood Suites $ 2,292 $ 10,438 $ — $ — $ — $ 6 $ 1,043 $ 13,779 Addison Property 1,805 3,536 — — — 523 640 6,504 Accumulated depreciation and amortization — (131) — — — — (114) (245) Total Held for Sale Properties $ 4,097 $ 13,843 $ — $ — $ — $ 529 $ 1,569 $ 20,038 As of December 31, 2024, the major components of the Company’s investments in real estate held by SPEs the Company consolidates, which are included in "Consolidated Real Estate Investments" on the Consolidated Balance Sheets, were as follows (in thousands): Operating Properties Land Buildings and Intangible Lease Assets Intangible Lease Right of use assets Construction in Progress Furniture, Fixtures, and Totals White Rock Center $ 1,315 $ 10,568 $ 1,921 $ (101) $ — $ — $ 13 $ 13,716 5916 W Loop 289 1,081 2,938 — — — — — 4,019 Cityplace Tower 18,812 195,408 9,058 (6,669) — 19,053 356 236,018 NexPoint Dominion Land, LLC 26,500 — — — — — — 26,500 Dallas Hilton Garden Inn 4,116 24,631 — — — 96 1,475 30,318 St. Petersburg Marriott 5,829 33,715 — — — 3,951 2,301 45,796 Hyatt Place Park City 3,737 19,876 — — — 877 3,146 27,636 Bradenton Hampton Inn &amp; Suites 837 25,064 — — 1,465 712 2,833 30,911 HUB Research Triangle Park — — — — 711 — — 711 Accumulated depreciation and amortization — (25,230) (8,353) 3,631 (29) — (1,390) (31,371) Total Operating Properties $ 62,227 $ 286,970 $ 2,626 $ (3,139) $ 2,147 $ 24,689 $ 8,734 $ 384,254 Held for Sale Properties Plano Homewood Suites $ 2,106 $ 5,394 $ — $ — $ — $ 28 $ 738 $ 8,266 Las Colinas Homewood Suites 2,292 10,153 — — — 313 1,004 13,762 Addison Property 2,351 4,577 — — — 518 804 8,250 Accumulated depreciation and amortization — (218) — — — — (170) (388) Total Held for Sale Properties $ 6,749 $ 19,906 $ — $ — $ — $ 859 $ 2,376 $ 29,890 Depreciation expense was $3.5 million for the three months ended March 31, 2025 and $2.3 million for the three months ended March 31, 2024. Amortization expense related to the Company’s intangible lease assets was $0.2 million for the three months ended March 31, 2025 and $0.3 million for the three months ended March 31, 2024. Amortization expense related to the Company's intangible lease liabilities was $0.3 million for the three months ended March 31, 2025 and $0.3 million for the three months ended March 31, 2024. The net amount amortized as an increase to rental revenue for capitalized above and below-market lease intangibles was $0.2 million for the three months ended March 31, 2025 and $0.3 million for the three months ended March 31, 2024. Acquisitions There were no acquisitions by the Company for the three months ended March 31, 2025 and 2024. Dispositions The Company sold one and zero property during the three months ended March 31, 2025 and 2024, respectively, as detailed in the table below (in thousands). Property Name Location Date of Sale Sales Price Net Cash Proceeds Gain on Sale of Real Estate Plano Homewood Suites Plano, Texas January 24, 2025 $ 8,300 $ 8,154 $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table contains summary information of the Company’s debt as of March 31, 2025 and December 31, 2024 (dollars in thousands): Outstanding principal as of Description Type March 31, 2025 December 31, 2024 Interest Rate Maturity Date Mortgages Payable Cityplace Note A-1 (1) Floating $ 99,015 $ 99,435 6.69 % 3/8/2026 Cityplace Note A-2 (1) Floating 12,465 12,517 6.69 % 3/8/2026 Cityplace Note B-1 (1) Floating 21,660 21,751 10.69 % 3/8/2026 Cityplace Note B-2 (1) Floating 2,727 2,738 10.69 % 3/8/2026 Cityplace Mezz Note-1 (1) Floating 3,094 3,107 10.69 % 3/8/2026 Cityplace Mezz Note-2 (1) Floating 390 391 10.69 % 3/8/2026 NHT - Note A Loan (2) Floating 44,688 50,188 6.33 % 9/8/2025 NHT - Note B Loan (2) Floating 21,516 24,165 10.79 % 9/8/2025 NHT - PC &amp; B Loan (3) Floating 37,875 37,875 6.70 % 2/5/2026 White Rock Center (4) Fixed 10,000 10,000 10.00 % 8/2/2029 Notes Payable Dominion Note Floating 13,250 13,250 7.50 % 8/8/2025 Raymond James Loan Floating 8,000 11,000 8.57 % 10/6/2025 NexBank Revolver (5) Floating 16,485 16,485 7.81 % 5/21/2025 Convertible Notes Due to Affiliates Fixed 57,986 57,986 2.25% - 7.50% 2/14/2027 - 9/30/2042 Prime Brokerage Borrowing Jefferies Line of Credit Floating 1,242 1,222 4.83 % N/A (7) Total Debt $ 350,393 $ 362,110 Fair market value adjustment, net of accumulated amortization (6) (7,299) (7,740) Deferred financing costs (295) (315) $ 342,799 $ 354,055 (1) This debt is secured by the following property: Cityplace. (2) This debt is secured by the following properties: HGI Property, Addison Property, Las Colinas Homewood Suites and the St. Pete Property. (3) This debt is secured by the following properties: Park City and Bradenton. (4) This debt is secured by the following property: White Rock Center. (5) This debt is secured by the following property and investments: 5916 W Loop 289 and IQHQ, LP interests. (6) The Company recorded a valuation adjustment of the Convertible Notes Due to Affiliates upon the consolidation of NHT to adjust for the difference between the fair value and the outstanding principal amount of the debt. The difference is amortized into interest expense. (7) This debt balance has no stated maturity date. Cityplace Debt The Company has debt on the Cityplace Tower (“Cityplace”) pursuant to a Loan Agreement, originally dated August 15, 2018 and subsequently amended (the “Loan Agreement”). The debt is limited recourse to the Company and encumbers the property. On April 15, 2025, the lender agreed to defer the maturity of the Cityplace debt by twelve months to March 8, 2026. The debt restructuring per the terms of the Fourteenth Omnibus Amendment Agreement was considered a debt modification. The purpose of the deferral was to allow for continued discussions around refinancing the debt. Management recognizes that finding an alternative source of funding is necessary to repay the debt by the maturity date. Management is evaluating multiple options to fund the repayment of the $139.4 million principal balance outstanding as of March 31, 2025, including refinancing the debt, securing additional equity or debt financing, selling a portion of the portfolio, or any combination thereof. Management believes that there is sufficient time before the maturity date and that the Company has sufficient access to capital to ensure the Company is able to meet its obligations as they become due. The weighted average interest rate of the Company’s debt related to its Cityplace investment was 7.49% as of March 31, 2025 and 7.65% as of December 31, 2024. The one-month secured overnight financing rate (“SOFR”) was 4.33% as of March 31, 2025 and 4.33% as of December 31, 2024. The Loan Agreement contains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White Rock Center Debt On August 2, 2024, the Company, through Freedom LHV, LLC (“Freedom LHV”), an indirect subsidiary of the Company, borrowed approximately $10.0 million from The Ohio State Life Insurance Company (“OSL”). The note bears interest at an annual fixed rate of 10.0% and matures on August 2, 2029. The debt is secured by certain real property held by Freedom LHV and is guaranteed by the Company. Notes Payable, NXDT On August 9, 2022, the Company borrowed approximately $13.3 million from the seller, Gabriel Legacy, LLC to finance its acquisition of 21.5 acres of land in Plano, Texas held through NexPoint Dominion Land, LLC, a wholly owned subsidiary of the OP. The note bears interest at an annual rate equal to the WSJ Prime Rate and matures on August 8, 2025, with two one-year extension options. Mortgages Payable, NHT On February 28, 2019, NHT, through subsidiaries of NHT OP, entered into a borrowing arrangement for a $59.4 million Note A loan (the “Note A Loan”) and a $28.6 million Note B loan (the “Note B Loan”) with ACORE Capital Mortgage, LP ("ACORE"). The Note A Loan and Note B Loan are secured by the HGI Property, Addison Property, Las Colinas Homewood Suites and the St. Pete Property. The Note A Loan bears interest at a variable rate equal to the 30-day SOFR plus 2.00% and matures on September 8, 2025. The Note B Loan bears interest at a variable rate equal to the 30-day SOFR plus 6.46% and matures on September 8, 2025. The Note A Loan and Note B Loan principal amounts reflected their fair values on the date of the NHT Acquisition. As of March 31, 2025, the Note A Loan and the Note B Loan had an outstanding balance of $44.7 million and $21.5 million and effective interest rates of 6.33% and 10.79%, respectively. For the three months ended March 31, 2025, NHT paid $0.8 million and $0.6 million in interest on the Note A Loan and the Note B Loan, respectively. On February 15, 2022, in connection with the acquisition of the Park City and Bradenton properties, NHT, through subsidiaries of NHT OP, entered into a borrowing arrangement for a $39.3 million loan (the “PC &amp; B Loan”) with AREEIF Lender, LLC. The PC &amp; B Loan principal amount reflected its fair value on the date of the NHT Acquisition. The outstanding balance on the PC &amp; B Loan as of March 31, 2025 was $37.9 million, with $1.4 million available to draw on for renovation purposes as of March 31, 2025. The loan documents, including the guaranty, for the PC &amp; B Loan and the Note A Loan and Note B Loan contain customary representations, warranties, and events of default, which require NHT to comply with affirmative and negative covenants. As of March 31, 2025, NHT OP, the guarantor of certain obligations under the PC &amp; B Loan documents, was not in compliance with the PC &amp; B Loan covenants related to the minimum net worth and the minimum liquid assets. AREEIF Lender, LLC, the lender under the PC &amp; B Loan has not granted a waiver for the covenant violations as of March 31, 2025. While the lender under the PC &amp; B Loan has not indicated that it will accelerate the PC &amp; B Loan, the lender has the ability under the loan documents to do so if the conditions remain uncured after the giving of notice and expiration of a cure period. There can be no assurance that the lender under the PC &amp; B Loan will waive such covenant beaches, and discussions regarding such a waiver are ongoing. The PC &amp; B Loan is secured by mortgages on our Park City and Bradenton properties. Should the lender under the PC &amp; B Loan exercise its remedies under the relevant loan documents, up to and including the acceleration of the full amount of the PC &amp; B Loan, it may have a material adverse impact on our financial condition, liquidity and results of operations. If we are unable to pay the amount due upon acceleration, the lender under the PC &amp; B Loan may elect to foreclose on the Park City and Bradenton properties to satisfy the indebtedness. Notes Payable, NHT The NHT OP also entered into several convertible notes with affiliates of NexPoint Real Estate Advisors VI, L.P. (the “NHT Adviser”) since January 8, 2019. The fixed rate notes have rates ranging from 2.25% to 7.50% (which were market interest rates at the time of their issuance) while outstanding and mature in 20 years from their date of issuance, with the earliest maturing on February 14, 2027 and the latest maturing on September 30, 2042. For $3.6 million of the notes, the principal and interest is convertible into Class B units of NHT OP (“NHT OP Class B Units”) (at the option of their respective holder) at the market price of the NHT Units at the time of conversion any time during the term of the note. For $38.0 million of the notes, the principal of the notes is convertible into NHT OP Class B Units, at prices ranging from $1.60 to $2.50 for a period of five years from its date of issuance (with the expiration of conversion rights ranging from June 25, 2026 to September 30, 2027). One note issued to Highland Global Allocation Fund in the amount of $8.5 million is not convertible into NHT OP Class B Units. On October 30, 2023, the TSX Venture Exchange (the "TSXV") approved the issuance of up to 21,075,012 NHT Units in connection with the redemption of NHT OP Class B Units issued to a holder of notes on conversion of the $38.0 million of notes. With respect to the $3.6 million of notes convertible on the basis of the market price of the NHT Units at the time of the conversion, any issuance of NHT Units in connection with a redemption of NHT OP Class B Units received by holders on a conversion of such notes is subject to the prior approval of the TSXV. The relative fair value of the convertible notes did not reflect the outstanding principal on the date of the NHT Acquisition. The difference between the fair value and the principal amount of debt is amortized into interest expense over the remaining term. As of March 31, 2025, the net carrying amount of the convertible notes due to affiliates of the NHT Adviser was $50.7 million. Subsequent to March 31, 2025, the notes were amended and restated in connection with the closing of the NHT Merger. Credit Facility On January 8, 2021, the Company entered into a $30.0 million credit facility (the "Credit Facility") with Raymond James Bank, N.A. and drew the full balance. Prior to October 20, 2023, the Company paid down the outstanding amount under the Credit Facility to $1.0 million. Amounts repaid by the Company under the Credit Facility could not be reborrowed. On October 20, 2023, Raymond James Bank, N.A. agreed to amend the terms of the Credit Facility, which, among other things, extended the maturity date to October 6, 2025 and amended the credit limit to $20.0 million. During the three months ended March 31, 2025, the Company paid down $3.0 million on the Credit Facility. As of March 31, 2025, the Credit Facility had an outstanding balance of $8.0 million and bore interest at the one-month SOFR plus 4.25%. Revolving Credit Facility On May 22, 2023, the Company entered into a $20.0 million revolving credit facility (the "NexBank Revolver") with NexBank, in the initial principal balance of $20.0 million, with the option for the Company to receive additional disbursements thereunder up to a maximum of $50.0 million, a maturity date of May 21, 2024 and the option to extend the maturity two times by six months. On May 21, 2024, the Company elected to extend the maturity by six months to November 21, 2024. On November 21, 2024, the Company elected to extend the maturity by six months to May 21, 2025. As of March 31, 2025, the NexBank Revolver bears interest at one-month SOFR plus 3.50% and matures on May 21, 2025. As of March 31, 2025, the NexBank Revolver had an outstanding balance of $16.5 million.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and modification costs. Prime Brokerage Borrowing Effective July 2, 2022, the Company entered a prime brokerage account with Jefferies to hold securities owned by the Company (the "Prime Brokerage"). The Company from time to time borrows against the value of these securities. As of March 31, 2025, the Company had a margin balance of approximately $1.2 million outstanding with Jefferies bearing interest at the Overnight Bank Funding Rate plus 0.50%. Securities with a fair value of approximately $11.3 million are pledged as collateral against this margin balance. This arrangement has no stated maturity date. Due to the short-term nature of the debt, the fair value of the debt is approximately the outstanding balance. Schedule of Debt Maturities The aggregate scheduled maturities, including amortizing principal payments, of total debt for the next five calendar years subsequent to March 31, 2025 are as follows (in thousands): Mortgages Payable Credit Facilities Notes Payable Prime Brokerage Borrowing Total 2025 $ 66,204 $ 24,485 $ 13,250 $ — $ 103,939 2026 177,226 — — — 177,226 2027 — — 20,500 — 20,500 2028 — — — — — 2029 10,000 — — — 10,000 Thereafter — — 37,486 1,242 38,728 Total $ 253,430 $ 24,485 $ 71,236 $ 1,242 $ 350,3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Not Primary Beneficiary, Disclosures [Abstract]</t>
        </is>
      </c>
      <c r="B3" s="4" t="inlineStr">
        <is>
          <t xml:space="preserve"> </t>
        </is>
      </c>
    </row>
    <row r="4">
      <c r="A4" s="4" t="inlineStr">
        <is>
          <t>Variable Interest Entities</t>
        </is>
      </c>
      <c r="B4" s="4" t="inlineStr">
        <is>
          <t>Variable Interest Entities As of March 31, 2025, and December 31, 2024, the Company does not consolidate the investments below as it does not have a controlling financial interest in these investments: Entities Instrument Asset Type Percentage Ownership as of March 31, 2025 Percentage Ownership as of December 31, 2024 Relationship as of March 31, 2025 Relationship as of December 31, 2024 Unconsolidated Entities: NexPoint Storage Partners, Inc. Common stock Self-storage 52.8 % 52.8 % VIE VIE NexPoint Storage Partners Operating Company, LLC LLC interest Self-storage 31.2 % 29.5 % VIE VIE Perilune Aero Equity Holdings One, LLC LLC interest Aircraft 16.4 % 16.4 % VIE VIE Sandstone Pasadena Apartments, LLC LLC Interest Multifamily 50.0 % 50.0 % VIE VOE Life Sciences II DST DST investment Life science 25.8 % 25.8 % VIE VIE Semiconductor DST DST investment Industrial 19.2 % 16.8 % VIE VIE Capital Acquisitions Partners, LLC LLC interest Multifamily 20.9 % 20.9 % VIE VIE IQHQ Holdings, LP LP interest Life science 1.2 % 1.2 % VIE VIE NexPoint Real Estate Finance Operating Partnership, L.P. LP interest Mortgage 15.6 % 15.6 % VIE VIE VineBrook Homes Operating Partnership, L.P. LP interest Single-family rental 11.5 % 11.4 % VIE VIE NexPoint SFR Operating Partnership, L.P. LP interest Single-family rental 30.8 % 30.8 % VIE VIE NexAnnuity Holdings, Inc. Preferred Shares Annuities 100.0 % (1) 100.0 % VIE VIE AMS C-Store JV, LLC Preferred Shares Retail 100.0 % (2) N/A VIE N/A (1) The Company owns 100% of the preferred stock of NexAnnuity Holdings, Inc. ("NHI"), but it does not own any of the outstanding common stock of NHI. (2) The Company owns 100% of the preferred units of AMS C-Store JV, LLC, but it does not own any of the outstanding common units of AMS C-Store JV, LLC. The maximum exposure to loss of value for the VIE investments includes both the carrying value of each investment, as presented in the tables in Note 8 and 10, and the Company’s exposure through additional arrangements. The Company has provided guarantees on certain debt obligations of some of the VIEs, see Note 14 for further details. Consolidated VIEs The Company did not have any consolidated VIEs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Below is a summary of the Company’s equity method investments as of March 31, 2025 (dollars in thousands): Investee Name Instrument Asset Type NXDT Percentage Ownership Investment Basis Share of Investee's Net Assets (1) Basis Difference (2) Share of Earnings (Loss) Sandstone Pasadena Apartments, LLC LLC interest Multifamily 50.0 % $ 9,708 $ (9,590) $ 19,298 $ 15 AM Uptown Hotel, LLC LLC interest Hospitality 60.0 % (3) 839 1,852 (1,013) (14) Las Vegas Land Owner, LLC LLC interest Land 77.0 % (4) 12,322 12,322 — 1 Perilune Aero Equity Holdings One, LLC LLC interest Aircraft 16.4 % (8) 13,591 11,756 1,835 51 Capital Acquisitions Partners, LLC LLC interest Multifamily 20.9 % 454 1,717 (1,263) 46 $ 36,914 $ 18,057 $ 18,857 $ 99 Below is a summary of the Company's investments as of March 31, 2025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6) $74,448 NexPoint Real Estate Finance, Inc. Common stock Mortgage 11.9 % (6) 32,109 Claymore Holdings, LLC LLC interest N/A 50.0 % (5) — Allenby, LLC LLC interest N/A 50.0 % (5) — Haygood, LLC LLC interest N/A 31.0 % (7) — LLV Holdco, LLC LLC interest Land 26.8 % 2,812 NexPoint Storage Partners, Inc. Common stock Self-storage 52.8 % (3) 60,285 NexPoint Storage Partners Operating Company, LLC LLC interest Self-storage 31.2 % 34,773 VineBrook Homes Operating Partnership, L.P. LP interest Single-family rental 11.5 % (6) 141,998 NexPoint SFR Operating Partnership, L.P. LP interest Single-family rental 30.8 % 35,110 AMS C-Store JV, LLC Preferred stock Retail 100.0 % (9) 10,960 $ 392,495 Below is a summary of the Company’s equity method investments as of December 31, 2024 (dollars in thousands): Investee Name Instrument Asset Type NXDT Percentage Ownership Investment Basis Share of Investee's Net Assets (1) Basis Difference (2) Share of Earnings (Loss) Sandstone Pasadena Apartments, LLC LLC interest Multifamily 50.0 % $ 10,055 $ (9,590) $ 19,645 $ 70 AM Uptown Hotel, LLC LLC interest Hospitality 60.0 % (3) 18,081 14,970 3,111 (155) Las Vegas Land Owner, LLC LLC interest Land 77.0 % (4) 12,321 12,321 — 10 Perilune Aero Equity Holdings One, LLC LLC interest Aircraft 16.4 % (8) 13,565 10,488 3,077 1,414 Capital Acquisitions Partners, LLC LLC interest Multifamily 20.9 % 407 1,717 (1,310) 126 $ 54,429 $ 29,906 $ 24,523 $ 1,465 Below is a summary of the Company's investments as of December 31, 2024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6) $76,396 NexPoint Real Estate Finance, Inc. Common stock Mortgage 12.0 % (6) 32,949 Claymore Holdings, LLC LLC interest N/A 50.0 % (5) — Allenby, LLC LLC interest N/A 50.0 % (5) — Haygood, LLC LLC interest N/A 31.0 % (7) — LLV Holdco, LLC LLC interest Land 26.8 % 2,606 NexPoint Storage Partners, Inc. Common stock Self-storage 52.8 % (3) 62,709 NexPoint Storage Partners Operating Company, LLC LLC interest Self-storage 29.5 % 34,172 VineBrook Homes Operating Partnership, L.P. LP interest Single-family rental 11.4 % (6) 151,706 NexPoint SFR Operating Partnership, L.P. LP interest Single-family rental 30.8 % 37,953 $ 398,491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to be the primary beneficiary or have a controlling financial interest of the investee and as such, accounts for the investee using the equity method. (4) The Company owns 100% of Las Vegas Land Owner, LLC which owns 77% of a joint venture that owns an 8.5 acre tract of land (the "Tivoli North Property"). Through a tenants in common arrangement,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owns less than 20% of the investee but has significant influence due to members of the management team serving on the board of the investee or its parent and as such, accounts for the investee using the equity method. (7) The Company has a 31% non-controlling interest in Haygood, LLC, (“Haygood”). The Company has determined it is not the primary beneficiary and does not consolidate this entity. (8) The Company owns less than 20% of the investee but has significant influence due to the legal nature of a partnership that implies an inherent right to influence the operating and financial policies of the partnership. (9) The Company owns 100% of the preferred units in AMS C-Store JV, LLC but is not deemed to be the primary beneficiary or have a controlling financial interest of the investee and as such, accounts for the investee using the equity method. Significant Equity Method Investments For its interim reporting, the Company assesses and presents summarized financial information for its significant equity method investments in accordance with Rule 10-01(b)(1) of Regulation S-X. Beginning with its annual reporting for fiscal year ended December 31, 2023, the Company elected to report the financial information on a three-month lag to align with the availability of investee financials. NexPoint Real Estate Finance, Inc. ("NREF") and VineBrook Homes Trust, Inc. ("VineBrook") do not prepare standalone financials for their operating companies as all operations and investments are owned through their operating companies and are consolidated by the corporate entities. The table below presents summarized statement of operations for the year December 31, 2024 for the Company’s equity method investments (dollars in thousands): VineBrook Revenues Rental income $ 357,526 Net interest income — Other income 5,299 Total revenues 362,825 Expenses Total expenses 520,535 Gain (loss) on sales of real estate (32,455) Other income (expense) (4,244) Unrealized gain (loss) on derivatives — Total comprehensive income (loss) $ (194,409) The table below presents the summarized statement of operations for the year ended December 31, 2023 for the Company’s significant equity method investments (dollars in thousands): NREF VineBrook Revenues Rental income $ 4,962 $ 345,778 Net interest income 16,798 — Other income 182 5,330 Total revenues 21,942 351,108 Expenses Total expenses 23,350 502,850 Gain (loss) on sales of real estate — (72,539) Other income (expense) 20,148 (55,866) Unrealized gain (loss) on derivatives — (15,050) Total comprehensive income (loss) $ 18,740 $ (295,1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Financial Instruments</t>
        </is>
      </c>
      <c r="B4" s="4" t="inlineStr">
        <is>
          <t>Fair Value of Financial Instruments The table below summarizes the Company’s assets within the valuation hierarchy carried at fair value on a recurring basis as of March 31, 2025 (in thousands): Fair Value Level 1 Level 2 Level 3 Total Assets Bond $ — $ 53 $ — $ 53 Common stock 47,824 — 140,857 188,681 Convertible notes — — 18,195 18,195 LLC interest — — 48,545 48,545 LP interest — 74,448 177,108 251,556 Preferred Shares — — 71,293 71,293 Rights and warrants — 1,788 — 1,788 Senior loan — 40 44,509 44,549 $ 47,824 $ 76,329 $ 500,507 $ 624,660 The table below summarizes the Company’s assets within the valuation hierarchy carried at fair value on a recurring basis as of December 31, 2024 (in thousands): Fair Value Level 1 Level 2 Level 3 Total Assets Bond $ — $ 62 $ — $ 62 Common stock 46,436 — 157,828 204,264 Convertible notes — — 20,846 20,846 LLC interest — — 36,777 36,777 LP interest — 76,396 189,659 266,055 Preferred Shares — — 69,895 69,895 Rights and warrants — 1,788 — 1,788 Senior loan — 52 43,693 43,745 $ 46,436 $ 78,298 $ 518,698 $ 643,432 The table below sets forth a summary of changes in the Company’s Level 3 assets (assets measured at fair value using significant unobservable inputs) for the three months ended March 31, 2025 (in thousands): December 31, 2024 Contributions/ Paid in- Transfer Into (Out of) Level 3 Redemptions/ Return of capital Realized Unrealized gain/(loss) March 31, 2025 Common stock $ 157,828 $ — $ — $ — $ (3,687) $ — $ 1,511 $ (14,795) $ 140,857 Convertible notes 20,846 — — — (2,758) — — 107 18,195 LLC interest 36,777 12,960 — — — — — (1,192) 48,545 LP interest 189,659 650 — — — — — (13,201) 177,108 Preferred Shares 69,895 — 1,398 — — — — — 71,293 Senior loan 43,693 — 1,237 — (522) — 2 99 44,509 Total $ 518,698 $ 13,610 $ 2,635 $ — $ (6,967) $ — $ 1,513 $ (28,982) $ 500,507 The table below sets forth a summary of changes in the Company’s Level 3 assets (assets measured at fair value using significant unobservable inputs) for the three months ended March 31, 2024 (in thousands): December 31, 2023 Contributions/ Paid in- Transfer Into Level 3 Redemptions/ Return of capital Realized Unrealized gain/(loss) March 31, CLO $ 1,215 $ — $ — $ — $ — $ (1,266) $ (22,735) $ 227,860 $ — Common stock 176,256 120 — — — — — (1,990) 174,386 Convertible notes 42,251 — — — — — — (810) 41,441 LLC interest 39,399 — — — — — — 1,063 40,462 LP interest 195,898 2,082 — — — — — (4,871) 193,109 Preferred Shares 66,268 — 1,296 — (1,700) — — — 65,864 Senior loan 46,353 — 1,066 — (5,522) — 574 128 42,599 Total $ 567,640 $ 2,202 $ 2,362 $ — $ (7,222) $ (1,266) $ (22,161) $ 16,306 $ 557,861 The inputs or methodology used for valuing securities are not necessarily an indication of the risk associated with investing in those securities. The following is a summary of the significant unobservable inputs used in the fair valuation of assets categorized within Level 3 of the fair value hierarchy as of March 31, 2025. Category Valuation Technique Significant Unobservable Inputs Input Value(s) Fair Value Common Stock Market Approach Unadjusted Price/MHz-PoP $0.10 — $0.90 $(0.48) $ 140,857 Discounted Cash Flow Discount Rate 7.00% — 14.00% (9.5)% Market Rent (per sqft) $13.00 — $42.50 $(27.75) NAV Approach Discount Rate 10.00% NAV per Share $10.08 Multiple of EBITDA 3.00x — 4.25x (3.63)x Recent Transaction Implied Enterprise Value from Transaction Price ($mm) $1,150.00 Convertible Notes Discounted Cash Flow Discount Rate 6.08% — 8.08% (7.08)% 18,195 LLC Interest Discounted Cash Flow Discount Rate 7.00% — 26.00% (12.5)% 48,545 Market Rent (per sqft) $13.00 — $42.50 $(27.75) Capitalization Rate 5.13% LP Interest Direct Capitalization Approach Capitalization Rate 5.13% — 5.38% (5.25)% 177,108 Market Approach Discount to NAV (5.00)% Recent Transaction Price per Share $14.97 Preferred Shares Liquidation Analysis Par $1,000 71,293 Senior Loan Discounted Cash Flow Discount Rate 13.30% — 26.00% (19.65)% 44,509 Total $ 500,507 The following is a summary of the significant unobservable inputs used in the fair valuation of assets categorized within Level 3 of the fair value hierarchy as of December 31, 2024. Category Valuation Technique Significant Unobservable Inputs Input Value(s) Fair Value Common Stock Market Approach Unadjusted Price/MHz-PoP $0.10 — $0.90 $(0.48) $ 157,828 Discounted Cash Flow Discount Rate 7.00% — 14.50% (9.63)% Market Rent (per sqft) $13.00 — $42.50 $(27.75) NAV Approach Discount Rate 10.00% NAV per Share 12.75 Multiple of EBITDA 3.00x — 4.25x (3.63)x Recent Transaction Implied Enterprise Value from Transaction Price ($mm) $1,149.00 N/A $25.31 — $28.00 $(26.66) Discount to NAV (30.00)% — (20.00)% (25.00)% Offer Price per Share $4.27 Convertible Notes Discounted Cash Flow Discount Rate 6.08% — (8.08)% (7.08)% 20,846 LLC Interest Discounted Cash Flow Discount Rate 7.00% — 26.00% (12.5)% 36,777 Market Rent (per sqft) $13.00 — $42.50 $(27.75) Capitalization Rate 5.13% LP Interest Direct Capitalization Approach Capitalization Rate 5.25% — 5.50% (5.38)% 189,659 Market Approach Discount to NAV (7.5)% Recent Transaction Price per Share $16.41 Preferred Shares Liquidation Analysis Par $1,000 69,895 Senior Loan Discounted Cash Flow Discount Rate 13.30% — 26.00% (19.65)% 43,693 Total $ 518,698 Financial Instruments Not Carried at Fair Value At March 31, 2025 and December 31, 2024, the fair values of cash and cash equivalents, restricted cash, accounts receivable, prepaid and other assets, accrued interest and dividends, accounts payable and other accrued liabilities, accrued real estate taxes payable, accrued interest payable, income tax payable, security deposits and prepaid rent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Long-term indebtedness is carried at amounts that reasonably approximate their fair value at March 31, 2025 and December 31, 2024, except for the following debt (in thousands): March 31, 2025 December 31, 2024 Outstanding Principal Balance Estimated Fair Value Outstanding Principal Balance Estimated Fair Value Notes payable $ 95,721 $ 76,237 $ 98,721 $ 78,607 Derivative Financial Instruments The NHT segment manages interest rate risks primarily by managing the amount, sources, and duration of its debt funding and the use of derivative financial instruments. The NHT segment performs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Interest rate caps involve the receipt of variable-rate amounts from a counterparty if interest rates rise above the strike rate on the contract in exchange for an up-front premium. The NHT segment has an interest rate cap agreement related to the notes payable on the Park City and Bradenton properties. As of March 31, 2025, the interest rate cap agreements effectively cap one-month SOFR on $37.9 million of the NHT segment's floating rate mortgage and mezzanine indebtedness at a weighted average rate of 6.70%. To comply with the provisions of ASC 820, Fair Value Measurement, the NHT segment incorporates credit valuation adjustments to appropriately reflect both the NHT segmen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the NHT segment’s derivatives utilize Level 3 inputs, such as estimates of current credit spreads, to evaluate the likelihood of default by the NHT segment and its counterparties. The Company has determined that the significance of the impact of the credit valuation adjustments made to the NHT segment's derivative contracts, which determination was based on the fair value of each individual contract, was not significant to the overall valuation. Additionally, in the case of interest rate caps, the NHT segment has no performance obligation, so no credit valuation adjustment is necessary. As a result, all of the NHT segment’s derivatives held as of March 31, 2025 were classified as Level 2 of the fair value hierarchy. Changes in fair value of the interest rate caps are recorded directly as interest expense on the Consolidated Statement of Operations and Comprehensive Income (Loss). For the three months ended March 31, 2025, NHT recorded $41.5 thousand in interest expense related to changes in the fair value of interest rate caps. The combined fair value of the interest rate caps is $0.7 million as of March 31, 2025, and is recorded as interest rate caps in the Consolidated Balance Sheets. As of March 31, 2025, the NHT segment had the following outstanding interest rate caps: Type of Derivative Hedged Financial Instrument Notional Strike Rate Reference Rate Termination Date Interest rate cap Note payable $39,300 2.00% One-month SOFR 2.00% February 5,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DS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 in DSTs</t>
        </is>
      </c>
      <c r="B4" s="4" t="inlineStr">
        <is>
          <t xml:space="preserve">Investments in DSTs The Company invested in the Class 1 Beneficial Interests (“Class 1”) in two Delaware Statutory Trusts (DSTs). The Class 1 are accounted for as investments in equity securities without readily determinable fair values under the measurement alternative, which measures the investment at cost minus impairment, if any, plus or minus changes in fair value when observable prices are identified. As the Class 1 are still being actively issued, the investments are held at cost with no upward or downward fair value adjustment nor impairment losses to date. Therefore, the fair value of the Investment in DSTs utilizing Level 3 inputs approximate their carrying amount. The Company recognized $0.4 million in dividend income for the three months ended March 31, 2025, and no dividend income for the three months ended March 31, 2024. As of March 31, 2025, the Company held the following investments (dollars in thousands): Balances, as of March 31, 2025 Number of Shares Carrying Amount NexPoint Life Sciences II DST 1,044,040 $ 9,600 NexPoint Semiconductor DST 2,625,618 23,959 Total $ 33,559 As of December 31, 2024, the Company held the following investments (dollars in thousands): Balances, as of December 31, 2024 Number of Shares Carrying Amount NexPoint Life Sciences II DST 1,044,040 $ 9,600 NexPoint Semiconductor DST 2,296,851 20,959 Total $ 30,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onsolidated Real Estate Investments</t>
        </is>
      </c>
      <c r="B2" s="4" t="inlineStr">
        <is>
          <t xml:space="preserve"> </t>
        </is>
      </c>
      <c r="C2" s="4" t="inlineStr">
        <is>
          <t xml:space="preserve"> </t>
        </is>
      </c>
    </row>
    <row r="3">
      <c r="A3" s="4" t="inlineStr">
        <is>
          <t>Land</t>
        </is>
      </c>
      <c r="B3" s="6" t="n">
        <v>62228</v>
      </c>
      <c r="C3" s="6" t="n">
        <v>62227</v>
      </c>
    </row>
    <row r="4">
      <c r="A4" s="4" t="inlineStr">
        <is>
          <t>Buildings and improvements</t>
        </is>
      </c>
      <c r="B4" s="7" t="n">
        <v>312917</v>
      </c>
      <c r="C4" s="7" t="n">
        <v>312200</v>
      </c>
    </row>
    <row r="5">
      <c r="A5" s="4" t="inlineStr">
        <is>
          <t>Intangible lease assets</t>
        </is>
      </c>
      <c r="B5" s="7" t="n">
        <v>10979</v>
      </c>
      <c r="C5" s="7" t="n">
        <v>10979</v>
      </c>
    </row>
    <row r="6">
      <c r="A6" s="4" t="inlineStr">
        <is>
          <t>Construction in progress</t>
        </is>
      </c>
      <c r="B6" s="7" t="n">
        <v>24790</v>
      </c>
      <c r="C6" s="7" t="n">
        <v>24689</v>
      </c>
    </row>
    <row r="7">
      <c r="A7" s="4" t="inlineStr">
        <is>
          <t>Furniture, fixtures, and equipment</t>
        </is>
      </c>
      <c r="B7" s="7" t="n">
        <v>10194</v>
      </c>
      <c r="C7" s="7" t="n">
        <v>10124</v>
      </c>
    </row>
    <row r="8">
      <c r="A8" s="4" t="inlineStr">
        <is>
          <t>Right-of-use assets ($668 and $712 with related parties, respectively)</t>
        </is>
      </c>
      <c r="B8" s="7" t="n">
        <v>-2133</v>
      </c>
      <c r="C8" s="7" t="n">
        <v>-2176</v>
      </c>
    </row>
    <row r="9">
      <c r="A9" s="4" t="inlineStr">
        <is>
          <t>Total Gross Consolidated Real Estate Investments</t>
        </is>
      </c>
      <c r="B9" s="7" t="n">
        <v>423241</v>
      </c>
      <c r="C9" s="7" t="n">
        <v>422395</v>
      </c>
    </row>
    <row r="10">
      <c r="A10" s="4" t="inlineStr">
        <is>
          <t>Accumulated depreciation and amortization</t>
        </is>
      </c>
      <c r="B10" s="7" t="n">
        <v>-38794</v>
      </c>
      <c r="C10" s="7" t="n">
        <v>-35002</v>
      </c>
    </row>
    <row r="11">
      <c r="A11" s="4" t="inlineStr">
        <is>
          <t>Total Net Consolidated Real Estate Investments</t>
        </is>
      </c>
      <c r="B11" s="7" t="n">
        <v>384447</v>
      </c>
      <c r="C11" s="7" t="n">
        <v>387393</v>
      </c>
    </row>
    <row r="12">
      <c r="A12" s="4" t="inlineStr">
        <is>
          <t>Real estate held for sale</t>
        </is>
      </c>
      <c r="B12" s="7" t="n">
        <v>20038</v>
      </c>
      <c r="C12" s="7" t="n">
        <v>29890</v>
      </c>
    </row>
    <row r="13">
      <c r="A13" s="4" t="inlineStr">
        <is>
          <t>Total Net Real Estate Investments</t>
        </is>
      </c>
      <c r="B13" s="7" t="n">
        <v>404485</v>
      </c>
      <c r="C13" s="7" t="n">
        <v>417283</v>
      </c>
    </row>
    <row r="14">
      <c r="A14" s="4" t="inlineStr">
        <is>
          <t>Investments, at fair value ($474,814 and $493,909 with related parties, respectively)</t>
        </is>
      </c>
      <c r="B14" s="7" t="n">
        <v>624660</v>
      </c>
      <c r="C14" s="7" t="n">
        <v>643432</v>
      </c>
    </row>
    <row r="15">
      <c r="A15" s="4" t="inlineStr">
        <is>
          <t>Equity method investments ($454 and $407 with related parties, respectively)</t>
        </is>
      </c>
      <c r="B15" s="7" t="n">
        <v>36914</v>
      </c>
      <c r="C15" s="7" t="n">
        <v>54429</v>
      </c>
    </row>
    <row r="16">
      <c r="A16" s="4" t="inlineStr">
        <is>
          <t>Investments in DSTs ($33,559 and $30,559, with related parties, respectively)</t>
        </is>
      </c>
      <c r="B16" s="7" t="n">
        <v>33559</v>
      </c>
      <c r="C16" s="7" t="n">
        <v>30559</v>
      </c>
    </row>
    <row r="17">
      <c r="A17" s="4" t="inlineStr">
        <is>
          <t>Cash and cash equivalents</t>
        </is>
      </c>
      <c r="B17" s="7" t="n">
        <v>9469</v>
      </c>
      <c r="C17" s="7" t="n">
        <v>8791</v>
      </c>
    </row>
    <row r="18">
      <c r="A18" s="4" t="inlineStr">
        <is>
          <t>Restricted cash</t>
        </is>
      </c>
      <c r="B18" s="7" t="n">
        <v>41450</v>
      </c>
      <c r="C18" s="7" t="n">
        <v>40110</v>
      </c>
    </row>
    <row r="19">
      <c r="A19" s="4" t="inlineStr">
        <is>
          <t>Accounts receivable, net</t>
        </is>
      </c>
      <c r="B19" s="7" t="n">
        <v>4091</v>
      </c>
      <c r="C19" s="7" t="n">
        <v>4463</v>
      </c>
    </row>
    <row r="20">
      <c r="A20" s="4" t="inlineStr">
        <is>
          <t>Prepaid and other assets ($7,453 and $7,315 with related parties, respectively)</t>
        </is>
      </c>
      <c r="B20" s="7" t="n">
        <v>17128</v>
      </c>
      <c r="C20" s="7" t="n">
        <v>17500</v>
      </c>
    </row>
    <row r="21">
      <c r="A21" s="4" t="inlineStr">
        <is>
          <t>Accrued interest and dividends</t>
        </is>
      </c>
      <c r="B21" s="7" t="n">
        <v>5022</v>
      </c>
      <c r="C21" s="7" t="n">
        <v>5495</v>
      </c>
    </row>
    <row r="22">
      <c r="A22" s="4" t="inlineStr">
        <is>
          <t>Interest rate caps</t>
        </is>
      </c>
      <c r="B22" s="7" t="n">
        <v>657</v>
      </c>
      <c r="C22" s="7" t="n">
        <v>159</v>
      </c>
    </row>
    <row r="23">
      <c r="A23" s="4" t="inlineStr">
        <is>
          <t>Deferred tax asset, net</t>
        </is>
      </c>
      <c r="B23" s="7" t="n">
        <v>2119</v>
      </c>
      <c r="C23" s="7" t="n">
        <v>2618</v>
      </c>
    </row>
    <row r="24">
      <c r="A24" s="4" t="inlineStr">
        <is>
          <t>Total Assets</t>
        </is>
      </c>
      <c r="B24" s="7" t="n">
        <v>1179554</v>
      </c>
      <c r="C24" s="7" t="n">
        <v>1224839</v>
      </c>
    </row>
    <row r="25">
      <c r="A25" s="3" t="inlineStr">
        <is>
          <t>Liabilities:</t>
        </is>
      </c>
      <c r="B25" s="4" t="inlineStr">
        <is>
          <t xml:space="preserve"> </t>
        </is>
      </c>
      <c r="C25" s="4" t="inlineStr">
        <is>
          <t xml:space="preserve"> </t>
        </is>
      </c>
    </row>
    <row r="26">
      <c r="A26" s="4" t="inlineStr">
        <is>
          <t>Mortgages payable, net</t>
        </is>
      </c>
      <c r="B26" s="7" t="n">
        <v>253193</v>
      </c>
      <c r="C26" s="7" t="n">
        <v>261945</v>
      </c>
    </row>
    <row r="27">
      <c r="A27" s="4" t="inlineStr">
        <is>
          <t>Notes payable, net ($67,172 and $66,731 with related parties, respectively)</t>
        </is>
      </c>
      <c r="B27" s="7" t="n">
        <v>88364</v>
      </c>
      <c r="C27" s="7" t="n">
        <v>90888</v>
      </c>
    </row>
    <row r="28">
      <c r="A28" s="4" t="inlineStr">
        <is>
          <t>Prime brokerage borrowing</t>
        </is>
      </c>
      <c r="B28" s="7" t="n">
        <v>1242</v>
      </c>
      <c r="C28" s="7" t="n">
        <v>1222</v>
      </c>
    </row>
    <row r="29">
      <c r="A29" s="4" t="inlineStr">
        <is>
          <t>Accounts payable and other accrued liabilities</t>
        </is>
      </c>
      <c r="B29" s="7" t="n">
        <v>22658</v>
      </c>
      <c r="C29" s="7" t="n">
        <v>22739</v>
      </c>
    </row>
    <row r="30">
      <c r="A30" s="4" t="inlineStr">
        <is>
          <t>Income tax payable</t>
        </is>
      </c>
      <c r="B30" s="7" t="n">
        <v>726</v>
      </c>
      <c r="C30" s="7" t="n">
        <v>255</v>
      </c>
    </row>
    <row r="31">
      <c r="A31" s="4" t="inlineStr">
        <is>
          <t>Accrued real estate taxes payable</t>
        </is>
      </c>
      <c r="B31" s="7" t="n">
        <v>1440</v>
      </c>
      <c r="C31" s="7" t="n">
        <v>226</v>
      </c>
    </row>
    <row r="32">
      <c r="A32" s="4" t="inlineStr">
        <is>
          <t>Accrued interest payable</t>
        </is>
      </c>
      <c r="B32" s="7" t="n">
        <v>9357</v>
      </c>
      <c r="C32" s="7" t="n">
        <v>8724</v>
      </c>
    </row>
    <row r="33">
      <c r="A33" s="4" t="inlineStr">
        <is>
          <t>Security deposit liability</t>
        </is>
      </c>
      <c r="B33" s="7" t="n">
        <v>389</v>
      </c>
      <c r="C33" s="7" t="n">
        <v>389</v>
      </c>
    </row>
    <row r="34">
      <c r="A34" s="4" t="inlineStr">
        <is>
          <t>Prepaid rents</t>
        </is>
      </c>
      <c r="B34" s="7" t="n">
        <v>637</v>
      </c>
      <c r="C34" s="7" t="n">
        <v>1053</v>
      </c>
    </row>
    <row r="35">
      <c r="A35" s="4" t="inlineStr">
        <is>
          <t>Intangible lease liabilities, net</t>
        </is>
      </c>
      <c r="B35" s="7" t="n">
        <v>2870</v>
      </c>
      <c r="C35" s="7" t="n">
        <v>3139</v>
      </c>
    </row>
    <row r="36">
      <c r="A36" s="4" t="inlineStr">
        <is>
          <t>Lease liability ($678 and $721 with related parties, respectively)</t>
        </is>
      </c>
      <c r="B36" s="7" t="n">
        <v>678</v>
      </c>
      <c r="C36" s="7" t="n">
        <v>721</v>
      </c>
    </row>
    <row r="37">
      <c r="A37" s="4" t="inlineStr">
        <is>
          <t>Total Liabilities</t>
        </is>
      </c>
      <c r="B37" s="7" t="n">
        <v>381554</v>
      </c>
      <c r="C37" s="7" t="n">
        <v>391301</v>
      </c>
    </row>
    <row r="38">
      <c r="A38" s="4" t="inlineStr">
        <is>
          <t>Redeemable Series B Preferred shares,$0.001 par value: 16,000,000 authorized: 12,700 and 0 shares issued and outstanding, respectively</t>
        </is>
      </c>
      <c r="B38" s="7" t="n">
        <v>200</v>
      </c>
      <c r="C38" s="7" t="n">
        <v>0</v>
      </c>
    </row>
    <row r="39">
      <c r="A39" s="3" t="inlineStr">
        <is>
          <t>Equity:</t>
        </is>
      </c>
      <c r="B39" s="4" t="inlineStr">
        <is>
          <t xml:space="preserve"> </t>
        </is>
      </c>
      <c r="C39" s="4" t="inlineStr">
        <is>
          <t xml:space="preserve"> </t>
        </is>
      </c>
    </row>
    <row r="40">
      <c r="A40" s="4" t="inlineStr">
        <is>
          <t>Series A Preferred shares, $0.001 par value: 4,800,000 shares authorized; 3,359,593 shares issued and outstanding</t>
        </is>
      </c>
      <c r="B40" s="7" t="n">
        <v>3</v>
      </c>
      <c r="C40" s="7" t="n">
        <v>3</v>
      </c>
    </row>
    <row r="41">
      <c r="A41" s="4" t="inlineStr">
        <is>
          <t>Common shares, $0.001 par value: unlimited shares authorized; 44,517,013 and 42,679,569 shares issued and outstanding, respectively</t>
        </is>
      </c>
      <c r="B41" s="7" t="n">
        <v>45</v>
      </c>
      <c r="C41" s="7" t="n">
        <v>43</v>
      </c>
    </row>
    <row r="42">
      <c r="A42" s="4" t="inlineStr">
        <is>
          <t>Additional paid-in capital</t>
        </is>
      </c>
      <c r="B42" s="7" t="n">
        <v>1046414</v>
      </c>
      <c r="C42" s="7" t="n">
        <v>1039280</v>
      </c>
    </row>
    <row r="43">
      <c r="A43" s="4" t="inlineStr">
        <is>
          <t>Accumulated earnings (loss)</t>
        </is>
      </c>
      <c r="B43" s="7" t="n">
        <v>-243747</v>
      </c>
      <c r="C43" s="7" t="n">
        <v>-202818</v>
      </c>
    </row>
    <row r="44">
      <c r="A44" s="4" t="inlineStr">
        <is>
          <t>Total Shareholders' Equity</t>
        </is>
      </c>
      <c r="B44" s="7" t="n">
        <v>802715</v>
      </c>
      <c r="C44" s="7" t="n">
        <v>836508</v>
      </c>
    </row>
    <row r="45">
      <c r="A45" s="4" t="inlineStr">
        <is>
          <t>Noncontrolling interests</t>
        </is>
      </c>
      <c r="B45" s="7" t="n">
        <v>-4915</v>
      </c>
      <c r="C45" s="7" t="n">
        <v>-2970</v>
      </c>
    </row>
    <row r="46">
      <c r="A46" s="4" t="inlineStr">
        <is>
          <t>Total Equity</t>
        </is>
      </c>
      <c r="B46" s="7" t="n">
        <v>797800</v>
      </c>
      <c r="C46" s="7" t="n">
        <v>833538</v>
      </c>
    </row>
    <row r="47">
      <c r="A47" s="4" t="inlineStr">
        <is>
          <t>TOTAL LIABILITIES AND EQUITY</t>
        </is>
      </c>
      <c r="B47" s="6" t="n">
        <v>1179554</v>
      </c>
      <c r="C47" s="6" t="n">
        <v>1224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Shareholders ’ Equity Common Shares During the three months ended March 31, 2025 and 2024, the Company issued 1,837,444 and 911,819 common shares, respectively. During the three months ended March 31, 2025, the Company paid a distribution of $0.15 per share on its common shares on March 31, 2025 to shareholders of record on February 28, 2025. During the three months ended March 31, 2024, the Company paid a distribution of $0.15 per share on its common shares on March 28, 2024 to shareholders of record on February 16, 2024. The distributions paid on March 31, 2025 and March 28, 2024 consisted of a combination of cash and shares, with the cash component of the distribution (other than cash paid in lieu of fractional shares) comprising 20% of the distribution, with the balance being paid in the Company’s common shares. As of March 31, 2025, and December 31, 2024, the Company had 44,517,013 and 42,679,569 common shares, issued and outstanding, respectively. Series A Preferred Shares On January 8, 2021, the Company issued 3,359,593 5.50% Series A Cumulative Preferred Shares, par value $0.001 per share, liquidation preference $25.00 per share ("Series A Preferred Shares") with an aggregate liquidation preference of approximately $84.0 million. The Series A Preferred Shares were issued as part of the consideration for an exchange offer for a portion of the Company’s common shares. The Series A Preferred Shares are callable beginning on December 15, 2023 at a price of $25 per share. The Company may exercise its call option at the Company's discretion. As a result, these are included in permanent equity. During the three months ended March 31, 2025, the Company declared one distribution on its Series A Preferred Shares, in the amount of $0.34375 per share, which was paid on March 31, 2025, to shareholders of record on March 24, 2025. During the three months ended March 31, 2024, the Company declared one distribution on its Series A Preferred Shares, in the amount of $0.34375 per share, which was paid on April 1, 2024 to shareholders of record on March 25, 2024. Distributions on the Series A Preferred Shares are cumulative from their original issue date at the annual rate of 5.5% of the $25 per share liquidation preference and are payable quarterly on March 31, June 30, September 30, and December 31 of each year, or in each case on the next succeeding business day. Series B Preferred Shares On January 30, 2025, the Company announced the launch of a continuous public offering (the “Series B Preferred Offering”) of up to 16,000,000 shares of its newly designated 9.00% Series B Cumulative Redeemable Preferred Shares, par value $0.001 per share, liquidation preference $25.00 per share (“Series B Preferred Shares”) at a price to the public of $25.00 per share, for gross proceeds of $400.0 million. As of March 31, 2025, the Company has issued 12,700 Series B Preferred Shares for gross proceeds of $0.3 million before deducting selling commissions and dealer manager fees of approximately $10.0 thousand, and organization and offering costs of approximately $0.1 million. The Company expects that the offering will terminate on the earlier of the date the Company sells all 16,000,000 Series B Preferred Shares in the offering or August 1, 2027 (which is the third anniversary of the effective date of the Company’s registration statement), which may be extended by the Board in its sole discretion. The Board may elect to terminate the Series B Preferred Offering at any time. During the three months ended March 31, 2025, the Company declared two distributions on the Series B Preferred Shares, each in the amount of $0.1875 per share, which were paid to holders of Series B Preferred Shares on March 5, 2025 and April 7, 2025 to holders of record of Series B Preferred Shares on February 25, 2025 and March 25, 2025, respectively. Distributions on the Series B Preferred Shares are cumulative from their original issue date at the annual rate of 9% of the $25 per share initial stated value and are payable monthly on the fifth day of each calendar month or, if such date is not a business day, on the next succeeding business day. Long Term Incentive Plan, NXDT On January 30, 2023, the Company’s shareholders approved a long-term incentive plan (the “2023 LTIP”) and the Company subsequently filed a registration statement on Form S-8 registering 2,545,000 common shares, which the Company may issue pursuant to the 2023 LTIP. The 2023 LTIP authorizes the compensation committee of the Board to provide equity-based compensation in the form of share options, appreciation rights, restricted shares, restricted share units, performance shares, performance units and certain other awards denominated or payable in, or otherwise based on, the Company’s common shares or factors that may influence the value of the Company’s common shares, plus cash incentive awards, for the purpose of providing the Company’s trustees, officers and other key employees (and those of the Adviser and the Company’s subsidiaries), and potentially certain nonemployees who perform employee-type functions, incentives and rewards for performance (the "participants"). Restricted Share Units . Under the 2023 LTIP, restricted share units may be granted to the participants and typically vest over a three Summary of Grants March April Total 2023 — 603,482 603,482 2024 1,033,787 — 1,033,787 Total 1,033,787 603,482 1,637,269 As of March 31, 2025 and December 31, 2024, the Company had 1,137,455 and 1,438,049 unvested units under the 2023 LTIP, respectively. The following table includes the number of restricted share units granted, vested, forfeited and outstanding as of and for the three months ended March 31, 2025: 2025 Number of Units Weighted Average Outstanding January 1, 2025 1,438,049 $ 7.35 Granted — — Vested (300,594) (1) 3.90 Forfeited — — Outstanding March 31, 2025 1,137,455 $ 8.26 (1) Certain key employees of the Adviser elected to net the taxes owed upon the vesting against the shares issued resulting in 243,569 shares being issued as shown on the Consolidated Statement of Equity. The following table contains information regarding the vesting of restricted share units under the 2023 LTIP as of March 31, 2025: Shares Vesting March April Total 2025 — 140,391 140,391 2026 242,136 135,328 377,464 2027 242,136 135,328 377,464 2028 242,136 — 242,136 Total 726,408 411,047 1,137,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common shareholders by the weighted average number of the Company’s common shares outstanding and excludes any unvested restricted share units issued pursuant to the 2023 LTIP. Diluted earnings (loss) per share is computed by adjusting basic earnings per share for the dilutive effect of the assumed vesting of restricted share units. During periods of net loss, the assumed vesting of restricted share units is anti-dilutive and is not included in the calculation of earnings (loss) per share. The following table sets forth the computation of basic and diluted earnings (loss) per share (in thousands, except per share amounts): Three Months Ended March 31, 2025 2024 Numerator for loss per share: Net income (loss) attributable to common shareholders $ (34,318) $ (22,703) Denominator for loss per share: Weighted average common shares outstanding 42,899 38,572 Denominator for basic loss per share 42,899 38,572 Weighted average unvested restricted share units 1,398 749 Denominator for diluted loss per share (1) 42,899 38,572 Loss per weighted average common share: Basic $ (0.80) $ (0.59) Diluted $ (0.80) $ (0.59) (1) If the Company sustains a net loss for the period presented, unvested restricted share units are not included in the diluted earnings per shar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dvisory and Administrative Fees, NXDT Pursuant to the Advisory Agreement, subject to the overall supervision of our Board, the Adviser manages the day-to-day operations of the Company and provides investment management services. As of March 31, 2025 and 2024, as consideration for the Adviser’s services under the Advisory Agreement, we pay our Adviser an annual fee (the "Advisory Fee") of 1.00% of Managed Assets (defined below) and an annual fee (the "Administrative Fee" and, together with the Advisory Fee, the "Fees") of 0.20% of the Company’s Managed Assets. On July 22, 2024, we entered into an amendment to the Advisory Agreement whereby the monthly installment of the Administrative Fee shall be paid in cash and the monthly installment of the Advisory Fee shall be paid in one-half in cash and one-half in common shares of the Company, subject to certain restrictions including that in no event shall the common shares issued to the Adviser under the Advisory Agreement exceed five percent of the number of common shares or five percent of the voting power of the Company outstanding prior to the first such issuance (the “Share Cap”) and that in no event shall the common shares issued to the Adviser under the Advisory Agreement exceed 6,000,000 common shares; provided, however, that the Share Cap will not apply if the Company’s shareholders have approved issuances in excess of the Share Cap. At the Company’s 2023 annual meeting of shareholders, the Company’s shareholders did not approve issuances in excess of the Share Cap. During the three months ended March 31, 2025, we issued 257,552.62 common shares to the Adviser in payment of the Fees in an amount of $1.50 million. Under the Advisory Agreement, “Managed Assets” means an amount equal to the total assets of the Company, including any form of leverage, minus all accrued expenses incurred in the normal course of operations, but not excluding any liabilities or obligations attributable to leverage obtained through (i) indebtedness of any type (including, without limitation, borrowing to purchase or develop real estate or other investments, borrowing through a credit facility, or the issuance of debt securities), (ii) the issuance of preferred shares or other preference securities, (iii) the reinvestment of collateral received for securities loaned in accordance with the Company’s investment objectives and policies, and/or (iv) any other means. In the event the Company holds collateralized mortgage-backed securities ("CMBS") where the Company holds the controlling tranche of the securitization and is required to consolidate under U.S. generally accepted accounting principles (“GAAP”) all assets and liabilities of a specific CMBS trust, the consolidated assets and liabilities of the consolidated trust will be netted to calculate the allowable amount to be included as Managed Assets. In addition, in the event the Company consolidates another entity it does not wholly own as a result of owning a controlling interest in such entity or otherwise, Managed Assets will be calculated without giving effect to such consolidation and instead such entity’s assets, leverage, expenses, liabilities and obligations will, on a pro rata basis consistent with the Company’s percentage ownership, be considered those of the Company for purposes of calculation of Managed Assets. The Adviser computes Managed Assets as of the end of each fiscal quarter and then computes each installment of the Fees as promptly as possible after the end of the month with respect to which such installment is payable. Advisory Fees, NHT NHT is externally managed by the NHT Adviser. In accordance with the agreement entered into with the NHT Adviser (the “NHT Advisory Agreement”), the Company pays the NHT Adviser an advisory fee equal to 1.00% of the REIT Asset Value (as defined below). Under the direct supervision of the REIT, the duties performed by NHT’s Adviser under the terms of the NHT Advisory Agreement include, but are not limited to: providing daily management for NHT, selecting and working with third party service providers, overseeing the third party manager, formulating an investment strategy for NHT and selecting suitable properties and investments, managing NHT’s outstanding debt and its interest rate exposure through derivative instruments, determining when to sell assets, and managing the renovation program or overseeing a third party vendor that implements the renovation program. REIT Asset Value means the value of NHT’s total assets, as determined in accordance with International Financial Reporting Standards (IFRS) except that such value shall only consolidate NHT’s and NHT Holdings, LLC assets plus NHT’s pro rata share of leverage at NHT OP. Pursuant to the terms of the NHT Advisory Agreement, NHT will reimburse the NHT Adviser for all documented Operating Expenses and offering expenses it incurs on behalf of NHT. “Operating Expenses” include legal, accounting, financial and due diligence services performed by the NHT Adviser that outside professionals or outside consultants would otherwise perform and NHT’s pro rata share of rent, telephone, utilities, office furniture, equipment, machinery and other office, internal and overhead expenses of the NHT Adviser required for NHT’s operations. Operating Expenses do not include expenses for the advisory services described in the NHT Advisory Agreement. Certain Operating Expenses, such as NHT’s ratable share of rent, telephone, utilities, office furniture, equipment, machinery and other office, internal and overhead expenses incurred by the NHT Adviser or its affiliates that relate to the operations of NHT, may be billed monthly to NHT under a shared services agreement. As of April 19, 2024, the date of the NHT Acquisition, NHT had a payable balance of advisory fees of $6.5 million. As of March 31, 2025 there is a remaining payable of advisory fees of $7.7 million. Reimbursement of Expenses We also generally reimburse our Adviser for operating or offering expenses it incurs on our behalf or in connection with the services it performs for us. The Adviser may, at its discretion and at any time, waive its right to reimbursement for eligible out-of-pocket expenses paid on the Company’s behalf. Once waived, those expenses are considered permanently waived and became non-recoupable. The Advisory Agreement has an initial term of three years that will expire on July 1, 2025, and successive additional one-year terms thereafter unless earlier terminated. We have the right to terminate the Advisory Agreement on 30 days’ written notice upon the occurrence of a cause event (as defined in the Advisory Agreement). The Advisory Agreement can be terminated by us or the Adviser without cause upon the expiration of the then-current term with at least 180 days’ written notice to the other party prior to the expiration of such term. The Adviser may also terminate the agreement with 30 days’ written notice if we have materially breached the agreement and such breach has continued for 30 days before we are given such notice. In addition, the Advisory Agreement will automatically terminate in the event of an Advisers Act Assignment (as defined in the Advisory Agreement) unless we provide written consent. A termination fee will be payable to the Adviser by us upon termination of the Advisory Agreement for any reason, including non-renewal, other than a termination by us upon the occurrence of a cause event or due to an Advisers Act Assignment. The termination fee will be equal to three times the Fees earned by the Adviser during the twelve month period immediately preceding the most recently completed calendar quarter prior to the effective termination date; provided, however, if the Advisory Agreement is terminated prior to the one year anniversary of the date of the Advisory Agreement, the Fees earned during such period will be annualized for purposes of calculating the Fees. For the three months ended March 31, 2025 and 2024, the Company incurred Administrative Fees and Advisory Fees of $3.3 million and $3.2 million, respectively. Expense Cap, NHT Pursuant to the terms of the NHT Advisory Agreement, expenses paid or incurred by NHT for advisory fees payable to the NHT Adviser, Operating Expenses incurred by the NHT Adviser or its affiliates in connection with the services it provides to NHT and its subsidiaries and compensation expenses relating to equity awards granted under a long-term incentive plan of NHT will not exceed 1.5% of REIT Asset Value for the calendar year (or part thereof) that the NHT Advisory Agreement is in effect (the “NHT Expense Cap”). The NHT Expense Cap does not apply to legal, accounting, financial, due diligence and other service fees incurred in connection with mergers and acquisitions, extraordinary litigation, or other events outside NHT’s ordinary course of business or any out-of-pocket acquisition or due diligence expenses incurred in connection with the acquisition or disposition of real estate assets. From the date of the NHT Acquisition to the period ended March 31, 2025, NHT incurred expenses subject to the NHT Expense Cap of $1.1 million. Internalization Fee, NHT NHT and/or NHT OP may elect to acquire all of the outstanding and issued equity interests of the NHT Adviser (an “NHT Adviser Internalization”) by exercising its rights, in its sole discretion, under the NHT Advisory Agreement (subject to certain terms and conditions) to effect an NHT Adviser Internalization. NHT will pay the Adviser a fee equal to three times the prior 12 months’ advisory fees. Such internalization fee is limited to 7.5% of the combined equity value of NHT and NHT OP on a consolidated basis as of the date of the NHT Adviser Internalization. Loans from Affiliates As of March 31, 2025, NHT OP has entered into several convertible notes with certain affiliates of the NHT Adviser totaling $50.7 million (see Note 6 to our consolidated financial statements). The proceeds of the notes were primarily used for general corporate and working capital purposes and have been consolidated into one account on the Consolidated Balance Sheets. Revolving Credit Facility, NXDT On May 22, 2023, the Company entered into the NexBank Revolver in the initial principal amount of $20.0 million, with the option for the Company to receive additional disbursements thereunder up to a maximum amount of $50.0 million and bears interest at one-month SOFR plus 3.50%. On May 21, 2024, the Company elected to extend the maturity by six months to November 21, 2024. On November 21, 2024, the Company elected to extend the maturity by six months to May 21, 2025 As of March 31, 2025, the NexBank Revolver had an outstanding balance of $16.5 million. Guaranties of NexPoint Storage Partners, Inc. Debt . On October 4, 2024, the Company entered into a Guaranty Agreement (Recourse Obligations), dated October 4, 2024 (the “Citi Guaranty”) for the benefit of JPM and Citi Real Estate Funding, Inc. (collectively, the “Citi Lender”) under a loan agreement (the "Citi Loan Agreement"), by and among the borrowers thereunder (collectively, “Citi Borrower”) and the Citi Lender. The Company is the owner of an indirect interest in Citi Borrower and entered into the Citi Guaranty as a condition of the Citi Lender lending to Citi Borrower under the Citi Loan Agreement. Pursuant to the Citi Guaranty, the Company guarantees the Guaranteed Obligations (as defined in the Citi Loan Agreement). The Guaranteed Obligations consist of liability for losses suffered by the Citi Lender arising out of certain bad acts, such as if the Citi Borrower takes actions that are fraudulent or improper or upon certain violations of the Citi Loan Agreement. The Guaranteed Obligations also include the full payment of the debt upon the occurrence of certain events including borrower voluntarily filing for bankruptcy or similar liquidation or reorganization action or upon certain other violations of the Citi Loan Agreement. The Citi Loan Agreement provides for a loan of $750.0 million to Citi Borrower. The Citi Loan Agreement is set to mature on November 1, 2029. Borrowings outstanding under the Citi Loan Agreement are secured by mortgages on real property owned by one or more of the borrowers comprising Citi Borrower. On December 8, 2022 and in connection with a restructuring of NexPoint Storage Partners, Inc. (“NSP”), the Company, together with NREF, Highland Opportunities and Income Fund and NexPoint Real Estate Strategies Fund (collectively, the "NSP Co-Guarantors"), as guarantors, entered into a Sponsor Guaranty Agreement in favor of Extra Space Storage, LP ("Extra Space") pursuant to which the Company and the NSP Co-Guarantors guaranteed obligations of NSP with respect to accrued dividends on NSP’s newly created Series D Preferred Stock and two promissory notes in an aggregate principal amount of approximately $64.2 million issued to Extra Space. The guaranties by the Company and the NSP Co-Guarantors were capped at $97.6 million, and each of the Company and the NSP Co-Guarantors generally guaranteed the foregoing obligations of NSP up to the cap amount on a pro rata basis with respect to its percentage ownership of NSP’s common stock. On February 15, 2023, NSP paid down approximately $15.0 million of these promissory notes, resulting in an aggregate principal amount of approximately $49.2 million. On December 8, 2023, NSP paid down the remaining principal balance of $49.2 million. The Series D Preferred Stock remains outstanding as of March 31, 2025. As of March 31, 2025, the outstanding NSP Series D Preferred Stock accrued dividends were $12.5 million, and the Company and NREF OP IV REIT Sub, LLC are jointly and severally liable for 85.90% of the guaranteed amount. NexBank Guaranty The Company is a guarantor and an indemnitor on the NexBank Revolver. As of March 31, 2025, the NexBank Revolver had an outstanding balance of $16.5 million. The Company guarantees the borrowers’ obligations under the loan agreement and the guaranty is a guaranty of payment and performance, not of collection, which is generally applicable without the need for the lender to make any demand upon or pursue any rights or remedies against the borrower or any other loan party. The guarantor’s liability is immediate and not contingent on prior actions taken by the lender against other parties. As an indemnitor, the Company is responsible for indemnifying the lender against losses, claims, damages, and costs (including attorneys' fees) arising from the borrowers’ or any other loan party’s breach of its warranties, representations, and agreements under the loan agreement. The Company has not recorded a contingent liability with respect to this guaranty as the borrowers are current on all debt payments and in compliance with all debt compliance provisions. NREF OP Promissory Note On April 19, 2024, the Company, through the OP, loaned $6.5 million to NREF OP IV, L.P. ("NREF OP IV"). In connection with the loan, NREF OP IV issued a promissory note to the OP in the principal amount of $6.5 million bearing interest at 7.535%, which is payable in kind, interest only during the term and matures on April 19, 2029. NREF OP IV is a subsidiary of NREF, which is managed by an affiliate of the Adviser. On September 11, 2024, NREF OP IV extinguished the note and paid down the remaining principal balance and accrued interest. NFRO SFR REIT Promissory Notes On December 14, 2023, the Company, through the OP, loaned approximately $3.6 million to NFRO SFR REIT, LLC (“NFRO SFR REIT”). In connection with the loan, NFRO SFR REIT issued a promissory note to the OP in the principal amount of approximately $3.6 million bearing interest at 7.535% per annum, which is payable in kind, interest only during the term and matures on June 14, 2025. On February 15, 2024, the Company, through the OP, loaned approximately $3.2 million to NFRO SFR REIT. In connection with the loan, NFRO SFR REIT issued a promissory note to the OP in the principal amount of approximately $3.2 million bearing interest at 7.535% per annum, which is payable in kind, interest only during the term and matures on August 15, 2025. NFRO SFR REIT is a subsidiary of an entity that is advised by an affiliate of the Adviser. Investments in DSTs On July 26, 2024, the Company, through NREO, acquired $4.6 million worth of Class 1 in NexPoint Life Sciences II DST ("Life Sciences DST"), a Delaware statutory trust. Life Sciences DST is managed by an affiliate of the Adviser. Life Sciences DST owns a manufacturing and production facility in Philadelphia, PA that is under a triple net lease. On July 26, 2024, the Company, through NREO, acquired $14.9 million worth of Class 1 in NexPoint Semiconductor DST ("Semiconductor DST"), a Delaware statutory trust. Semiconductor DST is managed by an affiliate of the Adviser. Semiconductor DST owns a semiconductor manufacturing property in Temecula, CA that is under a triple net lease. On September 11, 2024, the Company acquired an additional $6.1 million worth of Class 1 in Semiconductor DST. On January 2, 2025, the Company acquired an additional $3.0 million worth of Class 1 in Semiconductor DST. Capital Acquisitions Partners, LLC The Company owns approximately 20.9% of the total outstanding membership interests of Capital Acquisitions Partners, LLC, an entity that invests in multifamily housing. The remaining membership interests are held by NREF OP. See Notes 7 and 8 for additional information. IQHQ Transactions On May 23, 2024, the Company, through the OP, along with certain entities advised by affiliates of our Adviser or that may be deemed an affiliate of the Adviser through common beneficial ownership, entered into a participation rights agreement with NexPoint Bridge Investor I, LLC (“Bridge Investor I”), an entity owned by an affiliate of the Adviser, pursuant to which the Company had a right to fund up to specified amounts of a Secured Convertible Promissory Note (the “IQHQ Promissory Note”), with a purchase commitment of $150 million, and a corresponding warrant to purchase Class A-3 Units of IQHQ Holdings, LP (“IQHQ Holdings”) (as amended, the “IQHQ Bridge Warrant”), issued and sold by IQHQ, LP (“IQHQ LP”) to Bridge Investor. On December 31, 2024, the Company, through certain subsidiaries, along with certain entities advised by affiliates of our Adviser or that may be deemed an affiliate of the Adviser through common beneficial ownership, entered into a participation rights agreement with Bridge Investor I pursuant to which the Company has a right to fund up to specified amounts of a Subscription Agreement (the “IQHQ Subscription Agreement”) entered into by Bridge Investor I, whereby Bridge Investor I committed to purchase $160.1 million of Series E preferred stock of IQHQ, Inc. (“IQHQ”) and the corresponding warrant to purchase Class A-3 Units of IQHQ Holdings issued to Bridge Investor I (as amended, the “IQHQ Series E Warrant”). Series B Preferred Shares Offering On January 30, 2025, the Company announced the launch of the Series B Preferred Offering. NexPoint Securities, Inc., an affiliate of the Adviser, serves as the Company’s dealer manager (the "Dealer Manager") in connection with the Series B Preferred Offering. The Dealer Manager uses its reasonable best efforts to sell the Series B Preferred Shares offered in the Series B Preferred Offering, and the Company pays the Dealer Manager, subject to the discounts and other special circumstances described or referenced therein, (i) selling commissions of 7.0% of the aggregate gross proceeds from sales of Series B Preferred Shares in the offering (“Selling Commissions”) and (ii) a dealer manager fee of 3.0% of the gross proceeds from sales of Series B Preferred Shares in the offering (the “Dealer Manager Fee”). The Dealer Manager, subject to federal and state securities laws, will reallow all or any portion of the Selling Commissions and may reallow a portion of the Dealer Manager Fee to other securities dealers that the Dealer Manager may retain who sold the Series B Preferred Shares as is described more fully in the agreements between such dealers and the Dealer Manager. The Company expects that the offering will terminate on the earlier of the date the Company sells all 16,000,000 Series B Preferred Shares in the offering or August 1, 2027 (which is the third anniversary of the effective date of the Company’s registration statement), which may be extended by the Board in its sole discretion. The Board may elect to terminate this offering at any time. As of March 31, 2025, the Company has sold 12,700 shares of the Series B Preferred Shares for total gross proceeds of $0.3 million. Ground Lease The Company has a ground lease situated in Durham County, North Carolina, with a subsidiary of OSL, an entity that may be deemed an affiliate of the Adviser through common beneficial ownership. See Note 15 for additional information. Other Related Party Transactions The Company has in the past, and may in the future, utilize the services of affiliated parties. The Company holds multiple operating accounts at NexBank. The Company’s operating properties, other than undeveloped land, are managed by NexVest Realty Advisors, LLC ("NexVest"), an affiliate of the Adviser. For the three months ended March 31, 2025 and 2024 the Company through its subsidiaries has paid approximately $0.2 million and $0.2 million, respectively, in property management fees to NexVest. The property management agreement with NexVest for the retail property in Lubbock, Texas is dated January 1, 2014 and had a fixed fee of $750 per month. Effective January 1, 2023, the property management agreement was amended and the property management fee was increased to $1,200 per month. The property management agreement with NexVest for Cityplace is dated August 15, 2018, and the management fee is calculated on 3% of gross revenues, with a minimum fee of $20,000 per month. The property management agreement with NexVest for the White Rock Center is dated June 1, 2013, and the management fee is calculated on 4% of gross receipts, payable monthly. The property management agreement with NexVest for Cityplace also allows for the manager, as the agent of CP Tower Owner, LLC (“Owner”), to draw on the operating account when required in connection with the operation or maintenance of the property, the payment of certain expenses defined in the agreement, or as expressly approved in writing by Owner. For the three months ended March 31, 2025 and 2024, the SPE holding Cityplace reimbursed $0.4 million and $0.5 million, respectively, to NexVest for these expenses. A trustee and officer of the Company also (i) is the beneficiary of a trust that indirectly owns 100% of the limited partnership interests in the parent of the Adviser and directly owns 100% of the general partnership interests in the parent of the Adviser and (ii) is a director of NexBank Capital, the holding company of NexBank, directly owns a minority of the common stock of NexBank, and is the beneficiary of a trust that directly owns a substantial portion of the common stock of NexBank. The Company is a guarantor and an indemnitor on a loan from OSL, an entity that may be deemed an affiliate of the Adviser through common beneficial ownership, taken by Freedom LHV which owns White Rock Center, with an aggregate principal amount of $10.0 million as of March 31, 2025. The obligations include a continuing guarantee, which is generally applicable to all current and future liabilities or obligations of the borrower, whether directly or indirectly incurred, including through an agreement with an affiliate, joint venture partner or other third party. This guarantee remains in effect until all such obligations have been satisfied in full, unless terminated in accordance with the terms of the guarantee agreement. The loan is secured by certain real property held by Freedom LHV. On March 14, 2025, the Company purchased 2,754.59 shares of NexPoint Storage Partners Operating Company, LLC (the “NSP OC Common Units”) for an aggregate amount of $2.0 million. As of March 31, 2025, the Company owns approximately 49,819 Class B Units, or 31.2%, of the outstanding NSP OC Common Units. On September 1, 2023, the Company, through one of its wholly owned TRSs, entered into a contribution agreement to transfer the Structured Note in SFP and all its rights, title and interests to related party NHI and its wholly owned subsidiaries. The Company also transferred all of its ordinary shares in SFP to a separate share trustee. In exchange, the Company was issued 68,500 shares of Class A Preferred Stock in NHI and owns 71,293 and 65,864 shares, respectively, as of March 31, 2025 and 2024. Related Party Investments The Company, from time to time, may invest in entities managed by affiliates of the Adviser. For the three months ended and as of March 31, 2025, the Company had the following investments in entities managed or advised by, or directly or indirectly owned by entities managed or advised by, affiliates of the Adviser (in thousands). Related Party Investment Fair Change in Unrealized Realized Equity in income (loss) Interest and Total Income NexPoint Real Estate Finance, Inc. Common Stock $ 32,109 $ (840) $ — $ — $ 1,050 $ 210 NexPoint Storage Partners, Inc. Common Stock 60,285 (2,424) — — — (2,424) NexPoint Residential Trust, Inc. Common Stock 3,851 (216) — — 50 (166) NexPoint SFR Operating Partnership, L.P. Convertible Notes 18,195 107 — — 365 472 NexPoint Storage Partners Operating Company, LLC LLC Units 34,773 (1,398) — — — (1,398) Claymore Holdings, LLC LLC Units — — — — — — Allenby, LLC LLC Units — — — — — — Haygood, LLC. LLC Units — — — — — — VineBrook Homes Operating Partnership, L.P. Partnership Units 141,998 (9,709) — — 1,492 (8,217) Related Party Investment Fair Change in Unrealized Realized Equity in income (loss) Interest and Total Income NexPoint Real Estate Finance Operating Partnership, L.P. Partnership Units 74,448 (1,948) — — 2,435 487 NexPoint SFR Operating Partnership, L.P. Partnership Units 35,110 (3,493) — — 650 (2,843) NexAnnuity Holdings, Inc. Preferred Shares 71,293 — — — 1,398 1,398 NexPoint Storage Partners Operating Company, LLC Promissory Note 2,751 (14) — — 37 23 NexPoint SFR Operating Partnership, L.P. Promissory Note — — — — 7 7 NFRO SFR REIT, LLC Promissory Note 3,497 — — — 64 64 NFRO SFR REIT, LLC Promissory Note 3,957 — — — 72 72 NREF OP IV, L.P. Promissory Note — — — — — — Semiconductor DST LLC Units 23,959 — — — 333 333 Life Science II DST LLC Units 9,600 — — — 115 115 Capital Acquisitions Partners, LLC LLC Units 454 — — 46 — 46 Total $ 516,280 $ (19,935) $ — $ 46 $8,068 $ (11,821) For the three months ended and as of March 31, 2024, the Company had the following investments in entities managed or advised by, or directly or indirectly owned by entities managed or advised by, affiliates of the Adviser (in thousands). Related Party Investment Fair Change in Unrealized Equity in income (loss) Interest and Total Income NexPoint Hospitality Trust Common Stock $ 2,782 $ (2,104) $ — $ — $ (2,104) NexPoint Real Estate Finance, Inc. Common Stock 30,156 (2,919) — 1,050 (1,869) NexPoint Storage Partners, Inc. Common Stock 69,494 1,308 — — 1,308 NexPoint Residential Trust, Inc. Common Stock 2,987 (209) — 43 (166) NexPoint SFR Operating Partnership, L.P. Convertible Notes 20,814 — — 407 407 NexPoint Hospitality Trust Convertible Notes 20,627 (810) — (4) (814) NexPoint Storage Partners Operating Company, LLC LLC Units 37,869 712 — — 712 SFR WLIF III, LLC LLC Units 7,002 — 214 — 214 Claymore Holdings, LLC LLC Units — — — — — Allenby, LLC LLC Units — (1) — — (1) Haygood, LLC. LLC Units — — — — — VineBrook Homes Operating Partnership, L.P. Partnership Units 145,433 (2,547) — 1,465 (1,082) NexPoint Real Estate Finance Operating Partnership, L.P. Partnership Units 69,920 (6,768) — 2,435 (4,333) NexPoint SFR Operating Partnership, L.P. Partnership Units 47,676 (2,324) — 617 (1,707) NexAnnuity Holdings, Inc. Preferred Shares 65,864 — — 1,296 1,296 NexPoint Storage Partners Operating Company, LLC Promissory Note 4,986 (14) — 67 53 NexPoint SFR Operating Partnership, L.P. Promissory Note 500 — — 11 11 Total $ 526,110 $ (15,676) $ 214 $ 7,387 $ (8,0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n December 8, 2022 and in connection with a restructuring of NSP, the Company, together with the NSP Co-Guarantors, as guarantors, entered into a Sponsor Guaranty Agreement in favor of Extra Space pursuant to which the Company and the NSP Co-Guarantors guaranteed obligations of NSP with respect to accrued dividends on NSP’s newly created Series D Preferred Stock and two promissory notes in an aggregate principal amount of approximately $64.2 million issued to Extra Space, which were paid in full on December 8, 2023. The NSP Series D Preferred Stock remains outstanding as of March 31, 2025. As of March 31, 2025, the outstanding NSP Series D Preferred Stock accrued dividends were $12.5 million. See Note 13 to our consolidated financial statements for additional information. On October 4, 2024, the Company entered into the Citi Guaranty for the benefit of the Citi Lender under the Citi Loan Agreement, by and among Citi Borrower and the Citi Lender. Pursuant to the Citi Guaranty, the Company guarantees the Guaranteed Obligations (as defined in the Citi Loan Agreement). See Note 13 to our consolidated financial statements for additional information. The Company is a limited guarantor and an indemnitor on one of NHT's loans with an aggregate principal amount of $66.2 million outstanding, as of March 31, 2025. The obligations include a customary environmental indemnity and a so-called "bad boy" guarantee, which is generally only applicable if and when the borrower directly, or indirectly through an agreement with an affiliate, joint venture partner or other third party, voluntarily files a bankruptcy or similar liquidation or reorganization action or takes other actions that are fraudulent or improper. The Company is a guarantor and an indemnitor on a loan taken by the SPE which owns Cityplace with an aggregate principal amount of $139.3 million as of March 31, 2025. The obligations include guarantees, which are generally only applicable if and when the borrower, which is a subsidiary of the Company, directly, or indirectly through an agreement with an affiliate, joint venture partner or other third party, voluntarily terminates construction services prior to the completion of the project, files a bankruptcy or similar liquidation or reorganization action or takes other actions that are fraudulent or improper. As of March 31, 2025, management does not anticipate any material deviations from schedule or budget related to construction projects current in process, and Cityplace is current on all debt payments and in compliance with all debt compliance provisions. The Company is a guarantor and an indemnitor on a loan from OSL, an entity that may be deemed an affiliate of the Adviser through common beneficial ownership, taken by Freedom LHV which owns White Rock Center. See Note 13 to our consolidated financial statements for additional information. A subsidiary of the Company, together with Calida Holdings III, LP, is a guarantor and an indemnitor on a loan taken by the SPE that owns Tivoli. As of March 31, 2025, the loan had an outstanding balance of $13.5 million. As a guarantor, it owes the obligations including a guaranty of payment, which is generally applicable without the need for the lender to make any demand upon or pursue any rights or remedies against the borrower or any other loan party. The guarantor’s liability is immediate and not contingent on prior actions taken by the lender against other parties. As an indemnitor, it owes customary environmental indemnifications. The Company has not recorded a contingent liability as Tivoli is current on all debt payments and in compliance with all debt compliance provisions. The Company is a guarantor and an indemnitor on a revolving credit facility entered into by the Company, and two wholly owned subsidiaries with NexBank. See Note 13 to our consolidated financial statements for additional information. The Company is a guarantor and indemnitor of a loan held by the SPE that owns Marriott Uptown. As of March 31, 2025, the loan had an outstanding principal balance of $87.5 million. The Company has provided an absolute, irrevocable, and unconditional guaranty of payment and performance, under which it is liable as a primary obligor for all obligations of the borrower. This guaranty is not contingent on the lender first pursuing remedies against the borrower, any other party, or any collateral, and the Company’s liability is direct, immediate, and unlimited in amount. The loan is secured by the property through a deed of trust. As an indemnitor, the Company also provides customary environmental indemnities. No liability has been recorded as of the reporting date as the borrower is current on all debt service obligations and in compliance with all loan covenants. AMS C-Store JV, LLC On January 30, 2025, the Company, through one of its subsidiaries, committed to fund $18.4 million of the preferred units of AMS C-Store JV, LLC with respect to convenience store property developments across Texas. The Company funded $9.2 million on January 30, 2025, and $1.8 million on February 28, 2025. The Company’s expected maximum commitment under AMS C-Store JV, LLC is $18.4 million, of which $7.4 million was unfunded as of March 31, 2025. The table below shows the Company's unfunded commitments by investment type as of March 31, 2025 and December 31, 2024 (in thousands): March 31, 2025 December 31, 2024 Investment Type Unfunded Commitments Unfunded Commitments Preferred Equity $ 7,398 $ — Total $ 7,398 $ —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As of March 31, 2025, the Company was not aware of any environmental liabilities. There can be no assurance that material environmental liabilities do not exist. Claymore, Allenby and Haygood are engaged in ongoing litigation that could result in a possible gain contingency to the Company. The probability, timing, and potential amount of recovery, if any, are un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following table lists the tenants where the rental revenue from the tenants represented 10% or more of total rental income in the Company’s Consolidated Statements of Operations and Comprehensive Income (Loss) (in thousands) for the three months ended March 31, 2025: For the Three Months Ended March 31, 2025 Tenant Rental Income Neiman Marcus Group, LLC $ 601 The following table lists the tenants where the rental revenue from the tenants represented 10% or more of total rental income in the Company’s Consolidated Statements of Operations and Comprehensive Income (in thousands) for the three months ended March 31, 2024: For the Three Months Ended March 31, 2024 Tenant Rental Income Neiman Marcus Group, LLC $ 587 Saputo Dairy Foods $ 497 Ground Lease The Company has a ground lease situated in Durham County, North Carolina, with a subsidiary of OSL, an entity that may be deemed an affiliate of the Adviser through common beneficial ownership. The lease has a remaining term of 4 years and a discount rate of 4.6% and contains five one-year extension options. As of March 31, 2025, the carrying amount of the right-of-use asset is $0.7 million, and the lease liability is $(0.7) million. For the three months ended March 31, 2025, the Company recognized lease expense of $0.1 million recorded on a straight-line basis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two reportable segments: NXDT and NHT. For a description of the types of products and services from which these reportable segments derive their revenues, see Notes 1, 2 and 3. The accounting policies of both segments are the same as those described in the Summary of Significant Accounting Policies. The chief operating decision maker primarily assesses performance for the segments and decides how to allocate resources based on segment net income (loss). The measures of segment assets are based on each segment’s total assets. The chief operating decision maker uses segment net income (loss) to evaluate profitability in deciding whether to reinvest profits into new or existing investments or into other parts of the entity, such as for dividend amounts. The Company’s two reportable segments serve different strategic purposes. The NXDT segment primarily consists of activities focused on investing in various commercial real estate property types and across the capital structure, including but not limited to equity, mortgage debt, mezzanine debt and preferred equity. The majority of NXDT’s revenue is comprised of Rental income, Dividend income, and Interest income. The NHT segment primarily consists of acquiring additional U.S. located hospitality assets that meet its investment objective and criteria and seeking to own, renovate and operate its portfolio of income-producing hotel properties. The majority of NHT’s revenue is comprised of revenue from renting rooms and selling food and beverages (“F&amp;B”). Therefore, the Company has identified NXDT and NHT as the two operating segments and the two reportable segments. The Company’s chief operating decision maker is the president of the Company. The following table presents measures of the reportable segment measures of profitability, along with significant segment expenses (in thousands): For the Three Months Ended March 31, 2025 For the Three Months Ended March 31, 2024 NexPoint Diversified Real Estate Trust NexPoint Hospitality Trust Total NexPoint Diversified Real Estate Trust (1) Total Revenues $ 17,529 $ 11,545 $ 29,074 $ 12,805 Less: Advisory and administrative fees 3,341 301 3,642 3,246 Corporate general and administrative expenses 2,355 572 2,927 2,835 Real estate taxes and insurance 1,183 658 1,841 1,239 Property operating expense 1,583 5,378 6,961 1,577 Interest expense 3,726 3,550 7,276 4,531 Realized (gains) losses from non-real estate investments (1,519) — (1,519) 21,872 Change in unrealized (gains) losses from non-real estate investments 33,322 — 33,322 (6,290) Gain on sales of real estate — (11) (11) — Property general and administrative expenses 588 1,403 1,991 667 Impairment loss — 1,752 1,752 — Income tax expense (benefit) 961 252 1,213 550 Depreciation and amortization 2,792 1,117 3,909 2,796 Equity in (income) losses of unconsolidated equity method ventures 357 — 357 1,154 Other segment items (2) 180 339 519 176 Net loss $ (31,340) $ (3,766) $ (35,106) $ (21,548) The following table presents total assets for the reportable segments (in thousands): As of March 31, 2025 As of December 31, 2024 NexPoint Diversified Real Estate Trust NexPoint Hospitality Trust Total NexPoint Diversified Real Estate Trust NexPoint Hospitality Trust Total Total assets $ 1,005,816 $ 173,738 $ 1,179,554 $ 1,039,392 $ 185,447 $ 1,224,839 (1) For the three months ended March 31, 2024, the Company only had 1 reportable segment, NXDT. (2) Other segment items includes: Property management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stributions Declared On April 28, 2025, the Board approved a quarterly distribution of $0.15 per common share, payable on June 30, 2025 to shareholders of record on May 9, 2025. The distribution on the Company’s common shares consists of a combination of cash and shares, with the cash component of the distribution (other than cash paid in lieu of fractional shares) not to exceed 20% in the aggregate, with the balance being paid in the Company’s common shares. Also on April 28, 2025, the Board approved a quarterly distribution of $0.34375 per Series A Preferred Share, payable on June 30, 2025 to shareholders of record on June 23, 2025. On April 4, 2025, the Board approved monthly distributions of $0.1875 per Series B Preferred Share each, payable on May 5, 2025, June 5, 2025 and July 7, 2025 to shareholders of record on April 25, 2025, May 23, 2025 and June 25, 2025, respectively. Held for Sale, Las Colinas Homewood Suites The Company sold its held for sale property, Las Colinas Homewood Suites, on April 8, 2025, for a sales price of approximately $14.0 million. Held for Sale, Addison Property The Company sold its held for sale property, Addison Property, on April 18, 2025, for a sales price of approximately $6.4 million. ACORE Debt Paydown On April 8, 2025, the Company paid down $9.2 million and $4.4 million on the Note A Loan and Note B Loan, respectively. On April 18, 2025, the Company paid down $5.4 million and $2.6 million on the Note A Loan and Note B Loan, respectively. Issuance of Common Shares to Adviser On May 15, 2025, the Company issued 298,883.28 common shares to the Adviser as payment of a portion of the monthly Advisory Fees pursuant to the Advisory Agreement. NHT Merger On April 17, 2025, the NHT Merger was completed and NHT was formally dissolved, and its subsidiary entities were merged with and into entities owned, directly or indirectly, by NXDT. This transaction was consummated pursuant to the NHT Merger Agreement previously announced by both companies. NexBank Revolver Extension On May 15, 2025, the Company amended the NexBank Revolver agreement to extend the maturity date to November 21, 2025, and to provide for three additional six-month extension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Basis of Accounting Readers of this Quarterly Report on Form 10-Q ("Quarterly Report") should refer to the audited financial statements and notes to consolidated financial statements of the Company for the year ended December 31, 2024, which are included in our 202 4 Annual Report on Form 10-K ("202 4 Annual Report") , filed with the SEC and also available on our website (nxdt.nexpoint.com), since we have omitted from this Quarterly Report certain footnote disclosures which would substantially duplicate those contained in such audited financial statements. You should also refer to Note 3, Summary of Significant Accounting Policies, in the notes to consolidated financial statements in our 202 4 Annual Report for further discussion of our significant accounting policies and estimates. Information contained on, or accessible through, our website is not incorporated by reference into and does not constitute a part of this Quarterly Report or any other report or documents we file or furnish with the SEC.</t>
        </is>
      </c>
    </row>
    <row r="5">
      <c r="A5" s="4" t="inlineStr">
        <is>
          <t>Reclassification of Prior Year Activity on the Consolidated Statement of Cash Flows</t>
        </is>
      </c>
      <c r="B5" s="4" t="inlineStr">
        <is>
          <t>Certain reclassifications have been made within the consolidated statements of cash flows to proceeds from asset redemptions, proceeds from sale of investments, and proceeds from paydowns of investments for the three months ended March 31, 2024 to be comparative to the consolidated statement of cash flows for the three months ended March 31, 2025.</t>
        </is>
      </c>
    </row>
    <row r="6">
      <c r="A6" s="4" t="inlineStr">
        <is>
          <t>Income Taxes</t>
        </is>
      </c>
      <c r="B6" s="4" t="inlineStr">
        <is>
          <t>Income Taxes I. U.S. REIT Status The Company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hare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5, the Company believes it is in compliance with all applicable REIT requirements. As a REIT for U.S. federal income tax purposes, the Company may deduct earnings distributed to shareholders against the income generated by our REIT operations. The Company continues to be subject to income taxes on the income of its taxable REIT subsidiaries. A reconciliation of the deferred tax asset (liability) for the periods indicated is as follows (in thousands): As of March 31, As of December 31, 2025 2024 NHF TRS NREO TRS NHT TRSs Combined NHF TRS NREO TRS NHT TRSs Combined Deferred Tax Assets $ 15,071 $ 254 $ 6,590 $ 21,915 $ 14,942 $ 290 $ 6,561 $ 21,793 Valuation Allowance (11,119) — (6,581) (17,700) (10,487) — (6,535) (17,022) Deferred Tax Liability — (2,087) (9) (2,096) — (2,127) (26) (2,153) Deferred Tax Asset (Liability), net of Valuation Allowance $ 3,952 $ (1,833) $ — $ 2,119 $ 4,455 $ (1,837) $ — $ 2,618 The Company’s tax provision for interim periods is determined using an estimate of its annual current and deferred effective tax rates, adjusted for discrete items. Our effective tax rates for the three months ended March 31, 2025 and 2024 were (3.58)% and (2.62)%, respectively. Our effective tax rate differs from the U.S. federal statutory corporate tax rate of 21.0% primarily due to our REIT operations generally not being subject to federal income taxes. The Company recognizes its tax positions and evaluates them using a two-step process. First, the Company determines whether a tax position is more-likely-than-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25 and 2024. The Company and its subsidiaries are subject to federal income tax as well as income tax of various state and local jurisdictions. The 2024, 2023, 2022 and 2021 tax years remain open to examination by tax jurisdictions to which the Company and its subsidiaries are subject. When applicable, the Company recognizes interest and/or penalties related to uncertain tax positions on its Consolidated Statement of Operations and Comprehensive Income (Loss). The Company has not recorded any uncertain tax positions for the three months ended March 31, 2025 and 2024. A reconciliation of the statutory income tax provisions to the effective income tax provisions for the periods indicated is as follows (in thousands): For the Period Ended March 31, 2025 2024 Expected tax at statutory rate $ (7,118) 21.0 % $ (4,410) 21.0 % Non-taxable REIT income 7,652 -22.6 % 4,969 -23.7 % Change in valuation allowance 678 -2.0 % (9) — % Total provision $ 1,213 -3.6 % $ 550 -2.6 % II. Canadian mutual fund status As of March 31, 2025, NHT was a mutual fund trust pursuant to the Income Tax Act (Canada) (the “Tax Act”). Under current tax legislation, a mutual fund trust that is not a specified investment flow-through trust (“SIFT”) pursuant to the Tax Act generally is entitled to deduct distributions of taxable income such that it is not liable to pay Canadian income taxes provided that its taxable income is fully distributed to unitholders. As of March 31, 2025, NHT intends to qualify as a mutual fund trust that is not a SIFT and to make distributions not less than the amount necessary to ensure that NHT will not be liable to pay Canadian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 Acquisition</t>
        </is>
      </c>
      <c r="B4" s="4" t="inlineStr">
        <is>
          <t xml:space="preserve">The accumulated cost of the NHT Acquisition was allocated to the acquired assets and liabilities based on their relative fair values as of April 10, 2024, as follows (in thousands): Description Land $ 22,673 Buildings and improvements 128,616 Construction in progress 3,613 Furniture, fixtures, and equipment 12,722 Investments, at fair value 5,000 Cash and cash equivalents 38,467 Restricted cash 5,065 Prepaid and other assets 4,001 Right-of-use asset 1,465 Interest-rate cap 1,064 Mortgages payable (114,640) Notes payable (70,529) Accounts payable and other accrued liabilities (21,826) Accrued real estate taxes (1,233) Identifiable Net Assets Acquired $ 14,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ffective Income Tax Rate Reconciliation</t>
        </is>
      </c>
      <c r="B4" s="4" t="inlineStr">
        <is>
          <t>A reconciliation of the deferred tax asset (liability) for the periods indicated is as follows (in thousands): As of March 31, As of December 31, 2025 2024 NHF TRS NREO TRS NHT TRSs Combined NHF TRS NREO TRS NHT TRSs Combined Deferred Tax Assets $ 15,071 $ 254 $ 6,590 $ 21,915 $ 14,942 $ 290 $ 6,561 $ 21,793 Valuation Allowance (11,119) — (6,581) (17,700) (10,487) — (6,535) (17,022) Deferred Tax Liability — (2,087) (9) (2,096) — (2,127) (26) (2,153) Deferred Tax Asset (Liability), net of Valuation Allowance $ 3,952 $ (1,833) $ — $ 2,119 $ 4,455 $ (1,837) $ — $ 2,618 A reconciliation of the statutory income tax provisions to the effective income tax provisions for the periods indicated is as follows (in thousands): For the Period Ended March 31, 2025 2024 Expected tax at statutory rate $ (7,118) 21.0 % $ (4,410) 21.0 % Non-taxable REIT income 7,652 -22.6 % 4,969 -23.7 % Change in valuation allowance 678 -2.0 % (9) — % Total provision $ 1,213 -3.6 % $ 550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ight-of-use asset</t>
        </is>
      </c>
      <c r="B3" s="6" t="n">
        <v>2133</v>
      </c>
      <c r="C3" s="6" t="n">
        <v>2176</v>
      </c>
    </row>
    <row r="4">
      <c r="A4" s="4" t="inlineStr">
        <is>
          <t>Investments, at fair value</t>
        </is>
      </c>
      <c r="B4" s="7" t="n">
        <v>624660</v>
      </c>
      <c r="C4" s="7" t="n">
        <v>643432</v>
      </c>
    </row>
    <row r="5">
      <c r="A5" s="4" t="inlineStr">
        <is>
          <t>Equity method investments</t>
        </is>
      </c>
      <c r="B5" s="7" t="n">
        <v>36914</v>
      </c>
      <c r="C5" s="7" t="n">
        <v>54429</v>
      </c>
    </row>
    <row r="6">
      <c r="A6" s="4" t="inlineStr">
        <is>
          <t>Investments in DSTs</t>
        </is>
      </c>
      <c r="B6" s="7" t="n">
        <v>33559</v>
      </c>
      <c r="C6" s="7" t="n">
        <v>30559</v>
      </c>
    </row>
    <row r="7">
      <c r="A7" s="4" t="inlineStr">
        <is>
          <t>Prepaid and other assets</t>
        </is>
      </c>
      <c r="B7" s="7" t="n">
        <v>17128</v>
      </c>
      <c r="C7" s="7" t="n">
        <v>17500</v>
      </c>
    </row>
    <row r="8">
      <c r="A8" s="3" t="inlineStr">
        <is>
          <t>LIABILITIES AND EQUITY</t>
        </is>
      </c>
      <c r="B8" s="4" t="inlineStr">
        <is>
          <t xml:space="preserve"> </t>
        </is>
      </c>
      <c r="C8" s="4" t="inlineStr">
        <is>
          <t xml:space="preserve"> </t>
        </is>
      </c>
    </row>
    <row r="9">
      <c r="A9" s="4" t="inlineStr">
        <is>
          <t>Mortgages payable, net</t>
        </is>
      </c>
      <c r="B9" s="7" t="n">
        <v>253193</v>
      </c>
      <c r="C9" s="7" t="n">
        <v>261945</v>
      </c>
    </row>
    <row r="10">
      <c r="A10" s="4" t="inlineStr">
        <is>
          <t>Notes payable, net</t>
        </is>
      </c>
      <c r="B10" s="7" t="n">
        <v>88364</v>
      </c>
      <c r="C10" s="7" t="n">
        <v>90888</v>
      </c>
    </row>
    <row r="11">
      <c r="A11" s="4" t="inlineStr">
        <is>
          <t>Lease liability</t>
        </is>
      </c>
      <c r="B11" s="6" t="n">
        <v>678</v>
      </c>
      <c r="C11" s="6" t="n">
        <v>721</v>
      </c>
    </row>
    <row r="12">
      <c r="A12" s="4" t="inlineStr">
        <is>
          <t>Common stock, par value per share (in dollars per share)</t>
        </is>
      </c>
      <c r="B12" s="8" t="n">
        <v>0.001</v>
      </c>
      <c r="C12" s="8" t="n">
        <v>0.001</v>
      </c>
    </row>
    <row r="13">
      <c r="A13" s="4" t="inlineStr">
        <is>
          <t>Common stock, shares, issued (in shares)</t>
        </is>
      </c>
      <c r="B13" s="7" t="n">
        <v>44517013</v>
      </c>
      <c r="C13" s="7" t="n">
        <v>42679569</v>
      </c>
    </row>
    <row r="14">
      <c r="A14" s="4" t="inlineStr">
        <is>
          <t>Common stock, shares, outstanding (in shares)</t>
        </is>
      </c>
      <c r="B14" s="7" t="n">
        <v>44517013</v>
      </c>
      <c r="C14" s="7" t="n">
        <v>42679569</v>
      </c>
    </row>
    <row r="15">
      <c r="A15" s="4" t="inlineStr">
        <is>
          <t>Redeemable Series B Preferred shares,$0.001 par value: 16,000,000 authorized: 12,700 and 0 shares issued and outstanding, respectively</t>
        </is>
      </c>
      <c r="B15" s="6" t="n">
        <v>200</v>
      </c>
      <c r="C15" s="6" t="n">
        <v>0</v>
      </c>
    </row>
    <row r="16">
      <c r="A16" s="4" t="inlineStr">
        <is>
          <t>Series B Preferred Shares</t>
        </is>
      </c>
      <c r="B16" s="4" t="inlineStr">
        <is>
          <t xml:space="preserve"> </t>
        </is>
      </c>
      <c r="C16" s="4" t="inlineStr">
        <is>
          <t xml:space="preserve"> </t>
        </is>
      </c>
    </row>
    <row r="17">
      <c r="A17" s="3" t="inlineStr">
        <is>
          <t>LIABILITIES AND EQUITY</t>
        </is>
      </c>
      <c r="B17" s="4" t="inlineStr">
        <is>
          <t xml:space="preserve"> </t>
        </is>
      </c>
      <c r="C17" s="4" t="inlineStr">
        <is>
          <t xml:space="preserve"> </t>
        </is>
      </c>
    </row>
    <row r="18">
      <c r="A18" s="4" t="inlineStr">
        <is>
          <t>Preferred stock, par value (in dollars per share)</t>
        </is>
      </c>
      <c r="B18" s="8" t="n">
        <v>0.001</v>
      </c>
      <c r="C18" s="8" t="n">
        <v>0.001</v>
      </c>
    </row>
    <row r="19">
      <c r="A19" s="4" t="inlineStr">
        <is>
          <t>Preferred stock, shares authorized (in shares)</t>
        </is>
      </c>
      <c r="B19" s="7" t="n">
        <v>16000000</v>
      </c>
      <c r="C19" s="7" t="n">
        <v>16000000</v>
      </c>
    </row>
    <row r="20">
      <c r="A20" s="4" t="inlineStr">
        <is>
          <t>Preferred stock, shares issued (in shares)</t>
        </is>
      </c>
      <c r="B20" s="7" t="n">
        <v>12700</v>
      </c>
      <c r="C20" s="7" t="n">
        <v>0</v>
      </c>
    </row>
    <row r="21">
      <c r="A21" s="4" t="inlineStr">
        <is>
          <t>Preferred stock, shares outstanding (in shares)</t>
        </is>
      </c>
      <c r="B21" s="7" t="n">
        <v>12700</v>
      </c>
      <c r="C21" s="7" t="n">
        <v>0</v>
      </c>
    </row>
    <row r="22">
      <c r="A22" s="4" t="inlineStr">
        <is>
          <t>Series A Preferred Shares</t>
        </is>
      </c>
      <c r="B22" s="4" t="inlineStr">
        <is>
          <t xml:space="preserve"> </t>
        </is>
      </c>
      <c r="C22" s="4" t="inlineStr">
        <is>
          <t xml:space="preserve"> </t>
        </is>
      </c>
    </row>
    <row r="23">
      <c r="A23" s="3" t="inlineStr">
        <is>
          <t>LIABILITIES AND EQUITY</t>
        </is>
      </c>
      <c r="B23" s="4" t="inlineStr">
        <is>
          <t xml:space="preserve"> </t>
        </is>
      </c>
      <c r="C23" s="4" t="inlineStr">
        <is>
          <t xml:space="preserve"> </t>
        </is>
      </c>
    </row>
    <row r="24">
      <c r="A24" s="4" t="inlineStr">
        <is>
          <t>Preferred stock, par value (in dollars per share)</t>
        </is>
      </c>
      <c r="B24" s="8" t="n">
        <v>0.001</v>
      </c>
      <c r="C24" s="8" t="n">
        <v>0.001</v>
      </c>
    </row>
    <row r="25">
      <c r="A25" s="4" t="inlineStr">
        <is>
          <t>Preferred stock, shares authorized (in shares)</t>
        </is>
      </c>
      <c r="B25" s="7" t="n">
        <v>4800000</v>
      </c>
      <c r="C25" s="7" t="n">
        <v>4800000</v>
      </c>
    </row>
    <row r="26">
      <c r="A26" s="4" t="inlineStr">
        <is>
          <t>Preferred stock, shares issued (in shares)</t>
        </is>
      </c>
      <c r="B26" s="7" t="n">
        <v>3359593</v>
      </c>
      <c r="C26" s="7" t="n">
        <v>3359593</v>
      </c>
    </row>
    <row r="27">
      <c r="A27" s="4" t="inlineStr">
        <is>
          <t>Preferred stock, shares outstanding (in shares)</t>
        </is>
      </c>
      <c r="B27" s="7" t="n">
        <v>3359593</v>
      </c>
      <c r="C27" s="7" t="n">
        <v>3359593</v>
      </c>
    </row>
    <row r="28">
      <c r="A28" s="4" t="inlineStr">
        <is>
          <t>Related Part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Right-of-use asset</t>
        </is>
      </c>
      <c r="B30" s="6" t="n">
        <v>668</v>
      </c>
      <c r="C30" s="6" t="n">
        <v>712</v>
      </c>
    </row>
    <row r="31">
      <c r="A31" s="4" t="inlineStr">
        <is>
          <t>Investments, at fair value</t>
        </is>
      </c>
      <c r="B31" s="7" t="n">
        <v>474814</v>
      </c>
      <c r="C31" s="7" t="n">
        <v>493909</v>
      </c>
    </row>
    <row r="32">
      <c r="A32" s="4" t="inlineStr">
        <is>
          <t>Equity method investments</t>
        </is>
      </c>
      <c r="B32" s="7" t="n">
        <v>454</v>
      </c>
      <c r="C32" s="7" t="n">
        <v>407</v>
      </c>
    </row>
    <row r="33">
      <c r="A33" s="4" t="inlineStr">
        <is>
          <t>Investments in DSTs</t>
        </is>
      </c>
      <c r="B33" s="7" t="n">
        <v>33559</v>
      </c>
      <c r="C33" s="7" t="n">
        <v>30559</v>
      </c>
    </row>
    <row r="34">
      <c r="A34" s="4" t="inlineStr">
        <is>
          <t>Prepaid and other assets</t>
        </is>
      </c>
      <c r="B34" s="7" t="n">
        <v>7453</v>
      </c>
      <c r="C34" s="7" t="n">
        <v>7315</v>
      </c>
    </row>
    <row r="35">
      <c r="A35" s="3" t="inlineStr">
        <is>
          <t>LIABILITIES AND EQUITY</t>
        </is>
      </c>
      <c r="B35" s="4" t="inlineStr">
        <is>
          <t xml:space="preserve"> </t>
        </is>
      </c>
      <c r="C35" s="4" t="inlineStr">
        <is>
          <t xml:space="preserve"> </t>
        </is>
      </c>
    </row>
    <row r="36">
      <c r="A36" s="4" t="inlineStr">
        <is>
          <t>Mortgages payable, net</t>
        </is>
      </c>
      <c r="B36" s="7" t="n">
        <v>10000</v>
      </c>
      <c r="C36" s="7" t="n">
        <v>10000</v>
      </c>
    </row>
    <row r="37">
      <c r="A37" s="4" t="inlineStr">
        <is>
          <t>Notes payable, net</t>
        </is>
      </c>
      <c r="B37" s="7" t="n">
        <v>67172</v>
      </c>
      <c r="C37" s="7" t="n">
        <v>66731</v>
      </c>
    </row>
    <row r="38">
      <c r="A38" s="4" t="inlineStr">
        <is>
          <t>Lease liability</t>
        </is>
      </c>
      <c r="B38" s="6" t="n">
        <v>678</v>
      </c>
      <c r="C38" s="6" t="n">
        <v>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Real Estate Subsidiarie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s in SPEs Properties</t>
        </is>
      </c>
      <c r="B4" s="4" t="inlineStr">
        <is>
          <t>The following table represents the Company’s ownership in each property by virtue of its consolidation of the SPEs that directly own the title to each property as of March 31, 2025 and December 31, 2024: Effective Ownership Percentage at Property Name Location Year Acquired March 31, 2025 December 31, 2024 White Rock Center Dallas, Texas 2013 100 % 100 % 5916 W Loop 289 Lubbock, Texas 2013 100 % 100 % Cityplace Dallas, Texas 2018 100 % 100 % NexPoint Dominion Land, LLC (1) Plano, Texas 2022 100 % 100 % Dallas Hilton Garden Inn (2) Dallas, Texas 2014 (3) 54 % 54 % Addison Property (2) (4) Addison, Texas 2017 (3) 54 % 54 % Las Colinas Homewood Suites (2) (4) Las Colinas, Texas 2017 (3) 54 % 54 % St. Petersburg Marriott (2) St. Petersburg, Florida 2018 (3) 54 % 54 % Hyatt Place Park City (2) Park City, Utah 2022 (3) 54 % 54 % Bradenton Hampton Inn &amp; Suites (2) Bradenton, Florida 2022 (3) 54 % 54 % (1) NexPoint Dominion Land, LLC owns 100% of 21.5 acres of undeveloped land in Plano, Texas. (2) NHT owns 100% of the properties, and NXDT owns approximately 54% of NHT as of March 31, 2025 and December 31, 2024. (3) Reflects the date NHT or its predecessor acquired the property. (4) Property classified as held for sale as of March 31, 2025 an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solidated Real Estate 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Components of Investments in Real Estate Properties</t>
        </is>
      </c>
      <c r="B4" s="4" t="inlineStr">
        <is>
          <t xml:space="preserve">As of March 31, 2025, the major components of the Company’s investments in real estate held by SPEs the Company consolidates, which are included in "Consolidated Real Estate Investments" on the Consolidated Balance Sheets, were as follows (in thousands): Operating Properties Land Buildings and Intangible Lease Assets Intangible Lease Right of use assets Construction in Progress Furniture, Fixtures, and Totals White Rock Center $ 1,315 $ 10,568 $ 1,921 $ (101) $ — $ — $ 13 $ 13,716 5916 W Loop 289 1,081 2,938 — — — — — 4,019 Cityplace Tower 18,813 195,409 9,058 (6,669) — 19,154 356 236,121 NexPoint Dominion Land, LLC 26,500 — — — — — — 26,500 Dallas Hilton Garden Inn 4,116 24,657 — — — 100 1,512 30,385 St. Petersburg Marriott 5,829 33,770 — — — 4,003 2,301 45,903 Hyatt Place Park City 3,737 20,172 — — — 956 3,162 28,027 Bradenton Hampton Inn &amp; Suites 837 25,403 — — 1,465 577 2,850 31,132 HUB Research Triangle Park — — — — 668 — — 668 Accumulated depreciation and amortization — (28,410) (8,576) 3,900 (39) — (1,769) (34,894) Total Operating Properties $ 62,228 $ 284,507 $ 2,403 $ (2,870) $ 2,094 $ 24,790 $ 8,425 $ 381,577 Held for Sale Properties Las Colinas Homewood Suites $ 2,292 $ 10,438 $ — $ — $ — $ 6 $ 1,043 $ 13,779 Addison Property 1,805 3,536 — — — 523 640 6,504 Accumulated depreciation and amortization — (131) — — — — (114) (245) Total Held for Sale Properties $ 4,097 $ 13,843 $ — $ — $ — $ 529 $ 1,569 $ 20,038 As of December 31, 2024, the major components of the Company’s investments in real estate held by SPEs the Company consolidates, which are included in "Consolidated Real Estate Investments" on the Consolidated Balance Sheets, were as follows (in thousands): Operating Properties Land Buildings and Intangible Lease Assets Intangible Lease Right of use assets Construction in Progress Furniture, Fixtures, and Totals White Rock Center $ 1,315 $ 10,568 $ 1,921 $ (101) $ — $ — $ 13 $ 13,716 5916 W Loop 289 1,081 2,938 — — — — — 4,019 Cityplace Tower 18,812 195,408 9,058 (6,669) — 19,053 356 236,018 NexPoint Dominion Land, LLC 26,500 — — — — — — 26,500 Dallas Hilton Garden Inn 4,116 24,631 — — — 96 1,475 30,318 St. Petersburg Marriott 5,829 33,715 — — — 3,951 2,301 45,796 Hyatt Place Park City 3,737 19,876 — — — 877 3,146 27,636 Bradenton Hampton Inn &amp; Suites 837 25,064 — — 1,465 712 2,833 30,911 HUB Research Triangle Park — — — — 711 — — 711 Accumulated depreciation and amortization — (25,230) (8,353) 3,631 (29) — (1,390) (31,371) Total Operating Properties $ 62,227 $ 286,970 $ 2,626 $ (3,139) $ 2,147 $ 24,689 $ 8,734 $ 384,254 Held for Sale Properties Plano Homewood Suites $ 2,106 $ 5,394 $ — $ — $ — $ 28 $ 738 $ 8,266 Las Colinas Homewood Suites 2,292 10,153 — — — 313 1,004 13,762 Addison Property 2,351 4,577 — — — 518 804 8,250 Accumulated depreciation and amortization — (218) — — — — (170) (388) Total Held for Sale Properties $ 6,749 $ 19,906 $ — $ — $ — $ 859 $ 2,376 $ 29,890 The Company sold one and zero property during the three months ended March 31, 2025 and 2024, respectively, as detailed in the table below (in thousands). Property Name Location Date of Sale Sales Price Net Cash Proceeds Gain on Sale of Real Estate Plano Homewood Suites Plano, Texas January 24, 2025 $ 8,300 $ 8,154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Notes Payable</t>
        </is>
      </c>
      <c r="B4" s="4" t="inlineStr">
        <is>
          <t xml:space="preserve">The following table contains summary information of the Company’s debt as of March 31, 2025 and December 31, 2024 (dollars in thousands): Outstanding principal as of Description Type March 31, 2025 December 31, 2024 Interest Rate Maturity Date Mortgages Payable Cityplace Note A-1 (1) Floating $ 99,015 $ 99,435 6.69 % 3/8/2026 Cityplace Note A-2 (1) Floating 12,465 12,517 6.69 % 3/8/2026 Cityplace Note B-1 (1) Floating 21,660 21,751 10.69 % 3/8/2026 Cityplace Note B-2 (1) Floating 2,727 2,738 10.69 % 3/8/2026 Cityplace Mezz Note-1 (1) Floating 3,094 3,107 10.69 % 3/8/2026 Cityplace Mezz Note-2 (1) Floating 390 391 10.69 % 3/8/2026 NHT - Note A Loan (2) Floating 44,688 50,188 6.33 % 9/8/2025 NHT - Note B Loan (2) Floating 21,516 24,165 10.79 % 9/8/2025 NHT - PC &amp; B Loan (3) Floating 37,875 37,875 6.70 % 2/5/2026 White Rock Center (4) Fixed 10,000 10,000 10.00 % 8/2/2029 Notes Payable Dominion Note Floating 13,250 13,250 7.50 % 8/8/2025 Raymond James Loan Floating 8,000 11,000 8.57 % 10/6/2025 NexBank Revolver (5) Floating 16,485 16,485 7.81 % 5/21/2025 Convertible Notes Due to Affiliates Fixed 57,986 57,986 2.25% - 7.50% 2/14/2027 - 9/30/2042 Prime Brokerage Borrowing Jefferies Line of Credit Floating 1,242 1,222 4.83 % N/A (7) Total Debt $ 350,393 $ 362,110 Fair market value adjustment, net of accumulated amortization (6) (7,299) (7,740) Deferred financing costs (295) (315) $ 342,799 $ 354,055 (1) This debt is secured by the following property: Cityplace. (2) This debt is secured by the following properties: HGI Property, Addison Property, Las Colinas Homewood Suites and the St. Pete Property. (3) This debt is secured by the following properties: Park City and Bradenton. (4) This debt is secured by the following property: White Rock Center. (5) This debt is secured by the following property and investments: 5916 W Loop 289 and IQHQ, LP interests. (6) The Company recorded a valuation adjustment of the Convertible Notes Due to Affiliates upon the consolidation of NHT to adjust for the difference between the fair value and the outstanding principal amount of the debt. The difference is amortized into interest expense. (7) This debt balance has no stated maturity date. reasonably approximate their fair value at March 31, 2025 and December 31, 2024, except for the following debt (in thousands): March 31, 2025 December 31, 2024 Outstanding Principal Balance Estimated Fair Value Outstanding Principal Balance Estimated Fair Value Notes payable $ 95,721 $ 76,237 $ 98,721 $ 78,607 </t>
        </is>
      </c>
    </row>
    <row r="5">
      <c r="A5" s="4" t="inlineStr">
        <is>
          <t>Schedule of Maturities of Long-Term Debt</t>
        </is>
      </c>
      <c r="B5" s="4" t="inlineStr">
        <is>
          <t xml:space="preserve">The aggregate scheduled maturities, including amortizing principal payments, of total debt for the next five calendar years subsequent to March 31, 2025 are as follows (in thousands): Mortgages Payable Credit Facilities Notes Payable Prime Brokerage Borrowing Total 2025 $ 66,204 $ 24,485 $ 13,250 $ — $ 103,939 2026 177,226 — — — 177,226 2027 — — 20,500 — 20,500 2028 — — — — — 2029 10,000 — — — 10,000 Thereafter — — 37,486 1,242 38,728 Total $ 253,430 $ 24,485 $ 71,236 $ 1,242 $ 350,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y, Not Primary Beneficiary, Disclosures [Abstract]</t>
        </is>
      </c>
      <c r="B3" s="4" t="inlineStr">
        <is>
          <t xml:space="preserve"> </t>
        </is>
      </c>
    </row>
    <row r="4">
      <c r="A4" s="4" t="inlineStr">
        <is>
          <t>Schedule of Variable Interest Entities</t>
        </is>
      </c>
      <c r="B4" s="4" t="inlineStr">
        <is>
          <t>As of March 31, 2025, and December 31, 2024, the Company does not consolidate the investments below as it does not have a controlling financial interest in these investments: Entities Instrument Asset Type Percentage Ownership as of March 31, 2025 Percentage Ownership as of December 31, 2024 Relationship as of March 31, 2025 Relationship as of December 31, 2024 Unconsolidated Entities: NexPoint Storage Partners, Inc. Common stock Self-storage 52.8 % 52.8 % VIE VIE NexPoint Storage Partners Operating Company, LLC LLC interest Self-storage 31.2 % 29.5 % VIE VIE Perilune Aero Equity Holdings One, LLC LLC interest Aircraft 16.4 % 16.4 % VIE VIE Sandstone Pasadena Apartments, LLC LLC Interest Multifamily 50.0 % 50.0 % VIE VOE Life Sciences II DST DST investment Life science 25.8 % 25.8 % VIE VIE Semiconductor DST DST investment Industrial 19.2 % 16.8 % VIE VIE Capital Acquisitions Partners, LLC LLC interest Multifamily 20.9 % 20.9 % VIE VIE IQHQ Holdings, LP LP interest Life science 1.2 % 1.2 % VIE VIE NexPoint Real Estate Finance Operating Partnership, L.P. LP interest Mortgage 15.6 % 15.6 % VIE VIE VineBrook Homes Operating Partnership, L.P. LP interest Single-family rental 11.5 % 11.4 % VIE VIE NexPoint SFR Operating Partnership, L.P. LP interest Single-family rental 30.8 % 30.8 % VIE VIE NexAnnuity Holdings, Inc. Preferred Shares Annuities 100.0 % (1) 100.0 % VIE VIE AMS C-Store JV, LLC Preferred Shares Retail 100.0 % (2) N/A VIE N/A (1) The Company owns 100% of the preferred stock of NexAnnuity Holdings, Inc. ("NHI"), but it does not own any of the outstanding common stock of NHI. (2) The Company owns 100% of the preferred units of AMS C-Store JV, LLC, but it does not own any of the outstanding common units of AMS C-Store JV, LL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Equity Method Investments</t>
        </is>
      </c>
      <c r="B4" s="4" t="inlineStr">
        <is>
          <t>Below is a summary of the Company’s equity method investments as of March 31, 2025 (dollars in thousands): Investee Name Instrument Asset Type NXDT Percentage Ownership Investment Basis Share of Investee's Net Assets (1) Basis Difference (2) Share of Earnings (Loss) Sandstone Pasadena Apartments, LLC LLC interest Multifamily 50.0 % $ 9,708 $ (9,590) $ 19,298 $ 15 AM Uptown Hotel, LLC LLC interest Hospitality 60.0 % (3) 839 1,852 (1,013) (14) Las Vegas Land Owner, LLC LLC interest Land 77.0 % (4) 12,322 12,322 — 1 Perilune Aero Equity Holdings One, LLC LLC interest Aircraft 16.4 % (8) 13,591 11,756 1,835 51 Capital Acquisitions Partners, LLC LLC interest Multifamily 20.9 % 454 1,717 (1,263) 46 $ 36,914 $ 18,057 $ 18,857 $ 99 Below is a summary of the Company's investments as of March 31, 2025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6) $74,448 NexPoint Real Estate Finance, Inc. Common stock Mortgage 11.9 % (6) 32,109 Claymore Holdings, LLC LLC interest N/A 50.0 % (5) — Allenby, LLC LLC interest N/A 50.0 % (5) — Haygood, LLC LLC interest N/A 31.0 % (7) — LLV Holdco, LLC LLC interest Land 26.8 % 2,812 NexPoint Storage Partners, Inc. Common stock Self-storage 52.8 % (3) 60,285 NexPoint Storage Partners Operating Company, LLC LLC interest Self-storage 31.2 % 34,773 VineBrook Homes Operating Partnership, L.P. LP interest Single-family rental 11.5 % (6) 141,998 NexPoint SFR Operating Partnership, L.P. LP interest Single-family rental 30.8 % 35,110 AMS C-Store JV, LLC Preferred stock Retail 100.0 % (9) 10,960 $ 392,495 Below is a summary of the Company’s equity method investments as of December 31, 2024 (dollars in thousands): Investee Name Instrument Asset Type NXDT Percentage Ownership Investment Basis Share of Investee's Net Assets (1) Basis Difference (2) Share of Earnings (Loss) Sandstone Pasadena Apartments, LLC LLC interest Multifamily 50.0 % $ 10,055 $ (9,590) $ 19,645 $ 70 AM Uptown Hotel, LLC LLC interest Hospitality 60.0 % (3) 18,081 14,970 3,111 (155) Las Vegas Land Owner, LLC LLC interest Land 77.0 % (4) 12,321 12,321 — 10 Perilune Aero Equity Holdings One, LLC LLC interest Aircraft 16.4 % (8) 13,565 10,488 3,077 1,414 Capital Acquisitions Partners, LLC LLC interest Multifamily 20.9 % 407 1,717 (1,310) 126 $ 54,429 $ 29,906 $ 24,523 $ 1,465 Below is a summary of the Company's investments as of December 31, 2024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6) $76,396 NexPoint Real Estate Finance, Inc. Common stock Mortgage 12.0 % (6) 32,949 Claymore Holdings, LLC LLC interest N/A 50.0 % (5) — Allenby, LLC LLC interest N/A 50.0 % (5) — Haygood, LLC LLC interest N/A 31.0 % (7) — LLV Holdco, LLC LLC interest Land 26.8 % 2,606 NexPoint Storage Partners, Inc. Common stock Self-storage 52.8 % (3) 62,709 NexPoint Storage Partners Operating Company, LLC LLC interest Self-storage 29.5 % 34,172 VineBrook Homes Operating Partnership, L.P. LP interest Single-family rental 11.4 % (6) 151,706 NexPoint SFR Operating Partnership, L.P. LP interest Single-family rental 30.8 % 37,953 $ 398,491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to be the primary beneficiary or have a controlling financial interest of the investee and as such, accounts for the investee using the equity method. (4) The Company owns 100% of Las Vegas Land Owner, LLC which owns 77% of a joint venture that owns an 8.5 acre tract of land (the "Tivoli North Property"). Through a tenants in common arrangement,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owns less than 20% of the investee but has significant influence due to members of the management team serving on the board of the investee or its parent and as such, accounts for the investee using the equity method. (7) The Company has a 31% non-controlling interest in Haygood, LLC, (“Haygood”). The Company has determined it is not the primary beneficiary and does not consolidate this entity. (8) The Company owns less than 20% of the investee but has significant influence due to the legal nature of a partnership that implies an inherent right to influence the operating and financial policies of the partnership. (9) The Company owns 100% of the preferred units in AMS C-Store JV, LLC but is not deemed to be the primary beneficiary or have a controlling financial interest of the investee and as such, accounts for the investee using the equity method.</t>
        </is>
      </c>
    </row>
    <row r="5">
      <c r="A5" s="4" t="inlineStr">
        <is>
          <t>Equity Method Investments, Statement of Operations Summary</t>
        </is>
      </c>
      <c r="B5" s="4" t="inlineStr">
        <is>
          <t>The table below presents summarized statement of operations for the year December 31, 2024 for the Company’s equity method investments (dollars in thousands): VineBrook Revenues Rental income $ 357,526 Net interest income — Other income 5,299 Total revenues 362,825 Expenses Total expenses 520,535 Gain (loss) on sales of real estate (32,455) Other income (expense) (4,244) Unrealized gain (loss) on derivatives — Total comprehensive income (loss) $ (194,409) The table below presents the summarized statement of operations for the year ended December 31, 2023 for the Company’s significant equity method investments (dollars in thousands): NREF VineBrook Revenues Rental income $ 4,962 $ 345,778 Net interest income 16,798 — Other income 182 5,330 Total revenues 21,942 351,108 Expenses Total expenses 23,350 502,850 Gain (loss) on sales of real estate — (72,539) Other income (expense) 20,148 (55,866) Unrealized gain (loss) on derivatives — (15,050) Total comprehensive income (loss) $ 18,740 $ (295,1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ssets at Fair Value on a Recurring Basis</t>
        </is>
      </c>
      <c r="B4" s="4" t="inlineStr">
        <is>
          <t xml:space="preserve">The table below summarizes the Company’s assets within the valuation hierarchy carried at fair value on a recurring basis as of March 31, 2025 (in thousands): Fair Value Level 1 Level 2 Level 3 Total Assets Bond $ — $ 53 $ — $ 53 Common stock 47,824 — 140,857 188,681 Convertible notes — — 18,195 18,195 LLC interest — — 48,545 48,545 LP interest — 74,448 177,108 251,556 Preferred Shares — — 71,293 71,293 Rights and warrants — 1,788 — 1,788 Senior loan — 40 44,509 44,549 $ 47,824 $ 76,329 $ 500,507 $ 624,660 The table below summarizes the Company’s assets within the valuation hierarchy carried at fair value on a recurring basis as of December 31, 2024 (in thousands): Fair Value Level 1 Level 2 Level 3 Total Assets Bond $ — $ 62 $ — $ 62 Common stock 46,436 — 157,828 204,264 Convertible notes — — 20,846 20,846 LLC interest — — 36,777 36,777 LP interest — 76,396 189,659 266,055 Preferred Shares — — 69,895 69,895 Rights and warrants — 1,788 — 1,788 Senior loan — 52 43,693 43,745 $ 46,436 $ 78,298 $ 518,698 $ 643,432 </t>
        </is>
      </c>
    </row>
    <row r="5">
      <c r="A5" s="4" t="inlineStr">
        <is>
          <t>Summary of Changes in Level 3 Assets</t>
        </is>
      </c>
      <c r="B5" s="4" t="inlineStr">
        <is>
          <t xml:space="preserve">The table below sets forth a summary of changes in the Company’s Level 3 assets (assets measured at fair value using significant unobservable inputs) for the three months ended March 31, 2025 (in thousands): December 31, 2024 Contributions/ Paid in- Transfer Into (Out of) Level 3 Redemptions/ Return of capital Realized Unrealized gain/(loss) March 31, 2025 Common stock $ 157,828 $ — $ — $ — $ (3,687) $ — $ 1,511 $ (14,795) $ 140,857 Convertible notes 20,846 — — — (2,758) — — 107 18,195 LLC interest 36,777 12,960 — — — — — (1,192) 48,545 LP interest 189,659 650 — — — — — (13,201) 177,108 Preferred Shares 69,895 — 1,398 — — — — — 71,293 Senior loan 43,693 — 1,237 — (522) — 2 99 44,509 Total $ 518,698 $ 13,610 $ 2,635 $ — $ (6,967) $ — $ 1,513 $ (28,982) $ 500,507 The table below sets forth a summary of changes in the Company’s Level 3 assets (assets measured at fair value using significant unobservable inputs) for the three months ended March 31, 2024 (in thousands): December 31, 2023 Contributions/ Paid in- Transfer Into Level 3 Redemptions/ Return of capital Realized Unrealized gain/(loss) March 31, CLO $ 1,215 $ — $ — $ — $ — $ (1,266) $ (22,735) $ 227,860 $ — Common stock 176,256 120 — — — — — (1,990) 174,386 Convertible notes 42,251 — — — — — — (810) 41,441 LLC interest 39,399 — — — — — — 1,063 40,462 LP interest 195,898 2,082 — — — — — (4,871) 193,109 Preferred Shares 66,268 — 1,296 — (1,700) — — — 65,864 Senior loan 46,353 — 1,066 — (5,522) — 574 128 42,599 Total $ 567,640 $ 2,202 $ 2,362 $ — $ (7,222) $ (1,266) $ (22,161) $ 16,306 $ 557,861 </t>
        </is>
      </c>
    </row>
    <row r="6">
      <c r="A6" s="4" t="inlineStr">
        <is>
          <t>Schedule of Significant Unobservable Inputs of Level 3 Assets</t>
        </is>
      </c>
      <c r="B6" s="4" t="inlineStr">
        <is>
          <t xml:space="preserve">The following is a summary of the significant unobservable inputs used in the fair valuation of assets categorized within Level 3 of the fair value hierarchy as of March 31, 2025. Category Valuation Technique Significant Unobservable Inputs Input Value(s) Fair Value Common Stock Market Approach Unadjusted Price/MHz-PoP $0.10 — $0.90 $(0.48) $ 140,857 Discounted Cash Flow Discount Rate 7.00% — 14.00% (9.5)% Market Rent (per sqft) $13.00 — $42.50 $(27.75) NAV Approach Discount Rate 10.00% NAV per Share $10.08 Multiple of EBITDA 3.00x — 4.25x (3.63)x Recent Transaction Implied Enterprise Value from Transaction Price ($mm) $1,150.00 Convertible Notes Discounted Cash Flow Discount Rate 6.08% — 8.08% (7.08)% 18,195 LLC Interest Discounted Cash Flow Discount Rate 7.00% — 26.00% (12.5)% 48,545 Market Rent (per sqft) $13.00 — $42.50 $(27.75) Capitalization Rate 5.13% LP Interest Direct Capitalization Approach Capitalization Rate 5.13% — 5.38% (5.25)% 177,108 Market Approach Discount to NAV (5.00)% Recent Transaction Price per Share $14.97 Preferred Shares Liquidation Analysis Par $1,000 71,293 Senior Loan Discounted Cash Flow Discount Rate 13.30% — 26.00% (19.65)% 44,509 Total $ 500,507 The following is a summary of the significant unobservable inputs used in the fair valuation of assets categorized within Level 3 of the fair value hierarchy as of December 31, 2024. Category Valuation Technique Significant Unobservable Inputs Input Value(s) Fair Value Common Stock Market Approach Unadjusted Price/MHz-PoP $0.10 — $0.90 $(0.48) $ 157,828 Discounted Cash Flow Discount Rate 7.00% — 14.50% (9.63)% Market Rent (per sqft) $13.00 — $42.50 $(27.75) NAV Approach Discount Rate 10.00% NAV per Share 12.75 Multiple of EBITDA 3.00x — 4.25x (3.63)x Recent Transaction Implied Enterprise Value from Transaction Price ($mm) $1,149.00 N/A $25.31 — $28.00 $(26.66) Discount to NAV (30.00)% — (20.00)% (25.00)% Offer Price per Share $4.27 Convertible Notes Discounted Cash Flow Discount Rate 6.08% — (8.08)% (7.08)% 20,846 LLC Interest Discounted Cash Flow Discount Rate 7.00% — 26.00% (12.5)% 36,777 Market Rent (per sqft) $13.00 — $42.50 $(27.75) Capitalization Rate 5.13% LP Interest Direct Capitalization Approach Capitalization Rate 5.25% — 5.50% (5.38)% 189,659 Market Approach Discount to NAV (7.5)% Recent Transaction Price per Share $16.41 Preferred Shares Liquidation Analysis Par $1,000 69,895 Senior Loan Discounted Cash Flow Discount Rate 13.30% — 26.00% (19.65)% 43,693 Total $ 518,698 </t>
        </is>
      </c>
    </row>
    <row r="7">
      <c r="A7" s="4" t="inlineStr">
        <is>
          <t>Schedule of Derivative Instruments</t>
        </is>
      </c>
      <c r="B7" s="4" t="inlineStr">
        <is>
          <t>As of March 31, 2025, the NHT segment had the following outstanding interest rate caps: Type of Derivative Hedged Financial Instrument Notional Strike Rate Reference Rate Termination Date Interest rate cap Note payable $39,300 2.00% One-month SOFR 2.00% February 5, 2026</t>
        </is>
      </c>
    </row>
    <row r="8">
      <c r="A8" s="4" t="inlineStr">
        <is>
          <t>Schedule of Long-Term Debt Indebtedness</t>
        </is>
      </c>
      <c r="B8" s="4" t="inlineStr">
        <is>
          <t xml:space="preserve">The following table contains summary information of the Company’s debt as of March 31, 2025 and December 31, 2024 (dollars in thousands): Outstanding principal as of Description Type March 31, 2025 December 31, 2024 Interest Rate Maturity Date Mortgages Payable Cityplace Note A-1 (1) Floating $ 99,015 $ 99,435 6.69 % 3/8/2026 Cityplace Note A-2 (1) Floating 12,465 12,517 6.69 % 3/8/2026 Cityplace Note B-1 (1) Floating 21,660 21,751 10.69 % 3/8/2026 Cityplace Note B-2 (1) Floating 2,727 2,738 10.69 % 3/8/2026 Cityplace Mezz Note-1 (1) Floating 3,094 3,107 10.69 % 3/8/2026 Cityplace Mezz Note-2 (1) Floating 390 391 10.69 % 3/8/2026 NHT - Note A Loan (2) Floating 44,688 50,188 6.33 % 9/8/2025 NHT - Note B Loan (2) Floating 21,516 24,165 10.79 % 9/8/2025 NHT - PC &amp; B Loan (3) Floating 37,875 37,875 6.70 % 2/5/2026 White Rock Center (4) Fixed 10,000 10,000 10.00 % 8/2/2029 Notes Payable Dominion Note Floating 13,250 13,250 7.50 % 8/8/2025 Raymond James Loan Floating 8,000 11,000 8.57 % 10/6/2025 NexBank Revolver (5) Floating 16,485 16,485 7.81 % 5/21/2025 Convertible Notes Due to Affiliates Fixed 57,986 57,986 2.25% - 7.50% 2/14/2027 - 9/30/2042 Prime Brokerage Borrowing Jefferies Line of Credit Floating 1,242 1,222 4.83 % N/A (7) Total Debt $ 350,393 $ 362,110 Fair market value adjustment, net of accumulated amortization (6) (7,299) (7,740) Deferred financing costs (295) (315) $ 342,799 $ 354,055 (1) This debt is secured by the following property: Cityplace. (2) This debt is secured by the following properties: HGI Property, Addison Property, Las Colinas Homewood Suites and the St. Pete Property. (3) This debt is secured by the following properties: Park City and Bradenton. (4) This debt is secured by the following property: White Rock Center. (5) This debt is secured by the following property and investments: 5916 W Loop 289 and IQHQ, LP interests. (6) The Company recorded a valuation adjustment of the Convertible Notes Due to Affiliates upon the consolidation of NHT to adjust for the difference between the fair value and the outstanding principal amount of the debt. The difference is amortized into interest expense. (7) This debt balance has no stated maturity date. reasonably approximate their fair value at March 31, 2025 and December 31, 2024, except for the following debt (in thousands): March 31, 2025 December 31, 2024 Outstanding Principal Balance Estimated Fair Value Outstanding Principal Balance Estimated Fair Value Notes payable $ 95,721 $ 76,237 $ 98,721 $ 78,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DS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s</t>
        </is>
      </c>
      <c r="B4" s="4" t="inlineStr">
        <is>
          <t xml:space="preserve">As of March 31, 2025, the Company held the following investments (dollars in thousands): Balances, as of March 31, 2025 Number of Shares Carrying Amount NexPoint Life Sciences II DST 1,044,040 $ 9,600 NexPoint Semiconductor DST 2,625,618 23,959 Total $ 33,559 As of December 31, 2024, the Company held the following investments (dollars in thousands): Balances, as of December 31, 2024 Number of Shares Carrying Amount NexPoint Life Sciences II DST 1,044,040 $ 9,600 NexPoint Semiconductor DST 2,296,851 20,959 Total $ 30,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hare-Based Payment Arrangement, Restricted Stock Unit, Activity</t>
        </is>
      </c>
      <c r="B4" s="4" t="inlineStr">
        <is>
          <t xml:space="preserve">The following table includes the number of restricted share units granted to its trustees, officers, employees and certain key employees of the Adviser under the 2023 LTIP: Summary of Grants March April Total 2023 — 603,482 603,482 2024 1,033,787 — 1,033,787 Total 1,033,787 603,482 1,637,269 The following table includes the number of restricted share units granted, vested, forfeited and outstanding as of and for the three months ended March 31, 2025: 2025 Number of Units Weighted Average Outstanding January 1, 2025 1,438,049 $ 7.35 Granted — — Vested (300,594) (1) 3.90 Forfeited — — Outstanding March 31, 2025 1,137,455 $ 8.26 (1) Certain key employees of the Adviser elected to net the taxes owed upon the vesting against the shares issued resulting in 243,569 shares being issued as shown on the Consolidated Statement of Equity. The following table contains information regarding the vesting of restricted share units under the 2023 LTIP as of March 31, 2025: Shares Vesting March April Total 2025 — 140,391 140,391 2026 242,136 135,328 377,464 2027 242,136 135,328 377,464 2028 242,136 — 242,136 Total 726,408 411,047 1,137,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ets forth the computation of basic and diluted earnings (loss) per share (in thousands, except per share amounts): Three Months Ended March 31, 2025 2024 Numerator for loss per share: Net income (loss) attributable to common shareholders $ (34,318) $ (22,703) Denominator for loss per share: Weighted average common shares outstanding 42,899 38,572 Denominator for basic loss per share 42,899 38,572 Weighted average unvested restricted share units 1,398 749 Denominator for diluted loss per share (1) 42,899 38,572 Loss per weighted average common share: Basic $ (0.80) $ (0.59) Diluted $ (0.80) $ (0.59) (1) If the Company sustains a net loss for the period presented, unvested restricted share units are not included in the diluted earnings per share calcul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For the three months ended and as of March 31, 2025, the Company had the following investments in entities managed or advised by, or directly or indirectly owned by entities managed or advised by, affiliates of the Adviser (in thousands). Related Party Investment Fair Change in Unrealized Realized Equity in income (loss) Interest and Total Income NexPoint Real Estate Finance, Inc. Common Stock $ 32,109 $ (840) $ — $ — $ 1,050 $ 210 NexPoint Storage Partners, Inc. Common Stock 60,285 (2,424) — — — (2,424) NexPoint Residential Trust, Inc. Common Stock 3,851 (216) — — 50 (166) NexPoint SFR Operating Partnership, L.P. Convertible Notes 18,195 107 — — 365 472 NexPoint Storage Partners Operating Company, LLC LLC Units 34,773 (1,398) — — — (1,398) Claymore Holdings, LLC LLC Units — — — — — — Allenby, LLC LLC Units — — — — — — Haygood, LLC. LLC Units — — — — — — VineBrook Homes Operating Partnership, L.P. Partnership Units 141,998 (9,709) — — 1,492 (8,217) Related Party Investment Fair Change in Unrealized Realized Equity in income (loss) Interest and Total Income NexPoint Real Estate Finance Operating Partnership, L.P. Partnership Units 74,448 (1,948) — — 2,435 487 NexPoint SFR Operating Partnership, L.P. Partnership Units 35,110 (3,493) — — 650 (2,843) NexAnnuity Holdings, Inc. Preferred Shares 71,293 — — — 1,398 1,398 NexPoint Storage Partners Operating Company, LLC Promissory Note 2,751 (14) — — 37 23 NexPoint SFR Operating Partnership, L.P. Promissory Note — — — — 7 7 NFRO SFR REIT, LLC Promissory Note 3,497 — — — 64 64 NFRO SFR REIT, LLC Promissory Note 3,957 — — — 72 72 NREF OP IV, L.P. Promissory Note — — — — — — Semiconductor DST LLC Units 23,959 — — — 333 333 Life Science II DST LLC Units 9,600 — — — 115 115 Capital Acquisitions Partners, LLC LLC Units 454 — — 46 — 46 Total $ 516,280 $ (19,935) $ — $ 46 $8,068 $ (11,821) For the three months ended and as of March 31, 2024, the Company had the following investments in entities managed or advised by, or directly or indirectly owned by entities managed or advised by, affiliates of the Adviser (in thousands). Related Party Investment Fair Change in Unrealized Equity in income (loss) Interest and Total Income NexPoint Hospitality Trust Common Stock $ 2,782 $ (2,104) $ — $ — $ (2,104) NexPoint Real Estate Finance, Inc. Common Stock 30,156 (2,919) — 1,050 (1,869) NexPoint Storage Partners, Inc. Common Stock 69,494 1,308 — — 1,308 NexPoint Residential Trust, Inc. Common Stock 2,987 (209) — 43 (166) NexPoint SFR Operating Partnership, L.P. Convertible Notes 20,814 — — 407 407 NexPoint Hospitality Trust Convertible Notes 20,627 (810) — (4) (814) NexPoint Storage Partners Operating Company, LLC LLC Units 37,869 712 — — 712 SFR WLIF III, LLC LLC Units 7,002 — 214 — 214 Claymore Holdings, LLC LLC Units — — — — — Allenby, LLC LLC Units — (1) — — (1) Haygood, LLC. LLC Units — — — — — VineBrook Homes Operating Partnership, L.P. Partnership Units 145,433 (2,547) — 1,465 (1,082) NexPoint Real Estate Finance Operating Partnership, L.P. Partnership Units 69,920 (6,768) — 2,435 (4,333) NexPoint SFR Operating Partnership, L.P. Partnership Units 47,676 (2,324) — 617 (1,707) NexAnnuity Holdings, Inc. Preferred Shares 65,864 — — 1,296 1,296 NexPoint Storage Partners Operating Company, LLC Promissory Note 4,986 (14) — 67 53 NexPoint SFR Operating Partnership, L.P. Promissory Note 500 — — 11 11 Total $ 526,110 $ (15,676) $ 214 $ 7,387 $ (8,0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3645</v>
      </c>
      <c r="C4" s="6" t="n">
        <v>4047</v>
      </c>
    </row>
    <row r="5">
      <c r="A5" s="4" t="inlineStr">
        <is>
          <t>Interest income</t>
        </is>
      </c>
      <c r="B5" s="7" t="n">
        <v>2102</v>
      </c>
      <c r="C5" s="7" t="n">
        <v>1682</v>
      </c>
    </row>
    <row r="6">
      <c r="A6" s="4" t="inlineStr">
        <is>
          <t>Dividend income</t>
        </is>
      </c>
      <c r="B6" s="7" t="n">
        <v>11810</v>
      </c>
      <c r="C6" s="7" t="n">
        <v>7049</v>
      </c>
    </row>
    <row r="7">
      <c r="A7" s="4" t="inlineStr">
        <is>
          <t>Other income</t>
        </is>
      </c>
      <c r="B7" s="7" t="n">
        <v>278</v>
      </c>
      <c r="C7" s="7" t="n">
        <v>27</v>
      </c>
    </row>
    <row r="8">
      <c r="A8" s="4" t="inlineStr">
        <is>
          <t>Total revenues</t>
        </is>
      </c>
      <c r="B8" s="7" t="n">
        <v>29074</v>
      </c>
      <c r="C8" s="7" t="n">
        <v>12805</v>
      </c>
    </row>
    <row r="9">
      <c r="A9" s="3" t="inlineStr">
        <is>
          <t>Expenses</t>
        </is>
      </c>
      <c r="B9" s="4" t="inlineStr">
        <is>
          <t xml:space="preserve"> </t>
        </is>
      </c>
      <c r="C9" s="4" t="inlineStr">
        <is>
          <t xml:space="preserve"> </t>
        </is>
      </c>
    </row>
    <row r="10">
      <c r="A10" s="4" t="inlineStr">
        <is>
          <t>Property operating expense</t>
        </is>
      </c>
      <c r="B10" s="7" t="n">
        <v>6961</v>
      </c>
      <c r="C10" s="7" t="n">
        <v>1577</v>
      </c>
    </row>
    <row r="11">
      <c r="A11" s="4" t="inlineStr">
        <is>
          <t>Property management fee</t>
        </is>
      </c>
      <c r="B11" s="7" t="n">
        <v>519</v>
      </c>
      <c r="C11" s="7" t="n">
        <v>176</v>
      </c>
    </row>
    <row r="12">
      <c r="A12" s="4" t="inlineStr">
        <is>
          <t>Real estate taxes and insurance</t>
        </is>
      </c>
      <c r="B12" s="7" t="n">
        <v>1841</v>
      </c>
      <c r="C12" s="7" t="n">
        <v>1239</v>
      </c>
    </row>
    <row r="13">
      <c r="A13" s="4" t="inlineStr">
        <is>
          <t>Advisory and administrative fees</t>
        </is>
      </c>
      <c r="B13" s="7" t="n">
        <v>3642</v>
      </c>
      <c r="C13" s="7" t="n">
        <v>3246</v>
      </c>
    </row>
    <row r="14">
      <c r="A14" s="4" t="inlineStr">
        <is>
          <t>Property general and administrative expenses</t>
        </is>
      </c>
      <c r="B14" s="7" t="n">
        <v>1991</v>
      </c>
      <c r="C14" s="7" t="n">
        <v>667</v>
      </c>
    </row>
    <row r="15">
      <c r="A15" s="4" t="inlineStr">
        <is>
          <t>Corporate general and administrative expenses</t>
        </is>
      </c>
      <c r="B15" s="7" t="n">
        <v>2927</v>
      </c>
      <c r="C15" s="7" t="n">
        <v>2835</v>
      </c>
    </row>
    <row r="16">
      <c r="A16" s="4" t="inlineStr">
        <is>
          <t>Depreciation and amortization</t>
        </is>
      </c>
      <c r="B16" s="7" t="n">
        <v>3909</v>
      </c>
      <c r="C16" s="7" t="n">
        <v>2796</v>
      </c>
    </row>
    <row r="17">
      <c r="A17" s="4" t="inlineStr">
        <is>
          <t>Impairment loss</t>
        </is>
      </c>
      <c r="B17" s="7" t="n">
        <v>1752</v>
      </c>
      <c r="C17" s="7" t="n">
        <v>0</v>
      </c>
    </row>
    <row r="18">
      <c r="A18" s="4" t="inlineStr">
        <is>
          <t>Total expenses</t>
        </is>
      </c>
      <c r="B18" s="7" t="n">
        <v>23542</v>
      </c>
      <c r="C18" s="7" t="n">
        <v>12536</v>
      </c>
    </row>
    <row r="19">
      <c r="A19" s="4" t="inlineStr">
        <is>
          <t>Operating income</t>
        </is>
      </c>
      <c r="B19" s="7" t="n">
        <v>5532</v>
      </c>
      <c r="C19" s="7" t="n">
        <v>269</v>
      </c>
    </row>
    <row r="20">
      <c r="A20" s="4" t="inlineStr">
        <is>
          <t>Interest expense</t>
        </is>
      </c>
      <c r="B20" s="7" t="n">
        <v>-7276</v>
      </c>
      <c r="C20" s="7" t="n">
        <v>-4531</v>
      </c>
    </row>
    <row r="21">
      <c r="A21" s="4" t="inlineStr">
        <is>
          <t>Distributions of earnings from unconsolidated ventures</t>
        </is>
      </c>
      <c r="B21" s="7" t="n">
        <v>-357</v>
      </c>
      <c r="C21" s="7" t="n">
        <v>-1154</v>
      </c>
    </row>
    <row r="22">
      <c r="A22" s="4" t="inlineStr">
        <is>
          <t>Change in unrealized gains (losses)</t>
        </is>
      </c>
      <c r="B22" s="7" t="n">
        <v>-33322</v>
      </c>
      <c r="C22" s="7" t="n">
        <v>6290</v>
      </c>
    </row>
    <row r="23">
      <c r="A23" s="4" t="inlineStr">
        <is>
          <t>Realized gains (losses)</t>
        </is>
      </c>
      <c r="B23" s="7" t="n">
        <v>1519</v>
      </c>
      <c r="C23" s="7" t="n">
        <v>-21872</v>
      </c>
    </row>
    <row r="24">
      <c r="A24" s="4" t="inlineStr">
        <is>
          <t>Gain (loss) on sales of real estate</t>
        </is>
      </c>
      <c r="B24" s="7" t="n">
        <v>11</v>
      </c>
      <c r="C24" s="7" t="n">
        <v>0</v>
      </c>
    </row>
    <row r="25">
      <c r="A25" s="4" t="inlineStr">
        <is>
          <t>Net income (loss) before income taxes</t>
        </is>
      </c>
      <c r="B25" s="7" t="n">
        <v>-33893</v>
      </c>
      <c r="C25" s="7" t="n">
        <v>-20998</v>
      </c>
    </row>
    <row r="26">
      <c r="A26" s="4" t="inlineStr">
        <is>
          <t>Income tax expense</t>
        </is>
      </c>
      <c r="B26" s="7" t="n">
        <v>-1213</v>
      </c>
      <c r="C26" s="7" t="n">
        <v>-550</v>
      </c>
    </row>
    <row r="27">
      <c r="A27" s="4" t="inlineStr">
        <is>
          <t>Net loss</t>
        </is>
      </c>
      <c r="B27" s="7" t="n">
        <v>-35106</v>
      </c>
      <c r="C27" s="7" t="n">
        <v>-21548</v>
      </c>
    </row>
    <row r="28">
      <c r="A28" s="4" t="inlineStr">
        <is>
          <t>Net (income) loss attributable to noncontrolling interests</t>
        </is>
      </c>
      <c r="B28" s="7" t="n">
        <v>1945</v>
      </c>
      <c r="C28" s="7" t="n">
        <v>0</v>
      </c>
    </row>
    <row r="29">
      <c r="A29" s="4" t="inlineStr">
        <is>
          <t>Net loss attributable to common shareholders</t>
        </is>
      </c>
      <c r="B29" s="6" t="n">
        <v>-34318</v>
      </c>
      <c r="C29" s="6" t="n">
        <v>-22703</v>
      </c>
    </row>
    <row r="30">
      <c r="A30" s="4" t="inlineStr">
        <is>
          <t>Weighted average common shares outstanding - basic (in shares)</t>
        </is>
      </c>
      <c r="B30" s="7" t="n">
        <v>42899</v>
      </c>
      <c r="C30" s="7" t="n">
        <v>38572</v>
      </c>
    </row>
    <row r="31">
      <c r="A31" s="4" t="inlineStr">
        <is>
          <t>Weighted average common shares outstanding - diluted (in shares)</t>
        </is>
      </c>
      <c r="B31" s="7" t="n">
        <v>42899</v>
      </c>
      <c r="C31" s="7" t="n">
        <v>38572</v>
      </c>
    </row>
    <row r="32">
      <c r="A32" s="4" t="inlineStr">
        <is>
          <t>Loss per share - basic (in dollars per share)</t>
        </is>
      </c>
      <c r="B32" s="9" t="n">
        <v>-0.8</v>
      </c>
      <c r="C32" s="9" t="n">
        <v>-0.59</v>
      </c>
    </row>
    <row r="33">
      <c r="A33" s="4" t="inlineStr">
        <is>
          <t>Loss per share - diluted (in dollars per share)</t>
        </is>
      </c>
      <c r="B33" s="9" t="n">
        <v>-0.8</v>
      </c>
      <c r="C33" s="9" t="n">
        <v>-0.59</v>
      </c>
    </row>
    <row r="34">
      <c r="A34" s="4" t="inlineStr">
        <is>
          <t>Series A Preferred Shares</t>
        </is>
      </c>
      <c r="B34" s="4" t="inlineStr">
        <is>
          <t xml:space="preserve"> </t>
        </is>
      </c>
      <c r="C34" s="4" t="inlineStr">
        <is>
          <t xml:space="preserve"> </t>
        </is>
      </c>
    </row>
    <row r="35">
      <c r="A35" s="3" t="inlineStr">
        <is>
          <t>Expenses</t>
        </is>
      </c>
      <c r="B35" s="4" t="inlineStr">
        <is>
          <t xml:space="preserve"> </t>
        </is>
      </c>
      <c r="C35" s="4" t="inlineStr">
        <is>
          <t xml:space="preserve"> </t>
        </is>
      </c>
    </row>
    <row r="36">
      <c r="A36" s="4" t="inlineStr">
        <is>
          <t>Net income (loss) attributable to preferred shareholders</t>
        </is>
      </c>
      <c r="B36" s="6" t="n">
        <v>-1155</v>
      </c>
      <c r="C36" s="6" t="n">
        <v>-1155</v>
      </c>
    </row>
    <row r="37">
      <c r="A37" s="4" t="inlineStr">
        <is>
          <t>Series B Preferred Shares</t>
        </is>
      </c>
      <c r="B37" s="4" t="inlineStr">
        <is>
          <t xml:space="preserve"> </t>
        </is>
      </c>
      <c r="C37" s="4" t="inlineStr">
        <is>
          <t xml:space="preserve"> </t>
        </is>
      </c>
    </row>
    <row r="38">
      <c r="A38" s="3" t="inlineStr">
        <is>
          <t>Expenses</t>
        </is>
      </c>
      <c r="B38" s="4" t="inlineStr">
        <is>
          <t xml:space="preserve"> </t>
        </is>
      </c>
      <c r="C38" s="4" t="inlineStr">
        <is>
          <t xml:space="preserve"> </t>
        </is>
      </c>
    </row>
    <row r="39">
      <c r="A39" s="4" t="inlineStr">
        <is>
          <t>Net income (loss) attributable to preferred shareholders</t>
        </is>
      </c>
      <c r="B39" s="7" t="n">
        <v>-2</v>
      </c>
      <c r="C39" s="7" t="n">
        <v>0</v>
      </c>
    </row>
    <row r="40">
      <c r="A40" s="4" t="inlineStr">
        <is>
          <t>Room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7" t="n">
        <v>10350</v>
      </c>
      <c r="C42" s="7" t="n">
        <v>0</v>
      </c>
    </row>
    <row r="43">
      <c r="A43" s="4" t="inlineStr">
        <is>
          <t>Food and beverage</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t>
        </is>
      </c>
      <c r="B45" s="6" t="n">
        <v>889</v>
      </c>
      <c r="C4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any's Unfunded Commitments By Investment</t>
        </is>
      </c>
      <c r="B4" s="4" t="inlineStr">
        <is>
          <t xml:space="preserve">The table below shows the Company's unfunded commitments by investment type as of March 31, 2025 and December 31, 2024 (in thousands): March 31, 2025 December 31, 2024 Investment Type Unfunded Commitments Unfunded Commitments Preferred Equity $ 7,398 $ — Total $ 7,39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ncentration of Risk, by Risk Factor</t>
        </is>
      </c>
      <c r="B4" s="4" t="inlineStr">
        <is>
          <t xml:space="preserve">The following table lists the tenants where the rental revenue from the tenants represented 10% or more of total rental income in the Company’s Consolidated Statements of Operations and Comprehensive Income (Loss) (in thousands) for the three months ended March 31, 2025: For the Three Months Ended March 31, 2025 Tenant Rental Income Neiman Marcus Group, LLC $ 601 The following table lists the tenants where the rental revenue from the tenants represented 10% or more of total rental income in the Company’s Consolidated Statements of Operations and Comprehensive Income (in thousands) for the three months ended March 31, 2024: For the Three Months Ended March 31, 2024 Tenant Rental Income Neiman Marcus Group, LLC $ 587 Saputo Dairy Foods $ 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measures of the reportable segment measures of profitability, along with significant segment expenses (in thousands): For the Three Months Ended March 31, 2025 For the Three Months Ended March 31, 2024 NexPoint Diversified Real Estate Trust NexPoint Hospitality Trust Total NexPoint Diversified Real Estate Trust (1) Total Revenues $ 17,529 $ 11,545 $ 29,074 $ 12,805 Less: Advisory and administrative fees 3,341 301 3,642 3,246 Corporate general and administrative expenses 2,355 572 2,927 2,835 Real estate taxes and insurance 1,183 658 1,841 1,239 Property operating expense 1,583 5,378 6,961 1,577 Interest expense 3,726 3,550 7,276 4,531 Realized (gains) losses from non-real estate investments (1,519) — (1,519) 21,872 Change in unrealized (gains) losses from non-real estate investments 33,322 — 33,322 (6,290) Gain on sales of real estate — (11) (11) — Property general and administrative expenses 588 1,403 1,991 667 Impairment loss — 1,752 1,752 — Income tax expense (benefit) 961 252 1,213 550 Depreciation and amortization 2,792 1,117 3,909 2,796 Equity in (income) losses of unconsolidated equity method ventures 357 — 357 1,154 Other segment items (2) 180 339 519 176 Net loss $ (31,340) $ (3,766) $ (35,106) $ (21,548) The following table presents total assets for the reportable segments (in thousands): As of March 31, 2025 As of December 31, 2024 NexPoint Diversified Real Estate Trust NexPoint Hospitality Trust Total NexPoint Diversified Real Estate Trust NexPoint Hospitality Trust Total Total assets $ 1,005,816 $ 173,738 $ 1,179,554 $ 1,039,392 $ 185,447 $ 1,224,839 (1) For the three months ended March 31, 2024, the Company only had 1 reportable segment, NXDT. (2) Other segment items includes: Property management fe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Organization and Description of Business (Details)</t>
        </is>
      </c>
      <c r="B1" s="2" t="inlineStr">
        <is>
          <t>3 Months Ended</t>
        </is>
      </c>
    </row>
    <row r="2">
      <c r="B2" s="2" t="inlineStr">
        <is>
          <t>Mar. 31, 2025 shares</t>
        </is>
      </c>
    </row>
    <row r="3">
      <c r="A3" s="3" t="inlineStr">
        <is>
          <t>Summary of Investment Holdings [Line Items]</t>
        </is>
      </c>
      <c r="B3" s="4" t="inlineStr">
        <is>
          <t xml:space="preserve"> </t>
        </is>
      </c>
    </row>
    <row r="4">
      <c r="A4" s="4" t="inlineStr">
        <is>
          <t>Advisory agreement, term</t>
        </is>
      </c>
      <c r="B4" s="4" t="inlineStr">
        <is>
          <t>3 years</t>
        </is>
      </c>
    </row>
    <row r="5">
      <c r="A5" s="4" t="inlineStr">
        <is>
          <t>Advisory agreement, additional term</t>
        </is>
      </c>
      <c r="B5" s="4" t="inlineStr">
        <is>
          <t>1 year</t>
        </is>
      </c>
    </row>
    <row r="6">
      <c r="A6" s="4" t="inlineStr">
        <is>
          <t>NexPoint Diversified Real Estate Trust OP GP, LLC</t>
        </is>
      </c>
      <c r="B6" s="4" t="inlineStr">
        <is>
          <t xml:space="preserve"> </t>
        </is>
      </c>
    </row>
    <row r="7">
      <c r="A7" s="3" t="inlineStr">
        <is>
          <t>Summary of Investment Holdings [Line Items]</t>
        </is>
      </c>
      <c r="B7" s="4" t="inlineStr">
        <is>
          <t xml:space="preserve"> </t>
        </is>
      </c>
    </row>
    <row r="8">
      <c r="A8" s="4" t="inlineStr">
        <is>
          <t>General partners' capital account, units outstanding (in shares)</t>
        </is>
      </c>
      <c r="B8" s="7" t="n">
        <v>2000</v>
      </c>
    </row>
    <row r="9">
      <c r="A9" s="4" t="inlineStr">
        <is>
          <t>Ownership interest</t>
        </is>
      </c>
      <c r="B9" s="11"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sset Acquisition - Narrative (Details) - USD ($) $ in Millions</t>
        </is>
      </c>
      <c r="B1" s="2" t="inlineStr">
        <is>
          <t>Nov. 22, 2024</t>
        </is>
      </c>
      <c r="C1" s="2" t="inlineStr">
        <is>
          <t>Apr. 10, 2024</t>
        </is>
      </c>
    </row>
    <row r="2">
      <c r="A2" s="3" t="inlineStr">
        <is>
          <t>Asset Acquisition, Contingent Consideration [Line Items]</t>
        </is>
      </c>
      <c r="B2" s="4" t="inlineStr">
        <is>
          <t xml:space="preserve"> </t>
        </is>
      </c>
      <c r="C2" s="4" t="inlineStr">
        <is>
          <t xml:space="preserve"> </t>
        </is>
      </c>
    </row>
    <row r="3">
      <c r="A3" s="4" t="inlineStr">
        <is>
          <t>Noncontrolling interest</t>
        </is>
      </c>
      <c r="B3" s="4" t="inlineStr">
        <is>
          <t xml:space="preserve"> </t>
        </is>
      </c>
      <c r="C3" s="12" t="n">
        <v>6.9</v>
      </c>
    </row>
    <row r="4">
      <c r="A4" s="4" t="inlineStr">
        <is>
          <t>NHT Acquisition</t>
        </is>
      </c>
      <c r="B4" s="4" t="inlineStr">
        <is>
          <t xml:space="preserve"> </t>
        </is>
      </c>
      <c r="C4" s="4" t="inlineStr">
        <is>
          <t xml:space="preserve"> </t>
        </is>
      </c>
    </row>
    <row r="5">
      <c r="A5" s="3" t="inlineStr">
        <is>
          <t>Asset Acquisition, Contingent Consideration [Line Items]</t>
        </is>
      </c>
      <c r="B5" s="4" t="inlineStr">
        <is>
          <t xml:space="preserve"> </t>
        </is>
      </c>
      <c r="C5" s="4" t="inlineStr">
        <is>
          <t xml:space="preserve"> </t>
        </is>
      </c>
    </row>
    <row r="6">
      <c r="A6" s="4" t="inlineStr">
        <is>
          <t>Stock issued during period (in shares)</t>
        </is>
      </c>
      <c r="B6" s="4" t="inlineStr">
        <is>
          <t xml:space="preserve"> </t>
        </is>
      </c>
      <c r="C6" s="7" t="n">
        <v>2176257</v>
      </c>
    </row>
    <row r="7">
      <c r="A7" s="4" t="inlineStr">
        <is>
          <t>Purchase price</t>
        </is>
      </c>
      <c r="B7" s="4" t="inlineStr">
        <is>
          <t xml:space="preserve"> </t>
        </is>
      </c>
      <c r="C7" s="12" t="n">
        <v>0.8</v>
      </c>
    </row>
    <row r="8">
      <c r="A8" s="4" t="inlineStr">
        <is>
          <t>Percentage of shares acquired (in percent)</t>
        </is>
      </c>
      <c r="B8" s="4" t="inlineStr">
        <is>
          <t xml:space="preserve"> </t>
        </is>
      </c>
      <c r="C8" s="13" t="n">
        <v>0.5365</v>
      </c>
    </row>
    <row r="9">
      <c r="A9" s="4" t="inlineStr">
        <is>
          <t>Payments to acquire businesses</t>
        </is>
      </c>
      <c r="B9" s="4" t="inlineStr">
        <is>
          <t xml:space="preserve"> </t>
        </is>
      </c>
      <c r="C9" s="12" t="n">
        <v>3.9</v>
      </c>
    </row>
    <row r="10">
      <c r="A10" s="4" t="inlineStr">
        <is>
          <t>NHT Acquisition | Common stock</t>
        </is>
      </c>
      <c r="B10" s="4" t="inlineStr">
        <is>
          <t xml:space="preserve"> </t>
        </is>
      </c>
      <c r="C10" s="4" t="inlineStr">
        <is>
          <t xml:space="preserve"> </t>
        </is>
      </c>
    </row>
    <row r="11">
      <c r="A11" s="3" t="inlineStr">
        <is>
          <t>Asset Acquisition, Contingent Consideration [Line Items]</t>
        </is>
      </c>
      <c r="B11" s="4" t="inlineStr">
        <is>
          <t xml:space="preserve"> </t>
        </is>
      </c>
      <c r="C11" s="4" t="inlineStr">
        <is>
          <t xml:space="preserve"> </t>
        </is>
      </c>
    </row>
    <row r="12">
      <c r="A12" s="4" t="inlineStr">
        <is>
          <t>Purchase price</t>
        </is>
      </c>
      <c r="B12" s="12" t="n">
        <v>5.7</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sset Acquisition - Schedule of Asset Acquisition (Details) - NHT Acquisition $ in Thousands</t>
        </is>
      </c>
      <c r="B1" s="2" t="inlineStr">
        <is>
          <t>Apr. 10, 2024 USD ($)</t>
        </is>
      </c>
    </row>
    <row r="2">
      <c r="A2" s="3" t="inlineStr">
        <is>
          <t>Asset Acquisition, Contingent Consideration [Line Items]</t>
        </is>
      </c>
      <c r="B2" s="4" t="inlineStr">
        <is>
          <t xml:space="preserve"> </t>
        </is>
      </c>
    </row>
    <row r="3">
      <c r="A3" s="4" t="inlineStr">
        <is>
          <t>Land</t>
        </is>
      </c>
      <c r="B3" s="6" t="n">
        <v>22673</v>
      </c>
    </row>
    <row r="4">
      <c r="A4" s="4" t="inlineStr">
        <is>
          <t>Buildings and improvements</t>
        </is>
      </c>
      <c r="B4" s="7" t="n">
        <v>128616</v>
      </c>
    </row>
    <row r="5">
      <c r="A5" s="4" t="inlineStr">
        <is>
          <t>Construction in progress</t>
        </is>
      </c>
      <c r="B5" s="7" t="n">
        <v>3613</v>
      </c>
    </row>
    <row r="6">
      <c r="A6" s="4" t="inlineStr">
        <is>
          <t>Furniture, fixtures, and equipment</t>
        </is>
      </c>
      <c r="B6" s="7" t="n">
        <v>12722</v>
      </c>
    </row>
    <row r="7">
      <c r="A7" s="4" t="inlineStr">
        <is>
          <t>Investments, at fair value</t>
        </is>
      </c>
      <c r="B7" s="7" t="n">
        <v>5000</v>
      </c>
    </row>
    <row r="8">
      <c r="A8" s="4" t="inlineStr">
        <is>
          <t>Cash and cash equivalents</t>
        </is>
      </c>
      <c r="B8" s="7" t="n">
        <v>38467</v>
      </c>
    </row>
    <row r="9">
      <c r="A9" s="4" t="inlineStr">
        <is>
          <t>Restricted cash</t>
        </is>
      </c>
      <c r="B9" s="7" t="n">
        <v>5065</v>
      </c>
    </row>
    <row r="10">
      <c r="A10" s="4" t="inlineStr">
        <is>
          <t>Prepaid and other assets</t>
        </is>
      </c>
      <c r="B10" s="7" t="n">
        <v>4001</v>
      </c>
    </row>
    <row r="11">
      <c r="A11" s="4" t="inlineStr">
        <is>
          <t>Right-of-use asset</t>
        </is>
      </c>
      <c r="B11" s="7" t="n">
        <v>1465</v>
      </c>
    </row>
    <row r="12">
      <c r="A12" s="4" t="inlineStr">
        <is>
          <t>Interest-rate cap</t>
        </is>
      </c>
      <c r="B12" s="7" t="n">
        <v>1064</v>
      </c>
    </row>
    <row r="13">
      <c r="A13" s="4" t="inlineStr">
        <is>
          <t>Mortgages payable</t>
        </is>
      </c>
      <c r="B13" s="7" t="n">
        <v>-114640</v>
      </c>
    </row>
    <row r="14">
      <c r="A14" s="4" t="inlineStr">
        <is>
          <t>Notes payable</t>
        </is>
      </c>
      <c r="B14" s="7" t="n">
        <v>-70529</v>
      </c>
    </row>
    <row r="15">
      <c r="A15" s="4" t="inlineStr">
        <is>
          <t>Accounts payable and other accrued liabilities</t>
        </is>
      </c>
      <c r="B15" s="7" t="n">
        <v>-21826</v>
      </c>
    </row>
    <row r="16">
      <c r="A16" s="4" t="inlineStr">
        <is>
          <t>Accrued real estate taxes</t>
        </is>
      </c>
      <c r="B16" s="7" t="n">
        <v>-1233</v>
      </c>
    </row>
    <row r="17">
      <c r="A17" s="4" t="inlineStr">
        <is>
          <t>Identifiable Net Assets Acquired</t>
        </is>
      </c>
      <c r="B17" s="6" t="n">
        <v>144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Narrative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Effective tax rate (in percent)</t>
        </is>
      </c>
      <c r="B4" s="4" t="inlineStr">
        <is>
          <t>(3.58%)</t>
        </is>
      </c>
      <c r="C4" s="4" t="inlineStr">
        <is>
          <t>(2.62%)</t>
        </is>
      </c>
    </row>
    <row r="5">
      <c r="A5" s="4" t="inlineStr">
        <is>
          <t>Unrecognized tax benefits</t>
        </is>
      </c>
      <c r="B5" s="6" t="n">
        <v>0</v>
      </c>
      <c r="C5"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the Deferred Tax Asset (Liability (Details) - USD ($) $ in Thousands</t>
        </is>
      </c>
      <c r="B1" s="2" t="inlineStr">
        <is>
          <t>Mar. 31, 2025</t>
        </is>
      </c>
      <c r="C1" s="2" t="inlineStr">
        <is>
          <t>Dec. 31, 2024</t>
        </is>
      </c>
    </row>
    <row r="2">
      <c r="A2" s="3" t="inlineStr">
        <is>
          <t>Tax Credit Carryforward [Line Items]</t>
        </is>
      </c>
      <c r="B2" s="4" t="inlineStr">
        <is>
          <t xml:space="preserve"> </t>
        </is>
      </c>
      <c r="C2" s="4" t="inlineStr">
        <is>
          <t xml:space="preserve"> </t>
        </is>
      </c>
    </row>
    <row r="3">
      <c r="A3" s="4" t="inlineStr">
        <is>
          <t>Deferred Tax Assets</t>
        </is>
      </c>
      <c r="B3" s="6" t="n">
        <v>21915</v>
      </c>
      <c r="C3" s="6" t="n">
        <v>21793</v>
      </c>
    </row>
    <row r="4">
      <c r="A4" s="4" t="inlineStr">
        <is>
          <t>Valuation allowance</t>
        </is>
      </c>
      <c r="B4" s="7" t="n">
        <v>-17700</v>
      </c>
      <c r="C4" s="7" t="n">
        <v>-17022</v>
      </c>
    </row>
    <row r="5">
      <c r="A5" s="4" t="inlineStr">
        <is>
          <t>Deferred Tax Liability</t>
        </is>
      </c>
      <c r="B5" s="7" t="n">
        <v>-2096</v>
      </c>
      <c r="C5" s="7" t="n">
        <v>-2153</v>
      </c>
    </row>
    <row r="6">
      <c r="A6" s="4" t="inlineStr">
        <is>
          <t>Deferred Tax Asset (Liability), net of Valuation Allowance</t>
        </is>
      </c>
      <c r="B6" s="7" t="n">
        <v>2119</v>
      </c>
      <c r="C6" s="7" t="n">
        <v>2618</v>
      </c>
    </row>
    <row r="7">
      <c r="A7" s="4" t="inlineStr">
        <is>
          <t>NHF TRS</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Deferred Tax Assets</t>
        </is>
      </c>
      <c r="B9" s="7" t="n">
        <v>15071</v>
      </c>
      <c r="C9" s="7" t="n">
        <v>14942</v>
      </c>
    </row>
    <row r="10">
      <c r="A10" s="4" t="inlineStr">
        <is>
          <t>Valuation allowance</t>
        </is>
      </c>
      <c r="B10" s="7" t="n">
        <v>-11119</v>
      </c>
      <c r="C10" s="7" t="n">
        <v>-10487</v>
      </c>
    </row>
    <row r="11">
      <c r="A11" s="4" t="inlineStr">
        <is>
          <t>Deferred Tax Liability</t>
        </is>
      </c>
      <c r="B11" s="7" t="n">
        <v>0</v>
      </c>
      <c r="C11" s="7" t="n">
        <v>0</v>
      </c>
    </row>
    <row r="12">
      <c r="A12" s="4" t="inlineStr">
        <is>
          <t>Deferred Tax Asset (Liability), net of Valuation Allowance</t>
        </is>
      </c>
      <c r="B12" s="7" t="n">
        <v>3952</v>
      </c>
      <c r="C12" s="7" t="n">
        <v>4455</v>
      </c>
    </row>
    <row r="13">
      <c r="A13" s="4" t="inlineStr">
        <is>
          <t>NREO TRS</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Deferred Tax Assets</t>
        </is>
      </c>
      <c r="B15" s="7" t="n">
        <v>254</v>
      </c>
      <c r="C15" s="7" t="n">
        <v>290</v>
      </c>
    </row>
    <row r="16">
      <c r="A16" s="4" t="inlineStr">
        <is>
          <t>Valuation allowance</t>
        </is>
      </c>
      <c r="B16" s="7" t="n">
        <v>0</v>
      </c>
      <c r="C16" s="7" t="n">
        <v>0</v>
      </c>
    </row>
    <row r="17">
      <c r="A17" s="4" t="inlineStr">
        <is>
          <t>Deferred Tax Liability</t>
        </is>
      </c>
      <c r="B17" s="7" t="n">
        <v>-2087</v>
      </c>
      <c r="C17" s="7" t="n">
        <v>-2127</v>
      </c>
    </row>
    <row r="18">
      <c r="A18" s="4" t="inlineStr">
        <is>
          <t>Deferred Tax Asset (Liability), net of Valuation Allowance</t>
        </is>
      </c>
      <c r="B18" s="7" t="n">
        <v>-1833</v>
      </c>
      <c r="C18" s="7" t="n">
        <v>-1837</v>
      </c>
    </row>
    <row r="19">
      <c r="A19" s="4" t="inlineStr">
        <is>
          <t>NHT TRSs</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Deferred Tax Assets</t>
        </is>
      </c>
      <c r="B21" s="7" t="n">
        <v>6590</v>
      </c>
      <c r="C21" s="7" t="n">
        <v>6561</v>
      </c>
    </row>
    <row r="22">
      <c r="A22" s="4" t="inlineStr">
        <is>
          <t>Valuation allowance</t>
        </is>
      </c>
      <c r="B22" s="7" t="n">
        <v>-6581</v>
      </c>
      <c r="C22" s="7" t="n">
        <v>-6535</v>
      </c>
    </row>
    <row r="23">
      <c r="A23" s="4" t="inlineStr">
        <is>
          <t>Deferred Tax Liability</t>
        </is>
      </c>
      <c r="B23" s="7" t="n">
        <v>-9</v>
      </c>
      <c r="C23" s="7" t="n">
        <v>-26</v>
      </c>
    </row>
    <row r="24">
      <c r="A24" s="4" t="inlineStr">
        <is>
          <t>Deferred Tax Asset (Liability), net of Valuation Allowance</t>
        </is>
      </c>
      <c r="B24" s="6" t="n">
        <v>0</v>
      </c>
      <c r="C2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ffective Income Tax Rate Reconciliation (Details) - USD ($) $ in Thousands</t>
        </is>
      </c>
      <c r="B1" s="2" t="inlineStr">
        <is>
          <t>3 Months Ended</t>
        </is>
      </c>
    </row>
    <row r="2">
      <c r="B2" s="2" t="inlineStr">
        <is>
          <t>Mar. 31, 2025</t>
        </is>
      </c>
      <c r="C2" s="2" t="inlineStr">
        <is>
          <t>Mar. 31, 2024</t>
        </is>
      </c>
    </row>
    <row r="3">
      <c r="A3" s="3" t="inlineStr">
        <is>
          <t>Income Tax Expense (Benefit), Effective Income Tax Rate Reconciliation, Amount [Abstract]</t>
        </is>
      </c>
      <c r="B3" s="4" t="inlineStr">
        <is>
          <t xml:space="preserve"> </t>
        </is>
      </c>
      <c r="C3" s="4" t="inlineStr">
        <is>
          <t xml:space="preserve"> </t>
        </is>
      </c>
    </row>
    <row r="4">
      <c r="A4" s="4" t="inlineStr">
        <is>
          <t>Expected tax at statutory rate</t>
        </is>
      </c>
      <c r="B4" s="6" t="n">
        <v>-7118</v>
      </c>
      <c r="C4" s="6" t="n">
        <v>-4410</v>
      </c>
    </row>
    <row r="5">
      <c r="A5" s="4" t="inlineStr">
        <is>
          <t>Non-taxable REIT income</t>
        </is>
      </c>
      <c r="B5" s="7" t="n">
        <v>7652</v>
      </c>
      <c r="C5" s="7" t="n">
        <v>4969</v>
      </c>
    </row>
    <row r="6">
      <c r="A6" s="4" t="inlineStr">
        <is>
          <t>Change in valuation allowance</t>
        </is>
      </c>
      <c r="B6" s="7" t="n">
        <v>678</v>
      </c>
      <c r="C6" s="7" t="n">
        <v>-9</v>
      </c>
    </row>
    <row r="7">
      <c r="A7" s="4" t="inlineStr">
        <is>
          <t>Total provision</t>
        </is>
      </c>
      <c r="B7" s="6" t="n">
        <v>1213</v>
      </c>
      <c r="C7" s="6" t="n">
        <v>550</v>
      </c>
    </row>
    <row r="8">
      <c r="A8" s="3" t="inlineStr">
        <is>
          <t>Effective Income Tax Rate Reconciliation, Percent [Abstract]</t>
        </is>
      </c>
      <c r="B8" s="4" t="inlineStr">
        <is>
          <t xml:space="preserve"> </t>
        </is>
      </c>
      <c r="C8" s="4" t="inlineStr">
        <is>
          <t xml:space="preserve"> </t>
        </is>
      </c>
    </row>
    <row r="9">
      <c r="A9" s="4" t="inlineStr">
        <is>
          <t>Expected tax at statutory rate (in percent)</t>
        </is>
      </c>
      <c r="B9" s="11" t="n">
        <v>0.21</v>
      </c>
      <c r="C9" s="11" t="n">
        <v>0.21</v>
      </c>
    </row>
    <row r="10">
      <c r="A10" s="4" t="inlineStr">
        <is>
          <t>Non-taxable REIT income (in percent)</t>
        </is>
      </c>
      <c r="B10" s="4" t="inlineStr">
        <is>
          <t>(22.60%)</t>
        </is>
      </c>
      <c r="C10" s="4" t="inlineStr">
        <is>
          <t>(23.70%)</t>
        </is>
      </c>
    </row>
    <row r="11">
      <c r="A11" s="4" t="inlineStr">
        <is>
          <t>Change in valuation allowance (in percent)</t>
        </is>
      </c>
      <c r="B11" s="4" t="inlineStr">
        <is>
          <t>(2.00%)</t>
        </is>
      </c>
      <c r="C11" s="11" t="n">
        <v>0</v>
      </c>
    </row>
    <row r="12">
      <c r="A12" s="4" t="inlineStr">
        <is>
          <t>Effective tax rate (in percent)</t>
        </is>
      </c>
      <c r="B12" s="4" t="inlineStr">
        <is>
          <t>(3.58%)</t>
        </is>
      </c>
      <c r="C12" s="4" t="inlineStr">
        <is>
          <t>(2.62%)</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3" customWidth="1" min="2" max="2"/>
  </cols>
  <sheetData>
    <row r="1">
      <c r="A1" s="1" t="inlineStr">
        <is>
          <t>Investments in Real Estate Subsidiaries - Narrative (Details)</t>
        </is>
      </c>
      <c r="B1" s="2" t="inlineStr">
        <is>
          <t>Mar. 31, 2025 property</t>
        </is>
      </c>
    </row>
    <row r="2">
      <c r="A2" s="3" t="inlineStr">
        <is>
          <t>Summary of Investment Holdings [Line Items]</t>
        </is>
      </c>
      <c r="B2" s="4" t="inlineStr">
        <is>
          <t xml:space="preserve"> </t>
        </is>
      </c>
    </row>
    <row r="3">
      <c r="A3" s="4" t="inlineStr">
        <is>
          <t>Number of real estate properties</t>
        </is>
      </c>
      <c r="B3" s="7" t="n">
        <v>10</v>
      </c>
    </row>
    <row r="4">
      <c r="A4" s="4" t="inlineStr">
        <is>
          <t>NexPoint Diversified Real Estate Trust</t>
        </is>
      </c>
      <c r="B4" s="4" t="inlineStr">
        <is>
          <t xml:space="preserve"> </t>
        </is>
      </c>
    </row>
    <row r="5">
      <c r="A5" s="3" t="inlineStr">
        <is>
          <t>Summary of Investment Holdings [Line Items]</t>
        </is>
      </c>
      <c r="B5" s="4" t="inlineStr">
        <is>
          <t xml:space="preserve"> </t>
        </is>
      </c>
    </row>
    <row r="6">
      <c r="A6" s="4" t="inlineStr">
        <is>
          <t>Number of real estate properties</t>
        </is>
      </c>
      <c r="B6" s="7" t="n">
        <v>4</v>
      </c>
    </row>
    <row r="7">
      <c r="A7" s="4" t="inlineStr">
        <is>
          <t>NexPoint Hospitality Trust</t>
        </is>
      </c>
      <c r="B7" s="4" t="inlineStr">
        <is>
          <t xml:space="preserve"> </t>
        </is>
      </c>
    </row>
    <row r="8">
      <c r="A8" s="3" t="inlineStr">
        <is>
          <t>Summary of Investment Holdings [Line Items]</t>
        </is>
      </c>
      <c r="B8" s="4" t="inlineStr">
        <is>
          <t xml:space="preserve"> </t>
        </is>
      </c>
    </row>
    <row r="9">
      <c r="A9" s="4" t="inlineStr">
        <is>
          <t>Number of real estate properties</t>
        </is>
      </c>
      <c r="B9" s="7"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Parentheticals) - USD ($) $ in Thousands</t>
        </is>
      </c>
      <c r="B1" s="2" t="inlineStr">
        <is>
          <t>3 Months Ended</t>
        </is>
      </c>
    </row>
    <row r="2">
      <c r="B2" s="2" t="inlineStr">
        <is>
          <t>Mar. 31, 2025</t>
        </is>
      </c>
      <c r="C2" s="2" t="inlineStr">
        <is>
          <t>Mar. 31, 2024</t>
        </is>
      </c>
    </row>
    <row r="3">
      <c r="A3" s="4" t="inlineStr">
        <is>
          <t>Rental income</t>
        </is>
      </c>
      <c r="B3" s="6" t="n">
        <v>3645</v>
      </c>
      <c r="C3" s="6" t="n">
        <v>4047</v>
      </c>
    </row>
    <row r="4">
      <c r="A4" s="4" t="inlineStr">
        <is>
          <t>Interest income</t>
        </is>
      </c>
      <c r="B4" s="7" t="n">
        <v>2102</v>
      </c>
      <c r="C4" s="7" t="n">
        <v>1682</v>
      </c>
    </row>
    <row r="5">
      <c r="A5" s="4" t="inlineStr">
        <is>
          <t>Dividend income</t>
        </is>
      </c>
      <c r="B5" s="7" t="n">
        <v>11810</v>
      </c>
      <c r="C5" s="7" t="n">
        <v>7049</v>
      </c>
    </row>
    <row r="6">
      <c r="A6" s="4" t="inlineStr">
        <is>
          <t>Property operating expense</t>
        </is>
      </c>
      <c r="B6" s="7" t="n">
        <v>6961</v>
      </c>
      <c r="C6" s="7" t="n">
        <v>1577</v>
      </c>
    </row>
    <row r="7">
      <c r="A7" s="4" t="inlineStr">
        <is>
          <t>Property management fee</t>
        </is>
      </c>
      <c r="B7" s="7" t="n">
        <v>519</v>
      </c>
      <c r="C7" s="7" t="n">
        <v>176</v>
      </c>
    </row>
    <row r="8">
      <c r="A8" s="4" t="inlineStr">
        <is>
          <t>Property general and administrative expenses</t>
        </is>
      </c>
      <c r="B8" s="7" t="n">
        <v>1991</v>
      </c>
      <c r="C8" s="7" t="n">
        <v>667</v>
      </c>
    </row>
    <row r="9">
      <c r="A9" s="4" t="inlineStr">
        <is>
          <t>Equity in income (losses)</t>
        </is>
      </c>
      <c r="B9" s="7" t="n">
        <v>-357</v>
      </c>
      <c r="C9" s="7" t="n">
        <v>-1154</v>
      </c>
    </row>
    <row r="10">
      <c r="A10" s="4" t="inlineStr">
        <is>
          <t>Change in unrealized gains (losses)</t>
        </is>
      </c>
      <c r="B10" s="7" t="n">
        <v>-33322</v>
      </c>
      <c r="C10" s="7" t="n">
        <v>6290</v>
      </c>
    </row>
    <row r="11">
      <c r="A11" s="4" t="inlineStr">
        <is>
          <t>Related Party</t>
        </is>
      </c>
      <c r="B11" s="4" t="inlineStr">
        <is>
          <t xml:space="preserve"> </t>
        </is>
      </c>
      <c r="C11" s="4" t="inlineStr">
        <is>
          <t xml:space="preserve"> </t>
        </is>
      </c>
    </row>
    <row r="12">
      <c r="A12" s="4" t="inlineStr">
        <is>
          <t>Rental income</t>
        </is>
      </c>
      <c r="B12" s="7" t="n">
        <v>69</v>
      </c>
      <c r="C12" s="7" t="n">
        <v>68</v>
      </c>
    </row>
    <row r="13">
      <c r="A13" s="4" t="inlineStr">
        <is>
          <t>Interest income</t>
        </is>
      </c>
      <c r="B13" s="7" t="n">
        <v>545</v>
      </c>
      <c r="C13" s="7" t="n">
        <v>482</v>
      </c>
    </row>
    <row r="14">
      <c r="A14" s="4" t="inlineStr">
        <is>
          <t>Dividend income</t>
        </is>
      </c>
      <c r="B14" s="7" t="n">
        <v>7523</v>
      </c>
      <c r="C14" s="7" t="n">
        <v>6905</v>
      </c>
    </row>
    <row r="15">
      <c r="A15" s="4" t="inlineStr">
        <is>
          <t>Property operating expense</t>
        </is>
      </c>
      <c r="B15" s="7" t="n">
        <v>61</v>
      </c>
      <c r="C15" s="7" t="n">
        <v>0</v>
      </c>
    </row>
    <row r="16">
      <c r="A16" s="4" t="inlineStr">
        <is>
          <t>Property management fee</t>
        </is>
      </c>
      <c r="B16" s="7" t="n">
        <v>180</v>
      </c>
      <c r="C16" s="7" t="n">
        <v>176</v>
      </c>
    </row>
    <row r="17">
      <c r="A17" s="4" t="inlineStr">
        <is>
          <t>Property general and administrative expenses</t>
        </is>
      </c>
      <c r="B17" s="7" t="n">
        <v>69</v>
      </c>
      <c r="C17" s="7" t="n">
        <v>68</v>
      </c>
    </row>
    <row r="18">
      <c r="A18" s="4" t="inlineStr">
        <is>
          <t>Equity in income (losses)</t>
        </is>
      </c>
      <c r="B18" s="7" t="n">
        <v>46</v>
      </c>
      <c r="C18" s="7" t="n">
        <v>214</v>
      </c>
    </row>
    <row r="19">
      <c r="A19" s="4" t="inlineStr">
        <is>
          <t>Change in unrealized gains (losses)</t>
        </is>
      </c>
      <c r="B19" s="6" t="n">
        <v>-19936</v>
      </c>
      <c r="C19" s="6" t="n">
        <v>-1567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Subsidiaries - Schedule of Investments in SPEs Properties (Details) - a</t>
        </is>
      </c>
      <c r="B1" s="2" t="inlineStr">
        <is>
          <t>Mar. 31, 2025</t>
        </is>
      </c>
      <c r="C1" s="2" t="inlineStr">
        <is>
          <t>Dec. 31, 2024</t>
        </is>
      </c>
    </row>
    <row r="2">
      <c r="A2" s="4" t="inlineStr">
        <is>
          <t>White Rock Center | Special Purpose Entities Directly Owned Companies</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Effective ownership (as a percent)</t>
        </is>
      </c>
      <c r="B4" s="11" t="n">
        <v>1</v>
      </c>
      <c r="C4" s="11" t="n">
        <v>1</v>
      </c>
    </row>
    <row r="5">
      <c r="A5" s="4" t="inlineStr">
        <is>
          <t>5916 W Loop 289 | Special Purpose Entities Directly Owned Compani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Effective ownership (as a percent)</t>
        </is>
      </c>
      <c r="B7" s="11" t="n">
        <v>1</v>
      </c>
      <c r="C7" s="11" t="n">
        <v>1</v>
      </c>
    </row>
    <row r="8">
      <c r="A8" s="4" t="inlineStr">
        <is>
          <t>Cityplace | Special Purpose Entities Directly Owned Compan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Effective ownership (as a percent)</t>
        </is>
      </c>
      <c r="B10" s="11" t="n">
        <v>1</v>
      </c>
      <c r="C10" s="11" t="n">
        <v>1</v>
      </c>
    </row>
    <row r="11">
      <c r="A11" s="4" t="inlineStr">
        <is>
          <t>NexPoint Dominion Land, LLC | Undeveloped Land in Plano, Texas</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Area of land (acre)</t>
        </is>
      </c>
      <c r="B13" s="14" t="n">
        <v>21.5</v>
      </c>
      <c r="C13" s="4" t="inlineStr">
        <is>
          <t xml:space="preserve"> </t>
        </is>
      </c>
    </row>
    <row r="14">
      <c r="A14" s="4" t="inlineStr">
        <is>
          <t>NexPoint Dominion Land, LLC | Special Purpose Entities Directly Owned Companies</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Effective ownership (as a percent)</t>
        </is>
      </c>
      <c r="B16" s="11" t="n">
        <v>1</v>
      </c>
      <c r="C16" s="11" t="n">
        <v>1</v>
      </c>
    </row>
    <row r="17">
      <c r="A17" s="4" t="inlineStr">
        <is>
          <t>Dallas Hilton Garden Inn | Special Purpose Entities Directly Owned Compani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Effective ownership (as a percent)</t>
        </is>
      </c>
      <c r="B19" s="11" t="n">
        <v>0.54</v>
      </c>
      <c r="C19" s="11" t="n">
        <v>0.54</v>
      </c>
    </row>
    <row r="20">
      <c r="A20" s="4" t="inlineStr">
        <is>
          <t>Addison Property | Special Purpose Entities Directly Owned Companies</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Effective ownership (as a percent)</t>
        </is>
      </c>
      <c r="B22" s="11" t="n">
        <v>0.54</v>
      </c>
      <c r="C22" s="11" t="n">
        <v>0.54</v>
      </c>
    </row>
    <row r="23">
      <c r="A23" s="4" t="inlineStr">
        <is>
          <t>Las Colinas Homewood Suites | Special Purpose Entities Directly Owned Companies</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Effective ownership (as a percent)</t>
        </is>
      </c>
      <c r="B25" s="11" t="n">
        <v>0.54</v>
      </c>
      <c r="C25" s="11" t="n">
        <v>0.54</v>
      </c>
    </row>
    <row r="26">
      <c r="A26" s="4" t="inlineStr">
        <is>
          <t>St. Petersburg Marriott | Special Purpose Entities Directly Owned Companies</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Effective ownership (as a percent)</t>
        </is>
      </c>
      <c r="B28" s="11" t="n">
        <v>0.54</v>
      </c>
      <c r="C28" s="11" t="n">
        <v>0.54</v>
      </c>
    </row>
    <row r="29">
      <c r="A29" s="4" t="inlineStr">
        <is>
          <t>Hyatt Place Park City | Special Purpose Entities Directly Owned Compani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Effective ownership (as a percent)</t>
        </is>
      </c>
      <c r="B31" s="11" t="n">
        <v>0.54</v>
      </c>
      <c r="C31" s="11" t="n">
        <v>0.54</v>
      </c>
    </row>
    <row r="32">
      <c r="A32" s="4" t="inlineStr">
        <is>
          <t>Bradenton Hampton Inn &amp; Suites | Special Purpose Entities Directly Owned Companies</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Effective ownership (as a percent)</t>
        </is>
      </c>
      <c r="B34" s="11" t="n">
        <v>0.54</v>
      </c>
      <c r="C34" s="11" t="n">
        <v>0.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Real Estate Investments - Schedule of Components of Investments in Real Estate Propertie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34894</v>
      </c>
      <c r="C3" s="6" t="n">
        <v>-31371</v>
      </c>
    </row>
    <row r="4">
      <c r="A4" s="4" t="inlineStr">
        <is>
          <t>Total Operating Properties</t>
        </is>
      </c>
      <c r="B4" s="7" t="n">
        <v>381577</v>
      </c>
      <c r="C4" s="7" t="n">
        <v>384254</v>
      </c>
    </row>
    <row r="5">
      <c r="A5" s="4" t="inlineStr">
        <is>
          <t>Accumulated depreciation and amortization</t>
        </is>
      </c>
      <c r="B5" s="7" t="n">
        <v>-245</v>
      </c>
      <c r="C5" s="7" t="n">
        <v>-388</v>
      </c>
    </row>
    <row r="6">
      <c r="A6" s="4" t="inlineStr">
        <is>
          <t>Total Held for Sale Properties</t>
        </is>
      </c>
      <c r="B6" s="7" t="n">
        <v>20038</v>
      </c>
      <c r="C6" s="7" t="n">
        <v>29890</v>
      </c>
    </row>
    <row r="7">
      <c r="A7" s="4" t="inlineStr">
        <is>
          <t>White Rock Cent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vestment in real estate, gross</t>
        </is>
      </c>
      <c r="B9" s="7" t="n">
        <v>13716</v>
      </c>
      <c r="C9" s="7" t="n">
        <v>13716</v>
      </c>
    </row>
    <row r="10">
      <c r="A10" s="4" t="inlineStr">
        <is>
          <t>5916 W Loop 289</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vestment in real estate, gross</t>
        </is>
      </c>
      <c r="B12" s="7" t="n">
        <v>4019</v>
      </c>
      <c r="C12" s="7" t="n">
        <v>4019</v>
      </c>
    </row>
    <row r="13">
      <c r="A13" s="4" t="inlineStr">
        <is>
          <t>Cityplace Tow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nvestment in real estate, gross</t>
        </is>
      </c>
      <c r="B15" s="7" t="n">
        <v>236121</v>
      </c>
      <c r="C15" s="7" t="n">
        <v>236018</v>
      </c>
    </row>
    <row r="16">
      <c r="A16" s="4" t="inlineStr">
        <is>
          <t>NexPoint Dominion Land, LLC</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Investment in real estate, gross</t>
        </is>
      </c>
      <c r="B18" s="7" t="n">
        <v>26500</v>
      </c>
      <c r="C18" s="7" t="n">
        <v>26500</v>
      </c>
    </row>
    <row r="19">
      <c r="A19" s="4" t="inlineStr">
        <is>
          <t>Dallas Hilton Garden Inn</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Investment in real estate, gross</t>
        </is>
      </c>
      <c r="B21" s="7" t="n">
        <v>30385</v>
      </c>
      <c r="C21" s="7" t="n">
        <v>30318</v>
      </c>
    </row>
    <row r="22">
      <c r="A22" s="4" t="inlineStr">
        <is>
          <t>St. Petersburg Marriot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Investment in real estate, gross</t>
        </is>
      </c>
      <c r="B24" s="7" t="n">
        <v>45903</v>
      </c>
      <c r="C24" s="7" t="n">
        <v>45796</v>
      </c>
    </row>
    <row r="25">
      <c r="A25" s="4" t="inlineStr">
        <is>
          <t>Hyatt Place Park City</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Investment in real estate, gross</t>
        </is>
      </c>
      <c r="B27" s="7" t="n">
        <v>28027</v>
      </c>
      <c r="C27" s="7" t="n">
        <v>27636</v>
      </c>
    </row>
    <row r="28">
      <c r="A28" s="4" t="inlineStr">
        <is>
          <t>Bradenton Hampton Inn &amp; Suit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Investment in real estate, gross</t>
        </is>
      </c>
      <c r="B30" s="7" t="n">
        <v>31132</v>
      </c>
      <c r="C30" s="7" t="n">
        <v>30911</v>
      </c>
    </row>
    <row r="31">
      <c r="A31" s="4" t="inlineStr">
        <is>
          <t>HUB Research Triangle Park</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Investment in real estate, gross</t>
        </is>
      </c>
      <c r="B33" s="7" t="n">
        <v>668</v>
      </c>
      <c r="C33" s="7" t="n">
        <v>711</v>
      </c>
    </row>
    <row r="34">
      <c r="A34" s="4" t="inlineStr">
        <is>
          <t>Las Colinas HomeWood Suit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Held for Sale Properties</t>
        </is>
      </c>
      <c r="B36" s="7" t="n">
        <v>13779</v>
      </c>
      <c r="C36" s="7" t="n">
        <v>13762</v>
      </c>
    </row>
    <row r="37">
      <c r="A37" s="4" t="inlineStr">
        <is>
          <t>Addison Property</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Held for Sale Properties</t>
        </is>
      </c>
      <c r="B39" s="7" t="n">
        <v>6504</v>
      </c>
      <c r="C39" s="7" t="n">
        <v>8250</v>
      </c>
    </row>
    <row r="40">
      <c r="A40" s="4" t="inlineStr">
        <is>
          <t>Plano Homewood Suit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Held for Sale Properties</t>
        </is>
      </c>
      <c r="B42" s="4" t="inlineStr">
        <is>
          <t xml:space="preserve"> </t>
        </is>
      </c>
      <c r="C42" s="7" t="n">
        <v>8266</v>
      </c>
    </row>
    <row r="43">
      <c r="A43" s="4" t="inlineStr">
        <is>
          <t>Land</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Accumulated depreciation and amortization</t>
        </is>
      </c>
      <c r="B45" s="7" t="n">
        <v>0</v>
      </c>
      <c r="C45" s="7" t="n">
        <v>0</v>
      </c>
    </row>
    <row r="46">
      <c r="A46" s="4" t="inlineStr">
        <is>
          <t>Total Operating Properties</t>
        </is>
      </c>
      <c r="B46" s="7" t="n">
        <v>62228</v>
      </c>
      <c r="C46" s="7" t="n">
        <v>62227</v>
      </c>
    </row>
    <row r="47">
      <c r="A47" s="4" t="inlineStr">
        <is>
          <t>Accumulated depreciation and amortization</t>
        </is>
      </c>
      <c r="B47" s="7" t="n">
        <v>0</v>
      </c>
      <c r="C47" s="7" t="n">
        <v>0</v>
      </c>
    </row>
    <row r="48">
      <c r="A48" s="4" t="inlineStr">
        <is>
          <t>Total Held for Sale Properties</t>
        </is>
      </c>
      <c r="B48" s="7" t="n">
        <v>4097</v>
      </c>
      <c r="C48" s="7" t="n">
        <v>6749</v>
      </c>
    </row>
    <row r="49">
      <c r="A49" s="4" t="inlineStr">
        <is>
          <t>Land | White Rock Cent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Investment in real estate, gross</t>
        </is>
      </c>
      <c r="B51" s="7" t="n">
        <v>1315</v>
      </c>
      <c r="C51" s="7" t="n">
        <v>1315</v>
      </c>
    </row>
    <row r="52">
      <c r="A52" s="4" t="inlineStr">
        <is>
          <t>Land | 5916 W Loop 289</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Investment in real estate, gross</t>
        </is>
      </c>
      <c r="B54" s="7" t="n">
        <v>1081</v>
      </c>
      <c r="C54" s="7" t="n">
        <v>1081</v>
      </c>
    </row>
    <row r="55">
      <c r="A55" s="4" t="inlineStr">
        <is>
          <t>Land | Cityplace Tow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Investment in real estate, gross</t>
        </is>
      </c>
      <c r="B57" s="7" t="n">
        <v>18813</v>
      </c>
      <c r="C57" s="7" t="n">
        <v>18812</v>
      </c>
    </row>
    <row r="58">
      <c r="A58" s="4" t="inlineStr">
        <is>
          <t>Land | NexPoint Dominion Land, LLC</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Investment in real estate, gross</t>
        </is>
      </c>
      <c r="B60" s="7" t="n">
        <v>26500</v>
      </c>
      <c r="C60" s="7" t="n">
        <v>26500</v>
      </c>
    </row>
    <row r="61">
      <c r="A61" s="4" t="inlineStr">
        <is>
          <t>Land | Dallas Hilton Garden Inn</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Investment in real estate, gross</t>
        </is>
      </c>
      <c r="B63" s="7" t="n">
        <v>4116</v>
      </c>
      <c r="C63" s="7" t="n">
        <v>4116</v>
      </c>
    </row>
    <row r="64">
      <c r="A64" s="4" t="inlineStr">
        <is>
          <t>Land | St. Petersburg Marriott</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Investment in real estate, gross</t>
        </is>
      </c>
      <c r="B66" s="7" t="n">
        <v>5829</v>
      </c>
      <c r="C66" s="7" t="n">
        <v>5829</v>
      </c>
    </row>
    <row r="67">
      <c r="A67" s="4" t="inlineStr">
        <is>
          <t>Land | Hyatt Place Park City</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Investment in real estate, gross</t>
        </is>
      </c>
      <c r="B69" s="7" t="n">
        <v>3737</v>
      </c>
      <c r="C69" s="7" t="n">
        <v>3737</v>
      </c>
    </row>
    <row r="70">
      <c r="A70" s="4" t="inlineStr">
        <is>
          <t>Land | Bradenton Hampton Inn &amp; Suites</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Investment in real estate, gross</t>
        </is>
      </c>
      <c r="B72" s="7" t="n">
        <v>837</v>
      </c>
      <c r="C72" s="7" t="n">
        <v>837</v>
      </c>
    </row>
    <row r="73">
      <c r="A73" s="4" t="inlineStr">
        <is>
          <t>Land | HUB Research Triangle Park</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Investment in real estate, gross</t>
        </is>
      </c>
      <c r="B75" s="7" t="n">
        <v>0</v>
      </c>
      <c r="C75" s="7" t="n">
        <v>0</v>
      </c>
    </row>
    <row r="76">
      <c r="A76" s="4" t="inlineStr">
        <is>
          <t>Land | Las Colinas HomeWood Suites</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Total Held for Sale Properties</t>
        </is>
      </c>
      <c r="B78" s="7" t="n">
        <v>2292</v>
      </c>
      <c r="C78" s="7" t="n">
        <v>2292</v>
      </c>
    </row>
    <row r="79">
      <c r="A79" s="4" t="inlineStr">
        <is>
          <t>Land | Addison Property</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Total Held for Sale Properties</t>
        </is>
      </c>
      <c r="B81" s="7" t="n">
        <v>1805</v>
      </c>
      <c r="C81" s="7" t="n">
        <v>2351</v>
      </c>
    </row>
    <row r="82">
      <c r="A82" s="4" t="inlineStr">
        <is>
          <t>Land | Plano Homewood Suites</t>
        </is>
      </c>
      <c r="B82" s="4" t="inlineStr">
        <is>
          <t xml:space="preserve"> </t>
        </is>
      </c>
      <c r="C82" s="4" t="inlineStr">
        <is>
          <t xml:space="preserve"> </t>
        </is>
      </c>
    </row>
    <row r="83">
      <c r="A83" s="3" t="inlineStr">
        <is>
          <t>Property, Plant and Equipment [Line Items]</t>
        </is>
      </c>
      <c r="B83" s="4" t="inlineStr">
        <is>
          <t xml:space="preserve"> </t>
        </is>
      </c>
      <c r="C83" s="4" t="inlineStr">
        <is>
          <t xml:space="preserve"> </t>
        </is>
      </c>
    </row>
    <row r="84">
      <c r="A84" s="4" t="inlineStr">
        <is>
          <t>Total Held for Sale Properties</t>
        </is>
      </c>
      <c r="B84" s="4" t="inlineStr">
        <is>
          <t xml:space="preserve"> </t>
        </is>
      </c>
      <c r="C84" s="7" t="n">
        <v>2106</v>
      </c>
    </row>
    <row r="85">
      <c r="A85" s="4" t="inlineStr">
        <is>
          <t>Buildings and Improvements</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Accumulated depreciation and amortization</t>
        </is>
      </c>
      <c r="B87" s="7" t="n">
        <v>-28410</v>
      </c>
      <c r="C87" s="7" t="n">
        <v>-25230</v>
      </c>
    </row>
    <row r="88">
      <c r="A88" s="4" t="inlineStr">
        <is>
          <t>Total Operating Properties</t>
        </is>
      </c>
      <c r="B88" s="7" t="n">
        <v>284507</v>
      </c>
      <c r="C88" s="7" t="n">
        <v>286970</v>
      </c>
    </row>
    <row r="89">
      <c r="A89" s="4" t="inlineStr">
        <is>
          <t>Accumulated depreciation and amortization</t>
        </is>
      </c>
      <c r="B89" s="7" t="n">
        <v>-131</v>
      </c>
      <c r="C89" s="7" t="n">
        <v>-218</v>
      </c>
    </row>
    <row r="90">
      <c r="A90" s="4" t="inlineStr">
        <is>
          <t>Total Held for Sale Properties</t>
        </is>
      </c>
      <c r="B90" s="7" t="n">
        <v>13843</v>
      </c>
      <c r="C90" s="7" t="n">
        <v>19906</v>
      </c>
    </row>
    <row r="91">
      <c r="A91" s="4" t="inlineStr">
        <is>
          <t>Buildings and Improvements | White Rock Center</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Investment in real estate, gross</t>
        </is>
      </c>
      <c r="B93" s="7" t="n">
        <v>10568</v>
      </c>
      <c r="C93" s="7" t="n">
        <v>10568</v>
      </c>
    </row>
    <row r="94">
      <c r="A94" s="4" t="inlineStr">
        <is>
          <t>Buildings and Improvements | 5916 W Loop 289</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Investment in real estate, gross</t>
        </is>
      </c>
      <c r="B96" s="7" t="n">
        <v>2938</v>
      </c>
      <c r="C96" s="7" t="n">
        <v>2938</v>
      </c>
    </row>
    <row r="97">
      <c r="A97" s="4" t="inlineStr">
        <is>
          <t>Buildings and Improvements | Cityplace Tower</t>
        </is>
      </c>
      <c r="B97" s="4" t="inlineStr">
        <is>
          <t xml:space="preserve"> </t>
        </is>
      </c>
      <c r="C97" s="4" t="inlineStr">
        <is>
          <t xml:space="preserve"> </t>
        </is>
      </c>
    </row>
    <row r="98">
      <c r="A98" s="3" t="inlineStr">
        <is>
          <t>Property, Plant and Equipment [Line Items]</t>
        </is>
      </c>
      <c r="B98" s="4" t="inlineStr">
        <is>
          <t xml:space="preserve"> </t>
        </is>
      </c>
      <c r="C98" s="4" t="inlineStr">
        <is>
          <t xml:space="preserve"> </t>
        </is>
      </c>
    </row>
    <row r="99">
      <c r="A99" s="4" t="inlineStr">
        <is>
          <t>Investment in real estate, gross</t>
        </is>
      </c>
      <c r="B99" s="7" t="n">
        <v>195409</v>
      </c>
      <c r="C99" s="7" t="n">
        <v>195408</v>
      </c>
    </row>
    <row r="100">
      <c r="A100" s="4" t="inlineStr">
        <is>
          <t>Buildings and Improvements | NexPoint Dominion Land, LLC</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Investment in real estate, gross</t>
        </is>
      </c>
      <c r="B102" s="7" t="n">
        <v>0</v>
      </c>
      <c r="C102" s="7" t="n">
        <v>0</v>
      </c>
    </row>
    <row r="103">
      <c r="A103" s="4" t="inlineStr">
        <is>
          <t>Buildings and Improvements | Dallas Hilton Garden Inn</t>
        </is>
      </c>
      <c r="B103" s="4" t="inlineStr">
        <is>
          <t xml:space="preserve"> </t>
        </is>
      </c>
      <c r="C103" s="4" t="inlineStr">
        <is>
          <t xml:space="preserve"> </t>
        </is>
      </c>
    </row>
    <row r="104">
      <c r="A104" s="3" t="inlineStr">
        <is>
          <t>Property, Plant and Equipment [Line Items]</t>
        </is>
      </c>
      <c r="B104" s="4" t="inlineStr">
        <is>
          <t xml:space="preserve"> </t>
        </is>
      </c>
      <c r="C104" s="4" t="inlineStr">
        <is>
          <t xml:space="preserve"> </t>
        </is>
      </c>
    </row>
    <row r="105">
      <c r="A105" s="4" t="inlineStr">
        <is>
          <t>Investment in real estate, gross</t>
        </is>
      </c>
      <c r="B105" s="7" t="n">
        <v>24657</v>
      </c>
      <c r="C105" s="7" t="n">
        <v>24631</v>
      </c>
    </row>
    <row r="106">
      <c r="A106" s="4" t="inlineStr">
        <is>
          <t>Buildings and Improvements | St. Petersburg Marriott</t>
        </is>
      </c>
      <c r="B106" s="4" t="inlineStr">
        <is>
          <t xml:space="preserve"> </t>
        </is>
      </c>
      <c r="C106" s="4" t="inlineStr">
        <is>
          <t xml:space="preserve"> </t>
        </is>
      </c>
    </row>
    <row r="107">
      <c r="A107" s="3" t="inlineStr">
        <is>
          <t>Property, Plant and Equipment [Line Items]</t>
        </is>
      </c>
      <c r="B107" s="4" t="inlineStr">
        <is>
          <t xml:space="preserve"> </t>
        </is>
      </c>
      <c r="C107" s="4" t="inlineStr">
        <is>
          <t xml:space="preserve"> </t>
        </is>
      </c>
    </row>
    <row r="108">
      <c r="A108" s="4" t="inlineStr">
        <is>
          <t>Investment in real estate, gross</t>
        </is>
      </c>
      <c r="B108" s="7" t="n">
        <v>33770</v>
      </c>
      <c r="C108" s="7" t="n">
        <v>33715</v>
      </c>
    </row>
    <row r="109">
      <c r="A109" s="4" t="inlineStr">
        <is>
          <t>Buildings and Improvements | Hyatt Place Park City</t>
        </is>
      </c>
      <c r="B109" s="4" t="inlineStr">
        <is>
          <t xml:space="preserve"> </t>
        </is>
      </c>
      <c r="C109" s="4" t="inlineStr">
        <is>
          <t xml:space="preserve"> </t>
        </is>
      </c>
    </row>
    <row r="110">
      <c r="A110" s="3" t="inlineStr">
        <is>
          <t>Property, Plant and Equipment [Line Items]</t>
        </is>
      </c>
      <c r="B110" s="4" t="inlineStr">
        <is>
          <t xml:space="preserve"> </t>
        </is>
      </c>
      <c r="C110" s="4" t="inlineStr">
        <is>
          <t xml:space="preserve"> </t>
        </is>
      </c>
    </row>
    <row r="111">
      <c r="A111" s="4" t="inlineStr">
        <is>
          <t>Investment in real estate, gross</t>
        </is>
      </c>
      <c r="B111" s="7" t="n">
        <v>20172</v>
      </c>
      <c r="C111" s="7" t="n">
        <v>19876</v>
      </c>
    </row>
    <row r="112">
      <c r="A112" s="4" t="inlineStr">
        <is>
          <t>Buildings and Improvements | Bradenton Hampton Inn &amp; Suites</t>
        </is>
      </c>
      <c r="B112" s="4" t="inlineStr">
        <is>
          <t xml:space="preserve"> </t>
        </is>
      </c>
      <c r="C112" s="4" t="inlineStr">
        <is>
          <t xml:space="preserve"> </t>
        </is>
      </c>
    </row>
    <row r="113">
      <c r="A113" s="3" t="inlineStr">
        <is>
          <t>Property, Plant and Equipment [Line Items]</t>
        </is>
      </c>
      <c r="B113" s="4" t="inlineStr">
        <is>
          <t xml:space="preserve"> </t>
        </is>
      </c>
      <c r="C113" s="4" t="inlineStr">
        <is>
          <t xml:space="preserve"> </t>
        </is>
      </c>
    </row>
    <row r="114">
      <c r="A114" s="4" t="inlineStr">
        <is>
          <t>Investment in real estate, gross</t>
        </is>
      </c>
      <c r="B114" s="7" t="n">
        <v>25403</v>
      </c>
      <c r="C114" s="7" t="n">
        <v>25064</v>
      </c>
    </row>
    <row r="115">
      <c r="A115" s="4" t="inlineStr">
        <is>
          <t>Buildings and Improvements | HUB Research Triangle Park</t>
        </is>
      </c>
      <c r="B115" s="4" t="inlineStr">
        <is>
          <t xml:space="preserve"> </t>
        </is>
      </c>
      <c r="C115" s="4" t="inlineStr">
        <is>
          <t xml:space="preserve"> </t>
        </is>
      </c>
    </row>
    <row r="116">
      <c r="A116" s="3" t="inlineStr">
        <is>
          <t>Property, Plant and Equipment [Line Items]</t>
        </is>
      </c>
      <c r="B116" s="4" t="inlineStr">
        <is>
          <t xml:space="preserve"> </t>
        </is>
      </c>
      <c r="C116" s="4" t="inlineStr">
        <is>
          <t xml:space="preserve"> </t>
        </is>
      </c>
    </row>
    <row r="117">
      <c r="A117" s="4" t="inlineStr">
        <is>
          <t>Investment in real estate, gross</t>
        </is>
      </c>
      <c r="B117" s="7" t="n">
        <v>0</v>
      </c>
      <c r="C117" s="7" t="n">
        <v>0</v>
      </c>
    </row>
    <row r="118">
      <c r="A118" s="4" t="inlineStr">
        <is>
          <t>Buildings and Improvements | Las Colinas HomeWood Suites</t>
        </is>
      </c>
      <c r="B118" s="4" t="inlineStr">
        <is>
          <t xml:space="preserve"> </t>
        </is>
      </c>
      <c r="C118" s="4" t="inlineStr">
        <is>
          <t xml:space="preserve"> </t>
        </is>
      </c>
    </row>
    <row r="119">
      <c r="A119" s="3" t="inlineStr">
        <is>
          <t>Property, Plant and Equipment [Line Items]</t>
        </is>
      </c>
      <c r="B119" s="4" t="inlineStr">
        <is>
          <t xml:space="preserve"> </t>
        </is>
      </c>
      <c r="C119" s="4" t="inlineStr">
        <is>
          <t xml:space="preserve"> </t>
        </is>
      </c>
    </row>
    <row r="120">
      <c r="A120" s="4" t="inlineStr">
        <is>
          <t>Total Held for Sale Properties</t>
        </is>
      </c>
      <c r="B120" s="7" t="n">
        <v>10438</v>
      </c>
      <c r="C120" s="7" t="n">
        <v>10153</v>
      </c>
    </row>
    <row r="121">
      <c r="A121" s="4" t="inlineStr">
        <is>
          <t>Buildings and Improvements | Addison Property</t>
        </is>
      </c>
      <c r="B121" s="4" t="inlineStr">
        <is>
          <t xml:space="preserve"> </t>
        </is>
      </c>
      <c r="C121" s="4" t="inlineStr">
        <is>
          <t xml:space="preserve"> </t>
        </is>
      </c>
    </row>
    <row r="122">
      <c r="A122" s="3" t="inlineStr">
        <is>
          <t>Property, Plant and Equipment [Line Items]</t>
        </is>
      </c>
      <c r="B122" s="4" t="inlineStr">
        <is>
          <t xml:space="preserve"> </t>
        </is>
      </c>
      <c r="C122" s="4" t="inlineStr">
        <is>
          <t xml:space="preserve"> </t>
        </is>
      </c>
    </row>
    <row r="123">
      <c r="A123" s="4" t="inlineStr">
        <is>
          <t>Total Held for Sale Properties</t>
        </is>
      </c>
      <c r="B123" s="7" t="n">
        <v>3536</v>
      </c>
      <c r="C123" s="7" t="n">
        <v>4577</v>
      </c>
    </row>
    <row r="124">
      <c r="A124" s="4" t="inlineStr">
        <is>
          <t>Buildings and Improvements | Plano Homewood Suites</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Total Held for Sale Properties</t>
        </is>
      </c>
      <c r="B126" s="4" t="inlineStr">
        <is>
          <t xml:space="preserve"> </t>
        </is>
      </c>
      <c r="C126" s="7" t="n">
        <v>5394</v>
      </c>
    </row>
    <row r="127">
      <c r="A127" s="4" t="inlineStr">
        <is>
          <t>Intangible Lease Assets</t>
        </is>
      </c>
      <c r="B127" s="4" t="inlineStr">
        <is>
          <t xml:space="preserve"> </t>
        </is>
      </c>
      <c r="C127" s="4" t="inlineStr">
        <is>
          <t xml:space="preserve"> </t>
        </is>
      </c>
    </row>
    <row r="128">
      <c r="A128" s="3" t="inlineStr">
        <is>
          <t>Property, Plant and Equipment [Line Items]</t>
        </is>
      </c>
      <c r="B128" s="4" t="inlineStr">
        <is>
          <t xml:space="preserve"> </t>
        </is>
      </c>
      <c r="C128" s="4" t="inlineStr">
        <is>
          <t xml:space="preserve"> </t>
        </is>
      </c>
    </row>
    <row r="129">
      <c r="A129" s="4" t="inlineStr">
        <is>
          <t>Accumulated depreciation and amortization</t>
        </is>
      </c>
      <c r="B129" s="7" t="n">
        <v>-8576</v>
      </c>
      <c r="C129" s="7" t="n">
        <v>-8353</v>
      </c>
    </row>
    <row r="130">
      <c r="A130" s="4" t="inlineStr">
        <is>
          <t>Total Operating Properties</t>
        </is>
      </c>
      <c r="B130" s="7" t="n">
        <v>2403</v>
      </c>
      <c r="C130" s="7" t="n">
        <v>2626</v>
      </c>
    </row>
    <row r="131">
      <c r="A131" s="4" t="inlineStr">
        <is>
          <t>Accumulated depreciation and amortization</t>
        </is>
      </c>
      <c r="B131" s="7" t="n">
        <v>0</v>
      </c>
      <c r="C131" s="7" t="n">
        <v>0</v>
      </c>
    </row>
    <row r="132">
      <c r="A132" s="4" t="inlineStr">
        <is>
          <t>Total Held for Sale Properties</t>
        </is>
      </c>
      <c r="B132" s="7" t="n">
        <v>0</v>
      </c>
      <c r="C132" s="7" t="n">
        <v>0</v>
      </c>
    </row>
    <row r="133">
      <c r="A133" s="4" t="inlineStr">
        <is>
          <t>Intangible Lease Assets | White Rock Center</t>
        </is>
      </c>
      <c r="B133" s="4" t="inlineStr">
        <is>
          <t xml:space="preserve"> </t>
        </is>
      </c>
      <c r="C133" s="4" t="inlineStr">
        <is>
          <t xml:space="preserve"> </t>
        </is>
      </c>
    </row>
    <row r="134">
      <c r="A134" s="3" t="inlineStr">
        <is>
          <t>Property, Plant and Equipment [Line Items]</t>
        </is>
      </c>
      <c r="B134" s="4" t="inlineStr">
        <is>
          <t xml:space="preserve"> </t>
        </is>
      </c>
      <c r="C134" s="4" t="inlineStr">
        <is>
          <t xml:space="preserve"> </t>
        </is>
      </c>
    </row>
    <row r="135">
      <c r="A135" s="4" t="inlineStr">
        <is>
          <t>Investment in real estate, gross</t>
        </is>
      </c>
      <c r="B135" s="7" t="n">
        <v>1921</v>
      </c>
      <c r="C135" s="7" t="n">
        <v>1921</v>
      </c>
    </row>
    <row r="136">
      <c r="A136" s="4" t="inlineStr">
        <is>
          <t>Intangible Lease Assets | 5916 W Loop 289</t>
        </is>
      </c>
      <c r="B136" s="4" t="inlineStr">
        <is>
          <t xml:space="preserve"> </t>
        </is>
      </c>
      <c r="C136" s="4" t="inlineStr">
        <is>
          <t xml:space="preserve"> </t>
        </is>
      </c>
    </row>
    <row r="137">
      <c r="A137" s="3" t="inlineStr">
        <is>
          <t>Property, Plant and Equipment [Line Items]</t>
        </is>
      </c>
      <c r="B137" s="4" t="inlineStr">
        <is>
          <t xml:space="preserve"> </t>
        </is>
      </c>
      <c r="C137" s="4" t="inlineStr">
        <is>
          <t xml:space="preserve"> </t>
        </is>
      </c>
    </row>
    <row r="138">
      <c r="A138" s="4" t="inlineStr">
        <is>
          <t>Investment in real estate, gross</t>
        </is>
      </c>
      <c r="B138" s="7" t="n">
        <v>0</v>
      </c>
      <c r="C138" s="7" t="n">
        <v>0</v>
      </c>
    </row>
    <row r="139">
      <c r="A139" s="4" t="inlineStr">
        <is>
          <t>Intangible Lease Assets | Cityplace Tower</t>
        </is>
      </c>
      <c r="B139" s="4" t="inlineStr">
        <is>
          <t xml:space="preserve"> </t>
        </is>
      </c>
      <c r="C139" s="4" t="inlineStr">
        <is>
          <t xml:space="preserve"> </t>
        </is>
      </c>
    </row>
    <row r="140">
      <c r="A140" s="3" t="inlineStr">
        <is>
          <t>Property, Plant and Equipment [Line Items]</t>
        </is>
      </c>
      <c r="B140" s="4" t="inlineStr">
        <is>
          <t xml:space="preserve"> </t>
        </is>
      </c>
      <c r="C140" s="4" t="inlineStr">
        <is>
          <t xml:space="preserve"> </t>
        </is>
      </c>
    </row>
    <row r="141">
      <c r="A141" s="4" t="inlineStr">
        <is>
          <t>Investment in real estate, gross</t>
        </is>
      </c>
      <c r="B141" s="7" t="n">
        <v>9058</v>
      </c>
      <c r="C141" s="7" t="n">
        <v>9058</v>
      </c>
    </row>
    <row r="142">
      <c r="A142" s="4" t="inlineStr">
        <is>
          <t>Intangible Lease Assets | NexPoint Dominion Land, LLC</t>
        </is>
      </c>
      <c r="B142" s="4" t="inlineStr">
        <is>
          <t xml:space="preserve"> </t>
        </is>
      </c>
      <c r="C142" s="4" t="inlineStr">
        <is>
          <t xml:space="preserve"> </t>
        </is>
      </c>
    </row>
    <row r="143">
      <c r="A143" s="3" t="inlineStr">
        <is>
          <t>Property, Plant and Equipment [Line Items]</t>
        </is>
      </c>
      <c r="B143" s="4" t="inlineStr">
        <is>
          <t xml:space="preserve"> </t>
        </is>
      </c>
      <c r="C143" s="4" t="inlineStr">
        <is>
          <t xml:space="preserve"> </t>
        </is>
      </c>
    </row>
    <row r="144">
      <c r="A144" s="4" t="inlineStr">
        <is>
          <t>Investment in real estate, gross</t>
        </is>
      </c>
      <c r="B144" s="7" t="n">
        <v>0</v>
      </c>
      <c r="C144" s="7" t="n">
        <v>0</v>
      </c>
    </row>
    <row r="145">
      <c r="A145" s="4" t="inlineStr">
        <is>
          <t>Intangible Lease Assets | Dallas Hilton Garden Inn</t>
        </is>
      </c>
      <c r="B145" s="4" t="inlineStr">
        <is>
          <t xml:space="preserve"> </t>
        </is>
      </c>
      <c r="C145" s="4" t="inlineStr">
        <is>
          <t xml:space="preserve"> </t>
        </is>
      </c>
    </row>
    <row r="146">
      <c r="A146" s="3" t="inlineStr">
        <is>
          <t>Property, Plant and Equipment [Line Items]</t>
        </is>
      </c>
      <c r="B146" s="4" t="inlineStr">
        <is>
          <t xml:space="preserve"> </t>
        </is>
      </c>
      <c r="C146" s="4" t="inlineStr">
        <is>
          <t xml:space="preserve"> </t>
        </is>
      </c>
    </row>
    <row r="147">
      <c r="A147" s="4" t="inlineStr">
        <is>
          <t>Investment in real estate, gross</t>
        </is>
      </c>
      <c r="B147" s="7" t="n">
        <v>0</v>
      </c>
      <c r="C147" s="7" t="n">
        <v>0</v>
      </c>
    </row>
    <row r="148">
      <c r="A148" s="4" t="inlineStr">
        <is>
          <t>Intangible Lease Assets | St. Petersburg Marriott</t>
        </is>
      </c>
      <c r="B148" s="4" t="inlineStr">
        <is>
          <t xml:space="preserve"> </t>
        </is>
      </c>
      <c r="C148" s="4" t="inlineStr">
        <is>
          <t xml:space="preserve"> </t>
        </is>
      </c>
    </row>
    <row r="149">
      <c r="A149" s="3" t="inlineStr">
        <is>
          <t>Property, Plant and Equipment [Line Items]</t>
        </is>
      </c>
      <c r="B149" s="4" t="inlineStr">
        <is>
          <t xml:space="preserve"> </t>
        </is>
      </c>
      <c r="C149" s="4" t="inlineStr">
        <is>
          <t xml:space="preserve"> </t>
        </is>
      </c>
    </row>
    <row r="150">
      <c r="A150" s="4" t="inlineStr">
        <is>
          <t>Investment in real estate, gross</t>
        </is>
      </c>
      <c r="B150" s="7" t="n">
        <v>0</v>
      </c>
      <c r="C150" s="7" t="n">
        <v>0</v>
      </c>
    </row>
    <row r="151">
      <c r="A151" s="4" t="inlineStr">
        <is>
          <t>Intangible Lease Assets | Hyatt Place Park City</t>
        </is>
      </c>
      <c r="B151" s="4" t="inlineStr">
        <is>
          <t xml:space="preserve"> </t>
        </is>
      </c>
      <c r="C151" s="4" t="inlineStr">
        <is>
          <t xml:space="preserve"> </t>
        </is>
      </c>
    </row>
    <row r="152">
      <c r="A152" s="3" t="inlineStr">
        <is>
          <t>Property, Plant and Equipment [Line Items]</t>
        </is>
      </c>
      <c r="B152" s="4" t="inlineStr">
        <is>
          <t xml:space="preserve"> </t>
        </is>
      </c>
      <c r="C152" s="4" t="inlineStr">
        <is>
          <t xml:space="preserve"> </t>
        </is>
      </c>
    </row>
    <row r="153">
      <c r="A153" s="4" t="inlineStr">
        <is>
          <t>Investment in real estate, gross</t>
        </is>
      </c>
      <c r="B153" s="7" t="n">
        <v>0</v>
      </c>
      <c r="C153" s="7" t="n">
        <v>0</v>
      </c>
    </row>
    <row r="154">
      <c r="A154" s="4" t="inlineStr">
        <is>
          <t>Intangible Lease Assets | Bradenton Hampton Inn &amp; Suites</t>
        </is>
      </c>
      <c r="B154" s="4" t="inlineStr">
        <is>
          <t xml:space="preserve"> </t>
        </is>
      </c>
      <c r="C154" s="4" t="inlineStr">
        <is>
          <t xml:space="preserve"> </t>
        </is>
      </c>
    </row>
    <row r="155">
      <c r="A155" s="3" t="inlineStr">
        <is>
          <t>Property, Plant and Equipment [Line Items]</t>
        </is>
      </c>
      <c r="B155" s="4" t="inlineStr">
        <is>
          <t xml:space="preserve"> </t>
        </is>
      </c>
      <c r="C155" s="4" t="inlineStr">
        <is>
          <t xml:space="preserve"> </t>
        </is>
      </c>
    </row>
    <row r="156">
      <c r="A156" s="4" t="inlineStr">
        <is>
          <t>Investment in real estate, gross</t>
        </is>
      </c>
      <c r="B156" s="7" t="n">
        <v>0</v>
      </c>
      <c r="C156" s="7" t="n">
        <v>0</v>
      </c>
    </row>
    <row r="157">
      <c r="A157" s="4" t="inlineStr">
        <is>
          <t>Intangible Lease Assets | HUB Research Triangle Park</t>
        </is>
      </c>
      <c r="B157" s="4" t="inlineStr">
        <is>
          <t xml:space="preserve"> </t>
        </is>
      </c>
      <c r="C157" s="4" t="inlineStr">
        <is>
          <t xml:space="preserve"> </t>
        </is>
      </c>
    </row>
    <row r="158">
      <c r="A158" s="3" t="inlineStr">
        <is>
          <t>Property, Plant and Equipment [Line Items]</t>
        </is>
      </c>
      <c r="B158" s="4" t="inlineStr">
        <is>
          <t xml:space="preserve"> </t>
        </is>
      </c>
      <c r="C158" s="4" t="inlineStr">
        <is>
          <t xml:space="preserve"> </t>
        </is>
      </c>
    </row>
    <row r="159">
      <c r="A159" s="4" t="inlineStr">
        <is>
          <t>Investment in real estate, gross</t>
        </is>
      </c>
      <c r="B159" s="7" t="n">
        <v>0</v>
      </c>
      <c r="C159" s="7" t="n">
        <v>0</v>
      </c>
    </row>
    <row r="160">
      <c r="A160" s="4" t="inlineStr">
        <is>
          <t>Intangible Lease Assets | Las Colinas HomeWood Suites</t>
        </is>
      </c>
      <c r="B160" s="4" t="inlineStr">
        <is>
          <t xml:space="preserve"> </t>
        </is>
      </c>
      <c r="C160" s="4" t="inlineStr">
        <is>
          <t xml:space="preserve"> </t>
        </is>
      </c>
    </row>
    <row r="161">
      <c r="A161" s="3" t="inlineStr">
        <is>
          <t>Property, Plant and Equipment [Line Items]</t>
        </is>
      </c>
      <c r="B161" s="4" t="inlineStr">
        <is>
          <t xml:space="preserve"> </t>
        </is>
      </c>
      <c r="C161" s="4" t="inlineStr">
        <is>
          <t xml:space="preserve"> </t>
        </is>
      </c>
    </row>
    <row r="162">
      <c r="A162" s="4" t="inlineStr">
        <is>
          <t>Total Held for Sale Properties</t>
        </is>
      </c>
      <c r="B162" s="7" t="n">
        <v>0</v>
      </c>
      <c r="C162" s="7" t="n">
        <v>0</v>
      </c>
    </row>
    <row r="163">
      <c r="A163" s="4" t="inlineStr">
        <is>
          <t>Intangible Lease Assets | Addison Property</t>
        </is>
      </c>
      <c r="B163" s="4" t="inlineStr">
        <is>
          <t xml:space="preserve"> </t>
        </is>
      </c>
      <c r="C163" s="4" t="inlineStr">
        <is>
          <t xml:space="preserve"> </t>
        </is>
      </c>
    </row>
    <row r="164">
      <c r="A164" s="3" t="inlineStr">
        <is>
          <t>Property, Plant and Equipment [Line Items]</t>
        </is>
      </c>
      <c r="B164" s="4" t="inlineStr">
        <is>
          <t xml:space="preserve"> </t>
        </is>
      </c>
      <c r="C164" s="4" t="inlineStr">
        <is>
          <t xml:space="preserve"> </t>
        </is>
      </c>
    </row>
    <row r="165">
      <c r="A165" s="4" t="inlineStr">
        <is>
          <t>Total Held for Sale Properties</t>
        </is>
      </c>
      <c r="B165" s="7" t="n">
        <v>0</v>
      </c>
      <c r="C165" s="7" t="n">
        <v>0</v>
      </c>
    </row>
    <row r="166">
      <c r="A166" s="4" t="inlineStr">
        <is>
          <t>Intangible Lease Assets | Plano Homewood Suites</t>
        </is>
      </c>
      <c r="B166" s="4" t="inlineStr">
        <is>
          <t xml:space="preserve"> </t>
        </is>
      </c>
      <c r="C166" s="4" t="inlineStr">
        <is>
          <t xml:space="preserve"> </t>
        </is>
      </c>
    </row>
    <row r="167">
      <c r="A167" s="3" t="inlineStr">
        <is>
          <t>Property, Plant and Equipment [Line Items]</t>
        </is>
      </c>
      <c r="B167" s="4" t="inlineStr">
        <is>
          <t xml:space="preserve"> </t>
        </is>
      </c>
      <c r="C167" s="4" t="inlineStr">
        <is>
          <t xml:space="preserve"> </t>
        </is>
      </c>
    </row>
    <row r="168">
      <c r="A168" s="4" t="inlineStr">
        <is>
          <t>Total Held for Sale Properties</t>
        </is>
      </c>
      <c r="B168" s="4" t="inlineStr">
        <is>
          <t xml:space="preserve"> </t>
        </is>
      </c>
      <c r="C168" s="7" t="n">
        <v>0</v>
      </c>
    </row>
    <row r="169">
      <c r="A169" s="4" t="inlineStr">
        <is>
          <t>Intangible Lease Liabilities</t>
        </is>
      </c>
      <c r="B169" s="4" t="inlineStr">
        <is>
          <t xml:space="preserve"> </t>
        </is>
      </c>
      <c r="C169" s="4" t="inlineStr">
        <is>
          <t xml:space="preserve"> </t>
        </is>
      </c>
    </row>
    <row r="170">
      <c r="A170" s="3" t="inlineStr">
        <is>
          <t>Property, Plant and Equipment [Line Items]</t>
        </is>
      </c>
      <c r="B170" s="4" t="inlineStr">
        <is>
          <t xml:space="preserve"> </t>
        </is>
      </c>
      <c r="C170" s="4" t="inlineStr">
        <is>
          <t xml:space="preserve"> </t>
        </is>
      </c>
    </row>
    <row r="171">
      <c r="A171" s="4" t="inlineStr">
        <is>
          <t>Accumulated depreciation and amortization</t>
        </is>
      </c>
      <c r="B171" s="7" t="n">
        <v>3900</v>
      </c>
      <c r="C171" s="7" t="n">
        <v>3631</v>
      </c>
    </row>
    <row r="172">
      <c r="A172" s="4" t="inlineStr">
        <is>
          <t>Total Operating Properties</t>
        </is>
      </c>
      <c r="B172" s="7" t="n">
        <v>-2870</v>
      </c>
      <c r="C172" s="7" t="n">
        <v>-3139</v>
      </c>
    </row>
    <row r="173">
      <c r="A173" s="4" t="inlineStr">
        <is>
          <t>Accumulated depreciation and amortization</t>
        </is>
      </c>
      <c r="B173" s="7" t="n">
        <v>0</v>
      </c>
      <c r="C173" s="7" t="n">
        <v>0</v>
      </c>
    </row>
    <row r="174">
      <c r="A174" s="4" t="inlineStr">
        <is>
          <t>Total Held for Sale Properties</t>
        </is>
      </c>
      <c r="B174" s="7" t="n">
        <v>0</v>
      </c>
      <c r="C174" s="7" t="n">
        <v>0</v>
      </c>
    </row>
    <row r="175">
      <c r="A175" s="4" t="inlineStr">
        <is>
          <t>Intangible Lease Liabilities | White Rock Center</t>
        </is>
      </c>
      <c r="B175" s="4" t="inlineStr">
        <is>
          <t xml:space="preserve"> </t>
        </is>
      </c>
      <c r="C175" s="4" t="inlineStr">
        <is>
          <t xml:space="preserve"> </t>
        </is>
      </c>
    </row>
    <row r="176">
      <c r="A176" s="3" t="inlineStr">
        <is>
          <t>Property, Plant and Equipment [Line Items]</t>
        </is>
      </c>
      <c r="B176" s="4" t="inlineStr">
        <is>
          <t xml:space="preserve"> </t>
        </is>
      </c>
      <c r="C176" s="4" t="inlineStr">
        <is>
          <t xml:space="preserve"> </t>
        </is>
      </c>
    </row>
    <row r="177">
      <c r="A177" s="4" t="inlineStr">
        <is>
          <t>Investment in real estate, gross</t>
        </is>
      </c>
      <c r="B177" s="7" t="n">
        <v>-101</v>
      </c>
      <c r="C177" s="7" t="n">
        <v>-101</v>
      </c>
    </row>
    <row r="178">
      <c r="A178" s="4" t="inlineStr">
        <is>
          <t>Intangible Lease Liabilities | 5916 W Loop 289</t>
        </is>
      </c>
      <c r="B178" s="4" t="inlineStr">
        <is>
          <t xml:space="preserve"> </t>
        </is>
      </c>
      <c r="C178" s="4" t="inlineStr">
        <is>
          <t xml:space="preserve"> </t>
        </is>
      </c>
    </row>
    <row r="179">
      <c r="A179" s="3" t="inlineStr">
        <is>
          <t>Property, Plant and Equipment [Line Items]</t>
        </is>
      </c>
      <c r="B179" s="4" t="inlineStr">
        <is>
          <t xml:space="preserve"> </t>
        </is>
      </c>
      <c r="C179" s="4" t="inlineStr">
        <is>
          <t xml:space="preserve"> </t>
        </is>
      </c>
    </row>
    <row r="180">
      <c r="A180" s="4" t="inlineStr">
        <is>
          <t>Investment in real estate, gross</t>
        </is>
      </c>
      <c r="B180" s="7" t="n">
        <v>0</v>
      </c>
      <c r="C180" s="7" t="n">
        <v>0</v>
      </c>
    </row>
    <row r="181">
      <c r="A181" s="4" t="inlineStr">
        <is>
          <t>Intangible Lease Liabilities | Cityplace Tower</t>
        </is>
      </c>
      <c r="B181" s="4" t="inlineStr">
        <is>
          <t xml:space="preserve"> </t>
        </is>
      </c>
      <c r="C181" s="4" t="inlineStr">
        <is>
          <t xml:space="preserve"> </t>
        </is>
      </c>
    </row>
    <row r="182">
      <c r="A182" s="3" t="inlineStr">
        <is>
          <t>Property, Plant and Equipment [Line Items]</t>
        </is>
      </c>
      <c r="B182" s="4" t="inlineStr">
        <is>
          <t xml:space="preserve"> </t>
        </is>
      </c>
      <c r="C182" s="4" t="inlineStr">
        <is>
          <t xml:space="preserve"> </t>
        </is>
      </c>
    </row>
    <row r="183">
      <c r="A183" s="4" t="inlineStr">
        <is>
          <t>Investment in real estate, gross</t>
        </is>
      </c>
      <c r="B183" s="7" t="n">
        <v>-6669</v>
      </c>
      <c r="C183" s="7" t="n">
        <v>-6669</v>
      </c>
    </row>
    <row r="184">
      <c r="A184" s="4" t="inlineStr">
        <is>
          <t>Intangible Lease Liabilities | NexPoint Dominion Land, LLC</t>
        </is>
      </c>
      <c r="B184" s="4" t="inlineStr">
        <is>
          <t xml:space="preserve"> </t>
        </is>
      </c>
      <c r="C184" s="4" t="inlineStr">
        <is>
          <t xml:space="preserve"> </t>
        </is>
      </c>
    </row>
    <row r="185">
      <c r="A185" s="3" t="inlineStr">
        <is>
          <t>Property, Plant and Equipment [Line Items]</t>
        </is>
      </c>
      <c r="B185" s="4" t="inlineStr">
        <is>
          <t xml:space="preserve"> </t>
        </is>
      </c>
      <c r="C185" s="4" t="inlineStr">
        <is>
          <t xml:space="preserve"> </t>
        </is>
      </c>
    </row>
    <row r="186">
      <c r="A186" s="4" t="inlineStr">
        <is>
          <t>Investment in real estate, gross</t>
        </is>
      </c>
      <c r="B186" s="7" t="n">
        <v>0</v>
      </c>
      <c r="C186" s="7" t="n">
        <v>0</v>
      </c>
    </row>
    <row r="187">
      <c r="A187" s="4" t="inlineStr">
        <is>
          <t>Intangible Lease Liabilities | Dallas Hilton Garden Inn</t>
        </is>
      </c>
      <c r="B187" s="4" t="inlineStr">
        <is>
          <t xml:space="preserve"> </t>
        </is>
      </c>
      <c r="C187" s="4" t="inlineStr">
        <is>
          <t xml:space="preserve"> </t>
        </is>
      </c>
    </row>
    <row r="188">
      <c r="A188" s="3" t="inlineStr">
        <is>
          <t>Property, Plant and Equipment [Line Items]</t>
        </is>
      </c>
      <c r="B188" s="4" t="inlineStr">
        <is>
          <t xml:space="preserve"> </t>
        </is>
      </c>
      <c r="C188" s="4" t="inlineStr">
        <is>
          <t xml:space="preserve"> </t>
        </is>
      </c>
    </row>
    <row r="189">
      <c r="A189" s="4" t="inlineStr">
        <is>
          <t>Investment in real estate, gross</t>
        </is>
      </c>
      <c r="B189" s="7" t="n">
        <v>0</v>
      </c>
      <c r="C189" s="7" t="n">
        <v>0</v>
      </c>
    </row>
    <row r="190">
      <c r="A190" s="4" t="inlineStr">
        <is>
          <t>Intangible Lease Liabilities | St. Petersburg Marriott</t>
        </is>
      </c>
      <c r="B190" s="4" t="inlineStr">
        <is>
          <t xml:space="preserve"> </t>
        </is>
      </c>
      <c r="C190" s="4" t="inlineStr">
        <is>
          <t xml:space="preserve"> </t>
        </is>
      </c>
    </row>
    <row r="191">
      <c r="A191" s="3" t="inlineStr">
        <is>
          <t>Property, Plant and Equipment [Line Items]</t>
        </is>
      </c>
      <c r="B191" s="4" t="inlineStr">
        <is>
          <t xml:space="preserve"> </t>
        </is>
      </c>
      <c r="C191" s="4" t="inlineStr">
        <is>
          <t xml:space="preserve"> </t>
        </is>
      </c>
    </row>
    <row r="192">
      <c r="A192" s="4" t="inlineStr">
        <is>
          <t>Investment in real estate, gross</t>
        </is>
      </c>
      <c r="B192" s="7" t="n">
        <v>0</v>
      </c>
      <c r="C192" s="7" t="n">
        <v>0</v>
      </c>
    </row>
    <row r="193">
      <c r="A193" s="4" t="inlineStr">
        <is>
          <t>Intangible Lease Liabilities | Hyatt Place Park City</t>
        </is>
      </c>
      <c r="B193" s="4" t="inlineStr">
        <is>
          <t xml:space="preserve"> </t>
        </is>
      </c>
      <c r="C193" s="4" t="inlineStr">
        <is>
          <t xml:space="preserve"> </t>
        </is>
      </c>
    </row>
    <row r="194">
      <c r="A194" s="3" t="inlineStr">
        <is>
          <t>Property, Plant and Equipment [Line Items]</t>
        </is>
      </c>
      <c r="B194" s="4" t="inlineStr">
        <is>
          <t xml:space="preserve"> </t>
        </is>
      </c>
      <c r="C194" s="4" t="inlineStr">
        <is>
          <t xml:space="preserve"> </t>
        </is>
      </c>
    </row>
    <row r="195">
      <c r="A195" s="4" t="inlineStr">
        <is>
          <t>Investment in real estate, gross</t>
        </is>
      </c>
      <c r="B195" s="7" t="n">
        <v>0</v>
      </c>
      <c r="C195" s="7" t="n">
        <v>0</v>
      </c>
    </row>
    <row r="196">
      <c r="A196" s="4" t="inlineStr">
        <is>
          <t>Intangible Lease Liabilities | Bradenton Hampton Inn &amp; Suites</t>
        </is>
      </c>
      <c r="B196" s="4" t="inlineStr">
        <is>
          <t xml:space="preserve"> </t>
        </is>
      </c>
      <c r="C196" s="4" t="inlineStr">
        <is>
          <t xml:space="preserve"> </t>
        </is>
      </c>
    </row>
    <row r="197">
      <c r="A197" s="3" t="inlineStr">
        <is>
          <t>Property, Plant and Equipment [Line Items]</t>
        </is>
      </c>
      <c r="B197" s="4" t="inlineStr">
        <is>
          <t xml:space="preserve"> </t>
        </is>
      </c>
      <c r="C197" s="4" t="inlineStr">
        <is>
          <t xml:space="preserve"> </t>
        </is>
      </c>
    </row>
    <row r="198">
      <c r="A198" s="4" t="inlineStr">
        <is>
          <t>Investment in real estate, gross</t>
        </is>
      </c>
      <c r="B198" s="7" t="n">
        <v>0</v>
      </c>
      <c r="C198" s="7" t="n">
        <v>0</v>
      </c>
    </row>
    <row r="199">
      <c r="A199" s="4" t="inlineStr">
        <is>
          <t>Intangible Lease Liabilities | HUB Research Triangle Park</t>
        </is>
      </c>
      <c r="B199" s="4" t="inlineStr">
        <is>
          <t xml:space="preserve"> </t>
        </is>
      </c>
      <c r="C199" s="4" t="inlineStr">
        <is>
          <t xml:space="preserve"> </t>
        </is>
      </c>
    </row>
    <row r="200">
      <c r="A200" s="3" t="inlineStr">
        <is>
          <t>Property, Plant and Equipment [Line Items]</t>
        </is>
      </c>
      <c r="B200" s="4" t="inlineStr">
        <is>
          <t xml:space="preserve"> </t>
        </is>
      </c>
      <c r="C200" s="4" t="inlineStr">
        <is>
          <t xml:space="preserve"> </t>
        </is>
      </c>
    </row>
    <row r="201">
      <c r="A201" s="4" t="inlineStr">
        <is>
          <t>Investment in real estate, gross</t>
        </is>
      </c>
      <c r="B201" s="7" t="n">
        <v>0</v>
      </c>
      <c r="C201" s="7" t="n">
        <v>0</v>
      </c>
    </row>
    <row r="202">
      <c r="A202" s="4" t="inlineStr">
        <is>
          <t>Intangible Lease Liabilities | Las Colinas HomeWood Suites</t>
        </is>
      </c>
      <c r="B202" s="4" t="inlineStr">
        <is>
          <t xml:space="preserve"> </t>
        </is>
      </c>
      <c r="C202" s="4" t="inlineStr">
        <is>
          <t xml:space="preserve"> </t>
        </is>
      </c>
    </row>
    <row r="203">
      <c r="A203" s="3" t="inlineStr">
        <is>
          <t>Property, Plant and Equipment [Line Items]</t>
        </is>
      </c>
      <c r="B203" s="4" t="inlineStr">
        <is>
          <t xml:space="preserve"> </t>
        </is>
      </c>
      <c r="C203" s="4" t="inlineStr">
        <is>
          <t xml:space="preserve"> </t>
        </is>
      </c>
    </row>
    <row r="204">
      <c r="A204" s="4" t="inlineStr">
        <is>
          <t>Total Held for Sale Properties</t>
        </is>
      </c>
      <c r="B204" s="7" t="n">
        <v>0</v>
      </c>
      <c r="C204" s="7" t="n">
        <v>0</v>
      </c>
    </row>
    <row r="205">
      <c r="A205" s="4" t="inlineStr">
        <is>
          <t>Intangible Lease Liabilities | Addison Property</t>
        </is>
      </c>
      <c r="B205" s="4" t="inlineStr">
        <is>
          <t xml:space="preserve"> </t>
        </is>
      </c>
      <c r="C205" s="4" t="inlineStr">
        <is>
          <t xml:space="preserve"> </t>
        </is>
      </c>
    </row>
    <row r="206">
      <c r="A206" s="3" t="inlineStr">
        <is>
          <t>Property, Plant and Equipment [Line Items]</t>
        </is>
      </c>
      <c r="B206" s="4" t="inlineStr">
        <is>
          <t xml:space="preserve"> </t>
        </is>
      </c>
      <c r="C206" s="4" t="inlineStr">
        <is>
          <t xml:space="preserve"> </t>
        </is>
      </c>
    </row>
    <row r="207">
      <c r="A207" s="4" t="inlineStr">
        <is>
          <t>Total Held for Sale Properties</t>
        </is>
      </c>
      <c r="B207" s="7" t="n">
        <v>0</v>
      </c>
      <c r="C207" s="7" t="n">
        <v>0</v>
      </c>
    </row>
    <row r="208">
      <c r="A208" s="4" t="inlineStr">
        <is>
          <t>Intangible Lease Liabilities | Plano Homewood Suites</t>
        </is>
      </c>
      <c r="B208" s="4" t="inlineStr">
        <is>
          <t xml:space="preserve"> </t>
        </is>
      </c>
      <c r="C208" s="4" t="inlineStr">
        <is>
          <t xml:space="preserve"> </t>
        </is>
      </c>
    </row>
    <row r="209">
      <c r="A209" s="3" t="inlineStr">
        <is>
          <t>Property, Plant and Equipment [Line Items]</t>
        </is>
      </c>
      <c r="B209" s="4" t="inlineStr">
        <is>
          <t xml:space="preserve"> </t>
        </is>
      </c>
      <c r="C209" s="4" t="inlineStr">
        <is>
          <t xml:space="preserve"> </t>
        </is>
      </c>
    </row>
    <row r="210">
      <c r="A210" s="4" t="inlineStr">
        <is>
          <t>Total Held for Sale Properties</t>
        </is>
      </c>
      <c r="B210" s="4" t="inlineStr">
        <is>
          <t xml:space="preserve"> </t>
        </is>
      </c>
      <c r="C210" s="7" t="n">
        <v>0</v>
      </c>
    </row>
    <row r="211">
      <c r="A211" s="4" t="inlineStr">
        <is>
          <t>Right of use assets</t>
        </is>
      </c>
      <c r="B211" s="4" t="inlineStr">
        <is>
          <t xml:space="preserve"> </t>
        </is>
      </c>
      <c r="C211" s="4" t="inlineStr">
        <is>
          <t xml:space="preserve"> </t>
        </is>
      </c>
    </row>
    <row r="212">
      <c r="A212" s="3" t="inlineStr">
        <is>
          <t>Property, Plant and Equipment [Line Items]</t>
        </is>
      </c>
      <c r="B212" s="4" t="inlineStr">
        <is>
          <t xml:space="preserve"> </t>
        </is>
      </c>
      <c r="C212" s="4" t="inlineStr">
        <is>
          <t xml:space="preserve"> </t>
        </is>
      </c>
    </row>
    <row r="213">
      <c r="A213" s="4" t="inlineStr">
        <is>
          <t>Accumulated depreciation and amortization</t>
        </is>
      </c>
      <c r="B213" s="7" t="n">
        <v>-39</v>
      </c>
      <c r="C213" s="7" t="n">
        <v>-29</v>
      </c>
    </row>
    <row r="214">
      <c r="A214" s="4" t="inlineStr">
        <is>
          <t>Total Operating Properties</t>
        </is>
      </c>
      <c r="B214" s="7" t="n">
        <v>2094</v>
      </c>
      <c r="C214" s="7" t="n">
        <v>2147</v>
      </c>
    </row>
    <row r="215">
      <c r="A215" s="4" t="inlineStr">
        <is>
          <t>Accumulated depreciation and amortization</t>
        </is>
      </c>
      <c r="B215" s="7" t="n">
        <v>0</v>
      </c>
      <c r="C215" s="7" t="n">
        <v>0</v>
      </c>
    </row>
    <row r="216">
      <c r="A216" s="4" t="inlineStr">
        <is>
          <t>Total Held for Sale Properties</t>
        </is>
      </c>
      <c r="B216" s="7" t="n">
        <v>0</v>
      </c>
      <c r="C216" s="7" t="n">
        <v>0</v>
      </c>
    </row>
    <row r="217">
      <c r="A217" s="4" t="inlineStr">
        <is>
          <t>Right of use assets | White Rock Center</t>
        </is>
      </c>
      <c r="B217" s="4" t="inlineStr">
        <is>
          <t xml:space="preserve"> </t>
        </is>
      </c>
      <c r="C217" s="4" t="inlineStr">
        <is>
          <t xml:space="preserve"> </t>
        </is>
      </c>
    </row>
    <row r="218">
      <c r="A218" s="3" t="inlineStr">
        <is>
          <t>Property, Plant and Equipment [Line Items]</t>
        </is>
      </c>
      <c r="B218" s="4" t="inlineStr">
        <is>
          <t xml:space="preserve"> </t>
        </is>
      </c>
      <c r="C218" s="4" t="inlineStr">
        <is>
          <t xml:space="preserve"> </t>
        </is>
      </c>
    </row>
    <row r="219">
      <c r="A219" s="4" t="inlineStr">
        <is>
          <t>Investment in real estate, gross</t>
        </is>
      </c>
      <c r="B219" s="7" t="n">
        <v>0</v>
      </c>
      <c r="C219" s="7" t="n">
        <v>0</v>
      </c>
    </row>
    <row r="220">
      <c r="A220" s="4" t="inlineStr">
        <is>
          <t>Right of use assets | 5916 W Loop 289</t>
        </is>
      </c>
      <c r="B220" s="4" t="inlineStr">
        <is>
          <t xml:space="preserve"> </t>
        </is>
      </c>
      <c r="C220" s="4" t="inlineStr">
        <is>
          <t xml:space="preserve"> </t>
        </is>
      </c>
    </row>
    <row r="221">
      <c r="A221" s="3" t="inlineStr">
        <is>
          <t>Property, Plant and Equipment [Line Items]</t>
        </is>
      </c>
      <c r="B221" s="4" t="inlineStr">
        <is>
          <t xml:space="preserve"> </t>
        </is>
      </c>
      <c r="C221" s="4" t="inlineStr">
        <is>
          <t xml:space="preserve"> </t>
        </is>
      </c>
    </row>
    <row r="222">
      <c r="A222" s="4" t="inlineStr">
        <is>
          <t>Investment in real estate, gross</t>
        </is>
      </c>
      <c r="B222" s="7" t="n">
        <v>0</v>
      </c>
      <c r="C222" s="7" t="n">
        <v>0</v>
      </c>
    </row>
    <row r="223">
      <c r="A223" s="4" t="inlineStr">
        <is>
          <t>Right of use assets | Cityplace Tower</t>
        </is>
      </c>
      <c r="B223" s="4" t="inlineStr">
        <is>
          <t xml:space="preserve"> </t>
        </is>
      </c>
      <c r="C223" s="4" t="inlineStr">
        <is>
          <t xml:space="preserve"> </t>
        </is>
      </c>
    </row>
    <row r="224">
      <c r="A224" s="3" t="inlineStr">
        <is>
          <t>Property, Plant and Equipment [Line Items]</t>
        </is>
      </c>
      <c r="B224" s="4" t="inlineStr">
        <is>
          <t xml:space="preserve"> </t>
        </is>
      </c>
      <c r="C224" s="4" t="inlineStr">
        <is>
          <t xml:space="preserve"> </t>
        </is>
      </c>
    </row>
    <row r="225">
      <c r="A225" s="4" t="inlineStr">
        <is>
          <t>Investment in real estate, gross</t>
        </is>
      </c>
      <c r="B225" s="7" t="n">
        <v>0</v>
      </c>
      <c r="C225" s="7" t="n">
        <v>0</v>
      </c>
    </row>
    <row r="226">
      <c r="A226" s="4" t="inlineStr">
        <is>
          <t>Right of use assets | NexPoint Dominion Land, LLC</t>
        </is>
      </c>
      <c r="B226" s="4" t="inlineStr">
        <is>
          <t xml:space="preserve"> </t>
        </is>
      </c>
      <c r="C226" s="4" t="inlineStr">
        <is>
          <t xml:space="preserve"> </t>
        </is>
      </c>
    </row>
    <row r="227">
      <c r="A227" s="3" t="inlineStr">
        <is>
          <t>Property, Plant and Equipment [Line Items]</t>
        </is>
      </c>
      <c r="B227" s="4" t="inlineStr">
        <is>
          <t xml:space="preserve"> </t>
        </is>
      </c>
      <c r="C227" s="4" t="inlineStr">
        <is>
          <t xml:space="preserve"> </t>
        </is>
      </c>
    </row>
    <row r="228">
      <c r="A228" s="4" t="inlineStr">
        <is>
          <t>Investment in real estate, gross</t>
        </is>
      </c>
      <c r="B228" s="7" t="n">
        <v>0</v>
      </c>
      <c r="C228" s="7" t="n">
        <v>0</v>
      </c>
    </row>
    <row r="229">
      <c r="A229" s="4" t="inlineStr">
        <is>
          <t>Right of use assets | Dallas Hilton Garden Inn</t>
        </is>
      </c>
      <c r="B229" s="4" t="inlineStr">
        <is>
          <t xml:space="preserve"> </t>
        </is>
      </c>
      <c r="C229" s="4" t="inlineStr">
        <is>
          <t xml:space="preserve"> </t>
        </is>
      </c>
    </row>
    <row r="230">
      <c r="A230" s="3" t="inlineStr">
        <is>
          <t>Property, Plant and Equipment [Line Items]</t>
        </is>
      </c>
      <c r="B230" s="4" t="inlineStr">
        <is>
          <t xml:space="preserve"> </t>
        </is>
      </c>
      <c r="C230" s="4" t="inlineStr">
        <is>
          <t xml:space="preserve"> </t>
        </is>
      </c>
    </row>
    <row r="231">
      <c r="A231" s="4" t="inlineStr">
        <is>
          <t>Investment in real estate, gross</t>
        </is>
      </c>
      <c r="B231" s="7" t="n">
        <v>0</v>
      </c>
      <c r="C231" s="7" t="n">
        <v>0</v>
      </c>
    </row>
    <row r="232">
      <c r="A232" s="4" t="inlineStr">
        <is>
          <t>Right of use assets | St. Petersburg Marriott</t>
        </is>
      </c>
      <c r="B232" s="4" t="inlineStr">
        <is>
          <t xml:space="preserve"> </t>
        </is>
      </c>
      <c r="C232" s="4" t="inlineStr">
        <is>
          <t xml:space="preserve"> </t>
        </is>
      </c>
    </row>
    <row r="233">
      <c r="A233" s="3" t="inlineStr">
        <is>
          <t>Property, Plant and Equipment [Line Items]</t>
        </is>
      </c>
      <c r="B233" s="4" t="inlineStr">
        <is>
          <t xml:space="preserve"> </t>
        </is>
      </c>
      <c r="C233" s="4" t="inlineStr">
        <is>
          <t xml:space="preserve"> </t>
        </is>
      </c>
    </row>
    <row r="234">
      <c r="A234" s="4" t="inlineStr">
        <is>
          <t>Investment in real estate, gross</t>
        </is>
      </c>
      <c r="B234" s="7" t="n">
        <v>0</v>
      </c>
      <c r="C234" s="7" t="n">
        <v>0</v>
      </c>
    </row>
    <row r="235">
      <c r="A235" s="4" t="inlineStr">
        <is>
          <t>Right of use assets | Hyatt Place Park City</t>
        </is>
      </c>
      <c r="B235" s="4" t="inlineStr">
        <is>
          <t xml:space="preserve"> </t>
        </is>
      </c>
      <c r="C235" s="4" t="inlineStr">
        <is>
          <t xml:space="preserve"> </t>
        </is>
      </c>
    </row>
    <row r="236">
      <c r="A236" s="3" t="inlineStr">
        <is>
          <t>Property, Plant and Equipment [Line Items]</t>
        </is>
      </c>
      <c r="B236" s="4" t="inlineStr">
        <is>
          <t xml:space="preserve"> </t>
        </is>
      </c>
      <c r="C236" s="4" t="inlineStr">
        <is>
          <t xml:space="preserve"> </t>
        </is>
      </c>
    </row>
    <row r="237">
      <c r="A237" s="4" t="inlineStr">
        <is>
          <t>Investment in real estate, gross</t>
        </is>
      </c>
      <c r="B237" s="7" t="n">
        <v>0</v>
      </c>
      <c r="C237" s="7" t="n">
        <v>0</v>
      </c>
    </row>
    <row r="238">
      <c r="A238" s="4" t="inlineStr">
        <is>
          <t>Right of use assets | Bradenton Hampton Inn &amp; Suites</t>
        </is>
      </c>
      <c r="B238" s="4" t="inlineStr">
        <is>
          <t xml:space="preserve"> </t>
        </is>
      </c>
      <c r="C238" s="4" t="inlineStr">
        <is>
          <t xml:space="preserve"> </t>
        </is>
      </c>
    </row>
    <row r="239">
      <c r="A239" s="3" t="inlineStr">
        <is>
          <t>Property, Plant and Equipment [Line Items]</t>
        </is>
      </c>
      <c r="B239" s="4" t="inlineStr">
        <is>
          <t xml:space="preserve"> </t>
        </is>
      </c>
      <c r="C239" s="4" t="inlineStr">
        <is>
          <t xml:space="preserve"> </t>
        </is>
      </c>
    </row>
    <row r="240">
      <c r="A240" s="4" t="inlineStr">
        <is>
          <t>Investment in real estate, gross</t>
        </is>
      </c>
      <c r="B240" s="7" t="n">
        <v>1465</v>
      </c>
      <c r="C240" s="7" t="n">
        <v>1465</v>
      </c>
    </row>
    <row r="241">
      <c r="A241" s="4" t="inlineStr">
        <is>
          <t>Right of use assets | HUB Research Triangle Park</t>
        </is>
      </c>
      <c r="B241" s="4" t="inlineStr">
        <is>
          <t xml:space="preserve"> </t>
        </is>
      </c>
      <c r="C241" s="4" t="inlineStr">
        <is>
          <t xml:space="preserve"> </t>
        </is>
      </c>
    </row>
    <row r="242">
      <c r="A242" s="3" t="inlineStr">
        <is>
          <t>Property, Plant and Equipment [Line Items]</t>
        </is>
      </c>
      <c r="B242" s="4" t="inlineStr">
        <is>
          <t xml:space="preserve"> </t>
        </is>
      </c>
      <c r="C242" s="4" t="inlineStr">
        <is>
          <t xml:space="preserve"> </t>
        </is>
      </c>
    </row>
    <row r="243">
      <c r="A243" s="4" t="inlineStr">
        <is>
          <t>Investment in real estate, gross</t>
        </is>
      </c>
      <c r="B243" s="7" t="n">
        <v>668</v>
      </c>
      <c r="C243" s="7" t="n">
        <v>711</v>
      </c>
    </row>
    <row r="244">
      <c r="A244" s="4" t="inlineStr">
        <is>
          <t>Right of use assets | Las Colinas HomeWood Suites</t>
        </is>
      </c>
      <c r="B244" s="4" t="inlineStr">
        <is>
          <t xml:space="preserve"> </t>
        </is>
      </c>
      <c r="C244" s="4" t="inlineStr">
        <is>
          <t xml:space="preserve"> </t>
        </is>
      </c>
    </row>
    <row r="245">
      <c r="A245" s="3" t="inlineStr">
        <is>
          <t>Property, Plant and Equipment [Line Items]</t>
        </is>
      </c>
      <c r="B245" s="4" t="inlineStr">
        <is>
          <t xml:space="preserve"> </t>
        </is>
      </c>
      <c r="C245" s="4" t="inlineStr">
        <is>
          <t xml:space="preserve"> </t>
        </is>
      </c>
    </row>
    <row r="246">
      <c r="A246" s="4" t="inlineStr">
        <is>
          <t>Total Held for Sale Properties</t>
        </is>
      </c>
      <c r="B246" s="7" t="n">
        <v>0</v>
      </c>
      <c r="C246" s="7" t="n">
        <v>0</v>
      </c>
    </row>
    <row r="247">
      <c r="A247" s="4" t="inlineStr">
        <is>
          <t>Right of use assets | Addison Property</t>
        </is>
      </c>
      <c r="B247" s="4" t="inlineStr">
        <is>
          <t xml:space="preserve"> </t>
        </is>
      </c>
      <c r="C247" s="4" t="inlineStr">
        <is>
          <t xml:space="preserve"> </t>
        </is>
      </c>
    </row>
    <row r="248">
      <c r="A248" s="3" t="inlineStr">
        <is>
          <t>Property, Plant and Equipment [Line Items]</t>
        </is>
      </c>
      <c r="B248" s="4" t="inlineStr">
        <is>
          <t xml:space="preserve"> </t>
        </is>
      </c>
      <c r="C248" s="4" t="inlineStr">
        <is>
          <t xml:space="preserve"> </t>
        </is>
      </c>
    </row>
    <row r="249">
      <c r="A249" s="4" t="inlineStr">
        <is>
          <t>Total Held for Sale Properties</t>
        </is>
      </c>
      <c r="B249" s="7" t="n">
        <v>0</v>
      </c>
      <c r="C249" s="7" t="n">
        <v>0</v>
      </c>
    </row>
    <row r="250">
      <c r="A250" s="4" t="inlineStr">
        <is>
          <t>Right of use assets | Plano Homewood Suites</t>
        </is>
      </c>
      <c r="B250" s="4" t="inlineStr">
        <is>
          <t xml:space="preserve"> </t>
        </is>
      </c>
      <c r="C250" s="4" t="inlineStr">
        <is>
          <t xml:space="preserve"> </t>
        </is>
      </c>
    </row>
    <row r="251">
      <c r="A251" s="3" t="inlineStr">
        <is>
          <t>Property, Plant and Equipment [Line Items]</t>
        </is>
      </c>
      <c r="B251" s="4" t="inlineStr">
        <is>
          <t xml:space="preserve"> </t>
        </is>
      </c>
      <c r="C251" s="4" t="inlineStr">
        <is>
          <t xml:space="preserve"> </t>
        </is>
      </c>
    </row>
    <row r="252">
      <c r="A252" s="4" t="inlineStr">
        <is>
          <t>Total Held for Sale Properties</t>
        </is>
      </c>
      <c r="B252" s="4" t="inlineStr">
        <is>
          <t xml:space="preserve"> </t>
        </is>
      </c>
      <c r="C252" s="7" t="n">
        <v>0</v>
      </c>
    </row>
    <row r="253">
      <c r="A253" s="4" t="inlineStr">
        <is>
          <t>Construction in Progress</t>
        </is>
      </c>
      <c r="B253" s="4" t="inlineStr">
        <is>
          <t xml:space="preserve"> </t>
        </is>
      </c>
      <c r="C253" s="4" t="inlineStr">
        <is>
          <t xml:space="preserve"> </t>
        </is>
      </c>
    </row>
    <row r="254">
      <c r="A254" s="3" t="inlineStr">
        <is>
          <t>Property, Plant and Equipment [Line Items]</t>
        </is>
      </c>
      <c r="B254" s="4" t="inlineStr">
        <is>
          <t xml:space="preserve"> </t>
        </is>
      </c>
      <c r="C254" s="4" t="inlineStr">
        <is>
          <t xml:space="preserve"> </t>
        </is>
      </c>
    </row>
    <row r="255">
      <c r="A255" s="4" t="inlineStr">
        <is>
          <t>Accumulated depreciation and amortization</t>
        </is>
      </c>
      <c r="B255" s="7" t="n">
        <v>0</v>
      </c>
      <c r="C255" s="7" t="n">
        <v>0</v>
      </c>
    </row>
    <row r="256">
      <c r="A256" s="4" t="inlineStr">
        <is>
          <t>Total Operating Properties</t>
        </is>
      </c>
      <c r="B256" s="7" t="n">
        <v>24790</v>
      </c>
      <c r="C256" s="7" t="n">
        <v>24689</v>
      </c>
    </row>
    <row r="257">
      <c r="A257" s="4" t="inlineStr">
        <is>
          <t>Accumulated depreciation and amortization</t>
        </is>
      </c>
      <c r="B257" s="7" t="n">
        <v>0</v>
      </c>
      <c r="C257" s="7" t="n">
        <v>0</v>
      </c>
    </row>
    <row r="258">
      <c r="A258" s="4" t="inlineStr">
        <is>
          <t>Total Held for Sale Properties</t>
        </is>
      </c>
      <c r="B258" s="7" t="n">
        <v>529</v>
      </c>
      <c r="C258" s="7" t="n">
        <v>859</v>
      </c>
    </row>
    <row r="259">
      <c r="A259" s="4" t="inlineStr">
        <is>
          <t>Construction in Progress | White Rock Center</t>
        </is>
      </c>
      <c r="B259" s="4" t="inlineStr">
        <is>
          <t xml:space="preserve"> </t>
        </is>
      </c>
      <c r="C259" s="4" t="inlineStr">
        <is>
          <t xml:space="preserve"> </t>
        </is>
      </c>
    </row>
    <row r="260">
      <c r="A260" s="3" t="inlineStr">
        <is>
          <t>Property, Plant and Equipment [Line Items]</t>
        </is>
      </c>
      <c r="B260" s="4" t="inlineStr">
        <is>
          <t xml:space="preserve"> </t>
        </is>
      </c>
      <c r="C260" s="4" t="inlineStr">
        <is>
          <t xml:space="preserve"> </t>
        </is>
      </c>
    </row>
    <row r="261">
      <c r="A261" s="4" t="inlineStr">
        <is>
          <t>Investment in real estate, gross</t>
        </is>
      </c>
      <c r="B261" s="7" t="n">
        <v>0</v>
      </c>
      <c r="C261" s="7" t="n">
        <v>0</v>
      </c>
    </row>
    <row r="262">
      <c r="A262" s="4" t="inlineStr">
        <is>
          <t>Construction in Progress | 5916 W Loop 289</t>
        </is>
      </c>
      <c r="B262" s="4" t="inlineStr">
        <is>
          <t xml:space="preserve"> </t>
        </is>
      </c>
      <c r="C262" s="4" t="inlineStr">
        <is>
          <t xml:space="preserve"> </t>
        </is>
      </c>
    </row>
    <row r="263">
      <c r="A263" s="3" t="inlineStr">
        <is>
          <t>Property, Plant and Equipment [Line Items]</t>
        </is>
      </c>
      <c r="B263" s="4" t="inlineStr">
        <is>
          <t xml:space="preserve"> </t>
        </is>
      </c>
      <c r="C263" s="4" t="inlineStr">
        <is>
          <t xml:space="preserve"> </t>
        </is>
      </c>
    </row>
    <row r="264">
      <c r="A264" s="4" t="inlineStr">
        <is>
          <t>Investment in real estate, gross</t>
        </is>
      </c>
      <c r="B264" s="7" t="n">
        <v>0</v>
      </c>
      <c r="C264" s="7" t="n">
        <v>0</v>
      </c>
    </row>
    <row r="265">
      <c r="A265" s="4" t="inlineStr">
        <is>
          <t>Construction in Progress | Cityplace Tower</t>
        </is>
      </c>
      <c r="B265" s="4" t="inlineStr">
        <is>
          <t xml:space="preserve"> </t>
        </is>
      </c>
      <c r="C265" s="4" t="inlineStr">
        <is>
          <t xml:space="preserve"> </t>
        </is>
      </c>
    </row>
    <row r="266">
      <c r="A266" s="3" t="inlineStr">
        <is>
          <t>Property, Plant and Equipment [Line Items]</t>
        </is>
      </c>
      <c r="B266" s="4" t="inlineStr">
        <is>
          <t xml:space="preserve"> </t>
        </is>
      </c>
      <c r="C266" s="4" t="inlineStr">
        <is>
          <t xml:space="preserve"> </t>
        </is>
      </c>
    </row>
    <row r="267">
      <c r="A267" s="4" t="inlineStr">
        <is>
          <t>Investment in real estate, gross</t>
        </is>
      </c>
      <c r="B267" s="7" t="n">
        <v>19154</v>
      </c>
      <c r="C267" s="7" t="n">
        <v>19053</v>
      </c>
    </row>
    <row r="268">
      <c r="A268" s="4" t="inlineStr">
        <is>
          <t>Construction in Progress | NexPoint Dominion Land, LLC</t>
        </is>
      </c>
      <c r="B268" s="4" t="inlineStr">
        <is>
          <t xml:space="preserve"> </t>
        </is>
      </c>
      <c r="C268" s="4" t="inlineStr">
        <is>
          <t xml:space="preserve"> </t>
        </is>
      </c>
    </row>
    <row r="269">
      <c r="A269" s="3" t="inlineStr">
        <is>
          <t>Property, Plant and Equipment [Line Items]</t>
        </is>
      </c>
      <c r="B269" s="4" t="inlineStr">
        <is>
          <t xml:space="preserve"> </t>
        </is>
      </c>
      <c r="C269" s="4" t="inlineStr">
        <is>
          <t xml:space="preserve"> </t>
        </is>
      </c>
    </row>
    <row r="270">
      <c r="A270" s="4" t="inlineStr">
        <is>
          <t>Investment in real estate, gross</t>
        </is>
      </c>
      <c r="B270" s="7" t="n">
        <v>0</v>
      </c>
      <c r="C270" s="7" t="n">
        <v>0</v>
      </c>
    </row>
    <row r="271">
      <c r="A271" s="4" t="inlineStr">
        <is>
          <t>Construction in Progress | Dallas Hilton Garden Inn</t>
        </is>
      </c>
      <c r="B271" s="4" t="inlineStr">
        <is>
          <t xml:space="preserve"> </t>
        </is>
      </c>
      <c r="C271" s="4" t="inlineStr">
        <is>
          <t xml:space="preserve"> </t>
        </is>
      </c>
    </row>
    <row r="272">
      <c r="A272" s="3" t="inlineStr">
        <is>
          <t>Property, Plant and Equipment [Line Items]</t>
        </is>
      </c>
      <c r="B272" s="4" t="inlineStr">
        <is>
          <t xml:space="preserve"> </t>
        </is>
      </c>
      <c r="C272" s="4" t="inlineStr">
        <is>
          <t xml:space="preserve"> </t>
        </is>
      </c>
    </row>
    <row r="273">
      <c r="A273" s="4" t="inlineStr">
        <is>
          <t>Investment in real estate, gross</t>
        </is>
      </c>
      <c r="B273" s="7" t="n">
        <v>100</v>
      </c>
      <c r="C273" s="7" t="n">
        <v>96</v>
      </c>
    </row>
    <row r="274">
      <c r="A274" s="4" t="inlineStr">
        <is>
          <t>Construction in Progress | St. Petersburg Marriott</t>
        </is>
      </c>
      <c r="B274" s="4" t="inlineStr">
        <is>
          <t xml:space="preserve"> </t>
        </is>
      </c>
      <c r="C274" s="4" t="inlineStr">
        <is>
          <t xml:space="preserve"> </t>
        </is>
      </c>
    </row>
    <row r="275">
      <c r="A275" s="3" t="inlineStr">
        <is>
          <t>Property, Plant and Equipment [Line Items]</t>
        </is>
      </c>
      <c r="B275" s="4" t="inlineStr">
        <is>
          <t xml:space="preserve"> </t>
        </is>
      </c>
      <c r="C275" s="4" t="inlineStr">
        <is>
          <t xml:space="preserve"> </t>
        </is>
      </c>
    </row>
    <row r="276">
      <c r="A276" s="4" t="inlineStr">
        <is>
          <t>Investment in real estate, gross</t>
        </is>
      </c>
      <c r="B276" s="7" t="n">
        <v>4003</v>
      </c>
      <c r="C276" s="7" t="n">
        <v>3951</v>
      </c>
    </row>
    <row r="277">
      <c r="A277" s="4" t="inlineStr">
        <is>
          <t>Construction in Progress | Hyatt Place Park City</t>
        </is>
      </c>
      <c r="B277" s="4" t="inlineStr">
        <is>
          <t xml:space="preserve"> </t>
        </is>
      </c>
      <c r="C277" s="4" t="inlineStr">
        <is>
          <t xml:space="preserve"> </t>
        </is>
      </c>
    </row>
    <row r="278">
      <c r="A278" s="3" t="inlineStr">
        <is>
          <t>Property, Plant and Equipment [Line Items]</t>
        </is>
      </c>
      <c r="B278" s="4" t="inlineStr">
        <is>
          <t xml:space="preserve"> </t>
        </is>
      </c>
      <c r="C278" s="4" t="inlineStr">
        <is>
          <t xml:space="preserve"> </t>
        </is>
      </c>
    </row>
    <row r="279">
      <c r="A279" s="4" t="inlineStr">
        <is>
          <t>Investment in real estate, gross</t>
        </is>
      </c>
      <c r="B279" s="7" t="n">
        <v>956</v>
      </c>
      <c r="C279" s="7" t="n">
        <v>877</v>
      </c>
    </row>
    <row r="280">
      <c r="A280" s="4" t="inlineStr">
        <is>
          <t>Construction in Progress | Bradenton Hampton Inn &amp; Suites</t>
        </is>
      </c>
      <c r="B280" s="4" t="inlineStr">
        <is>
          <t xml:space="preserve"> </t>
        </is>
      </c>
      <c r="C280" s="4" t="inlineStr">
        <is>
          <t xml:space="preserve"> </t>
        </is>
      </c>
    </row>
    <row r="281">
      <c r="A281" s="3" t="inlineStr">
        <is>
          <t>Property, Plant and Equipment [Line Items]</t>
        </is>
      </c>
      <c r="B281" s="4" t="inlineStr">
        <is>
          <t xml:space="preserve"> </t>
        </is>
      </c>
      <c r="C281" s="4" t="inlineStr">
        <is>
          <t xml:space="preserve"> </t>
        </is>
      </c>
    </row>
    <row r="282">
      <c r="A282" s="4" t="inlineStr">
        <is>
          <t>Investment in real estate, gross</t>
        </is>
      </c>
      <c r="B282" s="7" t="n">
        <v>577</v>
      </c>
      <c r="C282" s="7" t="n">
        <v>712</v>
      </c>
    </row>
    <row r="283">
      <c r="A283" s="4" t="inlineStr">
        <is>
          <t>Construction in Progress | HUB Research Triangle Park</t>
        </is>
      </c>
      <c r="B283" s="4" t="inlineStr">
        <is>
          <t xml:space="preserve"> </t>
        </is>
      </c>
      <c r="C283" s="4" t="inlineStr">
        <is>
          <t xml:space="preserve"> </t>
        </is>
      </c>
    </row>
    <row r="284">
      <c r="A284" s="3" t="inlineStr">
        <is>
          <t>Property, Plant and Equipment [Line Items]</t>
        </is>
      </c>
      <c r="B284" s="4" t="inlineStr">
        <is>
          <t xml:space="preserve"> </t>
        </is>
      </c>
      <c r="C284" s="4" t="inlineStr">
        <is>
          <t xml:space="preserve"> </t>
        </is>
      </c>
    </row>
    <row r="285">
      <c r="A285" s="4" t="inlineStr">
        <is>
          <t>Investment in real estate, gross</t>
        </is>
      </c>
      <c r="B285" s="7" t="n">
        <v>0</v>
      </c>
      <c r="C285" s="7" t="n">
        <v>0</v>
      </c>
    </row>
    <row r="286">
      <c r="A286" s="4" t="inlineStr">
        <is>
          <t>Construction in Progress | Las Colinas HomeWood Suites</t>
        </is>
      </c>
      <c r="B286" s="4" t="inlineStr">
        <is>
          <t xml:space="preserve"> </t>
        </is>
      </c>
      <c r="C286" s="4" t="inlineStr">
        <is>
          <t xml:space="preserve"> </t>
        </is>
      </c>
    </row>
    <row r="287">
      <c r="A287" s="3" t="inlineStr">
        <is>
          <t>Property, Plant and Equipment [Line Items]</t>
        </is>
      </c>
      <c r="B287" s="4" t="inlineStr">
        <is>
          <t xml:space="preserve"> </t>
        </is>
      </c>
      <c r="C287" s="4" t="inlineStr">
        <is>
          <t xml:space="preserve"> </t>
        </is>
      </c>
    </row>
    <row r="288">
      <c r="A288" s="4" t="inlineStr">
        <is>
          <t>Total Held for Sale Properties</t>
        </is>
      </c>
      <c r="B288" s="7" t="n">
        <v>6</v>
      </c>
      <c r="C288" s="7" t="n">
        <v>313</v>
      </c>
    </row>
    <row r="289">
      <c r="A289" s="4" t="inlineStr">
        <is>
          <t>Construction in Progress | Addison Property</t>
        </is>
      </c>
      <c r="B289" s="4" t="inlineStr">
        <is>
          <t xml:space="preserve"> </t>
        </is>
      </c>
      <c r="C289" s="4" t="inlineStr">
        <is>
          <t xml:space="preserve"> </t>
        </is>
      </c>
    </row>
    <row r="290">
      <c r="A290" s="3" t="inlineStr">
        <is>
          <t>Property, Plant and Equipment [Line Items]</t>
        </is>
      </c>
      <c r="B290" s="4" t="inlineStr">
        <is>
          <t xml:space="preserve"> </t>
        </is>
      </c>
      <c r="C290" s="4" t="inlineStr">
        <is>
          <t xml:space="preserve"> </t>
        </is>
      </c>
    </row>
    <row r="291">
      <c r="A291" s="4" t="inlineStr">
        <is>
          <t>Total Held for Sale Properties</t>
        </is>
      </c>
      <c r="B291" s="7" t="n">
        <v>523</v>
      </c>
      <c r="C291" s="7" t="n">
        <v>518</v>
      </c>
    </row>
    <row r="292">
      <c r="A292" s="4" t="inlineStr">
        <is>
          <t>Construction in Progress | Plano Homewood Suites</t>
        </is>
      </c>
      <c r="B292" s="4" t="inlineStr">
        <is>
          <t xml:space="preserve"> </t>
        </is>
      </c>
      <c r="C292" s="4" t="inlineStr">
        <is>
          <t xml:space="preserve"> </t>
        </is>
      </c>
    </row>
    <row r="293">
      <c r="A293" s="3" t="inlineStr">
        <is>
          <t>Property, Plant and Equipment [Line Items]</t>
        </is>
      </c>
      <c r="B293" s="4" t="inlineStr">
        <is>
          <t xml:space="preserve"> </t>
        </is>
      </c>
      <c r="C293" s="4" t="inlineStr">
        <is>
          <t xml:space="preserve"> </t>
        </is>
      </c>
    </row>
    <row r="294">
      <c r="A294" s="4" t="inlineStr">
        <is>
          <t>Total Held for Sale Properties</t>
        </is>
      </c>
      <c r="B294" s="4" t="inlineStr">
        <is>
          <t xml:space="preserve"> </t>
        </is>
      </c>
      <c r="C294" s="7" t="n">
        <v>28</v>
      </c>
    </row>
    <row r="295">
      <c r="A295" s="4" t="inlineStr">
        <is>
          <t>Furniture, Fixtures, and Equipment</t>
        </is>
      </c>
      <c r="B295" s="4" t="inlineStr">
        <is>
          <t xml:space="preserve"> </t>
        </is>
      </c>
      <c r="C295" s="4" t="inlineStr">
        <is>
          <t xml:space="preserve"> </t>
        </is>
      </c>
    </row>
    <row r="296">
      <c r="A296" s="3" t="inlineStr">
        <is>
          <t>Property, Plant and Equipment [Line Items]</t>
        </is>
      </c>
      <c r="B296" s="4" t="inlineStr">
        <is>
          <t xml:space="preserve"> </t>
        </is>
      </c>
      <c r="C296" s="4" t="inlineStr">
        <is>
          <t xml:space="preserve"> </t>
        </is>
      </c>
    </row>
    <row r="297">
      <c r="A297" s="4" t="inlineStr">
        <is>
          <t>Accumulated depreciation and amortization</t>
        </is>
      </c>
      <c r="B297" s="7" t="n">
        <v>-1769</v>
      </c>
      <c r="C297" s="7" t="n">
        <v>-1390</v>
      </c>
    </row>
    <row r="298">
      <c r="A298" s="4" t="inlineStr">
        <is>
          <t>Total Operating Properties</t>
        </is>
      </c>
      <c r="B298" s="7" t="n">
        <v>8425</v>
      </c>
      <c r="C298" s="7" t="n">
        <v>8734</v>
      </c>
    </row>
    <row r="299">
      <c r="A299" s="4" t="inlineStr">
        <is>
          <t>Accumulated depreciation and amortization</t>
        </is>
      </c>
      <c r="B299" s="7" t="n">
        <v>-114</v>
      </c>
      <c r="C299" s="7" t="n">
        <v>-170</v>
      </c>
    </row>
    <row r="300">
      <c r="A300" s="4" t="inlineStr">
        <is>
          <t>Total Held for Sale Properties</t>
        </is>
      </c>
      <c r="B300" s="7" t="n">
        <v>1569</v>
      </c>
      <c r="C300" s="7" t="n">
        <v>2376</v>
      </c>
    </row>
    <row r="301">
      <c r="A301" s="4" t="inlineStr">
        <is>
          <t>Furniture, Fixtures, and Equipment | White Rock Center</t>
        </is>
      </c>
      <c r="B301" s="4" t="inlineStr">
        <is>
          <t xml:space="preserve"> </t>
        </is>
      </c>
      <c r="C301" s="4" t="inlineStr">
        <is>
          <t xml:space="preserve"> </t>
        </is>
      </c>
    </row>
    <row r="302">
      <c r="A302" s="3" t="inlineStr">
        <is>
          <t>Property, Plant and Equipment [Line Items]</t>
        </is>
      </c>
      <c r="B302" s="4" t="inlineStr">
        <is>
          <t xml:space="preserve"> </t>
        </is>
      </c>
      <c r="C302" s="4" t="inlineStr">
        <is>
          <t xml:space="preserve"> </t>
        </is>
      </c>
    </row>
    <row r="303">
      <c r="A303" s="4" t="inlineStr">
        <is>
          <t>Investment in real estate, gross</t>
        </is>
      </c>
      <c r="B303" s="7" t="n">
        <v>13</v>
      </c>
      <c r="C303" s="7" t="n">
        <v>13</v>
      </c>
    </row>
    <row r="304">
      <c r="A304" s="4" t="inlineStr">
        <is>
          <t>Furniture, Fixtures, and Equipment | 5916 W Loop 289</t>
        </is>
      </c>
      <c r="B304" s="4" t="inlineStr">
        <is>
          <t xml:space="preserve"> </t>
        </is>
      </c>
      <c r="C304" s="4" t="inlineStr">
        <is>
          <t xml:space="preserve"> </t>
        </is>
      </c>
    </row>
    <row r="305">
      <c r="A305" s="3" t="inlineStr">
        <is>
          <t>Property, Plant and Equipment [Line Items]</t>
        </is>
      </c>
      <c r="B305" s="4" t="inlineStr">
        <is>
          <t xml:space="preserve"> </t>
        </is>
      </c>
      <c r="C305" s="4" t="inlineStr">
        <is>
          <t xml:space="preserve"> </t>
        </is>
      </c>
    </row>
    <row r="306">
      <c r="A306" s="4" t="inlineStr">
        <is>
          <t>Investment in real estate, gross</t>
        </is>
      </c>
      <c r="B306" s="7" t="n">
        <v>0</v>
      </c>
      <c r="C306" s="7" t="n">
        <v>0</v>
      </c>
    </row>
    <row r="307">
      <c r="A307" s="4" t="inlineStr">
        <is>
          <t>Furniture, Fixtures, and Equipment | Cityplace Tower</t>
        </is>
      </c>
      <c r="B307" s="4" t="inlineStr">
        <is>
          <t xml:space="preserve"> </t>
        </is>
      </c>
      <c r="C307" s="4" t="inlineStr">
        <is>
          <t xml:space="preserve"> </t>
        </is>
      </c>
    </row>
    <row r="308">
      <c r="A308" s="3" t="inlineStr">
        <is>
          <t>Property, Plant and Equipment [Line Items]</t>
        </is>
      </c>
      <c r="B308" s="4" t="inlineStr">
        <is>
          <t xml:space="preserve"> </t>
        </is>
      </c>
      <c r="C308" s="4" t="inlineStr">
        <is>
          <t xml:space="preserve"> </t>
        </is>
      </c>
    </row>
    <row r="309">
      <c r="A309" s="4" t="inlineStr">
        <is>
          <t>Investment in real estate, gross</t>
        </is>
      </c>
      <c r="B309" s="7" t="n">
        <v>356</v>
      </c>
      <c r="C309" s="7" t="n">
        <v>356</v>
      </c>
    </row>
    <row r="310">
      <c r="A310" s="4" t="inlineStr">
        <is>
          <t>Furniture, Fixtures, and Equipment | NexPoint Dominion Land, LLC</t>
        </is>
      </c>
      <c r="B310" s="4" t="inlineStr">
        <is>
          <t xml:space="preserve"> </t>
        </is>
      </c>
      <c r="C310" s="4" t="inlineStr">
        <is>
          <t xml:space="preserve"> </t>
        </is>
      </c>
    </row>
    <row r="311">
      <c r="A311" s="3" t="inlineStr">
        <is>
          <t>Property, Plant and Equipment [Line Items]</t>
        </is>
      </c>
      <c r="B311" s="4" t="inlineStr">
        <is>
          <t xml:space="preserve"> </t>
        </is>
      </c>
      <c r="C311" s="4" t="inlineStr">
        <is>
          <t xml:space="preserve"> </t>
        </is>
      </c>
    </row>
    <row r="312">
      <c r="A312" s="4" t="inlineStr">
        <is>
          <t>Investment in real estate, gross</t>
        </is>
      </c>
      <c r="B312" s="7" t="n">
        <v>0</v>
      </c>
      <c r="C312" s="7" t="n">
        <v>0</v>
      </c>
    </row>
    <row r="313">
      <c r="A313" s="4" t="inlineStr">
        <is>
          <t>Furniture, Fixtures, and Equipment | Dallas Hilton Garden Inn</t>
        </is>
      </c>
      <c r="B313" s="4" t="inlineStr">
        <is>
          <t xml:space="preserve"> </t>
        </is>
      </c>
      <c r="C313" s="4" t="inlineStr">
        <is>
          <t xml:space="preserve"> </t>
        </is>
      </c>
    </row>
    <row r="314">
      <c r="A314" s="3" t="inlineStr">
        <is>
          <t>Property, Plant and Equipment [Line Items]</t>
        </is>
      </c>
      <c r="B314" s="4" t="inlineStr">
        <is>
          <t xml:space="preserve"> </t>
        </is>
      </c>
      <c r="C314" s="4" t="inlineStr">
        <is>
          <t xml:space="preserve"> </t>
        </is>
      </c>
    </row>
    <row r="315">
      <c r="A315" s="4" t="inlineStr">
        <is>
          <t>Investment in real estate, gross</t>
        </is>
      </c>
      <c r="B315" s="7" t="n">
        <v>1512</v>
      </c>
      <c r="C315" s="7" t="n">
        <v>1475</v>
      </c>
    </row>
    <row r="316">
      <c r="A316" s="4" t="inlineStr">
        <is>
          <t>Furniture, Fixtures, and Equipment | St. Petersburg Marriott</t>
        </is>
      </c>
      <c r="B316" s="4" t="inlineStr">
        <is>
          <t xml:space="preserve"> </t>
        </is>
      </c>
      <c r="C316" s="4" t="inlineStr">
        <is>
          <t xml:space="preserve"> </t>
        </is>
      </c>
    </row>
    <row r="317">
      <c r="A317" s="3" t="inlineStr">
        <is>
          <t>Property, Plant and Equipment [Line Items]</t>
        </is>
      </c>
      <c r="B317" s="4" t="inlineStr">
        <is>
          <t xml:space="preserve"> </t>
        </is>
      </c>
      <c r="C317" s="4" t="inlineStr">
        <is>
          <t xml:space="preserve"> </t>
        </is>
      </c>
    </row>
    <row r="318">
      <c r="A318" s="4" t="inlineStr">
        <is>
          <t>Investment in real estate, gross</t>
        </is>
      </c>
      <c r="B318" s="7" t="n">
        <v>2301</v>
      </c>
      <c r="C318" s="7" t="n">
        <v>2301</v>
      </c>
    </row>
    <row r="319">
      <c r="A319" s="4" t="inlineStr">
        <is>
          <t>Furniture, Fixtures, and Equipment | Hyatt Place Park City</t>
        </is>
      </c>
      <c r="B319" s="4" t="inlineStr">
        <is>
          <t xml:space="preserve"> </t>
        </is>
      </c>
      <c r="C319" s="4" t="inlineStr">
        <is>
          <t xml:space="preserve"> </t>
        </is>
      </c>
    </row>
    <row r="320">
      <c r="A320" s="3" t="inlineStr">
        <is>
          <t>Property, Plant and Equipment [Line Items]</t>
        </is>
      </c>
      <c r="B320" s="4" t="inlineStr">
        <is>
          <t xml:space="preserve"> </t>
        </is>
      </c>
      <c r="C320" s="4" t="inlineStr">
        <is>
          <t xml:space="preserve"> </t>
        </is>
      </c>
    </row>
    <row r="321">
      <c r="A321" s="4" t="inlineStr">
        <is>
          <t>Investment in real estate, gross</t>
        </is>
      </c>
      <c r="B321" s="7" t="n">
        <v>3162</v>
      </c>
      <c r="C321" s="7" t="n">
        <v>3146</v>
      </c>
    </row>
    <row r="322">
      <c r="A322" s="4" t="inlineStr">
        <is>
          <t>Furniture, Fixtures, and Equipment | Bradenton Hampton Inn &amp; Suites</t>
        </is>
      </c>
      <c r="B322" s="4" t="inlineStr">
        <is>
          <t xml:space="preserve"> </t>
        </is>
      </c>
      <c r="C322" s="4" t="inlineStr">
        <is>
          <t xml:space="preserve"> </t>
        </is>
      </c>
    </row>
    <row r="323">
      <c r="A323" s="3" t="inlineStr">
        <is>
          <t>Property, Plant and Equipment [Line Items]</t>
        </is>
      </c>
      <c r="B323" s="4" t="inlineStr">
        <is>
          <t xml:space="preserve"> </t>
        </is>
      </c>
      <c r="C323" s="4" t="inlineStr">
        <is>
          <t xml:space="preserve"> </t>
        </is>
      </c>
    </row>
    <row r="324">
      <c r="A324" s="4" t="inlineStr">
        <is>
          <t>Investment in real estate, gross</t>
        </is>
      </c>
      <c r="B324" s="7" t="n">
        <v>2850</v>
      </c>
      <c r="C324" s="7" t="n">
        <v>2833</v>
      </c>
    </row>
    <row r="325">
      <c r="A325" s="4" t="inlineStr">
        <is>
          <t>Furniture, Fixtures, and Equipment | HUB Research Triangle Park</t>
        </is>
      </c>
      <c r="B325" s="4" t="inlineStr">
        <is>
          <t xml:space="preserve"> </t>
        </is>
      </c>
      <c r="C325" s="4" t="inlineStr">
        <is>
          <t xml:space="preserve"> </t>
        </is>
      </c>
    </row>
    <row r="326">
      <c r="A326" s="3" t="inlineStr">
        <is>
          <t>Property, Plant and Equipment [Line Items]</t>
        </is>
      </c>
      <c r="B326" s="4" t="inlineStr">
        <is>
          <t xml:space="preserve"> </t>
        </is>
      </c>
      <c r="C326" s="4" t="inlineStr">
        <is>
          <t xml:space="preserve"> </t>
        </is>
      </c>
    </row>
    <row r="327">
      <c r="A327" s="4" t="inlineStr">
        <is>
          <t>Investment in real estate, gross</t>
        </is>
      </c>
      <c r="B327" s="7" t="n">
        <v>0</v>
      </c>
      <c r="C327" s="7" t="n">
        <v>0</v>
      </c>
    </row>
    <row r="328">
      <c r="A328" s="4" t="inlineStr">
        <is>
          <t>Furniture, Fixtures, and Equipment | Las Colinas HomeWood Suites</t>
        </is>
      </c>
      <c r="B328" s="4" t="inlineStr">
        <is>
          <t xml:space="preserve"> </t>
        </is>
      </c>
      <c r="C328" s="4" t="inlineStr">
        <is>
          <t xml:space="preserve"> </t>
        </is>
      </c>
    </row>
    <row r="329">
      <c r="A329" s="3" t="inlineStr">
        <is>
          <t>Property, Plant and Equipment [Line Items]</t>
        </is>
      </c>
      <c r="B329" s="4" t="inlineStr">
        <is>
          <t xml:space="preserve"> </t>
        </is>
      </c>
      <c r="C329" s="4" t="inlineStr">
        <is>
          <t xml:space="preserve"> </t>
        </is>
      </c>
    </row>
    <row r="330">
      <c r="A330" s="4" t="inlineStr">
        <is>
          <t>Total Held for Sale Properties</t>
        </is>
      </c>
      <c r="B330" s="7" t="n">
        <v>1043</v>
      </c>
      <c r="C330" s="7" t="n">
        <v>1004</v>
      </c>
    </row>
    <row r="331">
      <c r="A331" s="4" t="inlineStr">
        <is>
          <t>Furniture, Fixtures, and Equipment | Addison Property</t>
        </is>
      </c>
      <c r="B331" s="4" t="inlineStr">
        <is>
          <t xml:space="preserve"> </t>
        </is>
      </c>
      <c r="C331" s="4" t="inlineStr">
        <is>
          <t xml:space="preserve"> </t>
        </is>
      </c>
    </row>
    <row r="332">
      <c r="A332" s="3" t="inlineStr">
        <is>
          <t>Property, Plant and Equipment [Line Items]</t>
        </is>
      </c>
      <c r="B332" s="4" t="inlineStr">
        <is>
          <t xml:space="preserve"> </t>
        </is>
      </c>
      <c r="C332" s="4" t="inlineStr">
        <is>
          <t xml:space="preserve"> </t>
        </is>
      </c>
    </row>
    <row r="333">
      <c r="A333" s="4" t="inlineStr">
        <is>
          <t>Total Held for Sale Properties</t>
        </is>
      </c>
      <c r="B333" s="6" t="n">
        <v>640</v>
      </c>
      <c r="C333" s="7" t="n">
        <v>804</v>
      </c>
    </row>
    <row r="334">
      <c r="A334" s="4" t="inlineStr">
        <is>
          <t>Furniture, Fixtures, and Equipment | Plano Homewood Suites</t>
        </is>
      </c>
      <c r="B334" s="4" t="inlineStr">
        <is>
          <t xml:space="preserve"> </t>
        </is>
      </c>
      <c r="C334" s="4" t="inlineStr">
        <is>
          <t xml:space="preserve"> </t>
        </is>
      </c>
    </row>
    <row r="335">
      <c r="A335" s="3" t="inlineStr">
        <is>
          <t>Property, Plant and Equipment [Line Items]</t>
        </is>
      </c>
      <c r="B335" s="4" t="inlineStr">
        <is>
          <t xml:space="preserve"> </t>
        </is>
      </c>
      <c r="C335" s="4" t="inlineStr">
        <is>
          <t xml:space="preserve"> </t>
        </is>
      </c>
    </row>
    <row r="336">
      <c r="A336" s="4" t="inlineStr">
        <is>
          <t>Total Held for Sale Properties</t>
        </is>
      </c>
      <c r="B336" s="4" t="inlineStr">
        <is>
          <t xml:space="preserve"> </t>
        </is>
      </c>
      <c r="C336" s="6" t="n">
        <v>7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Real Estate Investments -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12" t="n">
        <v>3.5</v>
      </c>
      <c r="C4" s="12" t="n">
        <v>2.3</v>
      </c>
    </row>
    <row r="5">
      <c r="A5" s="4" t="inlineStr">
        <is>
          <t>Amortization of leased assets</t>
        </is>
      </c>
      <c r="B5" s="14" t="n">
        <v>0.2</v>
      </c>
      <c r="C5" s="14" t="n">
        <v>0.3</v>
      </c>
    </row>
    <row r="6">
      <c r="A6" s="4" t="inlineStr">
        <is>
          <t>Net amount amortized as increase to rental revenue for capitalized above and below market lease</t>
        </is>
      </c>
      <c r="B6" s="14" t="n">
        <v>0.2</v>
      </c>
      <c r="C6" s="14" t="n">
        <v>0.3</v>
      </c>
    </row>
    <row r="7">
      <c r="A7" s="4" t="inlineStr">
        <is>
          <t>Leases, Acquired-in-Place | Intangible Lease Liab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mortization of intangible assets</t>
        </is>
      </c>
      <c r="B9" s="12" t="n">
        <v>0.3</v>
      </c>
      <c r="C9" s="12" t="n">
        <v>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Consolidated Real Estate Investments - Real Estate Disposals (Details) $ in Thousands</t>
        </is>
      </c>
      <c r="B1" s="2" t="inlineStr">
        <is>
          <t>3 Months Ended</t>
        </is>
      </c>
    </row>
    <row r="2">
      <c r="B2" s="2" t="inlineStr">
        <is>
          <t>Mar. 31, 2025 USD ($) property</t>
        </is>
      </c>
      <c r="C2" s="2" t="inlineStr">
        <is>
          <t>Mar. 31, 2024 proper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real estate properties | property</t>
        </is>
      </c>
      <c r="B4" s="7" t="n">
        <v>10</v>
      </c>
      <c r="C4" s="4" t="inlineStr">
        <is>
          <t xml:space="preserve"> </t>
        </is>
      </c>
    </row>
    <row r="5">
      <c r="A5" s="4" t="inlineStr">
        <is>
          <t>Disposal Group, Held-for-Sale or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real estate properties | property</t>
        </is>
      </c>
      <c r="B7" s="4" t="inlineStr">
        <is>
          <t xml:space="preserve"> </t>
        </is>
      </c>
      <c r="C7" s="7" t="n">
        <v>0</v>
      </c>
    </row>
    <row r="8">
      <c r="A8" s="4" t="inlineStr">
        <is>
          <t>Disposal Group, Held-for-Sale or Disposed of by Sale, Not Discontinued Operations | Plano Homewood Suite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umber of real estate properties | property</t>
        </is>
      </c>
      <c r="B10" s="7" t="n">
        <v>1</v>
      </c>
      <c r="C10" s="4" t="inlineStr">
        <is>
          <t xml:space="preserve"> </t>
        </is>
      </c>
    </row>
    <row r="11">
      <c r="A11" s="4" t="inlineStr">
        <is>
          <t>Sales Price | $</t>
        </is>
      </c>
      <c r="B11" s="6" t="n">
        <v>8300</v>
      </c>
      <c r="C11" s="4" t="inlineStr">
        <is>
          <t xml:space="preserve"> </t>
        </is>
      </c>
    </row>
    <row r="12">
      <c r="A12" s="4" t="inlineStr">
        <is>
          <t>Net Cash Proceeds | $</t>
        </is>
      </c>
      <c r="B12" s="7" t="n">
        <v>8154</v>
      </c>
      <c r="C12" s="4" t="inlineStr">
        <is>
          <t xml:space="preserve"> </t>
        </is>
      </c>
    </row>
    <row r="13">
      <c r="A13" s="4" t="inlineStr">
        <is>
          <t>Gain on Sale of Real Estate | $</t>
        </is>
      </c>
      <c r="B13" s="6" t="n">
        <v>11</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Long-Term Note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principle amount</t>
        </is>
      </c>
      <c r="B3" s="6" t="n">
        <v>350393</v>
      </c>
      <c r="C3" s="6" t="n">
        <v>362110</v>
      </c>
    </row>
    <row r="4">
      <c r="A4" s="4" t="inlineStr">
        <is>
          <t>Fair market value adjustment, net of accumulated amortization</t>
        </is>
      </c>
      <c r="B4" s="7" t="n">
        <v>-7299</v>
      </c>
      <c r="C4" s="7" t="n">
        <v>-7740</v>
      </c>
    </row>
    <row r="5">
      <c r="A5" s="4" t="inlineStr">
        <is>
          <t>Deferred financing costs</t>
        </is>
      </c>
      <c r="B5" s="7" t="n">
        <v>-295</v>
      </c>
      <c r="C5" s="7" t="n">
        <v>-315</v>
      </c>
    </row>
    <row r="6">
      <c r="A6" s="4" t="inlineStr">
        <is>
          <t>Debt payables net deferred financing costs net</t>
        </is>
      </c>
      <c r="B6" s="7" t="n">
        <v>342799</v>
      </c>
      <c r="C6" s="7" t="n">
        <v>354055</v>
      </c>
    </row>
    <row r="7">
      <c r="A7" s="4" t="inlineStr">
        <is>
          <t>Mortgag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principle amount</t>
        </is>
      </c>
      <c r="B9" s="7" t="n">
        <v>139400</v>
      </c>
      <c r="C9" s="4" t="inlineStr">
        <is>
          <t xml:space="preserve"> </t>
        </is>
      </c>
    </row>
    <row r="10">
      <c r="A10" s="4" t="inlineStr">
        <is>
          <t>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principle amount</t>
        </is>
      </c>
      <c r="B12" s="7" t="n">
        <v>71236</v>
      </c>
      <c r="C12" s="4" t="inlineStr">
        <is>
          <t xml:space="preserve"> </t>
        </is>
      </c>
    </row>
    <row r="13">
      <c r="A13" s="4" t="inlineStr">
        <is>
          <t>CityPlace Note A-1 | Mortgag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principle amount</t>
        </is>
      </c>
      <c r="B15" s="6" t="n">
        <v>99015</v>
      </c>
      <c r="C15" s="7" t="n">
        <v>99435</v>
      </c>
    </row>
    <row r="16">
      <c r="A16" s="4" t="inlineStr">
        <is>
          <t>Interest Rate</t>
        </is>
      </c>
      <c r="B16" s="13" t="n">
        <v>0.0669</v>
      </c>
      <c r="C16" s="4" t="inlineStr">
        <is>
          <t xml:space="preserve"> </t>
        </is>
      </c>
    </row>
    <row r="17">
      <c r="A17" s="4" t="inlineStr">
        <is>
          <t>CityPlace Note A-2 | Mortgag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principle amount</t>
        </is>
      </c>
      <c r="B19" s="6" t="n">
        <v>12465</v>
      </c>
      <c r="C19" s="7" t="n">
        <v>12517</v>
      </c>
    </row>
    <row r="20">
      <c r="A20" s="4" t="inlineStr">
        <is>
          <t>Interest Rate</t>
        </is>
      </c>
      <c r="B20" s="13" t="n">
        <v>0.0669</v>
      </c>
      <c r="C20" s="4" t="inlineStr">
        <is>
          <t xml:space="preserve"> </t>
        </is>
      </c>
    </row>
    <row r="21">
      <c r="A21" s="4" t="inlineStr">
        <is>
          <t>CityPlace Note B-1 | Mortgag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principle amount</t>
        </is>
      </c>
      <c r="B23" s="6" t="n">
        <v>21660</v>
      </c>
      <c r="C23" s="7" t="n">
        <v>21751</v>
      </c>
    </row>
    <row r="24">
      <c r="A24" s="4" t="inlineStr">
        <is>
          <t>Interest Rate</t>
        </is>
      </c>
      <c r="B24" s="13" t="n">
        <v>0.1069</v>
      </c>
      <c r="C24" s="4" t="inlineStr">
        <is>
          <t xml:space="preserve"> </t>
        </is>
      </c>
    </row>
    <row r="25">
      <c r="A25" s="4" t="inlineStr">
        <is>
          <t>CityPlace Note B-2 | Mortgages Payabl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principle amount</t>
        </is>
      </c>
      <c r="B27" s="6" t="n">
        <v>2727</v>
      </c>
      <c r="C27" s="7" t="n">
        <v>2738</v>
      </c>
    </row>
    <row r="28">
      <c r="A28" s="4" t="inlineStr">
        <is>
          <t>Interest Rate</t>
        </is>
      </c>
      <c r="B28" s="13" t="n">
        <v>0.1069</v>
      </c>
      <c r="C28" s="4" t="inlineStr">
        <is>
          <t xml:space="preserve"> </t>
        </is>
      </c>
    </row>
    <row r="29">
      <c r="A29" s="4" t="inlineStr">
        <is>
          <t>CityPlace Mezz Note-1 | Mortgages Payabl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Outstanding principle amount</t>
        </is>
      </c>
      <c r="B31" s="6" t="n">
        <v>3094</v>
      </c>
      <c r="C31" s="7" t="n">
        <v>3107</v>
      </c>
    </row>
    <row r="32">
      <c r="A32" s="4" t="inlineStr">
        <is>
          <t>Interest Rate</t>
        </is>
      </c>
      <c r="B32" s="13" t="n">
        <v>0.1069</v>
      </c>
      <c r="C32" s="4" t="inlineStr">
        <is>
          <t xml:space="preserve"> </t>
        </is>
      </c>
    </row>
    <row r="33">
      <c r="A33" s="4" t="inlineStr">
        <is>
          <t>CityPlace Mezz Note-2 | Mortgages Payabl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Outstanding principle amount</t>
        </is>
      </c>
      <c r="B35" s="6" t="n">
        <v>390</v>
      </c>
      <c r="C35" s="7" t="n">
        <v>391</v>
      </c>
    </row>
    <row r="36">
      <c r="A36" s="4" t="inlineStr">
        <is>
          <t>Interest Rate</t>
        </is>
      </c>
      <c r="B36" s="13" t="n">
        <v>0.1069</v>
      </c>
      <c r="C36" s="4" t="inlineStr">
        <is>
          <t xml:space="preserve"> </t>
        </is>
      </c>
    </row>
    <row r="37">
      <c r="A37" s="4" t="inlineStr">
        <is>
          <t>NHT - Note A | Mortgages Payabl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utstanding principle amount</t>
        </is>
      </c>
      <c r="B39" s="6" t="n">
        <v>44688</v>
      </c>
      <c r="C39" s="7" t="n">
        <v>50188</v>
      </c>
    </row>
    <row r="40">
      <c r="A40" s="4" t="inlineStr">
        <is>
          <t>Interest Rate</t>
        </is>
      </c>
      <c r="B40" s="13" t="n">
        <v>0.0633</v>
      </c>
      <c r="C40" s="4" t="inlineStr">
        <is>
          <t xml:space="preserve"> </t>
        </is>
      </c>
    </row>
    <row r="41">
      <c r="A41" s="4" t="inlineStr">
        <is>
          <t>NHT - Note B | Mortgages Payabl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 principle amount</t>
        </is>
      </c>
      <c r="B43" s="6" t="n">
        <v>21516</v>
      </c>
      <c r="C43" s="7" t="n">
        <v>24165</v>
      </c>
    </row>
    <row r="44">
      <c r="A44" s="4" t="inlineStr">
        <is>
          <t>Interest Rate</t>
        </is>
      </c>
      <c r="B44" s="13" t="n">
        <v>0.1079</v>
      </c>
      <c r="C44" s="4" t="inlineStr">
        <is>
          <t xml:space="preserve"> </t>
        </is>
      </c>
    </row>
    <row r="45">
      <c r="A45" s="4" t="inlineStr">
        <is>
          <t>NHT PC &amp; B Loan Debt Extension | Mortgages Payabl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Outstanding principle amount</t>
        </is>
      </c>
      <c r="B47" s="6" t="n">
        <v>37875</v>
      </c>
      <c r="C47" s="7" t="n">
        <v>37875</v>
      </c>
    </row>
    <row r="48">
      <c r="A48" s="4" t="inlineStr">
        <is>
          <t>Interest Rate</t>
        </is>
      </c>
      <c r="B48" s="13" t="n">
        <v>0.067</v>
      </c>
      <c r="C48" s="4" t="inlineStr">
        <is>
          <t xml:space="preserve"> </t>
        </is>
      </c>
    </row>
    <row r="49">
      <c r="A49" s="4" t="inlineStr">
        <is>
          <t>White Rock Center | Mortgages Payabl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Outstanding principle amount</t>
        </is>
      </c>
      <c r="B51" s="6" t="n">
        <v>10000</v>
      </c>
      <c r="C51" s="7" t="n">
        <v>10000</v>
      </c>
    </row>
    <row r="52">
      <c r="A52" s="4" t="inlineStr">
        <is>
          <t>Interest Rate</t>
        </is>
      </c>
      <c r="B52" s="11" t="n">
        <v>0.1</v>
      </c>
      <c r="C52" s="4" t="inlineStr">
        <is>
          <t xml:space="preserve"> </t>
        </is>
      </c>
    </row>
    <row r="53">
      <c r="A53" s="4" t="inlineStr">
        <is>
          <t>Dominion Note | Notes Payabl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Outstanding principle amount</t>
        </is>
      </c>
      <c r="B55" s="6" t="n">
        <v>13250</v>
      </c>
      <c r="C55" s="7" t="n">
        <v>13250</v>
      </c>
    </row>
    <row r="56">
      <c r="A56" s="4" t="inlineStr">
        <is>
          <t>Interest Rate</t>
        </is>
      </c>
      <c r="B56" s="13" t="n">
        <v>0.075</v>
      </c>
      <c r="C56" s="4" t="inlineStr">
        <is>
          <t xml:space="preserve"> </t>
        </is>
      </c>
    </row>
    <row r="57">
      <c r="A57" s="4" t="inlineStr">
        <is>
          <t>Raymond James Loan | Notes Payable</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Outstanding principle amount</t>
        </is>
      </c>
      <c r="B59" s="6" t="n">
        <v>8000</v>
      </c>
      <c r="C59" s="7" t="n">
        <v>11000</v>
      </c>
    </row>
    <row r="60">
      <c r="A60" s="4" t="inlineStr">
        <is>
          <t>Interest Rate</t>
        </is>
      </c>
      <c r="B60" s="13" t="n">
        <v>0.0857</v>
      </c>
      <c r="C60" s="4" t="inlineStr">
        <is>
          <t xml:space="preserve"> </t>
        </is>
      </c>
    </row>
    <row r="61">
      <c r="A61" s="4" t="inlineStr">
        <is>
          <t>NexBank Revolver | Notes Payabl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utstanding principle amount</t>
        </is>
      </c>
      <c r="B63" s="6" t="n">
        <v>16485</v>
      </c>
      <c r="C63" s="7" t="n">
        <v>16485</v>
      </c>
    </row>
    <row r="64">
      <c r="A64" s="4" t="inlineStr">
        <is>
          <t>Interest Rate</t>
        </is>
      </c>
      <c r="B64" s="13" t="n">
        <v>0.0781</v>
      </c>
      <c r="C64" s="4" t="inlineStr">
        <is>
          <t xml:space="preserve"> </t>
        </is>
      </c>
    </row>
    <row r="65">
      <c r="A65" s="4" t="inlineStr">
        <is>
          <t>Convertible Notes Due to Affiliates | Notes Payabl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Outstanding principle amount</t>
        </is>
      </c>
      <c r="B67" s="6" t="n">
        <v>57986</v>
      </c>
      <c r="C67" s="7" t="n">
        <v>57986</v>
      </c>
    </row>
    <row r="68">
      <c r="A68" s="4" t="inlineStr">
        <is>
          <t>Convertible Notes Due to Affiliates | Notes Payable | Minimum</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3" t="n">
        <v>0.0225</v>
      </c>
      <c r="C70" s="4" t="inlineStr">
        <is>
          <t xml:space="preserve"> </t>
        </is>
      </c>
    </row>
    <row r="71">
      <c r="A71" s="4" t="inlineStr">
        <is>
          <t>Convertible Notes Due to Affiliates | Notes Payable | Maximum</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t>
        </is>
      </c>
      <c r="B73" s="13" t="n">
        <v>0.075</v>
      </c>
      <c r="C73" s="4" t="inlineStr">
        <is>
          <t xml:space="preserve"> </t>
        </is>
      </c>
    </row>
    <row r="74">
      <c r="A74" s="4" t="inlineStr">
        <is>
          <t>Prime Brokerage Borrowing</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Outstanding principle amount</t>
        </is>
      </c>
      <c r="B76" s="6" t="n">
        <v>1242</v>
      </c>
      <c r="C76" s="6" t="n">
        <v>1222</v>
      </c>
    </row>
    <row r="77">
      <c r="A77" s="4" t="inlineStr">
        <is>
          <t>Interest Rate</t>
        </is>
      </c>
      <c r="B77" s="13" t="n">
        <v>0.0483</v>
      </c>
      <c r="C7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4" customWidth="1" min="6" max="6"/>
    <col width="22" customWidth="1" min="7" max="7"/>
    <col width="29" customWidth="1" min="8" max="8"/>
    <col width="33" customWidth="1" min="9" max="9"/>
    <col width="22" customWidth="1" min="10" max="10"/>
    <col width="22" customWidth="1" min="11" max="11"/>
    <col width="21" customWidth="1" min="12" max="12"/>
    <col width="22" customWidth="1" min="13" max="13"/>
    <col width="22" customWidth="1" min="14" max="14"/>
  </cols>
  <sheetData>
    <row r="1">
      <c r="A1" s="1" t="inlineStr">
        <is>
          <t>Debt - Narrative (Details) $ / shares in Units, $ in Thousands</t>
        </is>
      </c>
      <c r="H1" s="2" t="inlineStr">
        <is>
          <t>1 Months Ended</t>
        </is>
      </c>
      <c r="I1" s="2" t="inlineStr">
        <is>
          <t>3 Months Ended</t>
        </is>
      </c>
      <c r="J1" s="2" t="inlineStr">
        <is>
          <t>12 Months Ended</t>
        </is>
      </c>
    </row>
    <row r="2">
      <c r="B2" s="2" t="inlineStr">
        <is>
          <t>Apr. 18, 2025 USD ($)</t>
        </is>
      </c>
      <c r="C2" s="2" t="inlineStr">
        <is>
          <t>Apr. 15, 2025</t>
        </is>
      </c>
      <c r="D2" s="2" t="inlineStr">
        <is>
          <t>Apr. 08, 2025 USD ($)</t>
        </is>
      </c>
      <c r="E2" s="2" t="inlineStr">
        <is>
          <t>Oct. 20, 2023 USD ($)</t>
        </is>
      </c>
      <c r="F2" s="2" t="inlineStr">
        <is>
          <t>Aug. 09, 2022 USD ($) a extension</t>
        </is>
      </c>
      <c r="G2" s="2" t="inlineStr">
        <is>
          <t>Feb. 28, 2019 USD ($)</t>
        </is>
      </c>
      <c r="H2" s="2" t="inlineStr">
        <is>
          <t>Oct. 30, 2023 USD ($) shares</t>
        </is>
      </c>
      <c r="I2" s="2" t="inlineStr">
        <is>
          <t>Mar. 31, 2025 USD ($) $ / shares</t>
        </is>
      </c>
      <c r="J2" s="2" t="inlineStr">
        <is>
          <t>Dec. 31, 2024 USD ($)</t>
        </is>
      </c>
      <c r="K2" s="2" t="inlineStr">
        <is>
          <t>Aug. 02, 2024 USD ($)</t>
        </is>
      </c>
      <c r="L2" s="2" t="inlineStr">
        <is>
          <t>May 22, 2023 USD ($)</t>
        </is>
      </c>
      <c r="M2" s="2" t="inlineStr">
        <is>
          <t>Feb. 15, 2022 USD ($)</t>
        </is>
      </c>
      <c r="N2" s="2" t="inlineStr">
        <is>
          <t>Jan.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princip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393</v>
      </c>
      <c r="J4" s="6" t="n">
        <v>362110</v>
      </c>
      <c r="K4" s="4" t="inlineStr">
        <is>
          <t xml:space="preserve"> </t>
        </is>
      </c>
      <c r="L4" s="4" t="inlineStr">
        <is>
          <t xml:space="preserve"> </t>
        </is>
      </c>
      <c r="M4" s="4" t="inlineStr">
        <is>
          <t xml:space="preserve"> </t>
        </is>
      </c>
      <c r="N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9300</v>
      </c>
      <c r="N5" s="4" t="inlineStr">
        <is>
          <t xml:space="preserve"> </t>
        </is>
      </c>
    </row>
    <row r="6">
      <c r="A6" s="4" t="inlineStr">
        <is>
          <t>Unused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4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ime brokerage borrow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242</v>
      </c>
      <c r="J7" s="6" t="n">
        <v>1222</v>
      </c>
      <c r="K7" s="4" t="inlineStr">
        <is>
          <t xml:space="preserve"> </t>
        </is>
      </c>
      <c r="L7" s="4" t="inlineStr">
        <is>
          <t xml:space="preserve"> </t>
        </is>
      </c>
      <c r="M7" s="4" t="inlineStr">
        <is>
          <t xml:space="preserve"> </t>
        </is>
      </c>
      <c r="N7" s="4" t="inlineStr">
        <is>
          <t xml:space="preserve"> </t>
        </is>
      </c>
    </row>
    <row r="8">
      <c r="A8" s="4" t="inlineStr">
        <is>
          <t>Raymond James Bank, 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6" t="n">
        <v>2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Notes Due to Affiliate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7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and rights outstand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0 years</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ed during period, value, conversion of converti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6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Notes Due to Affiliates | Related Party | Class B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utstanding 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6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stock, amount conve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8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new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5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unit,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107501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value, conversion of convertib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8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s Due to Affiliates | Minimum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022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Notes Due to Affiliates | Minimum | Related Party | Class B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1.6</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tible Notes Due to Affiliates | Maximum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0.07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Notes Due to Affiliates | Maximum | Related Party | Class B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2.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utstanding principl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448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redit Facility | Raymond J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ferenc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042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utstanding 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0000</v>
      </c>
    </row>
    <row r="43">
      <c r="A43" s="4" t="inlineStr">
        <is>
          <t>Repayments of long-term debt, total</t>
        </is>
      </c>
      <c r="B43" s="4" t="inlineStr">
        <is>
          <t xml:space="preserve"> </t>
        </is>
      </c>
      <c r="C43" s="4" t="inlineStr">
        <is>
          <t xml:space="preserve"> </t>
        </is>
      </c>
      <c r="D43" s="4" t="inlineStr">
        <is>
          <t xml:space="preserve"> </t>
        </is>
      </c>
      <c r="E43" s="6" t="n">
        <v>1000</v>
      </c>
      <c r="F43" s="4" t="inlineStr">
        <is>
          <t xml:space="preserve"> </t>
        </is>
      </c>
      <c r="G43" s="4" t="inlineStr">
        <is>
          <t xml:space="preserve"> </t>
        </is>
      </c>
      <c r="H43" s="4" t="inlineStr">
        <is>
          <t xml:space="preserve"> </t>
        </is>
      </c>
      <c r="I43" s="6" t="n">
        <v>3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ortgages payabl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te B loan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ayments of long-term debt, total</t>
        </is>
      </c>
      <c r="B47" s="6" t="n">
        <v>2600</v>
      </c>
      <c r="C47" s="4" t="inlineStr">
        <is>
          <t xml:space="preserve"> </t>
        </is>
      </c>
      <c r="D47" s="6" t="n">
        <v>44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te A loan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ayments of long-term debt, total</t>
        </is>
      </c>
      <c r="B50" s="6" t="n">
        <v>5400</v>
      </c>
      <c r="C50" s="4" t="inlineStr">
        <is>
          <t xml:space="preserve"> </t>
        </is>
      </c>
      <c r="D50" s="6" t="n">
        <v>92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volving Credit Facility | Revolver | Nex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ferenc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3" t="n">
        <v>0.0433</v>
      </c>
      <c r="J53" s="13" t="n">
        <v>0.0433</v>
      </c>
      <c r="K53" s="4" t="inlineStr">
        <is>
          <t xml:space="preserve"> </t>
        </is>
      </c>
      <c r="L53" s="4" t="inlineStr">
        <is>
          <t xml:space="preserve"> </t>
        </is>
      </c>
      <c r="M53" s="4" t="inlineStr">
        <is>
          <t xml:space="preserve"> </t>
        </is>
      </c>
      <c r="N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0000</v>
      </c>
      <c r="M54" s="4" t="inlineStr">
        <is>
          <t xml:space="preserve"> </t>
        </is>
      </c>
      <c r="N54" s="4" t="inlineStr">
        <is>
          <t xml:space="preserve"> </t>
        </is>
      </c>
    </row>
    <row r="55">
      <c r="A55" s="4" t="inlineStr">
        <is>
          <t>Line of credit facility, optional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0000</v>
      </c>
      <c r="M55" s="4" t="inlineStr">
        <is>
          <t xml:space="preserve"> </t>
        </is>
      </c>
      <c r="N55" s="4" t="inlineStr">
        <is>
          <t xml:space="preserve"> </t>
        </is>
      </c>
    </row>
    <row r="56">
      <c r="A56" s="4" t="inlineStr">
        <is>
          <t>Long-term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65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volving Credit Facility | Revolver | NexBank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ferenc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0.035</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ndeveloped Land in Plano, Texa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rea of land (acre) | a</t>
        </is>
      </c>
      <c r="B62" s="4" t="inlineStr">
        <is>
          <t xml:space="preserve"> </t>
        </is>
      </c>
      <c r="C62" s="4" t="inlineStr">
        <is>
          <t xml:space="preserve"> </t>
        </is>
      </c>
      <c r="D62" s="4" t="inlineStr">
        <is>
          <t xml:space="preserve"> </t>
        </is>
      </c>
      <c r="E62" s="4" t="inlineStr">
        <is>
          <t xml:space="preserve"> </t>
        </is>
      </c>
      <c r="F62" s="14" t="n">
        <v>21.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ortgag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utstanding principl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394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ortgages Payable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ferral period</t>
        </is>
      </c>
      <c r="B68" s="4" t="inlineStr">
        <is>
          <t xml:space="preserve"> </t>
        </is>
      </c>
      <c r="C68" s="4" t="inlineStr">
        <is>
          <t>12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ortgages Payable | Citypla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weighted averag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3" t="n">
        <v>0.07489999999999999</v>
      </c>
      <c r="J71" s="13" t="n">
        <v>0.0765</v>
      </c>
      <c r="K71" s="4" t="inlineStr">
        <is>
          <t xml:space="preserve"> </t>
        </is>
      </c>
      <c r="L71" s="4" t="inlineStr">
        <is>
          <t xml:space="preserve"> </t>
        </is>
      </c>
      <c r="M71" s="4" t="inlineStr">
        <is>
          <t xml:space="preserve"> </t>
        </is>
      </c>
      <c r="N71" s="4" t="inlineStr">
        <is>
          <t xml:space="preserve"> </t>
        </is>
      </c>
    </row>
    <row r="72">
      <c r="A72" s="4" t="inlineStr">
        <is>
          <t>Notes Payable, Other Payables | Gabriel Legacy,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utstanding Principal Balance</t>
        </is>
      </c>
      <c r="B74" s="4" t="inlineStr">
        <is>
          <t xml:space="preserve"> </t>
        </is>
      </c>
      <c r="C74" s="4" t="inlineStr">
        <is>
          <t xml:space="preserve"> </t>
        </is>
      </c>
      <c r="D74" s="4" t="inlineStr">
        <is>
          <t xml:space="preserve"> </t>
        </is>
      </c>
      <c r="E74" s="4" t="inlineStr">
        <is>
          <t xml:space="preserve"> </t>
        </is>
      </c>
      <c r="F74" s="6" t="n">
        <v>133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extension terms | extension</t>
        </is>
      </c>
      <c r="B75" s="4" t="inlineStr">
        <is>
          <t xml:space="preserve"> </t>
        </is>
      </c>
      <c r="C75" s="4" t="inlineStr">
        <is>
          <t xml:space="preserve"> </t>
        </is>
      </c>
      <c r="D75" s="4" t="inlineStr">
        <is>
          <t xml:space="preserve"> </t>
        </is>
      </c>
      <c r="E75" s="4" t="inlineStr">
        <is>
          <t xml:space="preserve"> </t>
        </is>
      </c>
      <c r="F75" s="7" t="n">
        <v>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tension term</t>
        </is>
      </c>
      <c r="B76" s="4" t="inlineStr">
        <is>
          <t xml:space="preserve"> </t>
        </is>
      </c>
      <c r="C76" s="4" t="inlineStr">
        <is>
          <t xml:space="preserve"> </t>
        </is>
      </c>
      <c r="D76" s="4" t="inlineStr">
        <is>
          <t xml:space="preserve"> </t>
        </is>
      </c>
      <c r="E76" s="4" t="inlineStr">
        <is>
          <t xml:space="preserve"> </t>
        </is>
      </c>
      <c r="F76" s="4" t="inlineStr">
        <is>
          <t>1 year</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otes Payable, Other Payables | PC &amp; B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etters of credit outstanding,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79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otes Payable, Other Payables | Ohio State Life Insurance Compa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utstanding Principal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0000</v>
      </c>
      <c r="L82" s="4" t="inlineStr">
        <is>
          <t xml:space="preserve"> </t>
        </is>
      </c>
      <c r="M82" s="4" t="inlineStr">
        <is>
          <t xml:space="preserve"> </t>
        </is>
      </c>
      <c r="N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1</v>
      </c>
      <c r="L83" s="4" t="inlineStr">
        <is>
          <t xml:space="preserve"> </t>
        </is>
      </c>
      <c r="M83" s="4" t="inlineStr">
        <is>
          <t xml:space="preserve"> </t>
        </is>
      </c>
      <c r="N83" s="4" t="inlineStr">
        <is>
          <t xml:space="preserve"> </t>
        </is>
      </c>
    </row>
    <row r="84">
      <c r="A84" s="4" t="inlineStr">
        <is>
          <t>Note A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ference Rate</t>
        </is>
      </c>
      <c r="B86" s="4" t="inlineStr">
        <is>
          <t xml:space="preserve"> </t>
        </is>
      </c>
      <c r="C86" s="4" t="inlineStr">
        <is>
          <t xml:space="preserve"> </t>
        </is>
      </c>
      <c r="D86" s="4" t="inlineStr">
        <is>
          <t xml:space="preserve"> </t>
        </is>
      </c>
      <c r="E86" s="4" t="inlineStr">
        <is>
          <t xml:space="preserve"> </t>
        </is>
      </c>
      <c r="F86" s="4" t="inlineStr">
        <is>
          <t xml:space="preserve"> </t>
        </is>
      </c>
      <c r="G86" s="11" t="n">
        <v>0.02</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utstanding Principal Balance</t>
        </is>
      </c>
      <c r="B87" s="4" t="inlineStr">
        <is>
          <t xml:space="preserve"> </t>
        </is>
      </c>
      <c r="C87" s="4" t="inlineStr">
        <is>
          <t xml:space="preserve"> </t>
        </is>
      </c>
      <c r="D87" s="4" t="inlineStr">
        <is>
          <t xml:space="preserve"> </t>
        </is>
      </c>
      <c r="E87" s="4" t="inlineStr">
        <is>
          <t xml:space="preserve"> </t>
        </is>
      </c>
      <c r="F87" s="4" t="inlineStr">
        <is>
          <t xml:space="preserve"> </t>
        </is>
      </c>
      <c r="G87" s="6" t="n">
        <v>594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expense and commitment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80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ote B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ference Rate</t>
        </is>
      </c>
      <c r="B91" s="4" t="inlineStr">
        <is>
          <t xml:space="preserve"> </t>
        </is>
      </c>
      <c r="C91" s="4" t="inlineStr">
        <is>
          <t xml:space="preserve"> </t>
        </is>
      </c>
      <c r="D91" s="4" t="inlineStr">
        <is>
          <t xml:space="preserve"> </t>
        </is>
      </c>
      <c r="E91" s="4" t="inlineStr">
        <is>
          <t xml:space="preserve"> </t>
        </is>
      </c>
      <c r="F91" s="4" t="inlineStr">
        <is>
          <t xml:space="preserve"> </t>
        </is>
      </c>
      <c r="G91" s="13" t="n">
        <v>0.0646</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Outstanding Principal Balance</t>
        </is>
      </c>
      <c r="B92" s="4" t="inlineStr">
        <is>
          <t xml:space="preserve"> </t>
        </is>
      </c>
      <c r="C92" s="4" t="inlineStr">
        <is>
          <t xml:space="preserve"> </t>
        </is>
      </c>
      <c r="D92" s="4" t="inlineStr">
        <is>
          <t xml:space="preserve"> </t>
        </is>
      </c>
      <c r="E92" s="4" t="inlineStr">
        <is>
          <t xml:space="preserve"> </t>
        </is>
      </c>
      <c r="F92" s="4" t="inlineStr">
        <is>
          <t xml:space="preserve"> </t>
        </is>
      </c>
      <c r="G92" s="6" t="n">
        <v>286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terest expense and commitment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60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ime Brokerage Borrowing | Merrill Lynch Professional Clearing Corp (BAM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ime brokerage borrow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120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collater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1300</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ime Brokerage Borrowing | Merrill Lynch Professional Clearing Corp (BAML) | Overnight Bank Funding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ferenc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3" t="n">
        <v>0.005</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enior loan | Note B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Outstanding principl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1500</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3" t="n">
        <v>0.1079</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nior loan | Note A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Outstanding principl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44700</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3" t="n">
        <v>0.0633</v>
      </c>
      <c r="J108" s="4" t="inlineStr">
        <is>
          <t xml:space="preserve"> </t>
        </is>
      </c>
      <c r="K108" s="4" t="inlineStr">
        <is>
          <t xml:space="preserve"> </t>
        </is>
      </c>
      <c r="L108" s="4" t="inlineStr">
        <is>
          <t xml:space="preserve"> </t>
        </is>
      </c>
      <c r="M108" s="4" t="inlineStr">
        <is>
          <t xml:space="preserve"> </t>
        </is>
      </c>
      <c r="N10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t>
        </is>
      </c>
      <c r="B3" s="6" t="n">
        <v>103939</v>
      </c>
      <c r="C3" s="4" t="inlineStr">
        <is>
          <t xml:space="preserve"> </t>
        </is>
      </c>
    </row>
    <row r="4">
      <c r="A4" s="4" t="inlineStr">
        <is>
          <t>2026</t>
        </is>
      </c>
      <c r="B4" s="7" t="n">
        <v>177226</v>
      </c>
      <c r="C4" s="4" t="inlineStr">
        <is>
          <t xml:space="preserve"> </t>
        </is>
      </c>
    </row>
    <row r="5">
      <c r="A5" s="4" t="inlineStr">
        <is>
          <t>2027</t>
        </is>
      </c>
      <c r="B5" s="7" t="n">
        <v>20500</v>
      </c>
      <c r="C5" s="4" t="inlineStr">
        <is>
          <t xml:space="preserve"> </t>
        </is>
      </c>
    </row>
    <row r="6">
      <c r="A6" s="4" t="inlineStr">
        <is>
          <t>2028</t>
        </is>
      </c>
      <c r="B6" s="7" t="n">
        <v>0</v>
      </c>
      <c r="C6" s="4" t="inlineStr">
        <is>
          <t xml:space="preserve"> </t>
        </is>
      </c>
    </row>
    <row r="7">
      <c r="A7" s="4" t="inlineStr">
        <is>
          <t>2029</t>
        </is>
      </c>
      <c r="B7" s="7" t="n">
        <v>10000</v>
      </c>
      <c r="C7" s="4" t="inlineStr">
        <is>
          <t xml:space="preserve"> </t>
        </is>
      </c>
    </row>
    <row r="8">
      <c r="A8" s="4" t="inlineStr">
        <is>
          <t>Thereafter</t>
        </is>
      </c>
      <c r="B8" s="7" t="n">
        <v>38728</v>
      </c>
      <c r="C8" s="4" t="inlineStr">
        <is>
          <t xml:space="preserve"> </t>
        </is>
      </c>
    </row>
    <row r="9">
      <c r="A9" s="4" t="inlineStr">
        <is>
          <t>Total</t>
        </is>
      </c>
      <c r="B9" s="7" t="n">
        <v>350393</v>
      </c>
      <c r="C9" s="6" t="n">
        <v>362110</v>
      </c>
    </row>
    <row r="10">
      <c r="A10" s="4" t="inlineStr">
        <is>
          <t>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7" t="n">
        <v>24485</v>
      </c>
      <c r="C12" s="4" t="inlineStr">
        <is>
          <t xml:space="preserve"> </t>
        </is>
      </c>
    </row>
    <row r="13">
      <c r="A13" s="4" t="inlineStr">
        <is>
          <t>2026</t>
        </is>
      </c>
      <c r="B13" s="7" t="n">
        <v>0</v>
      </c>
      <c r="C13" s="4" t="inlineStr">
        <is>
          <t xml:space="preserve"> </t>
        </is>
      </c>
    </row>
    <row r="14">
      <c r="A14" s="4" t="inlineStr">
        <is>
          <t>2027</t>
        </is>
      </c>
      <c r="B14" s="7" t="n">
        <v>0</v>
      </c>
      <c r="C14" s="4" t="inlineStr">
        <is>
          <t xml:space="preserve"> </t>
        </is>
      </c>
    </row>
    <row r="15">
      <c r="A15" s="4" t="inlineStr">
        <is>
          <t>2028</t>
        </is>
      </c>
      <c r="B15" s="7" t="n">
        <v>0</v>
      </c>
      <c r="C15" s="4" t="inlineStr">
        <is>
          <t xml:space="preserve"> </t>
        </is>
      </c>
    </row>
    <row r="16">
      <c r="A16" s="4" t="inlineStr">
        <is>
          <t>2029</t>
        </is>
      </c>
      <c r="B16" s="7" t="n">
        <v>0</v>
      </c>
      <c r="C16" s="4" t="inlineStr">
        <is>
          <t xml:space="preserve"> </t>
        </is>
      </c>
    </row>
    <row r="17">
      <c r="A17" s="4" t="inlineStr">
        <is>
          <t>Thereafter</t>
        </is>
      </c>
      <c r="B17" s="7" t="n">
        <v>0</v>
      </c>
      <c r="C17" s="4" t="inlineStr">
        <is>
          <t xml:space="preserve"> </t>
        </is>
      </c>
    </row>
    <row r="18">
      <c r="A18" s="4" t="inlineStr">
        <is>
          <t>Total</t>
        </is>
      </c>
      <c r="B18" s="7" t="n">
        <v>24485</v>
      </c>
      <c r="C18" s="4" t="inlineStr">
        <is>
          <t xml:space="preserve"> </t>
        </is>
      </c>
    </row>
    <row r="19">
      <c r="A19" s="4" t="inlineStr">
        <is>
          <t>Prime Brokerage Borrowing</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7" t="n">
        <v>0</v>
      </c>
      <c r="C21" s="4" t="inlineStr">
        <is>
          <t xml:space="preserve"> </t>
        </is>
      </c>
    </row>
    <row r="22">
      <c r="A22" s="4" t="inlineStr">
        <is>
          <t>2026</t>
        </is>
      </c>
      <c r="B22" s="7" t="n">
        <v>0</v>
      </c>
      <c r="C22" s="4" t="inlineStr">
        <is>
          <t xml:space="preserve"> </t>
        </is>
      </c>
    </row>
    <row r="23">
      <c r="A23" s="4" t="inlineStr">
        <is>
          <t>2027</t>
        </is>
      </c>
      <c r="B23" s="7" t="n">
        <v>0</v>
      </c>
      <c r="C23" s="4" t="inlineStr">
        <is>
          <t xml:space="preserve"> </t>
        </is>
      </c>
    </row>
    <row r="24">
      <c r="A24" s="4" t="inlineStr">
        <is>
          <t>2028</t>
        </is>
      </c>
      <c r="B24" s="7" t="n">
        <v>0</v>
      </c>
      <c r="C24" s="4" t="inlineStr">
        <is>
          <t xml:space="preserve"> </t>
        </is>
      </c>
    </row>
    <row r="25">
      <c r="A25" s="4" t="inlineStr">
        <is>
          <t>2029</t>
        </is>
      </c>
      <c r="B25" s="7" t="n">
        <v>0</v>
      </c>
      <c r="C25" s="4" t="inlineStr">
        <is>
          <t xml:space="preserve"> </t>
        </is>
      </c>
    </row>
    <row r="26">
      <c r="A26" s="4" t="inlineStr">
        <is>
          <t>Thereafter</t>
        </is>
      </c>
      <c r="B26" s="7" t="n">
        <v>1242</v>
      </c>
      <c r="C26" s="4" t="inlineStr">
        <is>
          <t xml:space="preserve"> </t>
        </is>
      </c>
    </row>
    <row r="27">
      <c r="A27" s="4" t="inlineStr">
        <is>
          <t>Total</t>
        </is>
      </c>
      <c r="B27" s="7" t="n">
        <v>1242</v>
      </c>
      <c r="C27" s="6" t="n">
        <v>1222</v>
      </c>
    </row>
    <row r="28">
      <c r="A28" s="4" t="inlineStr">
        <is>
          <t>Mortgages Payabl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5</t>
        </is>
      </c>
      <c r="B30" s="7" t="n">
        <v>66204</v>
      </c>
      <c r="C30" s="4" t="inlineStr">
        <is>
          <t xml:space="preserve"> </t>
        </is>
      </c>
    </row>
    <row r="31">
      <c r="A31" s="4" t="inlineStr">
        <is>
          <t>2026</t>
        </is>
      </c>
      <c r="B31" s="7" t="n">
        <v>177226</v>
      </c>
      <c r="C31" s="4" t="inlineStr">
        <is>
          <t xml:space="preserve"> </t>
        </is>
      </c>
    </row>
    <row r="32">
      <c r="A32" s="4" t="inlineStr">
        <is>
          <t>2027</t>
        </is>
      </c>
      <c r="B32" s="7" t="n">
        <v>0</v>
      </c>
      <c r="C32" s="4" t="inlineStr">
        <is>
          <t xml:space="preserve"> </t>
        </is>
      </c>
    </row>
    <row r="33">
      <c r="A33" s="4" t="inlineStr">
        <is>
          <t>2028</t>
        </is>
      </c>
      <c r="B33" s="7" t="n">
        <v>0</v>
      </c>
      <c r="C33" s="4" t="inlineStr">
        <is>
          <t xml:space="preserve"> </t>
        </is>
      </c>
    </row>
    <row r="34">
      <c r="A34" s="4" t="inlineStr">
        <is>
          <t>2029</t>
        </is>
      </c>
      <c r="B34" s="7" t="n">
        <v>10000</v>
      </c>
      <c r="C34" s="4" t="inlineStr">
        <is>
          <t xml:space="preserve"> </t>
        </is>
      </c>
    </row>
    <row r="35">
      <c r="A35" s="4" t="inlineStr">
        <is>
          <t>Thereafter</t>
        </is>
      </c>
      <c r="B35" s="7" t="n">
        <v>0</v>
      </c>
      <c r="C35" s="4" t="inlineStr">
        <is>
          <t xml:space="preserve"> </t>
        </is>
      </c>
    </row>
    <row r="36">
      <c r="A36" s="4" t="inlineStr">
        <is>
          <t>Total</t>
        </is>
      </c>
      <c r="B36" s="7" t="n">
        <v>253430</v>
      </c>
      <c r="C36" s="4" t="inlineStr">
        <is>
          <t xml:space="preserve"> </t>
        </is>
      </c>
    </row>
    <row r="37">
      <c r="A37" s="4" t="inlineStr">
        <is>
          <t>Notes Payabl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5</t>
        </is>
      </c>
      <c r="B39" s="7" t="n">
        <v>13250</v>
      </c>
      <c r="C39" s="4" t="inlineStr">
        <is>
          <t xml:space="preserve"> </t>
        </is>
      </c>
    </row>
    <row r="40">
      <c r="A40" s="4" t="inlineStr">
        <is>
          <t>2026</t>
        </is>
      </c>
      <c r="B40" s="7" t="n">
        <v>0</v>
      </c>
      <c r="C40" s="4" t="inlineStr">
        <is>
          <t xml:space="preserve"> </t>
        </is>
      </c>
    </row>
    <row r="41">
      <c r="A41" s="4" t="inlineStr">
        <is>
          <t>2027</t>
        </is>
      </c>
      <c r="B41" s="7" t="n">
        <v>20500</v>
      </c>
      <c r="C41" s="4" t="inlineStr">
        <is>
          <t xml:space="preserve"> </t>
        </is>
      </c>
    </row>
    <row r="42">
      <c r="A42" s="4" t="inlineStr">
        <is>
          <t>2028</t>
        </is>
      </c>
      <c r="B42" s="7" t="n">
        <v>0</v>
      </c>
      <c r="C42" s="4" t="inlineStr">
        <is>
          <t xml:space="preserve"> </t>
        </is>
      </c>
    </row>
    <row r="43">
      <c r="A43" s="4" t="inlineStr">
        <is>
          <t>2029</t>
        </is>
      </c>
      <c r="B43" s="7" t="n">
        <v>0</v>
      </c>
      <c r="C43" s="4" t="inlineStr">
        <is>
          <t xml:space="preserve"> </t>
        </is>
      </c>
    </row>
    <row r="44">
      <c r="A44" s="4" t="inlineStr">
        <is>
          <t>Thereafter</t>
        </is>
      </c>
      <c r="B44" s="7" t="n">
        <v>37486</v>
      </c>
      <c r="C44" s="4" t="inlineStr">
        <is>
          <t xml:space="preserve"> </t>
        </is>
      </c>
    </row>
    <row r="45">
      <c r="A45" s="4" t="inlineStr">
        <is>
          <t>Total</t>
        </is>
      </c>
      <c r="B45" s="6" t="n">
        <v>71236</v>
      </c>
      <c r="C4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Variable Interest Entities (Details) - VIE</t>
        </is>
      </c>
      <c r="B1" s="2" t="inlineStr">
        <is>
          <t>Mar. 31, 2025</t>
        </is>
      </c>
      <c r="C1" s="2" t="inlineStr">
        <is>
          <t>Dec. 31, 2024</t>
        </is>
      </c>
    </row>
    <row r="2">
      <c r="A2" s="4" t="inlineStr">
        <is>
          <t>NSP</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ffective ownership (as a percent)</t>
        </is>
      </c>
      <c r="B4" s="13" t="n">
        <v>0.528</v>
      </c>
      <c r="C4" s="13" t="n">
        <v>0.528</v>
      </c>
    </row>
    <row r="5">
      <c r="A5" s="4" t="inlineStr">
        <is>
          <t>NexPoint Storage Partners Operating Company,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ffective ownership (as a percent)</t>
        </is>
      </c>
      <c r="B7" s="13" t="n">
        <v>0.312</v>
      </c>
      <c r="C7" s="13" t="n">
        <v>0.295</v>
      </c>
    </row>
    <row r="8">
      <c r="A8" s="4" t="inlineStr">
        <is>
          <t>Perilune Aero Equity Holdings One, LL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ffective ownership (as a percent)</t>
        </is>
      </c>
      <c r="B10" s="13" t="n">
        <v>0.164</v>
      </c>
      <c r="C10" s="13" t="n">
        <v>0.164</v>
      </c>
    </row>
    <row r="11">
      <c r="A11" s="4" t="inlineStr">
        <is>
          <t>Sandstone Pasadena Apartments, LLC</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Effective ownership (as a percent)</t>
        </is>
      </c>
      <c r="B13" s="11" t="n">
        <v>0.5</v>
      </c>
      <c r="C13" s="11" t="n">
        <v>0.5</v>
      </c>
    </row>
    <row r="14">
      <c r="A14" s="4" t="inlineStr">
        <is>
          <t>Life Sciences II DST</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Effective ownership (as a percent)</t>
        </is>
      </c>
      <c r="B16" s="13" t="n">
        <v>0.258</v>
      </c>
      <c r="C16" s="13" t="n">
        <v>0.258</v>
      </c>
    </row>
    <row r="17">
      <c r="A17" s="4" t="inlineStr">
        <is>
          <t>Semiconductor DST</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Effective ownership (as a percent)</t>
        </is>
      </c>
      <c r="B19" s="13" t="n">
        <v>0.192</v>
      </c>
      <c r="C19" s="13" t="n">
        <v>0.168</v>
      </c>
    </row>
    <row r="20">
      <c r="A20" s="4" t="inlineStr">
        <is>
          <t>Capital Acquisitions Partners, LLC</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Effective ownership (as a percent)</t>
        </is>
      </c>
      <c r="B22" s="13" t="n">
        <v>0.209</v>
      </c>
      <c r="C22" s="13" t="n">
        <v>0.209</v>
      </c>
    </row>
    <row r="23">
      <c r="A23" s="4" t="inlineStr">
        <is>
          <t>IQHQ Holdings, LP</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Effective ownership (as a percent)</t>
        </is>
      </c>
      <c r="B25" s="13" t="n">
        <v>0.012</v>
      </c>
      <c r="C25" s="13" t="n">
        <v>0.012</v>
      </c>
    </row>
    <row r="26">
      <c r="A26" s="4" t="inlineStr">
        <is>
          <t>NexPoint Real Estate Finance Operating Partnership, L.P.</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Effective ownership (as a percent)</t>
        </is>
      </c>
      <c r="B28" s="13" t="n">
        <v>0.156</v>
      </c>
      <c r="C28" s="13" t="n">
        <v>0.156</v>
      </c>
    </row>
    <row r="29">
      <c r="A29" s="4" t="inlineStr">
        <is>
          <t>VineBrook Homes Operating Partnership, L.P.</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Effective ownership (as a percent)</t>
        </is>
      </c>
      <c r="B31" s="13" t="n">
        <v>0.115</v>
      </c>
      <c r="C31" s="13" t="n">
        <v>0.114</v>
      </c>
    </row>
    <row r="32">
      <c r="A32" s="4" t="inlineStr">
        <is>
          <t>NexPoint SFR Operating Partnership, L.P.</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Effective ownership (as a percent)</t>
        </is>
      </c>
      <c r="B34" s="13" t="n">
        <v>0.308</v>
      </c>
      <c r="C34" s="13" t="n">
        <v>0.308</v>
      </c>
    </row>
    <row r="35">
      <c r="A35" s="4" t="inlineStr">
        <is>
          <t>NexAnnuity Holdings, Inc.</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Effective ownership (as a percent)</t>
        </is>
      </c>
      <c r="B37" s="11" t="n">
        <v>1</v>
      </c>
      <c r="C37" s="11" t="n">
        <v>1</v>
      </c>
    </row>
    <row r="38">
      <c r="A38" s="4" t="inlineStr">
        <is>
          <t>NexAnnuity Holdings, Inc. | Series A Preferred Shares</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Effective ownership (as a percent)</t>
        </is>
      </c>
      <c r="B40" s="11" t="n">
        <v>1</v>
      </c>
      <c r="C40" s="4" t="inlineStr">
        <is>
          <t xml:space="preserve"> </t>
        </is>
      </c>
    </row>
    <row r="41">
      <c r="A41" s="4" t="inlineStr">
        <is>
          <t>NexAnnuity Holdings, Inc. | Common stock</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Effective ownership (as a percent)</t>
        </is>
      </c>
      <c r="B43" s="11" t="n">
        <v>0</v>
      </c>
      <c r="C43" s="4" t="inlineStr">
        <is>
          <t xml:space="preserve"> </t>
        </is>
      </c>
    </row>
    <row r="44">
      <c r="A44" s="4" t="inlineStr">
        <is>
          <t>AMS C-Store JV, LLC</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Effective ownership (as a percent)</t>
        </is>
      </c>
      <c r="B46" s="11" t="n">
        <v>1</v>
      </c>
      <c r="C46" s="4" t="inlineStr">
        <is>
          <t xml:space="preserve"> </t>
        </is>
      </c>
    </row>
    <row r="47">
      <c r="A47" s="4" t="inlineStr">
        <is>
          <t>AMS C-Store JV, LLC | Series A Preferred Shares</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Effective ownership (as a percent)</t>
        </is>
      </c>
      <c r="B49" s="11" t="n">
        <v>1</v>
      </c>
      <c r="C49" s="4" t="inlineStr">
        <is>
          <t xml:space="preserve"> </t>
        </is>
      </c>
    </row>
    <row r="50">
      <c r="A50" s="4" t="inlineStr">
        <is>
          <t>AMS C-Store JV, LLC | Common stock</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Effective ownership (as a percent)</t>
        </is>
      </c>
      <c r="B52" s="11" t="n">
        <v>0</v>
      </c>
      <c r="C5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Equity Method Investments - Schedule of Equity Method Investments (Details) $ in Thousands</t>
        </is>
      </c>
      <c r="B1" s="2" t="inlineStr">
        <is>
          <t>3 Months Ended</t>
        </is>
      </c>
      <c r="C1" s="2" t="inlineStr">
        <is>
          <t>12 Months Ended</t>
        </is>
      </c>
    </row>
    <row r="2">
      <c r="B2" s="2" t="inlineStr">
        <is>
          <t>Mar. 31, 2025 USD ($)</t>
        </is>
      </c>
      <c r="C2" s="2" t="inlineStr">
        <is>
          <t>Dec. 31, 2024 USD ($) a</t>
        </is>
      </c>
    </row>
    <row r="3">
      <c r="A3" s="3" t="inlineStr">
        <is>
          <t>Schedule of Equity Method Investments [Line Items]</t>
        </is>
      </c>
      <c r="B3" s="4" t="inlineStr">
        <is>
          <t xml:space="preserve"> </t>
        </is>
      </c>
      <c r="C3" s="4" t="inlineStr">
        <is>
          <t xml:space="preserve"> </t>
        </is>
      </c>
    </row>
    <row r="4">
      <c r="A4" s="4" t="inlineStr">
        <is>
          <t>Investment Basis</t>
        </is>
      </c>
      <c r="B4" s="6" t="n">
        <v>36914</v>
      </c>
      <c r="C4" s="6" t="n">
        <v>54429</v>
      </c>
    </row>
    <row r="5">
      <c r="A5" s="4" t="inlineStr">
        <is>
          <t>Share of Investee's Net Assets</t>
        </is>
      </c>
      <c r="B5" s="7" t="n">
        <v>18057</v>
      </c>
      <c r="C5" s="7" t="n">
        <v>29906</v>
      </c>
    </row>
    <row r="6">
      <c r="A6" s="4" t="inlineStr">
        <is>
          <t>Basis Difference</t>
        </is>
      </c>
      <c r="B6" s="7" t="n">
        <v>18857</v>
      </c>
      <c r="C6" s="7" t="n">
        <v>24523</v>
      </c>
    </row>
    <row r="7">
      <c r="A7" s="4" t="inlineStr">
        <is>
          <t>Share of Earnings (Loss)</t>
        </is>
      </c>
      <c r="B7" s="7" t="n">
        <v>99</v>
      </c>
      <c r="C7" s="7" t="n">
        <v>1465</v>
      </c>
    </row>
    <row r="8">
      <c r="A8" s="4" t="inlineStr">
        <is>
          <t>Fair Value</t>
        </is>
      </c>
      <c r="B8" s="6" t="n">
        <v>392495</v>
      </c>
      <c r="C8" s="6" t="n">
        <v>398491</v>
      </c>
    </row>
    <row r="9">
      <c r="A9" s="4" t="inlineStr">
        <is>
          <t>Allenby, LL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ffective ownership</t>
        </is>
      </c>
      <c r="B11" s="4" t="inlineStr">
        <is>
          <t xml:space="preserve"> </t>
        </is>
      </c>
      <c r="C11" s="11" t="n">
        <v>0.5</v>
      </c>
    </row>
    <row r="12">
      <c r="A12" s="4" t="inlineStr">
        <is>
          <t>Haygood, LL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ffective ownership</t>
        </is>
      </c>
      <c r="B14" s="4" t="inlineStr">
        <is>
          <t xml:space="preserve"> </t>
        </is>
      </c>
      <c r="C14" s="11" t="n">
        <v>0.31</v>
      </c>
    </row>
    <row r="15">
      <c r="A15" s="4" t="inlineStr">
        <is>
          <t>Claymore Holdings,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ffective ownership</t>
        </is>
      </c>
      <c r="B17" s="4" t="inlineStr">
        <is>
          <t xml:space="preserve"> </t>
        </is>
      </c>
      <c r="C17" s="11" t="n">
        <v>0.5</v>
      </c>
    </row>
    <row r="18">
      <c r="A18" s="4" t="inlineStr">
        <is>
          <t>Sandstone Pasadena Apartments,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NXDT Percentage Ownership</t>
        </is>
      </c>
      <c r="B20" s="11" t="n">
        <v>0.5</v>
      </c>
      <c r="C20" s="11" t="n">
        <v>0.5</v>
      </c>
    </row>
    <row r="21">
      <c r="A21" s="4" t="inlineStr">
        <is>
          <t>Investment Basis</t>
        </is>
      </c>
      <c r="B21" s="6" t="n">
        <v>9708</v>
      </c>
      <c r="C21" s="6" t="n">
        <v>10055</v>
      </c>
    </row>
    <row r="22">
      <c r="A22" s="4" t="inlineStr">
        <is>
          <t>Share of Investee's Net Assets</t>
        </is>
      </c>
      <c r="B22" s="7" t="n">
        <v>-9590</v>
      </c>
      <c r="C22" s="7" t="n">
        <v>-9590</v>
      </c>
    </row>
    <row r="23">
      <c r="A23" s="4" t="inlineStr">
        <is>
          <t>Basis Difference</t>
        </is>
      </c>
      <c r="B23" s="7" t="n">
        <v>19298</v>
      </c>
      <c r="C23" s="7" t="n">
        <v>19645</v>
      </c>
    </row>
    <row r="24">
      <c r="A24" s="4" t="inlineStr">
        <is>
          <t>Share of Earnings (Loss)</t>
        </is>
      </c>
      <c r="B24" s="6" t="n">
        <v>15</v>
      </c>
      <c r="C24" s="6" t="n">
        <v>70</v>
      </c>
    </row>
    <row r="25">
      <c r="A25" s="4" t="inlineStr">
        <is>
          <t>AM Uptown Hotel, LLC</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NXDT Percentage Ownership</t>
        </is>
      </c>
      <c r="B27" s="11" t="n">
        <v>0.6</v>
      </c>
      <c r="C27" s="11" t="n">
        <v>0.6</v>
      </c>
    </row>
    <row r="28">
      <c r="A28" s="4" t="inlineStr">
        <is>
          <t>Investment Basis</t>
        </is>
      </c>
      <c r="B28" s="6" t="n">
        <v>839</v>
      </c>
      <c r="C28" s="6" t="n">
        <v>18081</v>
      </c>
    </row>
    <row r="29">
      <c r="A29" s="4" t="inlineStr">
        <is>
          <t>Share of Investee's Net Assets</t>
        </is>
      </c>
      <c r="B29" s="7" t="n">
        <v>1852</v>
      </c>
      <c r="C29" s="7" t="n">
        <v>14970</v>
      </c>
    </row>
    <row r="30">
      <c r="A30" s="4" t="inlineStr">
        <is>
          <t>Basis Difference</t>
        </is>
      </c>
      <c r="B30" s="7" t="n">
        <v>-1013</v>
      </c>
      <c r="C30" s="7" t="n">
        <v>3111</v>
      </c>
    </row>
    <row r="31">
      <c r="A31" s="4" t="inlineStr">
        <is>
          <t>Share of Earnings (Loss)</t>
        </is>
      </c>
      <c r="B31" s="6" t="n">
        <v>-14</v>
      </c>
      <c r="C31" s="6" t="n">
        <v>-155</v>
      </c>
    </row>
    <row r="32">
      <c r="A32" s="4" t="inlineStr">
        <is>
          <t>Las Vegas Land Owner, LLC</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NXDT Percentage Ownership</t>
        </is>
      </c>
      <c r="B34" s="11" t="n">
        <v>0.77</v>
      </c>
      <c r="C34" s="11" t="n">
        <v>0.77</v>
      </c>
    </row>
    <row r="35">
      <c r="A35" s="4" t="inlineStr">
        <is>
          <t>Investment Basis</t>
        </is>
      </c>
      <c r="B35" s="6" t="n">
        <v>12322</v>
      </c>
      <c r="C35" s="6" t="n">
        <v>12321</v>
      </c>
    </row>
    <row r="36">
      <c r="A36" s="4" t="inlineStr">
        <is>
          <t>Share of Investee's Net Assets</t>
        </is>
      </c>
      <c r="B36" s="7" t="n">
        <v>12322</v>
      </c>
      <c r="C36" s="7" t="n">
        <v>12321</v>
      </c>
    </row>
    <row r="37">
      <c r="A37" s="4" t="inlineStr">
        <is>
          <t>Basis Difference</t>
        </is>
      </c>
      <c r="B37" s="7" t="n">
        <v>0</v>
      </c>
      <c r="C37" s="7" t="n">
        <v>0</v>
      </c>
    </row>
    <row r="38">
      <c r="A38" s="4" t="inlineStr">
        <is>
          <t>Share of Earnings (Loss)</t>
        </is>
      </c>
      <c r="B38" s="6" t="n">
        <v>1</v>
      </c>
      <c r="C38" s="6" t="n">
        <v>10</v>
      </c>
    </row>
    <row r="39">
      <c r="A39" s="4" t="inlineStr">
        <is>
          <t>Perilune Aero Equity Holdings One, LLC</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NXDT Percentage Ownership</t>
        </is>
      </c>
      <c r="B41" s="13" t="n">
        <v>0.164</v>
      </c>
      <c r="C41" s="13" t="n">
        <v>0.164</v>
      </c>
    </row>
    <row r="42">
      <c r="A42" s="4" t="inlineStr">
        <is>
          <t>Investment Basis</t>
        </is>
      </c>
      <c r="B42" s="6" t="n">
        <v>13591</v>
      </c>
      <c r="C42" s="6" t="n">
        <v>13565</v>
      </c>
    </row>
    <row r="43">
      <c r="A43" s="4" t="inlineStr">
        <is>
          <t>Share of Investee's Net Assets</t>
        </is>
      </c>
      <c r="B43" s="7" t="n">
        <v>11756</v>
      </c>
      <c r="C43" s="7" t="n">
        <v>10488</v>
      </c>
    </row>
    <row r="44">
      <c r="A44" s="4" t="inlineStr">
        <is>
          <t>Basis Difference</t>
        </is>
      </c>
      <c r="B44" s="7" t="n">
        <v>1835</v>
      </c>
      <c r="C44" s="7" t="n">
        <v>3077</v>
      </c>
    </row>
    <row r="45">
      <c r="A45" s="4" t="inlineStr">
        <is>
          <t>Share of Earnings (Loss)</t>
        </is>
      </c>
      <c r="B45" s="6" t="n">
        <v>51</v>
      </c>
      <c r="C45" s="6" t="n">
        <v>1414</v>
      </c>
    </row>
    <row r="46">
      <c r="A46" s="4" t="inlineStr">
        <is>
          <t>Capital Acquisitions Partners, LLC</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NXDT Percentage Ownership</t>
        </is>
      </c>
      <c r="B48" s="13" t="n">
        <v>0.209</v>
      </c>
      <c r="C48" s="13" t="n">
        <v>0.209</v>
      </c>
    </row>
    <row r="49">
      <c r="A49" s="4" t="inlineStr">
        <is>
          <t>Investment Basis</t>
        </is>
      </c>
      <c r="B49" s="6" t="n">
        <v>454</v>
      </c>
      <c r="C49" s="6" t="n">
        <v>407</v>
      </c>
    </row>
    <row r="50">
      <c r="A50" s="4" t="inlineStr">
        <is>
          <t>Share of Investee's Net Assets</t>
        </is>
      </c>
      <c r="B50" s="7" t="n">
        <v>1717</v>
      </c>
      <c r="C50" s="7" t="n">
        <v>1717</v>
      </c>
    </row>
    <row r="51">
      <c r="A51" s="4" t="inlineStr">
        <is>
          <t>Basis Difference</t>
        </is>
      </c>
      <c r="B51" s="7" t="n">
        <v>-1263</v>
      </c>
      <c r="C51" s="7" t="n">
        <v>-1310</v>
      </c>
    </row>
    <row r="52">
      <c r="A52" s="4" t="inlineStr">
        <is>
          <t>Share of Earnings (Loss)</t>
        </is>
      </c>
      <c r="B52" s="6" t="n">
        <v>46</v>
      </c>
      <c r="C52" s="6" t="n">
        <v>126</v>
      </c>
    </row>
    <row r="53">
      <c r="A53" s="4" t="inlineStr">
        <is>
          <t>Life Sciences II DST</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NXDT Percentage Ownership</t>
        </is>
      </c>
      <c r="B55" s="13" t="n">
        <v>0.156</v>
      </c>
      <c r="C55" s="13" t="n">
        <v>0.156</v>
      </c>
    </row>
    <row r="56">
      <c r="A56" s="4" t="inlineStr">
        <is>
          <t>Fair Value</t>
        </is>
      </c>
      <c r="B56" s="6" t="n">
        <v>74448</v>
      </c>
      <c r="C56" s="6" t="n">
        <v>76396</v>
      </c>
    </row>
    <row r="57">
      <c r="A57" s="4" t="inlineStr">
        <is>
          <t>NexPoint Real Estate Finance, Inc.</t>
        </is>
      </c>
      <c r="B57" s="4" t="inlineStr">
        <is>
          <t xml:space="preserve"> </t>
        </is>
      </c>
      <c r="C57" s="4" t="inlineStr">
        <is>
          <t xml:space="preserve"> </t>
        </is>
      </c>
    </row>
    <row r="58">
      <c r="A58" s="3" t="inlineStr">
        <is>
          <t>Schedule of Equity Method Investments [Line Items]</t>
        </is>
      </c>
      <c r="B58" s="4" t="inlineStr">
        <is>
          <t xml:space="preserve"> </t>
        </is>
      </c>
      <c r="C58" s="4" t="inlineStr">
        <is>
          <t xml:space="preserve"> </t>
        </is>
      </c>
    </row>
    <row r="59">
      <c r="A59" s="4" t="inlineStr">
        <is>
          <t>NXDT Percentage Ownership</t>
        </is>
      </c>
      <c r="B59" s="13" t="n">
        <v>0.119</v>
      </c>
      <c r="C59" s="11" t="n">
        <v>0.12</v>
      </c>
    </row>
    <row r="60">
      <c r="A60" s="4" t="inlineStr">
        <is>
          <t>Fair Value</t>
        </is>
      </c>
      <c r="B60" s="6" t="n">
        <v>32109</v>
      </c>
      <c r="C60" s="6" t="n">
        <v>32949</v>
      </c>
    </row>
    <row r="61">
      <c r="A61" s="4" t="inlineStr">
        <is>
          <t>Claymore Holdings, LLC</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NXDT Percentage Ownership</t>
        </is>
      </c>
      <c r="B63" s="11" t="n">
        <v>0.5</v>
      </c>
      <c r="C63" s="11" t="n">
        <v>0.5</v>
      </c>
    </row>
    <row r="64">
      <c r="A64" s="4" t="inlineStr">
        <is>
          <t>Fair Value</t>
        </is>
      </c>
      <c r="B64" s="6" t="n">
        <v>0</v>
      </c>
      <c r="C64" s="6" t="n">
        <v>0</v>
      </c>
    </row>
    <row r="65">
      <c r="A65" s="4" t="inlineStr">
        <is>
          <t>Allenby, LLC</t>
        </is>
      </c>
      <c r="B65" s="4" t="inlineStr">
        <is>
          <t xml:space="preserve"> </t>
        </is>
      </c>
      <c r="C65" s="4" t="inlineStr">
        <is>
          <t xml:space="preserve"> </t>
        </is>
      </c>
    </row>
    <row r="66">
      <c r="A66" s="3" t="inlineStr">
        <is>
          <t>Schedule of Equity Method Investments [Line Items]</t>
        </is>
      </c>
      <c r="B66" s="4" t="inlineStr">
        <is>
          <t xml:space="preserve"> </t>
        </is>
      </c>
      <c r="C66" s="4" t="inlineStr">
        <is>
          <t xml:space="preserve"> </t>
        </is>
      </c>
    </row>
    <row r="67">
      <c r="A67" s="4" t="inlineStr">
        <is>
          <t>NXDT Percentage Ownership</t>
        </is>
      </c>
      <c r="B67" s="11" t="n">
        <v>0.5</v>
      </c>
      <c r="C67" s="11" t="n">
        <v>0.5</v>
      </c>
    </row>
    <row r="68">
      <c r="A68" s="4" t="inlineStr">
        <is>
          <t>Fair Value</t>
        </is>
      </c>
      <c r="B68" s="6" t="n">
        <v>0</v>
      </c>
      <c r="C68" s="6" t="n">
        <v>0</v>
      </c>
    </row>
    <row r="69">
      <c r="A69" s="4" t="inlineStr">
        <is>
          <t>Haygood, LLC.</t>
        </is>
      </c>
      <c r="B69" s="4" t="inlineStr">
        <is>
          <t xml:space="preserve"> </t>
        </is>
      </c>
      <c r="C69" s="4" t="inlineStr">
        <is>
          <t xml:space="preserve"> </t>
        </is>
      </c>
    </row>
    <row r="70">
      <c r="A70" s="3" t="inlineStr">
        <is>
          <t>Schedule of Equity Method Investments [Line Items]</t>
        </is>
      </c>
      <c r="B70" s="4" t="inlineStr">
        <is>
          <t xml:space="preserve"> </t>
        </is>
      </c>
      <c r="C70" s="4" t="inlineStr">
        <is>
          <t xml:space="preserve"> </t>
        </is>
      </c>
    </row>
    <row r="71">
      <c r="A71" s="4" t="inlineStr">
        <is>
          <t>NXDT Percentage Ownership</t>
        </is>
      </c>
      <c r="B71" s="11" t="n">
        <v>0.31</v>
      </c>
      <c r="C71" s="11" t="n">
        <v>0.31</v>
      </c>
    </row>
    <row r="72">
      <c r="A72" s="4" t="inlineStr">
        <is>
          <t>Fair Value</t>
        </is>
      </c>
      <c r="B72" s="6" t="n">
        <v>0</v>
      </c>
      <c r="C72" s="6" t="n">
        <v>0</v>
      </c>
    </row>
    <row r="73">
      <c r="A73" s="4" t="inlineStr">
        <is>
          <t>NexPoint Storage Partners, Inc.</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NXDT Percentage Ownership</t>
        </is>
      </c>
      <c r="B75" s="13" t="n">
        <v>0.528</v>
      </c>
      <c r="C75" s="13" t="n">
        <v>0.528</v>
      </c>
    </row>
    <row r="76">
      <c r="A76" s="4" t="inlineStr">
        <is>
          <t>Fair Value</t>
        </is>
      </c>
      <c r="B76" s="6" t="n">
        <v>60285</v>
      </c>
      <c r="C76" s="6" t="n">
        <v>62709</v>
      </c>
    </row>
    <row r="77">
      <c r="A77" s="4" t="inlineStr">
        <is>
          <t>VineBrook Homes Operating Partnership, L.P.</t>
        </is>
      </c>
      <c r="B77" s="4" t="inlineStr">
        <is>
          <t xml:space="preserve"> </t>
        </is>
      </c>
      <c r="C77" s="4" t="inlineStr">
        <is>
          <t xml:space="preserve"> </t>
        </is>
      </c>
    </row>
    <row r="78">
      <c r="A78" s="3" t="inlineStr">
        <is>
          <t>Schedule of Equity Method Investments [Line Items]</t>
        </is>
      </c>
      <c r="B78" s="4" t="inlineStr">
        <is>
          <t xml:space="preserve"> </t>
        </is>
      </c>
      <c r="C78" s="4" t="inlineStr">
        <is>
          <t xml:space="preserve"> </t>
        </is>
      </c>
    </row>
    <row r="79">
      <c r="A79" s="4" t="inlineStr">
        <is>
          <t>NXDT Percentage Ownership</t>
        </is>
      </c>
      <c r="B79" s="13" t="n">
        <v>0.115</v>
      </c>
      <c r="C79" s="13" t="n">
        <v>0.114</v>
      </c>
    </row>
    <row r="80">
      <c r="A80" s="4" t="inlineStr">
        <is>
          <t>Fair Value</t>
        </is>
      </c>
      <c r="B80" s="6" t="n">
        <v>141998</v>
      </c>
      <c r="C80" s="6" t="n">
        <v>151706</v>
      </c>
    </row>
    <row r="81">
      <c r="A81" s="4" t="inlineStr">
        <is>
          <t>NexPoint Storage Partners Operating Company, LLC</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NXDT Percentage Ownership</t>
        </is>
      </c>
      <c r="B83" s="13" t="n">
        <v>0.312</v>
      </c>
      <c r="C83" s="13" t="n">
        <v>0.295</v>
      </c>
    </row>
    <row r="84">
      <c r="A84" s="4" t="inlineStr">
        <is>
          <t>Fair Value</t>
        </is>
      </c>
      <c r="B84" s="6" t="n">
        <v>34773</v>
      </c>
      <c r="C84" s="6" t="n">
        <v>34172</v>
      </c>
    </row>
    <row r="85">
      <c r="A85" s="4" t="inlineStr">
        <is>
          <t>NexPoint SFR Operating Partnership, L.P.</t>
        </is>
      </c>
      <c r="B85" s="4" t="inlineStr">
        <is>
          <t xml:space="preserve"> </t>
        </is>
      </c>
      <c r="C85" s="4" t="inlineStr">
        <is>
          <t xml:space="preserve"> </t>
        </is>
      </c>
    </row>
    <row r="86">
      <c r="A86" s="3" t="inlineStr">
        <is>
          <t>Schedule of Equity Method Investments [Line Items]</t>
        </is>
      </c>
      <c r="B86" s="4" t="inlineStr">
        <is>
          <t xml:space="preserve"> </t>
        </is>
      </c>
      <c r="C86" s="4" t="inlineStr">
        <is>
          <t xml:space="preserve"> </t>
        </is>
      </c>
    </row>
    <row r="87">
      <c r="A87" s="4" t="inlineStr">
        <is>
          <t>NXDT Percentage Ownership</t>
        </is>
      </c>
      <c r="B87" s="13" t="n">
        <v>0.308</v>
      </c>
      <c r="C87" s="13" t="n">
        <v>0.308</v>
      </c>
    </row>
    <row r="88">
      <c r="A88" s="4" t="inlineStr">
        <is>
          <t>Fair Value</t>
        </is>
      </c>
      <c r="B88" s="6" t="n">
        <v>35110</v>
      </c>
      <c r="C88" s="6" t="n">
        <v>37953</v>
      </c>
    </row>
    <row r="89">
      <c r="A89" s="4" t="inlineStr">
        <is>
          <t>LLV Holdco, LLC</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NXDT Percentage Ownership</t>
        </is>
      </c>
      <c r="B91" s="13" t="n">
        <v>0.268</v>
      </c>
      <c r="C91" s="13" t="n">
        <v>0.268</v>
      </c>
    </row>
    <row r="92">
      <c r="A92" s="4" t="inlineStr">
        <is>
          <t>Fair Value</t>
        </is>
      </c>
      <c r="B92" s="6" t="n">
        <v>2812</v>
      </c>
      <c r="C92" s="6" t="n">
        <v>2606</v>
      </c>
    </row>
    <row r="93">
      <c r="A93" s="4" t="inlineStr">
        <is>
          <t>Tivoli North Property</t>
        </is>
      </c>
      <c r="B93" s="4" t="inlineStr">
        <is>
          <t xml:space="preserve"> </t>
        </is>
      </c>
      <c r="C93" s="4" t="inlineStr">
        <is>
          <t xml:space="preserve"> </t>
        </is>
      </c>
    </row>
    <row r="94">
      <c r="A94" s="3" t="inlineStr">
        <is>
          <t>Schedule of Equity Method Investments [Line Items]</t>
        </is>
      </c>
      <c r="B94" s="4" t="inlineStr">
        <is>
          <t xml:space="preserve"> </t>
        </is>
      </c>
      <c r="C94" s="4" t="inlineStr">
        <is>
          <t xml:space="preserve"> </t>
        </is>
      </c>
    </row>
    <row r="95">
      <c r="A95" s="4" t="inlineStr">
        <is>
          <t>NXDT Percentage Ownership</t>
        </is>
      </c>
      <c r="B95" s="4" t="inlineStr">
        <is>
          <t xml:space="preserve"> </t>
        </is>
      </c>
      <c r="C95" s="11" t="n">
        <v>1</v>
      </c>
    </row>
    <row r="96">
      <c r="A96" s="4" t="inlineStr">
        <is>
          <t>Percentage of ownership in real estate property</t>
        </is>
      </c>
      <c r="B96" s="4" t="inlineStr">
        <is>
          <t xml:space="preserve"> </t>
        </is>
      </c>
      <c r="C96" s="11" t="n">
        <v>0.77</v>
      </c>
    </row>
    <row r="97">
      <c r="A97" s="4" t="inlineStr">
        <is>
          <t>Tivoli North Property | Las Vegas Land Owner, LLC</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Area of land (acre) | a</t>
        </is>
      </c>
      <c r="B99" s="4" t="inlineStr">
        <is>
          <t xml:space="preserve"> </t>
        </is>
      </c>
      <c r="C99" s="14" t="n">
        <v>8.5</v>
      </c>
    </row>
    <row r="100">
      <c r="A100" s="4" t="inlineStr">
        <is>
          <t>AMS C-Store JV, LLC</t>
        </is>
      </c>
      <c r="B100" s="4" t="inlineStr">
        <is>
          <t xml:space="preserve"> </t>
        </is>
      </c>
      <c r="C100" s="4" t="inlineStr">
        <is>
          <t xml:space="preserve"> </t>
        </is>
      </c>
    </row>
    <row r="101">
      <c r="A101" s="3" t="inlineStr">
        <is>
          <t>Schedule of Equity Method Investments [Line Items]</t>
        </is>
      </c>
      <c r="B101" s="4" t="inlineStr">
        <is>
          <t xml:space="preserve"> </t>
        </is>
      </c>
      <c r="C101" s="4" t="inlineStr">
        <is>
          <t xml:space="preserve"> </t>
        </is>
      </c>
    </row>
    <row r="102">
      <c r="A102" s="4" t="inlineStr">
        <is>
          <t>NXDT Percentage Ownership</t>
        </is>
      </c>
      <c r="B102" s="11" t="n">
        <v>1</v>
      </c>
      <c r="C102" s="4" t="inlineStr">
        <is>
          <t xml:space="preserve"> </t>
        </is>
      </c>
    </row>
    <row r="103">
      <c r="A103" s="4" t="inlineStr">
        <is>
          <t>Fair Value</t>
        </is>
      </c>
      <c r="B103" s="6" t="n">
        <v>10960</v>
      </c>
      <c r="C10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Method Investments - Schedule of Statement of Operations Summary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3645</v>
      </c>
      <c r="C4" s="6" t="n">
        <v>4047</v>
      </c>
      <c r="D4" s="4" t="inlineStr">
        <is>
          <t xml:space="preserve"> </t>
        </is>
      </c>
      <c r="E4" s="4" t="inlineStr">
        <is>
          <t xml:space="preserve"> </t>
        </is>
      </c>
    </row>
    <row r="5">
      <c r="A5" s="4" t="inlineStr">
        <is>
          <t>Other income</t>
        </is>
      </c>
      <c r="B5" s="7" t="n">
        <v>278</v>
      </c>
      <c r="C5" s="7" t="n">
        <v>27</v>
      </c>
      <c r="D5" s="4" t="inlineStr">
        <is>
          <t xml:space="preserve"> </t>
        </is>
      </c>
      <c r="E5" s="4" t="inlineStr">
        <is>
          <t xml:space="preserve"> </t>
        </is>
      </c>
    </row>
    <row r="6">
      <c r="A6" s="4" t="inlineStr">
        <is>
          <t>Total revenues</t>
        </is>
      </c>
      <c r="B6" s="7" t="n">
        <v>29074</v>
      </c>
      <c r="C6" s="7" t="n">
        <v>12805</v>
      </c>
      <c r="D6" s="4" t="inlineStr">
        <is>
          <t xml:space="preserve"> </t>
        </is>
      </c>
      <c r="E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Total expenses</t>
        </is>
      </c>
      <c r="B8" s="7" t="n">
        <v>23542</v>
      </c>
      <c r="C8" s="7" t="n">
        <v>12536</v>
      </c>
      <c r="D8" s="4" t="inlineStr">
        <is>
          <t xml:space="preserve"> </t>
        </is>
      </c>
      <c r="E8" s="4" t="inlineStr">
        <is>
          <t xml:space="preserve"> </t>
        </is>
      </c>
    </row>
    <row r="9">
      <c r="A9" s="4" t="inlineStr">
        <is>
          <t>Unrealized gain (loss) on derivatives</t>
        </is>
      </c>
      <c r="B9" s="6" t="n">
        <v>-42</v>
      </c>
      <c r="C9" s="6" t="n">
        <v>0</v>
      </c>
      <c r="D9" s="4" t="inlineStr">
        <is>
          <t xml:space="preserve"> </t>
        </is>
      </c>
      <c r="E9" s="4" t="inlineStr">
        <is>
          <t xml:space="preserve"> </t>
        </is>
      </c>
    </row>
    <row r="10">
      <c r="A10" s="4" t="inlineStr">
        <is>
          <t>NREF</t>
        </is>
      </c>
      <c r="B10" s="4" t="inlineStr">
        <is>
          <t xml:space="preserve"> </t>
        </is>
      </c>
      <c r="C10" s="4" t="inlineStr">
        <is>
          <t xml:space="preserve"> </t>
        </is>
      </c>
      <c r="D10" s="4" t="inlineStr">
        <is>
          <t xml:space="preserve"> </t>
        </is>
      </c>
      <c r="E10" s="4" t="inlineStr">
        <is>
          <t xml:space="preserve"> </t>
        </is>
      </c>
    </row>
    <row r="11">
      <c r="A11" s="3" t="inlineStr">
        <is>
          <t>Revenues [Abstract]</t>
        </is>
      </c>
      <c r="B11" s="4" t="inlineStr">
        <is>
          <t xml:space="preserve"> </t>
        </is>
      </c>
      <c r="C11" s="4" t="inlineStr">
        <is>
          <t xml:space="preserve"> </t>
        </is>
      </c>
      <c r="D11" s="4" t="inlineStr">
        <is>
          <t xml:space="preserve"> </t>
        </is>
      </c>
      <c r="E11" s="4" t="inlineStr">
        <is>
          <t xml:space="preserve"> </t>
        </is>
      </c>
    </row>
    <row r="12">
      <c r="A12" s="4" t="inlineStr">
        <is>
          <t>Rental income</t>
        </is>
      </c>
      <c r="B12" s="4" t="inlineStr">
        <is>
          <t xml:space="preserve"> </t>
        </is>
      </c>
      <c r="C12" s="4" t="inlineStr">
        <is>
          <t xml:space="preserve"> </t>
        </is>
      </c>
      <c r="D12" s="4" t="inlineStr">
        <is>
          <t xml:space="preserve"> </t>
        </is>
      </c>
      <c r="E12" s="6" t="n">
        <v>4962</v>
      </c>
    </row>
    <row r="13">
      <c r="A13" s="4" t="inlineStr">
        <is>
          <t>Net interest income</t>
        </is>
      </c>
      <c r="B13" s="4" t="inlineStr">
        <is>
          <t xml:space="preserve"> </t>
        </is>
      </c>
      <c r="C13" s="4" t="inlineStr">
        <is>
          <t xml:space="preserve"> </t>
        </is>
      </c>
      <c r="D13" s="4" t="inlineStr">
        <is>
          <t xml:space="preserve"> </t>
        </is>
      </c>
      <c r="E13" s="7" t="n">
        <v>16798</v>
      </c>
    </row>
    <row r="14">
      <c r="A14" s="4" t="inlineStr">
        <is>
          <t>Other income</t>
        </is>
      </c>
      <c r="B14" s="4" t="inlineStr">
        <is>
          <t xml:space="preserve"> </t>
        </is>
      </c>
      <c r="C14" s="4" t="inlineStr">
        <is>
          <t xml:space="preserve"> </t>
        </is>
      </c>
      <c r="D14" s="4" t="inlineStr">
        <is>
          <t xml:space="preserve"> </t>
        </is>
      </c>
      <c r="E14" s="7" t="n">
        <v>182</v>
      </c>
    </row>
    <row r="15">
      <c r="A15" s="4" t="inlineStr">
        <is>
          <t>Total revenues</t>
        </is>
      </c>
      <c r="B15" s="4" t="inlineStr">
        <is>
          <t xml:space="preserve"> </t>
        </is>
      </c>
      <c r="C15" s="4" t="inlineStr">
        <is>
          <t xml:space="preserve"> </t>
        </is>
      </c>
      <c r="D15" s="4" t="inlineStr">
        <is>
          <t xml:space="preserve"> </t>
        </is>
      </c>
      <c r="E15" s="7" t="n">
        <v>21942</v>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Total expenses</t>
        </is>
      </c>
      <c r="B17" s="4" t="inlineStr">
        <is>
          <t xml:space="preserve"> </t>
        </is>
      </c>
      <c r="C17" s="4" t="inlineStr">
        <is>
          <t xml:space="preserve"> </t>
        </is>
      </c>
      <c r="D17" s="4" t="inlineStr">
        <is>
          <t xml:space="preserve"> </t>
        </is>
      </c>
      <c r="E17" s="7" t="n">
        <v>23350</v>
      </c>
    </row>
    <row r="18">
      <c r="A18" s="4" t="inlineStr">
        <is>
          <t>Gain (loss) on sales of real estate</t>
        </is>
      </c>
      <c r="B18" s="4" t="inlineStr">
        <is>
          <t xml:space="preserve"> </t>
        </is>
      </c>
      <c r="C18" s="4" t="inlineStr">
        <is>
          <t xml:space="preserve"> </t>
        </is>
      </c>
      <c r="D18" s="4" t="inlineStr">
        <is>
          <t xml:space="preserve"> </t>
        </is>
      </c>
      <c r="E18" s="7" t="n">
        <v>0</v>
      </c>
    </row>
    <row r="19">
      <c r="A19" s="4" t="inlineStr">
        <is>
          <t>Other income (expense)</t>
        </is>
      </c>
      <c r="B19" s="4" t="inlineStr">
        <is>
          <t xml:space="preserve"> </t>
        </is>
      </c>
      <c r="C19" s="4" t="inlineStr">
        <is>
          <t xml:space="preserve"> </t>
        </is>
      </c>
      <c r="D19" s="4" t="inlineStr">
        <is>
          <t xml:space="preserve"> </t>
        </is>
      </c>
      <c r="E19" s="7" t="n">
        <v>20148</v>
      </c>
    </row>
    <row r="20">
      <c r="A20" s="4" t="inlineStr">
        <is>
          <t>Unrealized gain (loss) on derivatives</t>
        </is>
      </c>
      <c r="B20" s="4" t="inlineStr">
        <is>
          <t xml:space="preserve"> </t>
        </is>
      </c>
      <c r="C20" s="4" t="inlineStr">
        <is>
          <t xml:space="preserve"> </t>
        </is>
      </c>
      <c r="D20" s="4" t="inlineStr">
        <is>
          <t xml:space="preserve"> </t>
        </is>
      </c>
      <c r="E20" s="7" t="n">
        <v>0</v>
      </c>
    </row>
    <row r="21">
      <c r="A21" s="4" t="inlineStr">
        <is>
          <t>Total comprehensive income (loss)</t>
        </is>
      </c>
      <c r="B21" s="4" t="inlineStr">
        <is>
          <t xml:space="preserve"> </t>
        </is>
      </c>
      <c r="C21" s="4" t="inlineStr">
        <is>
          <t xml:space="preserve"> </t>
        </is>
      </c>
      <c r="D21" s="4" t="inlineStr">
        <is>
          <t xml:space="preserve"> </t>
        </is>
      </c>
      <c r="E21" s="7" t="n">
        <v>18740</v>
      </c>
    </row>
    <row r="22">
      <c r="A22" s="4" t="inlineStr">
        <is>
          <t>VineBrook</t>
        </is>
      </c>
      <c r="B22" s="4" t="inlineStr">
        <is>
          <t xml:space="preserve"> </t>
        </is>
      </c>
      <c r="C22" s="4" t="inlineStr">
        <is>
          <t xml:space="preserve"> </t>
        </is>
      </c>
      <c r="D22" s="4" t="inlineStr">
        <is>
          <t xml:space="preserve"> </t>
        </is>
      </c>
      <c r="E22" s="4" t="inlineStr">
        <is>
          <t xml:space="preserve"> </t>
        </is>
      </c>
    </row>
    <row r="23">
      <c r="A23" s="3" t="inlineStr">
        <is>
          <t>Revenues [Abstract]</t>
        </is>
      </c>
      <c r="B23" s="4" t="inlineStr">
        <is>
          <t xml:space="preserve"> </t>
        </is>
      </c>
      <c r="C23" s="4" t="inlineStr">
        <is>
          <t xml:space="preserve"> </t>
        </is>
      </c>
      <c r="D23" s="4" t="inlineStr">
        <is>
          <t xml:space="preserve"> </t>
        </is>
      </c>
      <c r="E23" s="4" t="inlineStr">
        <is>
          <t xml:space="preserve"> </t>
        </is>
      </c>
    </row>
    <row r="24">
      <c r="A24" s="4" t="inlineStr">
        <is>
          <t>Rental income</t>
        </is>
      </c>
      <c r="B24" s="4" t="inlineStr">
        <is>
          <t xml:space="preserve"> </t>
        </is>
      </c>
      <c r="C24" s="4" t="inlineStr">
        <is>
          <t xml:space="preserve"> </t>
        </is>
      </c>
      <c r="D24" s="6" t="n">
        <v>357526</v>
      </c>
      <c r="E24" s="7" t="n">
        <v>345778</v>
      </c>
    </row>
    <row r="25">
      <c r="A25" s="4" t="inlineStr">
        <is>
          <t>Net interest income</t>
        </is>
      </c>
      <c r="B25" s="4" t="inlineStr">
        <is>
          <t xml:space="preserve"> </t>
        </is>
      </c>
      <c r="C25" s="4" t="inlineStr">
        <is>
          <t xml:space="preserve"> </t>
        </is>
      </c>
      <c r="D25" s="7" t="n">
        <v>0</v>
      </c>
      <c r="E25" s="7" t="n">
        <v>0</v>
      </c>
    </row>
    <row r="26">
      <c r="A26" s="4" t="inlineStr">
        <is>
          <t>Other income</t>
        </is>
      </c>
      <c r="B26" s="4" t="inlineStr">
        <is>
          <t xml:space="preserve"> </t>
        </is>
      </c>
      <c r="C26" s="4" t="inlineStr">
        <is>
          <t xml:space="preserve"> </t>
        </is>
      </c>
      <c r="D26" s="7" t="n">
        <v>5299</v>
      </c>
      <c r="E26" s="7" t="n">
        <v>5330</v>
      </c>
    </row>
    <row r="27">
      <c r="A27" s="4" t="inlineStr">
        <is>
          <t>Total revenues</t>
        </is>
      </c>
      <c r="B27" s="4" t="inlineStr">
        <is>
          <t xml:space="preserve"> </t>
        </is>
      </c>
      <c r="C27" s="4" t="inlineStr">
        <is>
          <t xml:space="preserve"> </t>
        </is>
      </c>
      <c r="D27" s="7" t="n">
        <v>362825</v>
      </c>
      <c r="E27" s="7" t="n">
        <v>351108</v>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Total expenses</t>
        </is>
      </c>
      <c r="B29" s="4" t="inlineStr">
        <is>
          <t xml:space="preserve"> </t>
        </is>
      </c>
      <c r="C29" s="4" t="inlineStr">
        <is>
          <t xml:space="preserve"> </t>
        </is>
      </c>
      <c r="D29" s="7" t="n">
        <v>520535</v>
      </c>
      <c r="E29" s="7" t="n">
        <v>502850</v>
      </c>
    </row>
    <row r="30">
      <c r="A30" s="4" t="inlineStr">
        <is>
          <t>Gain (loss) on sales of real estate</t>
        </is>
      </c>
      <c r="B30" s="4" t="inlineStr">
        <is>
          <t xml:space="preserve"> </t>
        </is>
      </c>
      <c r="C30" s="4" t="inlineStr">
        <is>
          <t xml:space="preserve"> </t>
        </is>
      </c>
      <c r="D30" s="7" t="n">
        <v>-32455</v>
      </c>
      <c r="E30" s="7" t="n">
        <v>-72539</v>
      </c>
    </row>
    <row r="31">
      <c r="A31" s="4" t="inlineStr">
        <is>
          <t>Other income (expense)</t>
        </is>
      </c>
      <c r="B31" s="4" t="inlineStr">
        <is>
          <t xml:space="preserve"> </t>
        </is>
      </c>
      <c r="C31" s="4" t="inlineStr">
        <is>
          <t xml:space="preserve"> </t>
        </is>
      </c>
      <c r="D31" s="7" t="n">
        <v>-4244</v>
      </c>
      <c r="E31" s="7" t="n">
        <v>-55866</v>
      </c>
    </row>
    <row r="32">
      <c r="A32" s="4" t="inlineStr">
        <is>
          <t>Unrealized gain (loss) on derivatives</t>
        </is>
      </c>
      <c r="B32" s="4" t="inlineStr">
        <is>
          <t xml:space="preserve"> </t>
        </is>
      </c>
      <c r="C32" s="4" t="inlineStr">
        <is>
          <t xml:space="preserve"> </t>
        </is>
      </c>
      <c r="D32" s="7" t="n">
        <v>0</v>
      </c>
      <c r="E32" s="7" t="n">
        <v>-15050</v>
      </c>
    </row>
    <row r="33">
      <c r="A33" s="4" t="inlineStr">
        <is>
          <t>Total comprehensive income (loss)</t>
        </is>
      </c>
      <c r="B33" s="4" t="inlineStr">
        <is>
          <t xml:space="preserve"> </t>
        </is>
      </c>
      <c r="C33" s="4" t="inlineStr">
        <is>
          <t xml:space="preserve"> </t>
        </is>
      </c>
      <c r="D33" s="6" t="n">
        <v>-194409</v>
      </c>
      <c r="E33" s="6" t="n">
        <v>-295197</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13" customWidth="1" min="2" max="2"/>
    <col width="14" customWidth="1" min="3" max="3"/>
    <col width="27" customWidth="1" min="4" max="4"/>
    <col width="28" customWidth="1" min="5" max="5"/>
    <col width="25" customWidth="1" min="6" max="6"/>
    <col width="52" customWidth="1" min="7" max="7"/>
  </cols>
  <sheetData>
    <row r="1">
      <c r="A1" s="1" t="inlineStr">
        <is>
          <t>CONSOLIDATED STATEMENTS OF EQUITY - USD ($) $ in Thousands</t>
        </is>
      </c>
      <c r="B1" s="2" t="inlineStr">
        <is>
          <t>Total</t>
        </is>
      </c>
      <c r="C1" s="2" t="inlineStr">
        <is>
          <t>Common Shares</t>
        </is>
      </c>
      <c r="D1" s="2" t="inlineStr">
        <is>
          <t>Additional Paid-in Capital</t>
        </is>
      </c>
      <c r="E1" s="2" t="inlineStr">
        <is>
          <t>Accumulated Earnings (Loss)</t>
        </is>
      </c>
      <c r="F1" s="2" t="inlineStr">
        <is>
          <t>Noncontrolling Interests</t>
        </is>
      </c>
      <c r="G1" s="2" t="inlineStr">
        <is>
          <t>Series A Preferred Shares Series A Preferred Shares</t>
        </is>
      </c>
    </row>
    <row r="2">
      <c r="A2" s="4" t="inlineStr">
        <is>
          <t>Beginning balances (in shares) at Dec. 31, 2023</t>
        </is>
      </c>
      <c r="B2" s="4" t="inlineStr">
        <is>
          <t xml:space="preserve"> </t>
        </is>
      </c>
      <c r="C2" s="7" t="n">
        <v>38389600</v>
      </c>
      <c r="D2" s="4" t="inlineStr">
        <is>
          <t xml:space="preserve"> </t>
        </is>
      </c>
      <c r="E2" s="4" t="inlineStr">
        <is>
          <t xml:space="preserve"> </t>
        </is>
      </c>
      <c r="F2" s="4" t="inlineStr">
        <is>
          <t xml:space="preserve"> </t>
        </is>
      </c>
      <c r="G2" s="7" t="n">
        <v>3359593</v>
      </c>
    </row>
    <row r="3">
      <c r="A3" s="4" t="inlineStr">
        <is>
          <t>Beginning of period at Dec. 31, 2023</t>
        </is>
      </c>
      <c r="B3" s="6" t="n">
        <v>885074</v>
      </c>
      <c r="C3" s="6" t="n">
        <v>38</v>
      </c>
      <c r="D3" s="6" t="n">
        <v>1011613</v>
      </c>
      <c r="E3" s="6" t="n">
        <v>-126580</v>
      </c>
      <c r="F3" s="4" t="inlineStr">
        <is>
          <t xml:space="preserve"> </t>
        </is>
      </c>
      <c r="G3" s="6"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7" t="n">
        <v>547</v>
      </c>
      <c r="C5" s="4" t="inlineStr">
        <is>
          <t xml:space="preserve"> </t>
        </is>
      </c>
      <c r="D5" s="7" t="n">
        <v>547</v>
      </c>
      <c r="E5" s="4" t="inlineStr">
        <is>
          <t xml:space="preserve"> </t>
        </is>
      </c>
      <c r="F5" s="4" t="inlineStr">
        <is>
          <t xml:space="preserve"> </t>
        </is>
      </c>
      <c r="G5" s="4" t="inlineStr">
        <is>
          <t xml:space="preserve"> </t>
        </is>
      </c>
    </row>
    <row r="6">
      <c r="A6" s="4" t="inlineStr">
        <is>
          <t>Shares issued to advisor for admin and advisory fees (in shares)</t>
        </is>
      </c>
      <c r="B6" s="4" t="inlineStr">
        <is>
          <t xml:space="preserve"> </t>
        </is>
      </c>
      <c r="C6" s="7" t="n">
        <v>169921</v>
      </c>
      <c r="D6" s="4" t="inlineStr">
        <is>
          <t xml:space="preserve"> </t>
        </is>
      </c>
      <c r="E6" s="4" t="inlineStr">
        <is>
          <t xml:space="preserve"> </t>
        </is>
      </c>
      <c r="F6" s="4" t="inlineStr">
        <is>
          <t xml:space="preserve"> </t>
        </is>
      </c>
      <c r="G6" s="4" t="inlineStr">
        <is>
          <t xml:space="preserve"> </t>
        </is>
      </c>
    </row>
    <row r="7">
      <c r="A7" s="4" t="inlineStr">
        <is>
          <t>Shares issued to Adviser for admin and advisory fees</t>
        </is>
      </c>
      <c r="B7" s="7" t="n">
        <v>1351</v>
      </c>
      <c r="C7" s="4" t="inlineStr">
        <is>
          <t xml:space="preserve"> </t>
        </is>
      </c>
      <c r="D7" s="7" t="n">
        <v>1351</v>
      </c>
      <c r="E7" s="4" t="inlineStr">
        <is>
          <t xml:space="preserve"> </t>
        </is>
      </c>
      <c r="F7" s="4" t="inlineStr">
        <is>
          <t xml:space="preserve"> </t>
        </is>
      </c>
      <c r="G7" s="4" t="inlineStr">
        <is>
          <t xml:space="preserve"> </t>
        </is>
      </c>
    </row>
    <row r="8">
      <c r="A8" s="4" t="inlineStr">
        <is>
          <t>Net loss attributable to common shareholders</t>
        </is>
      </c>
      <c r="B8" s="7" t="n">
        <v>-22703</v>
      </c>
      <c r="C8" s="4" t="inlineStr">
        <is>
          <t xml:space="preserve"> </t>
        </is>
      </c>
      <c r="D8" s="4" t="inlineStr">
        <is>
          <t xml:space="preserve"> </t>
        </is>
      </c>
      <c r="E8" s="7" t="n">
        <v>-22703</v>
      </c>
      <c r="F8" s="4" t="inlineStr">
        <is>
          <t xml:space="preserve"> </t>
        </is>
      </c>
      <c r="G8" s="4" t="inlineStr">
        <is>
          <t xml:space="preserve"> </t>
        </is>
      </c>
    </row>
    <row r="9">
      <c r="A9" s="4" t="inlineStr">
        <is>
          <t>Net loss attributable to noncontrolling interests</t>
        </is>
      </c>
      <c r="B9" s="7"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ttributable to preferred shareholders</t>
        </is>
      </c>
      <c r="B10" s="7" t="n">
        <v>1155</v>
      </c>
      <c r="C10" s="4" t="inlineStr">
        <is>
          <t xml:space="preserve"> </t>
        </is>
      </c>
      <c r="D10" s="4" t="inlineStr">
        <is>
          <t xml:space="preserve"> </t>
        </is>
      </c>
      <c r="E10" s="7" t="n">
        <v>1155</v>
      </c>
      <c r="F10" s="4" t="inlineStr">
        <is>
          <t xml:space="preserve"> </t>
        </is>
      </c>
      <c r="G10" s="4" t="inlineStr">
        <is>
          <t xml:space="preserve"> </t>
        </is>
      </c>
    </row>
    <row r="11">
      <c r="A11" s="4" t="inlineStr">
        <is>
          <t>Common share distributions declared (in shares)</t>
        </is>
      </c>
      <c r="B11" s="4" t="inlineStr">
        <is>
          <t xml:space="preserve"> </t>
        </is>
      </c>
      <c r="C11" s="7" t="n">
        <v>741898</v>
      </c>
      <c r="D11" s="4" t="inlineStr">
        <is>
          <t xml:space="preserve"> </t>
        </is>
      </c>
      <c r="E11" s="4" t="inlineStr">
        <is>
          <t xml:space="preserve"> </t>
        </is>
      </c>
      <c r="F11" s="4" t="inlineStr">
        <is>
          <t xml:space="preserve"> </t>
        </is>
      </c>
      <c r="G11" s="4" t="inlineStr">
        <is>
          <t xml:space="preserve"> </t>
        </is>
      </c>
    </row>
    <row r="12">
      <c r="A12" s="4" t="inlineStr">
        <is>
          <t>Common share distributions declared ($0.15 per share)</t>
        </is>
      </c>
      <c r="B12" s="7" t="n">
        <v>-1246</v>
      </c>
      <c r="C12" s="6" t="n">
        <v>1</v>
      </c>
      <c r="D12" s="7" t="n">
        <v>4625</v>
      </c>
      <c r="E12" s="7" t="n">
        <v>-5872</v>
      </c>
      <c r="F12" s="4" t="inlineStr">
        <is>
          <t xml:space="preserve"> </t>
        </is>
      </c>
      <c r="G12" s="4" t="inlineStr">
        <is>
          <t xml:space="preserve"> </t>
        </is>
      </c>
    </row>
    <row r="13">
      <c r="A13" s="4" t="inlineStr">
        <is>
          <t>Preferred share distributions declared</t>
        </is>
      </c>
      <c r="B13" s="7" t="n">
        <v>-1155</v>
      </c>
      <c r="C13" s="4" t="inlineStr">
        <is>
          <t xml:space="preserve"> </t>
        </is>
      </c>
      <c r="D13" s="4" t="inlineStr">
        <is>
          <t xml:space="preserve"> </t>
        </is>
      </c>
      <c r="E13" s="7" t="n">
        <v>-1155</v>
      </c>
      <c r="F13" s="4" t="inlineStr">
        <is>
          <t xml:space="preserve"> </t>
        </is>
      </c>
      <c r="G13" s="4" t="inlineStr">
        <is>
          <t xml:space="preserve"> </t>
        </is>
      </c>
    </row>
    <row r="14">
      <c r="A14" s="4" t="inlineStr">
        <is>
          <t>Ending balances (in shares) at Mar. 31, 2024</t>
        </is>
      </c>
      <c r="B14" s="4" t="inlineStr">
        <is>
          <t xml:space="preserve"> </t>
        </is>
      </c>
      <c r="C14" s="7" t="n">
        <v>39301419</v>
      </c>
      <c r="D14" s="4" t="inlineStr">
        <is>
          <t xml:space="preserve"> </t>
        </is>
      </c>
      <c r="E14" s="4" t="inlineStr">
        <is>
          <t xml:space="preserve"> </t>
        </is>
      </c>
      <c r="F14" s="4" t="inlineStr">
        <is>
          <t xml:space="preserve"> </t>
        </is>
      </c>
      <c r="G14" s="7" t="n">
        <v>3359593</v>
      </c>
    </row>
    <row r="15">
      <c r="A15" s="4" t="inlineStr">
        <is>
          <t>End of period at Mar. 31, 2024</t>
        </is>
      </c>
      <c r="B15" s="7" t="n">
        <v>863023</v>
      </c>
      <c r="C15" s="6" t="n">
        <v>39</v>
      </c>
      <c r="D15" s="7" t="n">
        <v>1018136</v>
      </c>
      <c r="E15" s="7" t="n">
        <v>-155155</v>
      </c>
      <c r="F15" s="4" t="inlineStr">
        <is>
          <t xml:space="preserve"> </t>
        </is>
      </c>
      <c r="G15" s="6" t="n">
        <v>3</v>
      </c>
    </row>
    <row r="16">
      <c r="A16" s="4" t="inlineStr">
        <is>
          <t>Beginning balances (in shares) at Dec. 31, 2024</t>
        </is>
      </c>
      <c r="B16" s="4" t="inlineStr">
        <is>
          <t xml:space="preserve"> </t>
        </is>
      </c>
      <c r="C16" s="7" t="n">
        <v>42679569</v>
      </c>
      <c r="D16" s="4" t="inlineStr">
        <is>
          <t xml:space="preserve"> </t>
        </is>
      </c>
      <c r="E16" s="4" t="inlineStr">
        <is>
          <t xml:space="preserve"> </t>
        </is>
      </c>
      <c r="F16" s="4" t="inlineStr">
        <is>
          <t xml:space="preserve"> </t>
        </is>
      </c>
      <c r="G16" s="7" t="n">
        <v>3359593</v>
      </c>
    </row>
    <row r="17">
      <c r="A17" s="4" t="inlineStr">
        <is>
          <t>Beginning of period at Dec. 31, 2024</t>
        </is>
      </c>
      <c r="B17" s="7" t="n">
        <v>833538</v>
      </c>
      <c r="C17" s="6" t="n">
        <v>43</v>
      </c>
      <c r="D17" s="7" t="n">
        <v>1039280</v>
      </c>
      <c r="E17" s="7" t="n">
        <v>-202818</v>
      </c>
      <c r="F17" s="6" t="n">
        <v>-2970</v>
      </c>
      <c r="G17" s="6" t="n">
        <v>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 (in shares)</t>
        </is>
      </c>
      <c r="B19" s="4" t="inlineStr">
        <is>
          <t xml:space="preserve"> </t>
        </is>
      </c>
      <c r="C19" s="7" t="n">
        <v>243569</v>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7" t="n">
        <v>482</v>
      </c>
      <c r="C20" s="4" t="inlineStr">
        <is>
          <t xml:space="preserve"> </t>
        </is>
      </c>
      <c r="D20" s="7" t="n">
        <v>482</v>
      </c>
      <c r="E20" s="4" t="inlineStr">
        <is>
          <t xml:space="preserve"> </t>
        </is>
      </c>
      <c r="F20" s="4" t="inlineStr">
        <is>
          <t xml:space="preserve"> </t>
        </is>
      </c>
      <c r="G20" s="4" t="inlineStr">
        <is>
          <t xml:space="preserve"> </t>
        </is>
      </c>
    </row>
    <row r="21">
      <c r="A21" s="4" t="inlineStr">
        <is>
          <t>Shares issued to advisor for admin and advisory fees (in shares)</t>
        </is>
      </c>
      <c r="B21" s="4" t="inlineStr">
        <is>
          <t xml:space="preserve"> </t>
        </is>
      </c>
      <c r="C21" s="7" t="n">
        <v>257553</v>
      </c>
      <c r="D21" s="4" t="inlineStr">
        <is>
          <t xml:space="preserve"> </t>
        </is>
      </c>
      <c r="E21" s="4" t="inlineStr">
        <is>
          <t xml:space="preserve"> </t>
        </is>
      </c>
      <c r="F21" s="4" t="inlineStr">
        <is>
          <t xml:space="preserve"> </t>
        </is>
      </c>
      <c r="G21" s="4" t="inlineStr">
        <is>
          <t xml:space="preserve"> </t>
        </is>
      </c>
    </row>
    <row r="22">
      <c r="A22" s="4" t="inlineStr">
        <is>
          <t>Shares issued to Adviser for admin and advisory fees</t>
        </is>
      </c>
      <c r="B22" s="7" t="n">
        <v>1502</v>
      </c>
      <c r="C22" s="4" t="inlineStr">
        <is>
          <t xml:space="preserve"> </t>
        </is>
      </c>
      <c r="D22" s="7" t="n">
        <v>1502</v>
      </c>
      <c r="E22" s="4" t="inlineStr">
        <is>
          <t xml:space="preserve"> </t>
        </is>
      </c>
      <c r="F22" s="4" t="inlineStr">
        <is>
          <t xml:space="preserve"> </t>
        </is>
      </c>
      <c r="G22" s="4" t="inlineStr">
        <is>
          <t xml:space="preserve"> </t>
        </is>
      </c>
    </row>
    <row r="23">
      <c r="A23" s="4" t="inlineStr">
        <is>
          <t>Net loss attributable to common shareholders</t>
        </is>
      </c>
      <c r="B23" s="7" t="n">
        <v>-34318</v>
      </c>
      <c r="C23" s="4" t="inlineStr">
        <is>
          <t xml:space="preserve"> </t>
        </is>
      </c>
      <c r="D23" s="4" t="inlineStr">
        <is>
          <t xml:space="preserve"> </t>
        </is>
      </c>
      <c r="E23" s="7" t="n">
        <v>-34318</v>
      </c>
      <c r="F23" s="4" t="inlineStr">
        <is>
          <t xml:space="preserve"> </t>
        </is>
      </c>
      <c r="G23" s="4" t="inlineStr">
        <is>
          <t xml:space="preserve"> </t>
        </is>
      </c>
    </row>
    <row r="24">
      <c r="A24" s="4" t="inlineStr">
        <is>
          <t>Net loss attributable to noncontrolling interests</t>
        </is>
      </c>
      <c r="B24" s="7" t="n">
        <v>-1945</v>
      </c>
      <c r="C24" s="4" t="inlineStr">
        <is>
          <t xml:space="preserve"> </t>
        </is>
      </c>
      <c r="D24" s="4" t="inlineStr">
        <is>
          <t xml:space="preserve"> </t>
        </is>
      </c>
      <c r="E24" s="4" t="inlineStr">
        <is>
          <t xml:space="preserve"> </t>
        </is>
      </c>
      <c r="F24" s="7" t="n">
        <v>-1945</v>
      </c>
      <c r="G24" s="4" t="inlineStr">
        <is>
          <t xml:space="preserve"> </t>
        </is>
      </c>
    </row>
    <row r="25">
      <c r="A25" s="4" t="inlineStr">
        <is>
          <t>Net income (loss) attributable to preferred shareholders</t>
        </is>
      </c>
      <c r="B25" s="7" t="n">
        <v>1155</v>
      </c>
      <c r="C25" s="4" t="inlineStr">
        <is>
          <t xml:space="preserve"> </t>
        </is>
      </c>
      <c r="D25" s="4" t="inlineStr">
        <is>
          <t xml:space="preserve"> </t>
        </is>
      </c>
      <c r="E25" s="7" t="n">
        <v>1155</v>
      </c>
      <c r="F25" s="4" t="inlineStr">
        <is>
          <t xml:space="preserve"> </t>
        </is>
      </c>
      <c r="G25" s="4" t="inlineStr">
        <is>
          <t xml:space="preserve"> </t>
        </is>
      </c>
    </row>
    <row r="26">
      <c r="A26" s="4" t="inlineStr">
        <is>
          <t>Common share distributions declared (in shares)</t>
        </is>
      </c>
      <c r="B26" s="4" t="inlineStr">
        <is>
          <t xml:space="preserve"> </t>
        </is>
      </c>
      <c r="C26" s="7" t="n">
        <v>1336322</v>
      </c>
      <c r="D26" s="4" t="inlineStr">
        <is>
          <t xml:space="preserve"> </t>
        </is>
      </c>
      <c r="E26" s="4" t="inlineStr">
        <is>
          <t xml:space="preserve"> </t>
        </is>
      </c>
      <c r="F26" s="4" t="inlineStr">
        <is>
          <t xml:space="preserve"> </t>
        </is>
      </c>
      <c r="G26" s="4" t="inlineStr">
        <is>
          <t xml:space="preserve"> </t>
        </is>
      </c>
    </row>
    <row r="27">
      <c r="A27" s="4" t="inlineStr">
        <is>
          <t>Common share distributions declared ($0.15 per share)</t>
        </is>
      </c>
      <c r="B27" s="7" t="n">
        <v>-1459</v>
      </c>
      <c r="C27" s="6" t="n">
        <v>2</v>
      </c>
      <c r="D27" s="7" t="n">
        <v>5150</v>
      </c>
      <c r="E27" s="7" t="n">
        <v>-6611</v>
      </c>
      <c r="F27" s="4" t="inlineStr">
        <is>
          <t xml:space="preserve"> </t>
        </is>
      </c>
      <c r="G27" s="4" t="inlineStr">
        <is>
          <t xml:space="preserve"> </t>
        </is>
      </c>
    </row>
    <row r="28">
      <c r="A28" s="4" t="inlineStr">
        <is>
          <t>Preferred share distributions declared</t>
        </is>
      </c>
      <c r="B28" s="7" t="n">
        <v>-1155</v>
      </c>
      <c r="C28" s="4" t="inlineStr">
        <is>
          <t xml:space="preserve"> </t>
        </is>
      </c>
      <c r="D28" s="4" t="inlineStr">
        <is>
          <t xml:space="preserve"> </t>
        </is>
      </c>
      <c r="E28" s="7" t="n">
        <v>-1155</v>
      </c>
      <c r="F28" s="4" t="inlineStr">
        <is>
          <t xml:space="preserve"> </t>
        </is>
      </c>
      <c r="G28" s="4" t="inlineStr">
        <is>
          <t xml:space="preserve"> </t>
        </is>
      </c>
    </row>
    <row r="29">
      <c r="A29" s="4" t="inlineStr">
        <is>
          <t>Ending balances (in shares) at Mar. 31, 2025</t>
        </is>
      </c>
      <c r="B29" s="4" t="inlineStr">
        <is>
          <t xml:space="preserve"> </t>
        </is>
      </c>
      <c r="C29" s="7" t="n">
        <v>44517013</v>
      </c>
      <c r="D29" s="4" t="inlineStr">
        <is>
          <t xml:space="preserve"> </t>
        </is>
      </c>
      <c r="E29" s="4" t="inlineStr">
        <is>
          <t xml:space="preserve"> </t>
        </is>
      </c>
      <c r="F29" s="4" t="inlineStr">
        <is>
          <t xml:space="preserve"> </t>
        </is>
      </c>
      <c r="G29" s="7" t="n">
        <v>3359593</v>
      </c>
    </row>
    <row r="30">
      <c r="A30" s="4" t="inlineStr">
        <is>
          <t>End of period at Mar. 31, 2025</t>
        </is>
      </c>
      <c r="B30" s="6" t="n">
        <v>797800</v>
      </c>
      <c r="C30" s="6" t="n">
        <v>45</v>
      </c>
      <c r="D30" s="6" t="n">
        <v>1046414</v>
      </c>
      <c r="E30" s="6" t="n">
        <v>-243747</v>
      </c>
      <c r="F30" s="6" t="n">
        <v>-4915</v>
      </c>
      <c r="G30"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t Fair Value on a Recurring Basis (Details) - Fair Value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Investments, fair value disclosure</t>
        </is>
      </c>
      <c r="B3" s="6" t="n">
        <v>624660</v>
      </c>
      <c r="C3" s="6" t="n">
        <v>643432</v>
      </c>
    </row>
    <row r="4">
      <c r="A4" s="4" t="inlineStr">
        <is>
          <t>Level 1</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Investments, fair value disclosure</t>
        </is>
      </c>
      <c r="B6" s="7" t="n">
        <v>47824</v>
      </c>
      <c r="C6" s="7" t="n">
        <v>46436</v>
      </c>
    </row>
    <row r="7">
      <c r="A7" s="4" t="inlineStr">
        <is>
          <t>Level 2</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vestments, fair value disclosure</t>
        </is>
      </c>
      <c r="B9" s="7" t="n">
        <v>76329</v>
      </c>
      <c r="C9" s="7" t="n">
        <v>78298</v>
      </c>
    </row>
    <row r="10">
      <c r="A10" s="4" t="inlineStr">
        <is>
          <t>Level 3</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Investments, fair value disclosure</t>
        </is>
      </c>
      <c r="B12" s="7" t="n">
        <v>500507</v>
      </c>
      <c r="C12" s="7" t="n">
        <v>518698</v>
      </c>
    </row>
    <row r="13">
      <c r="A13" s="4" t="inlineStr">
        <is>
          <t>Bond</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vestments, fair value disclosure</t>
        </is>
      </c>
      <c r="B15" s="7" t="n">
        <v>53</v>
      </c>
      <c r="C15" s="7" t="n">
        <v>62</v>
      </c>
    </row>
    <row r="16">
      <c r="A16" s="4" t="inlineStr">
        <is>
          <t>Bond | Level 1</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Investments, fair value disclosure</t>
        </is>
      </c>
      <c r="B18" s="7" t="n">
        <v>0</v>
      </c>
      <c r="C18" s="7" t="n">
        <v>0</v>
      </c>
    </row>
    <row r="19">
      <c r="A19" s="4" t="inlineStr">
        <is>
          <t>Bond | Level 2</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Investments, fair value disclosure</t>
        </is>
      </c>
      <c r="B21" s="7" t="n">
        <v>53</v>
      </c>
      <c r="C21" s="7" t="n">
        <v>62</v>
      </c>
    </row>
    <row r="22">
      <c r="A22" s="4" t="inlineStr">
        <is>
          <t>Bond | Level 3</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Investments, fair value disclosure</t>
        </is>
      </c>
      <c r="B24" s="7" t="n">
        <v>0</v>
      </c>
      <c r="C24" s="7" t="n">
        <v>0</v>
      </c>
    </row>
    <row r="25">
      <c r="A25" s="4" t="inlineStr">
        <is>
          <t>Common stock</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Investments, fair value disclosure</t>
        </is>
      </c>
      <c r="B27" s="7" t="n">
        <v>188681</v>
      </c>
      <c r="C27" s="7" t="n">
        <v>204264</v>
      </c>
    </row>
    <row r="28">
      <c r="A28" s="4" t="inlineStr">
        <is>
          <t>Common stock | Level 1</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Investments, fair value disclosure</t>
        </is>
      </c>
      <c r="B30" s="7" t="n">
        <v>47824</v>
      </c>
      <c r="C30" s="7" t="n">
        <v>46436</v>
      </c>
    </row>
    <row r="31">
      <c r="A31" s="4" t="inlineStr">
        <is>
          <t>Common stock | Level 2</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Investments, fair value disclosure</t>
        </is>
      </c>
      <c r="B33" s="7" t="n">
        <v>0</v>
      </c>
      <c r="C33" s="7" t="n">
        <v>0</v>
      </c>
    </row>
    <row r="34">
      <c r="A34" s="4" t="inlineStr">
        <is>
          <t>Common stock | Level 3</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Investments, fair value disclosure</t>
        </is>
      </c>
      <c r="B36" s="7" t="n">
        <v>140857</v>
      </c>
      <c r="C36" s="7" t="n">
        <v>157828</v>
      </c>
    </row>
    <row r="37">
      <c r="A37" s="4" t="inlineStr">
        <is>
          <t>Convertible note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Investments, fair value disclosure</t>
        </is>
      </c>
      <c r="B39" s="7" t="n">
        <v>18195</v>
      </c>
      <c r="C39" s="7" t="n">
        <v>20846</v>
      </c>
    </row>
    <row r="40">
      <c r="A40" s="4" t="inlineStr">
        <is>
          <t>Convertible notes | Level 1</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Investments, fair value disclosure</t>
        </is>
      </c>
      <c r="B42" s="7" t="n">
        <v>0</v>
      </c>
      <c r="C42" s="7" t="n">
        <v>0</v>
      </c>
    </row>
    <row r="43">
      <c r="A43" s="4" t="inlineStr">
        <is>
          <t>Convertible notes | Level 2</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Investments, fair value disclosure</t>
        </is>
      </c>
      <c r="B45" s="7" t="n">
        <v>0</v>
      </c>
      <c r="C45" s="7" t="n">
        <v>0</v>
      </c>
    </row>
    <row r="46">
      <c r="A46" s="4" t="inlineStr">
        <is>
          <t>Convertible notes | Level 3</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Investments, fair value disclosure</t>
        </is>
      </c>
      <c r="B48" s="7" t="n">
        <v>18195</v>
      </c>
      <c r="C48" s="7" t="n">
        <v>20846</v>
      </c>
    </row>
    <row r="49">
      <c r="A49" s="4" t="inlineStr">
        <is>
          <t>LLC interest</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Investments, fair value disclosure</t>
        </is>
      </c>
      <c r="B51" s="7" t="n">
        <v>48545</v>
      </c>
      <c r="C51" s="7" t="n">
        <v>36777</v>
      </c>
    </row>
    <row r="52">
      <c r="A52" s="4" t="inlineStr">
        <is>
          <t>LLC interest | Level 1</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Investments, fair value disclosure</t>
        </is>
      </c>
      <c r="B54" s="7" t="n">
        <v>0</v>
      </c>
      <c r="C54" s="7" t="n">
        <v>0</v>
      </c>
    </row>
    <row r="55">
      <c r="A55" s="4" t="inlineStr">
        <is>
          <t>LLC interest | Level 2</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Investments, fair value disclosure</t>
        </is>
      </c>
      <c r="B57" s="7" t="n">
        <v>0</v>
      </c>
      <c r="C57" s="7" t="n">
        <v>0</v>
      </c>
    </row>
    <row r="58">
      <c r="A58" s="4" t="inlineStr">
        <is>
          <t>LLC interest | Level 3</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Investments, fair value disclosure</t>
        </is>
      </c>
      <c r="B60" s="7" t="n">
        <v>48545</v>
      </c>
      <c r="C60" s="7" t="n">
        <v>36777</v>
      </c>
    </row>
    <row r="61">
      <c r="A61" s="4" t="inlineStr">
        <is>
          <t>LP interest</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Investments, fair value disclosure</t>
        </is>
      </c>
      <c r="B63" s="7" t="n">
        <v>251556</v>
      </c>
      <c r="C63" s="7" t="n">
        <v>266055</v>
      </c>
    </row>
    <row r="64">
      <c r="A64" s="4" t="inlineStr">
        <is>
          <t>LP interest | Level 1</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Investments, fair value disclosure</t>
        </is>
      </c>
      <c r="B66" s="7" t="n">
        <v>0</v>
      </c>
      <c r="C66" s="7" t="n">
        <v>0</v>
      </c>
    </row>
    <row r="67">
      <c r="A67" s="4" t="inlineStr">
        <is>
          <t>LP interest | Level 2</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Investments, fair value disclosure</t>
        </is>
      </c>
      <c r="B69" s="7" t="n">
        <v>74448</v>
      </c>
      <c r="C69" s="7" t="n">
        <v>76396</v>
      </c>
    </row>
    <row r="70">
      <c r="A70" s="4" t="inlineStr">
        <is>
          <t>LP interest | Level 3</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Investments, fair value disclosure</t>
        </is>
      </c>
      <c r="B72" s="7" t="n">
        <v>177108</v>
      </c>
      <c r="C72" s="7" t="n">
        <v>189659</v>
      </c>
    </row>
    <row r="73">
      <c r="A73" s="4" t="inlineStr">
        <is>
          <t>Preferred Shares</t>
        </is>
      </c>
      <c r="B73" s="4" t="inlineStr">
        <is>
          <t xml:space="preserve"> </t>
        </is>
      </c>
      <c r="C73" s="4" t="inlineStr">
        <is>
          <t xml:space="preserve"> </t>
        </is>
      </c>
    </row>
    <row r="74">
      <c r="A74" s="3" t="inlineStr">
        <is>
          <t>Derivative Instruments and Hedging Activities Disclosures [Line Items]</t>
        </is>
      </c>
      <c r="B74" s="4" t="inlineStr">
        <is>
          <t xml:space="preserve"> </t>
        </is>
      </c>
      <c r="C74" s="4" t="inlineStr">
        <is>
          <t xml:space="preserve"> </t>
        </is>
      </c>
    </row>
    <row r="75">
      <c r="A75" s="4" t="inlineStr">
        <is>
          <t>Investments, fair value disclosure</t>
        </is>
      </c>
      <c r="B75" s="7" t="n">
        <v>71293</v>
      </c>
      <c r="C75" s="7" t="n">
        <v>69895</v>
      </c>
    </row>
    <row r="76">
      <c r="A76" s="4" t="inlineStr">
        <is>
          <t>Preferred Shares | Level 1</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Investments, fair value disclosure</t>
        </is>
      </c>
      <c r="B78" s="7" t="n">
        <v>0</v>
      </c>
      <c r="C78" s="7" t="n">
        <v>0</v>
      </c>
    </row>
    <row r="79">
      <c r="A79" s="4" t="inlineStr">
        <is>
          <t>Preferred Shares | Level 2</t>
        </is>
      </c>
      <c r="B79" s="4" t="inlineStr">
        <is>
          <t xml:space="preserve"> </t>
        </is>
      </c>
      <c r="C79" s="4" t="inlineStr">
        <is>
          <t xml:space="preserve"> </t>
        </is>
      </c>
    </row>
    <row r="80">
      <c r="A80" s="3" t="inlineStr">
        <is>
          <t>Derivative Instruments and Hedging Activities Disclosures [Line Items]</t>
        </is>
      </c>
      <c r="B80" s="4" t="inlineStr">
        <is>
          <t xml:space="preserve"> </t>
        </is>
      </c>
      <c r="C80" s="4" t="inlineStr">
        <is>
          <t xml:space="preserve"> </t>
        </is>
      </c>
    </row>
    <row r="81">
      <c r="A81" s="4" t="inlineStr">
        <is>
          <t>Investments, fair value disclosure</t>
        </is>
      </c>
      <c r="B81" s="7" t="n">
        <v>0</v>
      </c>
      <c r="C81" s="7" t="n">
        <v>0</v>
      </c>
    </row>
    <row r="82">
      <c r="A82" s="4" t="inlineStr">
        <is>
          <t>Preferred Shares | Level 3</t>
        </is>
      </c>
      <c r="B82" s="4" t="inlineStr">
        <is>
          <t xml:space="preserve"> </t>
        </is>
      </c>
      <c r="C82" s="4" t="inlineStr">
        <is>
          <t xml:space="preserve"> </t>
        </is>
      </c>
    </row>
    <row r="83">
      <c r="A83" s="3" t="inlineStr">
        <is>
          <t>Derivative Instruments and Hedging Activities Disclosures [Line Items]</t>
        </is>
      </c>
      <c r="B83" s="4" t="inlineStr">
        <is>
          <t xml:space="preserve"> </t>
        </is>
      </c>
      <c r="C83" s="4" t="inlineStr">
        <is>
          <t xml:space="preserve"> </t>
        </is>
      </c>
    </row>
    <row r="84">
      <c r="A84" s="4" t="inlineStr">
        <is>
          <t>Investments, fair value disclosure</t>
        </is>
      </c>
      <c r="B84" s="7" t="n">
        <v>71293</v>
      </c>
      <c r="C84" s="7" t="n">
        <v>69895</v>
      </c>
    </row>
    <row r="85">
      <c r="A85" s="4" t="inlineStr">
        <is>
          <t>Rights and warrants</t>
        </is>
      </c>
      <c r="B85" s="4" t="inlineStr">
        <is>
          <t xml:space="preserve"> </t>
        </is>
      </c>
      <c r="C85" s="4" t="inlineStr">
        <is>
          <t xml:space="preserve"> </t>
        </is>
      </c>
    </row>
    <row r="86">
      <c r="A86" s="3" t="inlineStr">
        <is>
          <t>Derivative Instruments and Hedging Activities Disclosures [Line Items]</t>
        </is>
      </c>
      <c r="B86" s="4" t="inlineStr">
        <is>
          <t xml:space="preserve"> </t>
        </is>
      </c>
      <c r="C86" s="4" t="inlineStr">
        <is>
          <t xml:space="preserve"> </t>
        </is>
      </c>
    </row>
    <row r="87">
      <c r="A87" s="4" t="inlineStr">
        <is>
          <t>Investments, fair value disclosure</t>
        </is>
      </c>
      <c r="B87" s="7" t="n">
        <v>1788</v>
      </c>
      <c r="C87" s="7" t="n">
        <v>1788</v>
      </c>
    </row>
    <row r="88">
      <c r="A88" s="4" t="inlineStr">
        <is>
          <t>Rights and warrants | Level 1</t>
        </is>
      </c>
      <c r="B88" s="4" t="inlineStr">
        <is>
          <t xml:space="preserve"> </t>
        </is>
      </c>
      <c r="C88" s="4" t="inlineStr">
        <is>
          <t xml:space="preserve"> </t>
        </is>
      </c>
    </row>
    <row r="89">
      <c r="A89" s="3" t="inlineStr">
        <is>
          <t>Derivative Instruments and Hedging Activities Disclosures [Line Items]</t>
        </is>
      </c>
      <c r="B89" s="4" t="inlineStr">
        <is>
          <t xml:space="preserve"> </t>
        </is>
      </c>
      <c r="C89" s="4" t="inlineStr">
        <is>
          <t xml:space="preserve"> </t>
        </is>
      </c>
    </row>
    <row r="90">
      <c r="A90" s="4" t="inlineStr">
        <is>
          <t>Investments, fair value disclosure</t>
        </is>
      </c>
      <c r="B90" s="7" t="n">
        <v>0</v>
      </c>
      <c r="C90" s="7" t="n">
        <v>0</v>
      </c>
    </row>
    <row r="91">
      <c r="A91" s="4" t="inlineStr">
        <is>
          <t>Rights and warrants | Level 2</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Investments, fair value disclosure</t>
        </is>
      </c>
      <c r="B93" s="7" t="n">
        <v>1788</v>
      </c>
      <c r="C93" s="7" t="n">
        <v>1788</v>
      </c>
    </row>
    <row r="94">
      <c r="A94" s="4" t="inlineStr">
        <is>
          <t>Rights and warrants | Level 3</t>
        </is>
      </c>
      <c r="B94" s="4" t="inlineStr">
        <is>
          <t xml:space="preserve"> </t>
        </is>
      </c>
      <c r="C94" s="4" t="inlineStr">
        <is>
          <t xml:space="preserve"> </t>
        </is>
      </c>
    </row>
    <row r="95">
      <c r="A95" s="3" t="inlineStr">
        <is>
          <t>Derivative Instruments and Hedging Activities Disclosures [Line Items]</t>
        </is>
      </c>
      <c r="B95" s="4" t="inlineStr">
        <is>
          <t xml:space="preserve"> </t>
        </is>
      </c>
      <c r="C95" s="4" t="inlineStr">
        <is>
          <t xml:space="preserve"> </t>
        </is>
      </c>
    </row>
    <row r="96">
      <c r="A96" s="4" t="inlineStr">
        <is>
          <t>Investments, fair value disclosure</t>
        </is>
      </c>
      <c r="B96" s="7" t="n">
        <v>0</v>
      </c>
      <c r="C96" s="7" t="n">
        <v>0</v>
      </c>
    </row>
    <row r="97">
      <c r="A97" s="4" t="inlineStr">
        <is>
          <t>Senior loan</t>
        </is>
      </c>
      <c r="B97" s="4" t="inlineStr">
        <is>
          <t xml:space="preserve"> </t>
        </is>
      </c>
      <c r="C97" s="4" t="inlineStr">
        <is>
          <t xml:space="preserve"> </t>
        </is>
      </c>
    </row>
    <row r="98">
      <c r="A98" s="3" t="inlineStr">
        <is>
          <t>Derivative Instruments and Hedging Activities Disclosures [Line Items]</t>
        </is>
      </c>
      <c r="B98" s="4" t="inlineStr">
        <is>
          <t xml:space="preserve"> </t>
        </is>
      </c>
      <c r="C98" s="4" t="inlineStr">
        <is>
          <t xml:space="preserve"> </t>
        </is>
      </c>
    </row>
    <row r="99">
      <c r="A99" s="4" t="inlineStr">
        <is>
          <t>Investments, fair value disclosure</t>
        </is>
      </c>
      <c r="B99" s="7" t="n">
        <v>44549</v>
      </c>
      <c r="C99" s="7" t="n">
        <v>43745</v>
      </c>
    </row>
    <row r="100">
      <c r="A100" s="4" t="inlineStr">
        <is>
          <t>Senior loan | Level 1</t>
        </is>
      </c>
      <c r="B100" s="4" t="inlineStr">
        <is>
          <t xml:space="preserve"> </t>
        </is>
      </c>
      <c r="C100" s="4" t="inlineStr">
        <is>
          <t xml:space="preserve"> </t>
        </is>
      </c>
    </row>
    <row r="101">
      <c r="A101" s="3" t="inlineStr">
        <is>
          <t>Derivative Instruments and Hedging Activities Disclosures [Line Items]</t>
        </is>
      </c>
      <c r="B101" s="4" t="inlineStr">
        <is>
          <t xml:space="preserve"> </t>
        </is>
      </c>
      <c r="C101" s="4" t="inlineStr">
        <is>
          <t xml:space="preserve"> </t>
        </is>
      </c>
    </row>
    <row r="102">
      <c r="A102" s="4" t="inlineStr">
        <is>
          <t>Investments, fair value disclosure</t>
        </is>
      </c>
      <c r="B102" s="7" t="n">
        <v>0</v>
      </c>
      <c r="C102" s="7" t="n">
        <v>0</v>
      </c>
    </row>
    <row r="103">
      <c r="A103" s="4" t="inlineStr">
        <is>
          <t>Senior loan | Level 2</t>
        </is>
      </c>
      <c r="B103" s="4" t="inlineStr">
        <is>
          <t xml:space="preserve"> </t>
        </is>
      </c>
      <c r="C103" s="4" t="inlineStr">
        <is>
          <t xml:space="preserve"> </t>
        </is>
      </c>
    </row>
    <row r="104">
      <c r="A104" s="3" t="inlineStr">
        <is>
          <t>Derivative Instruments and Hedging Activities Disclosures [Line Items]</t>
        </is>
      </c>
      <c r="B104" s="4" t="inlineStr">
        <is>
          <t xml:space="preserve"> </t>
        </is>
      </c>
      <c r="C104" s="4" t="inlineStr">
        <is>
          <t xml:space="preserve"> </t>
        </is>
      </c>
    </row>
    <row r="105">
      <c r="A105" s="4" t="inlineStr">
        <is>
          <t>Investments, fair value disclosure</t>
        </is>
      </c>
      <c r="B105" s="7" t="n">
        <v>40</v>
      </c>
      <c r="C105" s="7" t="n">
        <v>52</v>
      </c>
    </row>
    <row r="106">
      <c r="A106" s="4" t="inlineStr">
        <is>
          <t>Senior loan | Level 3</t>
        </is>
      </c>
      <c r="B106" s="4" t="inlineStr">
        <is>
          <t xml:space="preserve"> </t>
        </is>
      </c>
      <c r="C106" s="4" t="inlineStr">
        <is>
          <t xml:space="preserve"> </t>
        </is>
      </c>
    </row>
    <row r="107">
      <c r="A107" s="3" t="inlineStr">
        <is>
          <t>Derivative Instruments and Hedging Activities Disclosures [Line Items]</t>
        </is>
      </c>
      <c r="B107" s="4" t="inlineStr">
        <is>
          <t xml:space="preserve"> </t>
        </is>
      </c>
      <c r="C107" s="4" t="inlineStr">
        <is>
          <t xml:space="preserve"> </t>
        </is>
      </c>
    </row>
    <row r="108">
      <c r="A108" s="4" t="inlineStr">
        <is>
          <t>Investments, fair value disclosure</t>
        </is>
      </c>
      <c r="B108" s="6" t="n">
        <v>44509</v>
      </c>
      <c r="C108" s="6" t="n">
        <v>436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Level 3 Assets (Details) - USD ($) $ in Thousands</t>
        </is>
      </c>
      <c r="B1" s="2" t="inlineStr">
        <is>
          <t>3 Months Ended</t>
        </is>
      </c>
    </row>
    <row r="2">
      <c r="B2" s="2" t="inlineStr">
        <is>
          <t>Mar. 31, 2025</t>
        </is>
      </c>
      <c r="C2" s="2" t="inlineStr">
        <is>
          <t>Mar. 31, 2024</t>
        </is>
      </c>
    </row>
    <row r="3">
      <c r="A3" s="4" t="inlineStr">
        <is>
          <t>Series A Preferred Shares</t>
        </is>
      </c>
      <c r="B3" s="4" t="inlineStr">
        <is>
          <t xml:space="preserve"> </t>
        </is>
      </c>
      <c r="C3" s="4" t="inlineStr">
        <is>
          <t xml:space="preserve"> </t>
        </is>
      </c>
    </row>
    <row r="4">
      <c r="A4" s="3" t="inlineStr">
        <is>
          <t>Investments in and Advances to Affiliates, at Fair Value [Roll Forward]</t>
        </is>
      </c>
      <c r="B4" s="4" t="inlineStr">
        <is>
          <t xml:space="preserve"> </t>
        </is>
      </c>
      <c r="C4" s="4" t="inlineStr">
        <is>
          <t xml:space="preserve"> </t>
        </is>
      </c>
    </row>
    <row r="5">
      <c r="A5" s="4" t="inlineStr">
        <is>
          <t>Contributions/ Purchases</t>
        </is>
      </c>
      <c r="B5" s="4" t="inlineStr">
        <is>
          <t xml:space="preserve"> </t>
        </is>
      </c>
      <c r="C5" s="6" t="n">
        <v>0</v>
      </c>
    </row>
    <row r="6">
      <c r="A6" s="4" t="inlineStr">
        <is>
          <t>Transfer Into (Out of) Level 3</t>
        </is>
      </c>
      <c r="B6" s="4" t="inlineStr">
        <is>
          <t xml:space="preserve"> </t>
        </is>
      </c>
      <c r="C6" s="7" t="n">
        <v>0</v>
      </c>
    </row>
    <row r="7">
      <c r="A7" s="4" t="inlineStr">
        <is>
          <t>Return of capital</t>
        </is>
      </c>
      <c r="B7" s="4" t="inlineStr">
        <is>
          <t xml:space="preserve"> </t>
        </is>
      </c>
      <c r="C7" s="7" t="n">
        <v>0</v>
      </c>
    </row>
    <row r="8">
      <c r="A8" s="4" t="inlineStr">
        <is>
          <t>Unrealized gain/(loss)</t>
        </is>
      </c>
      <c r="B8" s="4" t="inlineStr">
        <is>
          <t xml:space="preserve"> </t>
        </is>
      </c>
      <c r="C8" s="7" t="n">
        <v>0</v>
      </c>
    </row>
    <row r="9">
      <c r="A9" s="4" t="inlineStr">
        <is>
          <t>Level 3</t>
        </is>
      </c>
      <c r="B9" s="4" t="inlineStr">
        <is>
          <t xml:space="preserve"> </t>
        </is>
      </c>
      <c r="C9" s="4" t="inlineStr">
        <is>
          <t xml:space="preserve"> </t>
        </is>
      </c>
    </row>
    <row r="10">
      <c r="A10" s="3" t="inlineStr">
        <is>
          <t>Investments in and Advances to Affiliates, at Fair Value [Roll Forward]</t>
        </is>
      </c>
      <c r="B10" s="4" t="inlineStr">
        <is>
          <t xml:space="preserve"> </t>
        </is>
      </c>
      <c r="C10" s="4" t="inlineStr">
        <is>
          <t xml:space="preserve"> </t>
        </is>
      </c>
    </row>
    <row r="11">
      <c r="A11" s="4" t="inlineStr">
        <is>
          <t>Fair value, beginning balance</t>
        </is>
      </c>
      <c r="B11" s="6" t="n">
        <v>518698</v>
      </c>
      <c r="C11" s="7" t="n">
        <v>567640</v>
      </c>
    </row>
    <row r="12">
      <c r="A12" s="4" t="inlineStr">
        <is>
          <t>Contributions/ Purchases</t>
        </is>
      </c>
      <c r="B12" s="7" t="n">
        <v>13610</v>
      </c>
      <c r="C12" s="7" t="n">
        <v>2202</v>
      </c>
    </row>
    <row r="13">
      <c r="A13" s="4" t="inlineStr">
        <is>
          <t>Paid in- kind dividends</t>
        </is>
      </c>
      <c r="B13" s="7" t="n">
        <v>2635</v>
      </c>
      <c r="C13" s="7" t="n">
        <v>2362</v>
      </c>
    </row>
    <row r="14">
      <c r="A14" s="4" t="inlineStr">
        <is>
          <t>Transfer Into (Out of) Level 3</t>
        </is>
      </c>
      <c r="B14" s="7" t="n">
        <v>0</v>
      </c>
      <c r="C14" s="7" t="n">
        <v>0</v>
      </c>
    </row>
    <row r="15">
      <c r="A15" s="4" t="inlineStr">
        <is>
          <t>Redemptions/ conversions</t>
        </is>
      </c>
      <c r="B15" s="7" t="n">
        <v>-6967</v>
      </c>
      <c r="C15" s="7" t="n">
        <v>-7222</v>
      </c>
    </row>
    <row r="16">
      <c r="A16" s="4" t="inlineStr">
        <is>
          <t>Return of capital</t>
        </is>
      </c>
      <c r="B16" s="7" t="n">
        <v>0</v>
      </c>
      <c r="C16" s="7" t="n">
        <v>-1266</v>
      </c>
    </row>
    <row r="17">
      <c r="A17" s="4" t="inlineStr">
        <is>
          <t>Realized gain/(loss)</t>
        </is>
      </c>
      <c r="B17" s="7" t="n">
        <v>1513</v>
      </c>
      <c r="C17" s="7" t="n">
        <v>-22161</v>
      </c>
    </row>
    <row r="18">
      <c r="A18" s="4" t="inlineStr">
        <is>
          <t>Unrealized gain/(loss)</t>
        </is>
      </c>
      <c r="B18" s="7" t="n">
        <v>-28982</v>
      </c>
      <c r="C18" s="7" t="n">
        <v>16306</v>
      </c>
    </row>
    <row r="19">
      <c r="A19" s="4" t="inlineStr">
        <is>
          <t>Fair value, ending balance</t>
        </is>
      </c>
      <c r="B19" s="7" t="n">
        <v>500507</v>
      </c>
      <c r="C19" s="7" t="n">
        <v>557861</v>
      </c>
    </row>
    <row r="20">
      <c r="A20" s="4" t="inlineStr">
        <is>
          <t>Level 3 | CLO</t>
        </is>
      </c>
      <c r="B20" s="4" t="inlineStr">
        <is>
          <t xml:space="preserve"> </t>
        </is>
      </c>
      <c r="C20" s="4" t="inlineStr">
        <is>
          <t xml:space="preserve"> </t>
        </is>
      </c>
    </row>
    <row r="21">
      <c r="A21" s="3" t="inlineStr">
        <is>
          <t>Investments in and Advances to Affiliates, at Fair Value [Roll Forward]</t>
        </is>
      </c>
      <c r="B21" s="4" t="inlineStr">
        <is>
          <t xml:space="preserve"> </t>
        </is>
      </c>
      <c r="C21" s="4" t="inlineStr">
        <is>
          <t xml:space="preserve"> </t>
        </is>
      </c>
    </row>
    <row r="22">
      <c r="A22" s="4" t="inlineStr">
        <is>
          <t>Fair value, beginning balance</t>
        </is>
      </c>
      <c r="B22" s="4" t="inlineStr">
        <is>
          <t xml:space="preserve"> </t>
        </is>
      </c>
      <c r="C22" s="7" t="n">
        <v>1215</v>
      </c>
    </row>
    <row r="23">
      <c r="A23" s="4" t="inlineStr">
        <is>
          <t>Contributions/ Purchases</t>
        </is>
      </c>
      <c r="B23" s="4" t="inlineStr">
        <is>
          <t xml:space="preserve"> </t>
        </is>
      </c>
      <c r="C23" s="7" t="n">
        <v>0</v>
      </c>
    </row>
    <row r="24">
      <c r="A24" s="4" t="inlineStr">
        <is>
          <t>Paid in- kind dividends</t>
        </is>
      </c>
      <c r="B24" s="4" t="inlineStr">
        <is>
          <t xml:space="preserve"> </t>
        </is>
      </c>
      <c r="C24" s="7" t="n">
        <v>0</v>
      </c>
    </row>
    <row r="25">
      <c r="A25" s="4" t="inlineStr">
        <is>
          <t>Transfer Into (Out of) Level 3</t>
        </is>
      </c>
      <c r="B25" s="4" t="inlineStr">
        <is>
          <t xml:space="preserve"> </t>
        </is>
      </c>
      <c r="C25" s="7" t="n">
        <v>0</v>
      </c>
    </row>
    <row r="26">
      <c r="A26" s="4" t="inlineStr">
        <is>
          <t>Redemptions/ conversions</t>
        </is>
      </c>
      <c r="B26" s="4" t="inlineStr">
        <is>
          <t xml:space="preserve"> </t>
        </is>
      </c>
      <c r="C26" s="7" t="n">
        <v>0</v>
      </c>
    </row>
    <row r="27">
      <c r="A27" s="4" t="inlineStr">
        <is>
          <t>Return of capital</t>
        </is>
      </c>
      <c r="B27" s="4" t="inlineStr">
        <is>
          <t xml:space="preserve"> </t>
        </is>
      </c>
      <c r="C27" s="7" t="n">
        <v>-1266</v>
      </c>
    </row>
    <row r="28">
      <c r="A28" s="4" t="inlineStr">
        <is>
          <t>Realized gain/(loss)</t>
        </is>
      </c>
      <c r="B28" s="4" t="inlineStr">
        <is>
          <t xml:space="preserve"> </t>
        </is>
      </c>
      <c r="C28" s="7" t="n">
        <v>-22735</v>
      </c>
    </row>
    <row r="29">
      <c r="A29" s="4" t="inlineStr">
        <is>
          <t>Unrealized gain/(loss)</t>
        </is>
      </c>
      <c r="B29" s="4" t="inlineStr">
        <is>
          <t xml:space="preserve"> </t>
        </is>
      </c>
      <c r="C29" s="7" t="n">
        <v>227860</v>
      </c>
    </row>
    <row r="30">
      <c r="A30" s="4" t="inlineStr">
        <is>
          <t>Fair value, ending balance</t>
        </is>
      </c>
      <c r="B30" s="4" t="inlineStr">
        <is>
          <t xml:space="preserve"> </t>
        </is>
      </c>
      <c r="C30" s="7" t="n">
        <v>0</v>
      </c>
    </row>
    <row r="31">
      <c r="A31" s="4" t="inlineStr">
        <is>
          <t>Level 3 | Common stock</t>
        </is>
      </c>
      <c r="B31" s="4" t="inlineStr">
        <is>
          <t xml:space="preserve"> </t>
        </is>
      </c>
      <c r="C31" s="4" t="inlineStr">
        <is>
          <t xml:space="preserve"> </t>
        </is>
      </c>
    </row>
    <row r="32">
      <c r="A32" s="3" t="inlineStr">
        <is>
          <t>Investments in and Advances to Affiliates, at Fair Value [Roll Forward]</t>
        </is>
      </c>
      <c r="B32" s="4" t="inlineStr">
        <is>
          <t xml:space="preserve"> </t>
        </is>
      </c>
      <c r="C32" s="4" t="inlineStr">
        <is>
          <t xml:space="preserve"> </t>
        </is>
      </c>
    </row>
    <row r="33">
      <c r="A33" s="4" t="inlineStr">
        <is>
          <t>Fair value, beginning balance</t>
        </is>
      </c>
      <c r="B33" s="7" t="n">
        <v>157828</v>
      </c>
      <c r="C33" s="7" t="n">
        <v>176256</v>
      </c>
    </row>
    <row r="34">
      <c r="A34" s="4" t="inlineStr">
        <is>
          <t>Contributions/ Purchases</t>
        </is>
      </c>
      <c r="B34" s="7" t="n">
        <v>0</v>
      </c>
      <c r="C34" s="7" t="n">
        <v>120</v>
      </c>
    </row>
    <row r="35">
      <c r="A35" s="4" t="inlineStr">
        <is>
          <t>Paid in- kind dividends</t>
        </is>
      </c>
      <c r="B35" s="7" t="n">
        <v>0</v>
      </c>
      <c r="C35" s="7" t="n">
        <v>0</v>
      </c>
    </row>
    <row r="36">
      <c r="A36" s="4" t="inlineStr">
        <is>
          <t>Transfer Into (Out of) Level 3</t>
        </is>
      </c>
      <c r="B36" s="7" t="n">
        <v>0</v>
      </c>
      <c r="C36" s="7" t="n">
        <v>0</v>
      </c>
    </row>
    <row r="37">
      <c r="A37" s="4" t="inlineStr">
        <is>
          <t>Redemptions/ conversions</t>
        </is>
      </c>
      <c r="B37" s="7" t="n">
        <v>-3687</v>
      </c>
      <c r="C37" s="7" t="n">
        <v>0</v>
      </c>
    </row>
    <row r="38">
      <c r="A38" s="4" t="inlineStr">
        <is>
          <t>Return of capital</t>
        </is>
      </c>
      <c r="B38" s="7" t="n">
        <v>0</v>
      </c>
      <c r="C38" s="7" t="n">
        <v>0</v>
      </c>
    </row>
    <row r="39">
      <c r="A39" s="4" t="inlineStr">
        <is>
          <t>Realized gain/(loss)</t>
        </is>
      </c>
      <c r="B39" s="7" t="n">
        <v>1511</v>
      </c>
      <c r="C39" s="7" t="n">
        <v>0</v>
      </c>
    </row>
    <row r="40">
      <c r="A40" s="4" t="inlineStr">
        <is>
          <t>Unrealized gain/(loss)</t>
        </is>
      </c>
      <c r="B40" s="7" t="n">
        <v>-14795</v>
      </c>
      <c r="C40" s="7" t="n">
        <v>-1990</v>
      </c>
    </row>
    <row r="41">
      <c r="A41" s="4" t="inlineStr">
        <is>
          <t>Fair value, ending balance</t>
        </is>
      </c>
      <c r="B41" s="7" t="n">
        <v>140857</v>
      </c>
      <c r="C41" s="7" t="n">
        <v>174386</v>
      </c>
    </row>
    <row r="42">
      <c r="A42" s="4" t="inlineStr">
        <is>
          <t>Level 3 | Convertible notes</t>
        </is>
      </c>
      <c r="B42" s="4" t="inlineStr">
        <is>
          <t xml:space="preserve"> </t>
        </is>
      </c>
      <c r="C42" s="4" t="inlineStr">
        <is>
          <t xml:space="preserve"> </t>
        </is>
      </c>
    </row>
    <row r="43">
      <c r="A43" s="3" t="inlineStr">
        <is>
          <t>Investments in and Advances to Affiliates, at Fair Value [Roll Forward]</t>
        </is>
      </c>
      <c r="B43" s="4" t="inlineStr">
        <is>
          <t xml:space="preserve"> </t>
        </is>
      </c>
      <c r="C43" s="4" t="inlineStr">
        <is>
          <t xml:space="preserve"> </t>
        </is>
      </c>
    </row>
    <row r="44">
      <c r="A44" s="4" t="inlineStr">
        <is>
          <t>Fair value, beginning balance</t>
        </is>
      </c>
      <c r="B44" s="7" t="n">
        <v>20846</v>
      </c>
      <c r="C44" s="7" t="n">
        <v>42251</v>
      </c>
    </row>
    <row r="45">
      <c r="A45" s="4" t="inlineStr">
        <is>
          <t>Contributions/ Purchases</t>
        </is>
      </c>
      <c r="B45" s="7" t="n">
        <v>0</v>
      </c>
      <c r="C45" s="7" t="n">
        <v>0</v>
      </c>
    </row>
    <row r="46">
      <c r="A46" s="4" t="inlineStr">
        <is>
          <t>Paid in- kind dividends</t>
        </is>
      </c>
      <c r="B46" s="7" t="n">
        <v>0</v>
      </c>
      <c r="C46" s="7" t="n">
        <v>0</v>
      </c>
    </row>
    <row r="47">
      <c r="A47" s="4" t="inlineStr">
        <is>
          <t>Transfer Into (Out of) Level 3</t>
        </is>
      </c>
      <c r="B47" s="7" t="n">
        <v>0</v>
      </c>
      <c r="C47" s="7" t="n">
        <v>0</v>
      </c>
    </row>
    <row r="48">
      <c r="A48" s="4" t="inlineStr">
        <is>
          <t>Redemptions/ conversions</t>
        </is>
      </c>
      <c r="B48" s="7" t="n">
        <v>-2758</v>
      </c>
      <c r="C48" s="7" t="n">
        <v>0</v>
      </c>
    </row>
    <row r="49">
      <c r="A49" s="4" t="inlineStr">
        <is>
          <t>Return of capital</t>
        </is>
      </c>
      <c r="B49" s="7" t="n">
        <v>0</v>
      </c>
      <c r="C49" s="7" t="n">
        <v>0</v>
      </c>
    </row>
    <row r="50">
      <c r="A50" s="4" t="inlineStr">
        <is>
          <t>Realized gain/(loss)</t>
        </is>
      </c>
      <c r="B50" s="7" t="n">
        <v>0</v>
      </c>
      <c r="C50" s="7" t="n">
        <v>0</v>
      </c>
    </row>
    <row r="51">
      <c r="A51" s="4" t="inlineStr">
        <is>
          <t>Unrealized gain/(loss)</t>
        </is>
      </c>
      <c r="B51" s="7" t="n">
        <v>107</v>
      </c>
      <c r="C51" s="7" t="n">
        <v>-810</v>
      </c>
    </row>
    <row r="52">
      <c r="A52" s="4" t="inlineStr">
        <is>
          <t>Fair value, ending balance</t>
        </is>
      </c>
      <c r="B52" s="7" t="n">
        <v>18195</v>
      </c>
      <c r="C52" s="7" t="n">
        <v>41441</v>
      </c>
    </row>
    <row r="53">
      <c r="A53" s="4" t="inlineStr">
        <is>
          <t>Level 3 | LLC interest</t>
        </is>
      </c>
      <c r="B53" s="4" t="inlineStr">
        <is>
          <t xml:space="preserve"> </t>
        </is>
      </c>
      <c r="C53" s="4" t="inlineStr">
        <is>
          <t xml:space="preserve"> </t>
        </is>
      </c>
    </row>
    <row r="54">
      <c r="A54" s="3" t="inlineStr">
        <is>
          <t>Investments in and Advances to Affiliates, at Fair Value [Roll Forward]</t>
        </is>
      </c>
      <c r="B54" s="4" t="inlineStr">
        <is>
          <t xml:space="preserve"> </t>
        </is>
      </c>
      <c r="C54" s="4" t="inlineStr">
        <is>
          <t xml:space="preserve"> </t>
        </is>
      </c>
    </row>
    <row r="55">
      <c r="A55" s="4" t="inlineStr">
        <is>
          <t>Fair value, beginning balance</t>
        </is>
      </c>
      <c r="B55" s="7" t="n">
        <v>36777</v>
      </c>
      <c r="C55" s="7" t="n">
        <v>39399</v>
      </c>
    </row>
    <row r="56">
      <c r="A56" s="4" t="inlineStr">
        <is>
          <t>Contributions/ Purchases</t>
        </is>
      </c>
      <c r="B56" s="7" t="n">
        <v>12960</v>
      </c>
      <c r="C56" s="7" t="n">
        <v>0</v>
      </c>
    </row>
    <row r="57">
      <c r="A57" s="4" t="inlineStr">
        <is>
          <t>Paid in- kind dividends</t>
        </is>
      </c>
      <c r="B57" s="7" t="n">
        <v>0</v>
      </c>
      <c r="C57" s="7" t="n">
        <v>0</v>
      </c>
    </row>
    <row r="58">
      <c r="A58" s="4" t="inlineStr">
        <is>
          <t>Transfer Into (Out of) Level 3</t>
        </is>
      </c>
      <c r="B58" s="7" t="n">
        <v>0</v>
      </c>
      <c r="C58" s="7" t="n">
        <v>0</v>
      </c>
    </row>
    <row r="59">
      <c r="A59" s="4" t="inlineStr">
        <is>
          <t>Redemptions/ conversions</t>
        </is>
      </c>
      <c r="B59" s="7" t="n">
        <v>0</v>
      </c>
      <c r="C59" s="7" t="n">
        <v>0</v>
      </c>
    </row>
    <row r="60">
      <c r="A60" s="4" t="inlineStr">
        <is>
          <t>Return of capital</t>
        </is>
      </c>
      <c r="B60" s="7" t="n">
        <v>0</v>
      </c>
      <c r="C60" s="7" t="n">
        <v>0</v>
      </c>
    </row>
    <row r="61">
      <c r="A61" s="4" t="inlineStr">
        <is>
          <t>Realized gain/(loss)</t>
        </is>
      </c>
      <c r="B61" s="7" t="n">
        <v>0</v>
      </c>
      <c r="C61" s="7" t="n">
        <v>0</v>
      </c>
    </row>
    <row r="62">
      <c r="A62" s="4" t="inlineStr">
        <is>
          <t>Unrealized gain/(loss)</t>
        </is>
      </c>
      <c r="B62" s="7" t="n">
        <v>-1192</v>
      </c>
      <c r="C62" s="7" t="n">
        <v>1063</v>
      </c>
    </row>
    <row r="63">
      <c r="A63" s="4" t="inlineStr">
        <is>
          <t>Fair value, ending balance</t>
        </is>
      </c>
      <c r="B63" s="7" t="n">
        <v>48545</v>
      </c>
      <c r="C63" s="7" t="n">
        <v>40462</v>
      </c>
    </row>
    <row r="64">
      <c r="A64" s="4" t="inlineStr">
        <is>
          <t>Level 3 | LP interest</t>
        </is>
      </c>
      <c r="B64" s="4" t="inlineStr">
        <is>
          <t xml:space="preserve"> </t>
        </is>
      </c>
      <c r="C64" s="4" t="inlineStr">
        <is>
          <t xml:space="preserve"> </t>
        </is>
      </c>
    </row>
    <row r="65">
      <c r="A65" s="3" t="inlineStr">
        <is>
          <t>Investments in and Advances to Affiliates, at Fair Value [Roll Forward]</t>
        </is>
      </c>
      <c r="B65" s="4" t="inlineStr">
        <is>
          <t xml:space="preserve"> </t>
        </is>
      </c>
      <c r="C65" s="4" t="inlineStr">
        <is>
          <t xml:space="preserve"> </t>
        </is>
      </c>
    </row>
    <row r="66">
      <c r="A66" s="4" t="inlineStr">
        <is>
          <t>Fair value, beginning balance</t>
        </is>
      </c>
      <c r="B66" s="7" t="n">
        <v>189659</v>
      </c>
      <c r="C66" s="7" t="n">
        <v>195898</v>
      </c>
    </row>
    <row r="67">
      <c r="A67" s="4" t="inlineStr">
        <is>
          <t>Contributions/ Purchases</t>
        </is>
      </c>
      <c r="B67" s="7" t="n">
        <v>650</v>
      </c>
      <c r="C67" s="7" t="n">
        <v>2082</v>
      </c>
    </row>
    <row r="68">
      <c r="A68" s="4" t="inlineStr">
        <is>
          <t>Paid in- kind dividends</t>
        </is>
      </c>
      <c r="B68" s="7" t="n">
        <v>0</v>
      </c>
      <c r="C68" s="7" t="n">
        <v>0</v>
      </c>
    </row>
    <row r="69">
      <c r="A69" s="4" t="inlineStr">
        <is>
          <t>Transfer Into (Out of) Level 3</t>
        </is>
      </c>
      <c r="B69" s="7" t="n">
        <v>0</v>
      </c>
      <c r="C69" s="7" t="n">
        <v>0</v>
      </c>
    </row>
    <row r="70">
      <c r="A70" s="4" t="inlineStr">
        <is>
          <t>Redemptions/ conversions</t>
        </is>
      </c>
      <c r="B70" s="7" t="n">
        <v>0</v>
      </c>
      <c r="C70" s="7" t="n">
        <v>0</v>
      </c>
    </row>
    <row r="71">
      <c r="A71" s="4" t="inlineStr">
        <is>
          <t>Return of capital</t>
        </is>
      </c>
      <c r="B71" s="7" t="n">
        <v>0</v>
      </c>
      <c r="C71" s="7" t="n">
        <v>0</v>
      </c>
    </row>
    <row r="72">
      <c r="A72" s="4" t="inlineStr">
        <is>
          <t>Realized gain/(loss)</t>
        </is>
      </c>
      <c r="B72" s="7" t="n">
        <v>0</v>
      </c>
      <c r="C72" s="7" t="n">
        <v>0</v>
      </c>
    </row>
    <row r="73">
      <c r="A73" s="4" t="inlineStr">
        <is>
          <t>Unrealized gain/(loss)</t>
        </is>
      </c>
      <c r="B73" s="7" t="n">
        <v>-13201</v>
      </c>
      <c r="C73" s="7" t="n">
        <v>-4871</v>
      </c>
    </row>
    <row r="74">
      <c r="A74" s="4" t="inlineStr">
        <is>
          <t>Fair value, ending balance</t>
        </is>
      </c>
      <c r="B74" s="7" t="n">
        <v>177108</v>
      </c>
      <c r="C74" s="7" t="n">
        <v>193109</v>
      </c>
    </row>
    <row r="75">
      <c r="A75" s="4" t="inlineStr">
        <is>
          <t>Level 3 | Series A Preferred Shares</t>
        </is>
      </c>
      <c r="B75" s="4" t="inlineStr">
        <is>
          <t xml:space="preserve"> </t>
        </is>
      </c>
      <c r="C75" s="4" t="inlineStr">
        <is>
          <t xml:space="preserve"> </t>
        </is>
      </c>
    </row>
    <row r="76">
      <c r="A76" s="3" t="inlineStr">
        <is>
          <t>Investments in and Advances to Affiliates, at Fair Value [Roll Forward]</t>
        </is>
      </c>
      <c r="B76" s="4" t="inlineStr">
        <is>
          <t xml:space="preserve"> </t>
        </is>
      </c>
      <c r="C76" s="4" t="inlineStr">
        <is>
          <t xml:space="preserve"> </t>
        </is>
      </c>
    </row>
    <row r="77">
      <c r="A77" s="4" t="inlineStr">
        <is>
          <t>Fair value, beginning balance</t>
        </is>
      </c>
      <c r="B77" s="7" t="n">
        <v>69895</v>
      </c>
      <c r="C77" s="7" t="n">
        <v>66268</v>
      </c>
    </row>
    <row r="78">
      <c r="A78" s="4" t="inlineStr">
        <is>
          <t>Contributions/ Purchases</t>
        </is>
      </c>
      <c r="B78" s="7" t="n">
        <v>0</v>
      </c>
      <c r="C78" s="4" t="inlineStr">
        <is>
          <t xml:space="preserve"> </t>
        </is>
      </c>
    </row>
    <row r="79">
      <c r="A79" s="4" t="inlineStr">
        <is>
          <t>Paid in- kind dividends</t>
        </is>
      </c>
      <c r="B79" s="7" t="n">
        <v>1398</v>
      </c>
      <c r="C79" s="7" t="n">
        <v>1296</v>
      </c>
    </row>
    <row r="80">
      <c r="A80" s="4" t="inlineStr">
        <is>
          <t>Transfer Into (Out of) Level 3</t>
        </is>
      </c>
      <c r="B80" s="7" t="n">
        <v>0</v>
      </c>
      <c r="C80" s="4" t="inlineStr">
        <is>
          <t xml:space="preserve"> </t>
        </is>
      </c>
    </row>
    <row r="81">
      <c r="A81" s="4" t="inlineStr">
        <is>
          <t>Redemptions/ conversions</t>
        </is>
      </c>
      <c r="B81" s="7" t="n">
        <v>0</v>
      </c>
      <c r="C81" s="7" t="n">
        <v>-1700</v>
      </c>
    </row>
    <row r="82">
      <c r="A82" s="4" t="inlineStr">
        <is>
          <t>Return of capital</t>
        </is>
      </c>
      <c r="B82" s="7" t="n">
        <v>0</v>
      </c>
      <c r="C82" s="4" t="inlineStr">
        <is>
          <t xml:space="preserve"> </t>
        </is>
      </c>
    </row>
    <row r="83">
      <c r="A83" s="4" t="inlineStr">
        <is>
          <t>Realized gain/(loss)</t>
        </is>
      </c>
      <c r="B83" s="7" t="n">
        <v>0</v>
      </c>
      <c r="C83" s="7" t="n">
        <v>0</v>
      </c>
    </row>
    <row r="84">
      <c r="A84" s="4" t="inlineStr">
        <is>
          <t>Unrealized gain/(loss)</t>
        </is>
      </c>
      <c r="B84" s="7" t="n">
        <v>0</v>
      </c>
      <c r="C84" s="4" t="inlineStr">
        <is>
          <t xml:space="preserve"> </t>
        </is>
      </c>
    </row>
    <row r="85">
      <c r="A85" s="4" t="inlineStr">
        <is>
          <t>Fair value, ending balance</t>
        </is>
      </c>
      <c r="B85" s="7" t="n">
        <v>71293</v>
      </c>
      <c r="C85" s="7" t="n">
        <v>65864</v>
      </c>
    </row>
    <row r="86">
      <c r="A86" s="4" t="inlineStr">
        <is>
          <t>Level 3 | Senior loan</t>
        </is>
      </c>
      <c r="B86" s="4" t="inlineStr">
        <is>
          <t xml:space="preserve"> </t>
        </is>
      </c>
      <c r="C86" s="4" t="inlineStr">
        <is>
          <t xml:space="preserve"> </t>
        </is>
      </c>
    </row>
    <row r="87">
      <c r="A87" s="3" t="inlineStr">
        <is>
          <t>Investments in and Advances to Affiliates, at Fair Value [Roll Forward]</t>
        </is>
      </c>
      <c r="B87" s="4" t="inlineStr">
        <is>
          <t xml:space="preserve"> </t>
        </is>
      </c>
      <c r="C87" s="4" t="inlineStr">
        <is>
          <t xml:space="preserve"> </t>
        </is>
      </c>
    </row>
    <row r="88">
      <c r="A88" s="4" t="inlineStr">
        <is>
          <t>Fair value, beginning balance</t>
        </is>
      </c>
      <c r="B88" s="7" t="n">
        <v>43693</v>
      </c>
      <c r="C88" s="7" t="n">
        <v>46353</v>
      </c>
    </row>
    <row r="89">
      <c r="A89" s="4" t="inlineStr">
        <is>
          <t>Contributions/ Purchases</t>
        </is>
      </c>
      <c r="B89" s="7" t="n">
        <v>0</v>
      </c>
      <c r="C89" s="7" t="n">
        <v>0</v>
      </c>
    </row>
    <row r="90">
      <c r="A90" s="4" t="inlineStr">
        <is>
          <t>Paid in- kind dividends</t>
        </is>
      </c>
      <c r="B90" s="7" t="n">
        <v>1237</v>
      </c>
      <c r="C90" s="7" t="n">
        <v>1066</v>
      </c>
    </row>
    <row r="91">
      <c r="A91" s="4" t="inlineStr">
        <is>
          <t>Transfer Into (Out of) Level 3</t>
        </is>
      </c>
      <c r="B91" s="7" t="n">
        <v>0</v>
      </c>
      <c r="C91" s="7" t="n">
        <v>0</v>
      </c>
    </row>
    <row r="92">
      <c r="A92" s="4" t="inlineStr">
        <is>
          <t>Redemptions/ conversions</t>
        </is>
      </c>
      <c r="B92" s="7" t="n">
        <v>-522</v>
      </c>
      <c r="C92" s="7" t="n">
        <v>-5522</v>
      </c>
    </row>
    <row r="93">
      <c r="A93" s="4" t="inlineStr">
        <is>
          <t>Return of capital</t>
        </is>
      </c>
      <c r="B93" s="7" t="n">
        <v>0</v>
      </c>
      <c r="C93" s="7" t="n">
        <v>0</v>
      </c>
    </row>
    <row r="94">
      <c r="A94" s="4" t="inlineStr">
        <is>
          <t>Realized gain/(loss)</t>
        </is>
      </c>
      <c r="B94" s="7" t="n">
        <v>2</v>
      </c>
      <c r="C94" s="7" t="n">
        <v>574</v>
      </c>
    </row>
    <row r="95">
      <c r="A95" s="4" t="inlineStr">
        <is>
          <t>Unrealized gain/(loss)</t>
        </is>
      </c>
      <c r="B95" s="7" t="n">
        <v>99</v>
      </c>
      <c r="C95" s="7" t="n">
        <v>128</v>
      </c>
    </row>
    <row r="96">
      <c r="A96" s="4" t="inlineStr">
        <is>
          <t>Fair value, ending balance</t>
        </is>
      </c>
      <c r="B96" s="6" t="n">
        <v>44509</v>
      </c>
      <c r="C96" s="6" t="n">
        <v>4259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ignificant Unobservable Inputs of Level 3 Assets (Details) - Level 3 $ in Thousands</t>
        </is>
      </c>
      <c r="B1" s="2" t="inlineStr">
        <is>
          <t>Mar. 31, 2025 USD ($)</t>
        </is>
      </c>
      <c r="C1" s="2" t="inlineStr">
        <is>
          <t>Dec. 31, 2024 USD ($)</t>
        </is>
      </c>
    </row>
    <row r="2">
      <c r="A2" s="3" t="inlineStr">
        <is>
          <t>Derivative Instruments and Hedging Activities Disclosures [Line Items]</t>
        </is>
      </c>
      <c r="B2" s="4" t="inlineStr">
        <is>
          <t xml:space="preserve"> </t>
        </is>
      </c>
      <c r="C2" s="4" t="inlineStr">
        <is>
          <t xml:space="preserve"> </t>
        </is>
      </c>
    </row>
    <row r="3">
      <c r="A3" s="4" t="inlineStr">
        <is>
          <t>Fair Value</t>
        </is>
      </c>
      <c r="B3" s="6" t="n">
        <v>500507</v>
      </c>
      <c r="C3" s="6" t="n">
        <v>518698</v>
      </c>
    </row>
    <row r="4">
      <c r="A4" s="4" t="inlineStr">
        <is>
          <t>Common stock | Unadjusted Price/MHz-PoP | Market Approach</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t>
        </is>
      </c>
      <c r="B6" s="6" t="n">
        <v>140857</v>
      </c>
      <c r="C6" s="6" t="n">
        <v>157828</v>
      </c>
    </row>
    <row r="7">
      <c r="A7" s="4" t="inlineStr">
        <is>
          <t>Common stock | Discount Rate | Discounted Net Asset Value</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put Value(s) (Arithmetic Mean)</t>
        </is>
      </c>
      <c r="B9" s="15" t="n">
        <v>0.1</v>
      </c>
      <c r="C9" s="15" t="n">
        <v>0.1</v>
      </c>
    </row>
    <row r="10">
      <c r="A10" s="4" t="inlineStr">
        <is>
          <t>Common stock | Multiple of EBITDA</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Input Value(s) (Arithmetic Mean)</t>
        </is>
      </c>
      <c r="B12" s="5" t="n">
        <v>10.08</v>
      </c>
      <c r="C12" s="5" t="n">
        <v>12.75</v>
      </c>
    </row>
    <row r="13">
      <c r="A13" s="4" t="inlineStr">
        <is>
          <t>Common stock | Implied Enterprise Value from Transaction Price ($mm) | Recent Transaction</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put Value(s) (Arithmetic Mean)</t>
        </is>
      </c>
      <c r="B15" s="7" t="n">
        <v>1150</v>
      </c>
      <c r="C15" s="7" t="n">
        <v>1149</v>
      </c>
    </row>
    <row r="16">
      <c r="A16" s="4" t="inlineStr">
        <is>
          <t>Common stock | Offer Price per Share | Recent Transaction</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Input Value(s) (Arithmetic Mean)</t>
        </is>
      </c>
      <c r="B18" s="4" t="inlineStr">
        <is>
          <t xml:space="preserve"> </t>
        </is>
      </c>
      <c r="C18" s="5" t="n">
        <v>4.27</v>
      </c>
    </row>
    <row r="19">
      <c r="A19" s="4" t="inlineStr">
        <is>
          <t>Convertible notes | Discount Rate | Discounted Cash Flow</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Fair Value</t>
        </is>
      </c>
      <c r="B21" s="6" t="n">
        <v>18195</v>
      </c>
      <c r="C21" s="6" t="n">
        <v>20846</v>
      </c>
    </row>
    <row r="22">
      <c r="A22" s="4" t="inlineStr">
        <is>
          <t>LLC interest | Discount Rate | Discounted Cash Flow</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Fair Value</t>
        </is>
      </c>
      <c r="B24" s="6" t="n">
        <v>48545</v>
      </c>
      <c r="C24" s="6" t="n">
        <v>36777</v>
      </c>
    </row>
    <row r="25">
      <c r="A25" s="4" t="inlineStr">
        <is>
          <t>LLC interest | Capitalization Rates | Discounted Cash Flow</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Input Value(s) (Arithmetic Mean)</t>
        </is>
      </c>
      <c r="B27" s="15" t="n">
        <v>0.0513</v>
      </c>
      <c r="C27" s="15" t="n">
        <v>0.0513</v>
      </c>
    </row>
    <row r="28">
      <c r="A28" s="4" t="inlineStr">
        <is>
          <t>LP interest | Capitalization Rates | Direct Capitalization Approach</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Fair Value</t>
        </is>
      </c>
      <c r="B30" s="6" t="n">
        <v>177108</v>
      </c>
      <c r="C30" s="6" t="n">
        <v>189659</v>
      </c>
    </row>
    <row r="31">
      <c r="A31" s="4" t="inlineStr">
        <is>
          <t>LP interest | Discount to NAV | Market Approach</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Input Value(s) (Arithmetic Mean)</t>
        </is>
      </c>
      <c r="B33" s="15" t="n">
        <v>-0.05</v>
      </c>
      <c r="C33" s="16" t="n">
        <v>-0.075</v>
      </c>
    </row>
    <row r="34">
      <c r="A34" s="4" t="inlineStr">
        <is>
          <t>LP interest | Offer Price per Share | Recent Transaction</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Input Value(s) (Arithmetic Mean)</t>
        </is>
      </c>
      <c r="B36" s="5" t="n">
        <v>14.97</v>
      </c>
      <c r="C36" s="5" t="n">
        <v>16.41</v>
      </c>
    </row>
    <row r="37">
      <c r="A37" s="4" t="inlineStr">
        <is>
          <t>Series A Preferred Shares | Offer Price per Share | Discounted Cash Flow</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Fair Value</t>
        </is>
      </c>
      <c r="B39" s="6" t="n">
        <v>71293</v>
      </c>
      <c r="C39" s="4" t="inlineStr">
        <is>
          <t xml:space="preserve"> </t>
        </is>
      </c>
    </row>
    <row r="40">
      <c r="A40" s="4" t="inlineStr">
        <is>
          <t>Series A Preferred Shares | Offer Price per Share | Recent Transaction</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Input Value(s) (Arithmetic Mean)</t>
        </is>
      </c>
      <c r="B42" s="7" t="n">
        <v>1000</v>
      </c>
      <c r="C42" s="7" t="n">
        <v>1000</v>
      </c>
    </row>
    <row r="43">
      <c r="A43" s="4" t="inlineStr">
        <is>
          <t>Fair Value</t>
        </is>
      </c>
      <c r="B43" s="4" t="inlineStr">
        <is>
          <t xml:space="preserve"> </t>
        </is>
      </c>
      <c r="C43" s="6" t="n">
        <v>69895</v>
      </c>
    </row>
    <row r="44">
      <c r="A44" s="4" t="inlineStr">
        <is>
          <t>Senior loan | Discount Rate | Discounted Cash Flow</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Fair Value</t>
        </is>
      </c>
      <c r="B46" s="6" t="n">
        <v>44509</v>
      </c>
      <c r="C46" s="6" t="n">
        <v>43693</v>
      </c>
    </row>
    <row r="47">
      <c r="A47" s="4" t="inlineStr">
        <is>
          <t>Minimum | Common stock | Recent Transaction</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Input Value(s) (Arithmetic Mean)</t>
        </is>
      </c>
      <c r="B49" s="4" t="inlineStr">
        <is>
          <t xml:space="preserve"> </t>
        </is>
      </c>
      <c r="C49" s="5" t="n">
        <v>25.31</v>
      </c>
    </row>
    <row r="50">
      <c r="A50" s="4" t="inlineStr">
        <is>
          <t>Minimum | Common stock | Unadjusted Price/MHz-PoP | Market Approach</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Input Value(s) (Arithmetic Mean)</t>
        </is>
      </c>
      <c r="B52" s="5" t="n">
        <v>0.1</v>
      </c>
      <c r="C52" s="5" t="n">
        <v>0.1</v>
      </c>
    </row>
    <row r="53">
      <c r="A53" s="4" t="inlineStr">
        <is>
          <t>Minimum | Common stock | Discount Rate | Discounted Cash Flow</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Input Value(s) (Arithmetic Mean)</t>
        </is>
      </c>
      <c r="B55" s="15" t="n">
        <v>0.07000000000000001</v>
      </c>
      <c r="C55" s="15" t="n">
        <v>0.07000000000000001</v>
      </c>
    </row>
    <row r="56">
      <c r="A56" s="4" t="inlineStr">
        <is>
          <t>Minimum | Common stock | Market Rent (per sqft) | Discounted Cash Flow</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Input Value(s) (Arithmetic Mean)</t>
        </is>
      </c>
      <c r="B58" s="7" t="n">
        <v>13</v>
      </c>
      <c r="C58" s="7" t="n">
        <v>13</v>
      </c>
    </row>
    <row r="59">
      <c r="A59" s="4" t="inlineStr">
        <is>
          <t>Minimum | Common stock | Multiple of EBITDA | Multiples analysis</t>
        </is>
      </c>
      <c r="B59" s="4" t="inlineStr">
        <is>
          <t xml:space="preserve"> </t>
        </is>
      </c>
      <c r="C59" s="4" t="inlineStr">
        <is>
          <t xml:space="preserve"> </t>
        </is>
      </c>
    </row>
    <row r="60">
      <c r="A60" s="3" t="inlineStr">
        <is>
          <t>Derivative Instruments and Hedging Activities Disclosures [Line Items]</t>
        </is>
      </c>
      <c r="B60" s="4" t="inlineStr">
        <is>
          <t xml:space="preserve"> </t>
        </is>
      </c>
      <c r="C60" s="4" t="inlineStr">
        <is>
          <t xml:space="preserve"> </t>
        </is>
      </c>
    </row>
    <row r="61">
      <c r="A61" s="4" t="inlineStr">
        <is>
          <t>Input Value(s) (Arithmetic Mean)</t>
        </is>
      </c>
      <c r="B61" s="7" t="n">
        <v>3</v>
      </c>
      <c r="C61" s="7" t="n">
        <v>3</v>
      </c>
    </row>
    <row r="62">
      <c r="A62" s="4" t="inlineStr">
        <is>
          <t>Minimum | Common stock | Discount to NAV | Recent Transaction</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Input Value(s) (Arithmetic Mean)</t>
        </is>
      </c>
      <c r="B64" s="4" t="inlineStr">
        <is>
          <t xml:space="preserve"> </t>
        </is>
      </c>
      <c r="C64" s="15" t="n">
        <v>-0.3</v>
      </c>
    </row>
    <row r="65">
      <c r="A65" s="4" t="inlineStr">
        <is>
          <t>Minimum | Convertible notes | Discount Rate | Discounted Cash Flow</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Input Value(s) (Arithmetic Mean)</t>
        </is>
      </c>
      <c r="B67" s="15" t="n">
        <v>0.0608</v>
      </c>
      <c r="C67" s="15" t="n">
        <v>0.0608</v>
      </c>
    </row>
    <row r="68">
      <c r="A68" s="4" t="inlineStr">
        <is>
          <t>Minimum | LLC interest | Discount Rate | Discounted Cash Flow</t>
        </is>
      </c>
      <c r="B68" s="4" t="inlineStr">
        <is>
          <t xml:space="preserve"> </t>
        </is>
      </c>
      <c r="C68" s="4" t="inlineStr">
        <is>
          <t xml:space="preserve"> </t>
        </is>
      </c>
    </row>
    <row r="69">
      <c r="A69" s="3" t="inlineStr">
        <is>
          <t>Derivative Instruments and Hedging Activities Disclosures [Line Items]</t>
        </is>
      </c>
      <c r="B69" s="4" t="inlineStr">
        <is>
          <t xml:space="preserve"> </t>
        </is>
      </c>
      <c r="C69" s="4" t="inlineStr">
        <is>
          <t xml:space="preserve"> </t>
        </is>
      </c>
    </row>
    <row r="70">
      <c r="A70" s="4" t="inlineStr">
        <is>
          <t>Input Value(s) (Arithmetic Mean)</t>
        </is>
      </c>
      <c r="B70" s="15" t="n">
        <v>0.07000000000000001</v>
      </c>
      <c r="C70" s="15" t="n">
        <v>0.07000000000000001</v>
      </c>
    </row>
    <row r="71">
      <c r="A71" s="4" t="inlineStr">
        <is>
          <t>Minimum | LLC interest | Market Rent (per sqft) | Discounted Cash Flow</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Input Value(s) (Arithmetic Mean)</t>
        </is>
      </c>
      <c r="B73" s="7" t="n">
        <v>13</v>
      </c>
      <c r="C73" s="7" t="n">
        <v>13</v>
      </c>
    </row>
    <row r="74">
      <c r="A74" s="4" t="inlineStr">
        <is>
          <t>Minimum | LP interest | Capitalization Rates | Direct Capitalization Approach</t>
        </is>
      </c>
      <c r="B74" s="4" t="inlineStr">
        <is>
          <t xml:space="preserve"> </t>
        </is>
      </c>
      <c r="C74" s="4" t="inlineStr">
        <is>
          <t xml:space="preserve"> </t>
        </is>
      </c>
    </row>
    <row r="75">
      <c r="A75" s="3" t="inlineStr">
        <is>
          <t>Derivative Instruments and Hedging Activities Disclosures [Line Items]</t>
        </is>
      </c>
      <c r="B75" s="4" t="inlineStr">
        <is>
          <t xml:space="preserve"> </t>
        </is>
      </c>
      <c r="C75" s="4" t="inlineStr">
        <is>
          <t xml:space="preserve"> </t>
        </is>
      </c>
    </row>
    <row r="76">
      <c r="A76" s="4" t="inlineStr">
        <is>
          <t>Input Value(s) (Arithmetic Mean)</t>
        </is>
      </c>
      <c r="B76" s="15" t="n">
        <v>0.0513</v>
      </c>
      <c r="C76" s="15" t="n">
        <v>0.0525</v>
      </c>
    </row>
    <row r="77">
      <c r="A77" s="4" t="inlineStr">
        <is>
          <t>Minimum | Senior loan | Discount Rate | Discounted Cash Flow</t>
        </is>
      </c>
      <c r="B77" s="4" t="inlineStr">
        <is>
          <t xml:space="preserve"> </t>
        </is>
      </c>
      <c r="C77" s="4" t="inlineStr">
        <is>
          <t xml:space="preserve"> </t>
        </is>
      </c>
    </row>
    <row r="78">
      <c r="A78" s="3" t="inlineStr">
        <is>
          <t>Derivative Instruments and Hedging Activities Disclosures [Line Items]</t>
        </is>
      </c>
      <c r="B78" s="4" t="inlineStr">
        <is>
          <t xml:space="preserve"> </t>
        </is>
      </c>
      <c r="C78" s="4" t="inlineStr">
        <is>
          <t xml:space="preserve"> </t>
        </is>
      </c>
    </row>
    <row r="79">
      <c r="A79" s="4" t="inlineStr">
        <is>
          <t>Input Value(s) (Arithmetic Mean)</t>
        </is>
      </c>
      <c r="B79" s="15" t="n">
        <v>0.133</v>
      </c>
      <c r="C79" s="15" t="n">
        <v>0.133</v>
      </c>
    </row>
    <row r="80">
      <c r="A80" s="4" t="inlineStr">
        <is>
          <t>Maximum | Common stock | Recent Transaction</t>
        </is>
      </c>
      <c r="B80" s="4" t="inlineStr">
        <is>
          <t xml:space="preserve"> </t>
        </is>
      </c>
      <c r="C80" s="4" t="inlineStr">
        <is>
          <t xml:space="preserve"> </t>
        </is>
      </c>
    </row>
    <row r="81">
      <c r="A81" s="3" t="inlineStr">
        <is>
          <t>Derivative Instruments and Hedging Activities Disclosures [Line Items]</t>
        </is>
      </c>
      <c r="B81" s="4" t="inlineStr">
        <is>
          <t xml:space="preserve"> </t>
        </is>
      </c>
      <c r="C81" s="4" t="inlineStr">
        <is>
          <t xml:space="preserve"> </t>
        </is>
      </c>
    </row>
    <row r="82">
      <c r="A82" s="4" t="inlineStr">
        <is>
          <t>Input Value(s) (Arithmetic Mean)</t>
        </is>
      </c>
      <c r="B82" s="4" t="inlineStr">
        <is>
          <t xml:space="preserve"> </t>
        </is>
      </c>
      <c r="C82" s="7" t="n">
        <v>28</v>
      </c>
    </row>
    <row r="83">
      <c r="A83" s="4" t="inlineStr">
        <is>
          <t>Maximum | Common stock | Unadjusted Price/MHz-PoP | Market Approach</t>
        </is>
      </c>
      <c r="B83" s="4" t="inlineStr">
        <is>
          <t xml:space="preserve"> </t>
        </is>
      </c>
      <c r="C83" s="4" t="inlineStr">
        <is>
          <t xml:space="preserve"> </t>
        </is>
      </c>
    </row>
    <row r="84">
      <c r="A84" s="3" t="inlineStr">
        <is>
          <t>Derivative Instruments and Hedging Activities Disclosures [Line Items]</t>
        </is>
      </c>
      <c r="B84" s="4" t="inlineStr">
        <is>
          <t xml:space="preserve"> </t>
        </is>
      </c>
      <c r="C84" s="4" t="inlineStr">
        <is>
          <t xml:space="preserve"> </t>
        </is>
      </c>
    </row>
    <row r="85">
      <c r="A85" s="4" t="inlineStr">
        <is>
          <t>Input Value(s) (Arithmetic Mean)</t>
        </is>
      </c>
      <c r="B85" s="5" t="n">
        <v>0.9</v>
      </c>
      <c r="C85" s="5" t="n">
        <v>0.9</v>
      </c>
    </row>
    <row r="86">
      <c r="A86" s="4" t="inlineStr">
        <is>
          <t>Maximum | Common stock | Discount Rate | Discounted Cash Flow</t>
        </is>
      </c>
      <c r="B86" s="4" t="inlineStr">
        <is>
          <t xml:space="preserve"> </t>
        </is>
      </c>
      <c r="C86" s="4" t="inlineStr">
        <is>
          <t xml:space="preserve"> </t>
        </is>
      </c>
    </row>
    <row r="87">
      <c r="A87" s="3" t="inlineStr">
        <is>
          <t>Derivative Instruments and Hedging Activities Disclosures [Line Items]</t>
        </is>
      </c>
      <c r="B87" s="4" t="inlineStr">
        <is>
          <t xml:space="preserve"> </t>
        </is>
      </c>
      <c r="C87" s="4" t="inlineStr">
        <is>
          <t xml:space="preserve"> </t>
        </is>
      </c>
    </row>
    <row r="88">
      <c r="A88" s="4" t="inlineStr">
        <is>
          <t>Input Value(s) (Arithmetic Mean)</t>
        </is>
      </c>
      <c r="B88" s="15" t="n">
        <v>0.14</v>
      </c>
      <c r="C88" s="15" t="n">
        <v>0.145</v>
      </c>
    </row>
    <row r="89">
      <c r="A89" s="4" t="inlineStr">
        <is>
          <t>Maximum | Common stock | Market Rent (per sqft) | Discounted Cash Flow</t>
        </is>
      </c>
      <c r="B89" s="4" t="inlineStr">
        <is>
          <t xml:space="preserve"> </t>
        </is>
      </c>
      <c r="C89" s="4" t="inlineStr">
        <is>
          <t xml:space="preserve"> </t>
        </is>
      </c>
    </row>
    <row r="90">
      <c r="A90" s="3" t="inlineStr">
        <is>
          <t>Derivative Instruments and Hedging Activities Disclosures [Line Items]</t>
        </is>
      </c>
      <c r="B90" s="4" t="inlineStr">
        <is>
          <t xml:space="preserve"> </t>
        </is>
      </c>
      <c r="C90" s="4" t="inlineStr">
        <is>
          <t xml:space="preserve"> </t>
        </is>
      </c>
    </row>
    <row r="91">
      <c r="A91" s="4" t="inlineStr">
        <is>
          <t>Input Value(s) (Arithmetic Mean)</t>
        </is>
      </c>
      <c r="B91" s="5" t="n">
        <v>42.5</v>
      </c>
      <c r="C91" s="5" t="n">
        <v>42.5</v>
      </c>
    </row>
    <row r="92">
      <c r="A92" s="4" t="inlineStr">
        <is>
          <t>Maximum | Common stock | Multiple of EBITDA | Multiples analysis</t>
        </is>
      </c>
      <c r="B92" s="4" t="inlineStr">
        <is>
          <t xml:space="preserve"> </t>
        </is>
      </c>
      <c r="C92" s="4" t="inlineStr">
        <is>
          <t xml:space="preserve"> </t>
        </is>
      </c>
    </row>
    <row r="93">
      <c r="A93" s="3" t="inlineStr">
        <is>
          <t>Derivative Instruments and Hedging Activities Disclosures [Line Items]</t>
        </is>
      </c>
      <c r="B93" s="4" t="inlineStr">
        <is>
          <t xml:space="preserve"> </t>
        </is>
      </c>
      <c r="C93" s="4" t="inlineStr">
        <is>
          <t xml:space="preserve"> </t>
        </is>
      </c>
    </row>
    <row r="94">
      <c r="A94" s="4" t="inlineStr">
        <is>
          <t>Input Value(s) (Arithmetic Mean)</t>
        </is>
      </c>
      <c r="B94" s="5" t="n">
        <v>4.25</v>
      </c>
      <c r="C94" s="5" t="n">
        <v>4.25</v>
      </c>
    </row>
    <row r="95">
      <c r="A95" s="4" t="inlineStr">
        <is>
          <t>Maximum | Common stock | Discount to NAV | Recent Transaction</t>
        </is>
      </c>
      <c r="B95" s="4" t="inlineStr">
        <is>
          <t xml:space="preserve"> </t>
        </is>
      </c>
      <c r="C95" s="4" t="inlineStr">
        <is>
          <t xml:space="preserve"> </t>
        </is>
      </c>
    </row>
    <row r="96">
      <c r="A96" s="3" t="inlineStr">
        <is>
          <t>Derivative Instruments and Hedging Activities Disclosures [Line Items]</t>
        </is>
      </c>
      <c r="B96" s="4" t="inlineStr">
        <is>
          <t xml:space="preserve"> </t>
        </is>
      </c>
      <c r="C96" s="4" t="inlineStr">
        <is>
          <t xml:space="preserve"> </t>
        </is>
      </c>
    </row>
    <row r="97">
      <c r="A97" s="4" t="inlineStr">
        <is>
          <t>Input Value(s) (Arithmetic Mean)</t>
        </is>
      </c>
      <c r="B97" s="4" t="inlineStr">
        <is>
          <t xml:space="preserve"> </t>
        </is>
      </c>
      <c r="C97" s="15" t="n">
        <v>-0.2</v>
      </c>
    </row>
    <row r="98">
      <c r="A98" s="4" t="inlineStr">
        <is>
          <t>Maximum | Convertible notes | Discount Rate | Discounted Cash Flow</t>
        </is>
      </c>
      <c r="B98" s="4" t="inlineStr">
        <is>
          <t xml:space="preserve"> </t>
        </is>
      </c>
      <c r="C98" s="4" t="inlineStr">
        <is>
          <t xml:space="preserve"> </t>
        </is>
      </c>
    </row>
    <row r="99">
      <c r="A99" s="3" t="inlineStr">
        <is>
          <t>Derivative Instruments and Hedging Activities Disclosures [Line Items]</t>
        </is>
      </c>
      <c r="B99" s="4" t="inlineStr">
        <is>
          <t xml:space="preserve"> </t>
        </is>
      </c>
      <c r="C99" s="4" t="inlineStr">
        <is>
          <t xml:space="preserve"> </t>
        </is>
      </c>
    </row>
    <row r="100">
      <c r="A100" s="4" t="inlineStr">
        <is>
          <t>Input Value(s) (Arithmetic Mean)</t>
        </is>
      </c>
      <c r="B100" s="15" t="n">
        <v>0.0808</v>
      </c>
      <c r="C100" s="15" t="n">
        <v>-0.0808</v>
      </c>
    </row>
    <row r="101">
      <c r="A101" s="4" t="inlineStr">
        <is>
          <t>Maximum | LLC interest | Discount Rate | Discounted Cash Flow</t>
        </is>
      </c>
      <c r="B101" s="4" t="inlineStr">
        <is>
          <t xml:space="preserve"> </t>
        </is>
      </c>
      <c r="C101" s="4" t="inlineStr">
        <is>
          <t xml:space="preserve"> </t>
        </is>
      </c>
    </row>
    <row r="102">
      <c r="A102" s="3" t="inlineStr">
        <is>
          <t>Derivative Instruments and Hedging Activities Disclosures [Line Items]</t>
        </is>
      </c>
      <c r="B102" s="4" t="inlineStr">
        <is>
          <t xml:space="preserve"> </t>
        </is>
      </c>
      <c r="C102" s="4" t="inlineStr">
        <is>
          <t xml:space="preserve"> </t>
        </is>
      </c>
    </row>
    <row r="103">
      <c r="A103" s="4" t="inlineStr">
        <is>
          <t>Input Value(s) (Arithmetic Mean)</t>
        </is>
      </c>
      <c r="B103" s="15" t="n">
        <v>0.26</v>
      </c>
      <c r="C103" s="15" t="n">
        <v>0.26</v>
      </c>
    </row>
    <row r="104">
      <c r="A104" s="4" t="inlineStr">
        <is>
          <t>Maximum | LLC interest | Market Rent (per sqft) | Discounted Cash Flow</t>
        </is>
      </c>
      <c r="B104" s="4" t="inlineStr">
        <is>
          <t xml:space="preserve"> </t>
        </is>
      </c>
      <c r="C104" s="4" t="inlineStr">
        <is>
          <t xml:space="preserve"> </t>
        </is>
      </c>
    </row>
    <row r="105">
      <c r="A105" s="3" t="inlineStr">
        <is>
          <t>Derivative Instruments and Hedging Activities Disclosures [Line Items]</t>
        </is>
      </c>
      <c r="B105" s="4" t="inlineStr">
        <is>
          <t xml:space="preserve"> </t>
        </is>
      </c>
      <c r="C105" s="4" t="inlineStr">
        <is>
          <t xml:space="preserve"> </t>
        </is>
      </c>
    </row>
    <row r="106">
      <c r="A106" s="4" t="inlineStr">
        <is>
          <t>Input Value(s) (Arithmetic Mean)</t>
        </is>
      </c>
      <c r="B106" s="5" t="n">
        <v>42.5</v>
      </c>
      <c r="C106" s="5" t="n">
        <v>42.5</v>
      </c>
    </row>
    <row r="107">
      <c r="A107" s="4" t="inlineStr">
        <is>
          <t>Maximum | LP interest | Capitalization Rates | Direct Capitalization Approach</t>
        </is>
      </c>
      <c r="B107" s="4" t="inlineStr">
        <is>
          <t xml:space="preserve"> </t>
        </is>
      </c>
      <c r="C107" s="4" t="inlineStr">
        <is>
          <t xml:space="preserve"> </t>
        </is>
      </c>
    </row>
    <row r="108">
      <c r="A108" s="3" t="inlineStr">
        <is>
          <t>Derivative Instruments and Hedging Activities Disclosures [Line Items]</t>
        </is>
      </c>
      <c r="B108" s="4" t="inlineStr">
        <is>
          <t xml:space="preserve"> </t>
        </is>
      </c>
      <c r="C108" s="4" t="inlineStr">
        <is>
          <t xml:space="preserve"> </t>
        </is>
      </c>
    </row>
    <row r="109">
      <c r="A109" s="4" t="inlineStr">
        <is>
          <t>Input Value(s) (Arithmetic Mean)</t>
        </is>
      </c>
      <c r="B109" s="15" t="n">
        <v>0.0538</v>
      </c>
      <c r="C109" s="15" t="n">
        <v>0.055</v>
      </c>
    </row>
    <row r="110">
      <c r="A110" s="4" t="inlineStr">
        <is>
          <t>Maximum | Senior loan | Discount Rate | Discounted Cash Flow</t>
        </is>
      </c>
      <c r="B110" s="4" t="inlineStr">
        <is>
          <t xml:space="preserve"> </t>
        </is>
      </c>
      <c r="C110" s="4" t="inlineStr">
        <is>
          <t xml:space="preserve"> </t>
        </is>
      </c>
    </row>
    <row r="111">
      <c r="A111" s="3" t="inlineStr">
        <is>
          <t>Derivative Instruments and Hedging Activities Disclosures [Line Items]</t>
        </is>
      </c>
      <c r="B111" s="4" t="inlineStr">
        <is>
          <t xml:space="preserve"> </t>
        </is>
      </c>
      <c r="C111" s="4" t="inlineStr">
        <is>
          <t xml:space="preserve"> </t>
        </is>
      </c>
    </row>
    <row r="112">
      <c r="A112" s="4" t="inlineStr">
        <is>
          <t>Input Value(s) (Arithmetic Mean)</t>
        </is>
      </c>
      <c r="B112" s="15" t="n">
        <v>0.26</v>
      </c>
      <c r="C112" s="15" t="n">
        <v>0.26</v>
      </c>
    </row>
    <row r="113">
      <c r="A113" s="4" t="inlineStr">
        <is>
          <t>Weighted Average | Common stock | Recent Transaction</t>
        </is>
      </c>
      <c r="B113" s="4" t="inlineStr">
        <is>
          <t xml:space="preserve"> </t>
        </is>
      </c>
      <c r="C113" s="4" t="inlineStr">
        <is>
          <t xml:space="preserve"> </t>
        </is>
      </c>
    </row>
    <row r="114">
      <c r="A114" s="3" t="inlineStr">
        <is>
          <t>Derivative Instruments and Hedging Activities Disclosures [Line Items]</t>
        </is>
      </c>
      <c r="B114" s="4" t="inlineStr">
        <is>
          <t xml:space="preserve"> </t>
        </is>
      </c>
      <c r="C114" s="4" t="inlineStr">
        <is>
          <t xml:space="preserve"> </t>
        </is>
      </c>
    </row>
    <row r="115">
      <c r="A115" s="4" t="inlineStr">
        <is>
          <t>Input Value(s) (Arithmetic Mean)</t>
        </is>
      </c>
      <c r="B115" s="4" t="inlineStr">
        <is>
          <t xml:space="preserve"> </t>
        </is>
      </c>
      <c r="C115" s="5" t="n">
        <v>-26.66</v>
      </c>
    </row>
    <row r="116">
      <c r="A116" s="4" t="inlineStr">
        <is>
          <t>Weighted Average | Common stock | Unadjusted Price/MHz-PoP | Market Approach</t>
        </is>
      </c>
      <c r="B116" s="4" t="inlineStr">
        <is>
          <t xml:space="preserve"> </t>
        </is>
      </c>
      <c r="C116" s="4" t="inlineStr">
        <is>
          <t xml:space="preserve"> </t>
        </is>
      </c>
    </row>
    <row r="117">
      <c r="A117" s="3" t="inlineStr">
        <is>
          <t>Derivative Instruments and Hedging Activities Disclosures [Line Items]</t>
        </is>
      </c>
      <c r="B117" s="4" t="inlineStr">
        <is>
          <t xml:space="preserve"> </t>
        </is>
      </c>
      <c r="C117" s="4" t="inlineStr">
        <is>
          <t xml:space="preserve"> </t>
        </is>
      </c>
    </row>
    <row r="118">
      <c r="A118" s="4" t="inlineStr">
        <is>
          <t>Input Value(s) (Arithmetic Mean)</t>
        </is>
      </c>
      <c r="B118" s="5" t="n">
        <v>-0.48</v>
      </c>
      <c r="C118" s="5" t="n">
        <v>-0.48</v>
      </c>
    </row>
    <row r="119">
      <c r="A119" s="4" t="inlineStr">
        <is>
          <t>Weighted Average | Common stock | Discount Rate | Discounted Cash Flow</t>
        </is>
      </c>
      <c r="B119" s="4" t="inlineStr">
        <is>
          <t xml:space="preserve"> </t>
        </is>
      </c>
      <c r="C119" s="4" t="inlineStr">
        <is>
          <t xml:space="preserve"> </t>
        </is>
      </c>
    </row>
    <row r="120">
      <c r="A120" s="3" t="inlineStr">
        <is>
          <t>Derivative Instruments and Hedging Activities Disclosures [Line Items]</t>
        </is>
      </c>
      <c r="B120" s="4" t="inlineStr">
        <is>
          <t xml:space="preserve"> </t>
        </is>
      </c>
      <c r="C120" s="4" t="inlineStr">
        <is>
          <t xml:space="preserve"> </t>
        </is>
      </c>
    </row>
    <row r="121">
      <c r="A121" s="4" t="inlineStr">
        <is>
          <t>Input Value(s) (Arithmetic Mean)</t>
        </is>
      </c>
      <c r="B121" s="16" t="n">
        <v>-0.095</v>
      </c>
      <c r="C121" s="15" t="n">
        <v>-0.0963</v>
      </c>
    </row>
    <row r="122">
      <c r="A122" s="4" t="inlineStr">
        <is>
          <t>Weighted Average | Common stock | Market Rent (per sqft) | Discounted Cash Flow</t>
        </is>
      </c>
      <c r="B122" s="4" t="inlineStr">
        <is>
          <t xml:space="preserve"> </t>
        </is>
      </c>
      <c r="C122" s="4" t="inlineStr">
        <is>
          <t xml:space="preserve"> </t>
        </is>
      </c>
    </row>
    <row r="123">
      <c r="A123" s="3" t="inlineStr">
        <is>
          <t>Derivative Instruments and Hedging Activities Disclosures [Line Items]</t>
        </is>
      </c>
      <c r="B123" s="4" t="inlineStr">
        <is>
          <t xml:space="preserve"> </t>
        </is>
      </c>
      <c r="C123" s="4" t="inlineStr">
        <is>
          <t xml:space="preserve"> </t>
        </is>
      </c>
    </row>
    <row r="124">
      <c r="A124" s="4" t="inlineStr">
        <is>
          <t>Input Value(s) (Arithmetic Mean)</t>
        </is>
      </c>
      <c r="B124" s="5" t="n">
        <v>-27.75</v>
      </c>
      <c r="C124" s="5" t="n">
        <v>-27.75</v>
      </c>
    </row>
    <row r="125">
      <c r="A125" s="4" t="inlineStr">
        <is>
          <t>Weighted Average | Common stock | Multiple of EBITDA | Multiples analysis</t>
        </is>
      </c>
      <c r="B125" s="4" t="inlineStr">
        <is>
          <t xml:space="preserve"> </t>
        </is>
      </c>
      <c r="C125" s="4" t="inlineStr">
        <is>
          <t xml:space="preserve"> </t>
        </is>
      </c>
    </row>
    <row r="126">
      <c r="A126" s="3" t="inlineStr">
        <is>
          <t>Derivative Instruments and Hedging Activities Disclosures [Line Items]</t>
        </is>
      </c>
      <c r="B126" s="4" t="inlineStr">
        <is>
          <t xml:space="preserve"> </t>
        </is>
      </c>
      <c r="C126" s="4" t="inlineStr">
        <is>
          <t xml:space="preserve"> </t>
        </is>
      </c>
    </row>
    <row r="127">
      <c r="A127" s="4" t="inlineStr">
        <is>
          <t>Input Value(s) (Arithmetic Mean)</t>
        </is>
      </c>
      <c r="B127" s="15" t="n">
        <v>-0.0363</v>
      </c>
      <c r="C127" s="15" t="n">
        <v>-0.0363</v>
      </c>
    </row>
    <row r="128">
      <c r="A128" s="4" t="inlineStr">
        <is>
          <t>Weighted Average | Common stock | Discount to NAV | Recent Transaction</t>
        </is>
      </c>
      <c r="B128" s="4" t="inlineStr">
        <is>
          <t xml:space="preserve"> </t>
        </is>
      </c>
      <c r="C128" s="4" t="inlineStr">
        <is>
          <t xml:space="preserve"> </t>
        </is>
      </c>
    </row>
    <row r="129">
      <c r="A129" s="3" t="inlineStr">
        <is>
          <t>Derivative Instruments and Hedging Activities Disclosures [Line Items]</t>
        </is>
      </c>
      <c r="B129" s="4" t="inlineStr">
        <is>
          <t xml:space="preserve"> </t>
        </is>
      </c>
      <c r="C129" s="4" t="inlineStr">
        <is>
          <t xml:space="preserve"> </t>
        </is>
      </c>
    </row>
    <row r="130">
      <c r="A130" s="4" t="inlineStr">
        <is>
          <t>Input Value(s) (Arithmetic Mean)</t>
        </is>
      </c>
      <c r="B130" s="4" t="inlineStr">
        <is>
          <t xml:space="preserve"> </t>
        </is>
      </c>
      <c r="C130" s="15" t="n">
        <v>-0.25</v>
      </c>
    </row>
    <row r="131">
      <c r="A131" s="4" t="inlineStr">
        <is>
          <t>Weighted Average | Convertible notes | Discount Rate | Discounted Cash Flow</t>
        </is>
      </c>
      <c r="B131" s="4" t="inlineStr">
        <is>
          <t xml:space="preserve"> </t>
        </is>
      </c>
      <c r="C131" s="4" t="inlineStr">
        <is>
          <t xml:space="preserve"> </t>
        </is>
      </c>
    </row>
    <row r="132">
      <c r="A132" s="3" t="inlineStr">
        <is>
          <t>Derivative Instruments and Hedging Activities Disclosures [Line Items]</t>
        </is>
      </c>
      <c r="B132" s="4" t="inlineStr">
        <is>
          <t xml:space="preserve"> </t>
        </is>
      </c>
      <c r="C132" s="4" t="inlineStr">
        <is>
          <t xml:space="preserve"> </t>
        </is>
      </c>
    </row>
    <row r="133">
      <c r="A133" s="4" t="inlineStr">
        <is>
          <t>Input Value(s) (Arithmetic Mean)</t>
        </is>
      </c>
      <c r="B133" s="15" t="n">
        <v>-0.0708</v>
      </c>
      <c r="C133" s="15" t="n">
        <v>-0.0708</v>
      </c>
    </row>
    <row r="134">
      <c r="A134" s="4" t="inlineStr">
        <is>
          <t>Weighted Average | LLC interest | Discount Rate | Discounted Cash Flow</t>
        </is>
      </c>
      <c r="B134" s="4" t="inlineStr">
        <is>
          <t xml:space="preserve"> </t>
        </is>
      </c>
      <c r="C134" s="4" t="inlineStr">
        <is>
          <t xml:space="preserve"> </t>
        </is>
      </c>
    </row>
    <row r="135">
      <c r="A135" s="3" t="inlineStr">
        <is>
          <t>Derivative Instruments and Hedging Activities Disclosures [Line Items]</t>
        </is>
      </c>
      <c r="B135" s="4" t="inlineStr">
        <is>
          <t xml:space="preserve"> </t>
        </is>
      </c>
      <c r="C135" s="4" t="inlineStr">
        <is>
          <t xml:space="preserve"> </t>
        </is>
      </c>
    </row>
    <row r="136">
      <c r="A136" s="4" t="inlineStr">
        <is>
          <t>Input Value(s) (Arithmetic Mean)</t>
        </is>
      </c>
      <c r="B136" s="16" t="n">
        <v>-0.125</v>
      </c>
      <c r="C136" s="16" t="n">
        <v>-0.125</v>
      </c>
    </row>
    <row r="137">
      <c r="A137" s="4" t="inlineStr">
        <is>
          <t>Weighted Average | LLC interest | Market Rent (per sqft) | Discounted Cash Flow</t>
        </is>
      </c>
      <c r="B137" s="4" t="inlineStr">
        <is>
          <t xml:space="preserve"> </t>
        </is>
      </c>
      <c r="C137" s="4" t="inlineStr">
        <is>
          <t xml:space="preserve"> </t>
        </is>
      </c>
    </row>
    <row r="138">
      <c r="A138" s="3" t="inlineStr">
        <is>
          <t>Derivative Instruments and Hedging Activities Disclosures [Line Items]</t>
        </is>
      </c>
      <c r="B138" s="4" t="inlineStr">
        <is>
          <t xml:space="preserve"> </t>
        </is>
      </c>
      <c r="C138" s="4" t="inlineStr">
        <is>
          <t xml:space="preserve"> </t>
        </is>
      </c>
    </row>
    <row r="139">
      <c r="A139" s="4" t="inlineStr">
        <is>
          <t>Input Value(s) (Arithmetic Mean)</t>
        </is>
      </c>
      <c r="B139" s="5" t="n">
        <v>-27.75</v>
      </c>
      <c r="C139" s="5" t="n">
        <v>-27.75</v>
      </c>
    </row>
    <row r="140">
      <c r="A140" s="4" t="inlineStr">
        <is>
          <t>Weighted Average | LP interest | Capitalization Rates | Direct Capitalization Approach</t>
        </is>
      </c>
      <c r="B140" s="4" t="inlineStr">
        <is>
          <t xml:space="preserve"> </t>
        </is>
      </c>
      <c r="C140" s="4" t="inlineStr">
        <is>
          <t xml:space="preserve"> </t>
        </is>
      </c>
    </row>
    <row r="141">
      <c r="A141" s="3" t="inlineStr">
        <is>
          <t>Derivative Instruments and Hedging Activities Disclosures [Line Items]</t>
        </is>
      </c>
      <c r="B141" s="4" t="inlineStr">
        <is>
          <t xml:space="preserve"> </t>
        </is>
      </c>
      <c r="C141" s="4" t="inlineStr">
        <is>
          <t xml:space="preserve"> </t>
        </is>
      </c>
    </row>
    <row r="142">
      <c r="A142" s="4" t="inlineStr">
        <is>
          <t>Input Value(s) (Arithmetic Mean)</t>
        </is>
      </c>
      <c r="B142" s="15" t="n">
        <v>-0.0525</v>
      </c>
      <c r="C142" s="15" t="n">
        <v>-0.0538</v>
      </c>
    </row>
    <row r="143">
      <c r="A143" s="4" t="inlineStr">
        <is>
          <t>Weighted Average | Senior loan | Discount Rate | Discounted Cash Flow</t>
        </is>
      </c>
      <c r="B143" s="4" t="inlineStr">
        <is>
          <t xml:space="preserve"> </t>
        </is>
      </c>
      <c r="C143" s="4" t="inlineStr">
        <is>
          <t xml:space="preserve"> </t>
        </is>
      </c>
    </row>
    <row r="144">
      <c r="A144" s="3" t="inlineStr">
        <is>
          <t>Derivative Instruments and Hedging Activities Disclosures [Line Items]</t>
        </is>
      </c>
      <c r="B144" s="4" t="inlineStr">
        <is>
          <t xml:space="preserve"> </t>
        </is>
      </c>
      <c r="C144" s="4" t="inlineStr">
        <is>
          <t xml:space="preserve"> </t>
        </is>
      </c>
    </row>
    <row r="145">
      <c r="A145" s="4" t="inlineStr">
        <is>
          <t>Input Value(s) (Arithmetic Mean)</t>
        </is>
      </c>
      <c r="B145" s="15" t="n">
        <v>-0.1965</v>
      </c>
      <c r="C145" s="15" t="n">
        <v>-0.19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Long-Term Debt Indebtedness (Details) - USD ($) $ in Thousands</t>
        </is>
      </c>
      <c r="B1" s="2" t="inlineStr">
        <is>
          <t>Mar. 31, 2025</t>
        </is>
      </c>
      <c r="C1" s="2" t="inlineStr">
        <is>
          <t>Dec. 31, 2024</t>
        </is>
      </c>
      <c r="D1" s="2" t="inlineStr">
        <is>
          <t>Feb. 15,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Outstanding Principal Balance</t>
        </is>
      </c>
      <c r="B3" s="4" t="inlineStr">
        <is>
          <t xml:space="preserve"> </t>
        </is>
      </c>
      <c r="C3" s="4" t="inlineStr">
        <is>
          <t xml:space="preserve"> </t>
        </is>
      </c>
      <c r="D3" s="6" t="n">
        <v>39300</v>
      </c>
    </row>
    <row r="4">
      <c r="A4" s="4" t="inlineStr">
        <is>
          <t>Notes Payable</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Outstanding Principal Balance</t>
        </is>
      </c>
      <c r="B6" s="6" t="n">
        <v>95721</v>
      </c>
      <c r="C6" s="6" t="n">
        <v>98721</v>
      </c>
      <c r="D6" s="4" t="inlineStr">
        <is>
          <t xml:space="preserve"> </t>
        </is>
      </c>
    </row>
    <row r="7">
      <c r="A7" s="4" t="inlineStr">
        <is>
          <t>Estimated Fair Value</t>
        </is>
      </c>
      <c r="B7" s="6" t="n">
        <v>76237</v>
      </c>
      <c r="C7" s="6" t="n">
        <v>78607</v>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 Narrative (Details) - USD ($)</t>
        </is>
      </c>
      <c r="B1" s="2" t="inlineStr">
        <is>
          <t>3 Months Ended</t>
        </is>
      </c>
    </row>
    <row r="2">
      <c r="B2" s="2" t="inlineStr">
        <is>
          <t>Mar. 31, 2025</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Interest rate caps</t>
        </is>
      </c>
      <c r="B4" s="6" t="n">
        <v>657000</v>
      </c>
      <c r="C4" s="6" t="n">
        <v>159000</v>
      </c>
    </row>
    <row r="5">
      <c r="A5" s="4" t="inlineStr">
        <is>
          <t>Mortgages Payabl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debtedness at a weighted average rate</t>
        </is>
      </c>
      <c r="B7" s="13" t="n">
        <v>0.067</v>
      </c>
      <c r="C7" s="4" t="inlineStr">
        <is>
          <t xml:space="preserve"> </t>
        </is>
      </c>
    </row>
    <row r="8">
      <c r="A8" s="4" t="inlineStr">
        <is>
          <t>Interest Rate Swap | Mortgages Payabl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Mortgage loans on real estate</t>
        </is>
      </c>
      <c r="B10" s="6" t="n">
        <v>37900000</v>
      </c>
      <c r="C10" s="4" t="inlineStr">
        <is>
          <t xml:space="preserve"> </t>
        </is>
      </c>
    </row>
    <row r="11">
      <c r="A11" s="4" t="inlineStr">
        <is>
          <t>Interest Rate Cap</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terest expense</t>
        </is>
      </c>
      <c r="B13" s="7" t="n">
        <v>41500</v>
      </c>
      <c r="C13" s="4" t="inlineStr">
        <is>
          <t xml:space="preserve"> </t>
        </is>
      </c>
    </row>
    <row r="14">
      <c r="A14" s="4" t="inlineStr">
        <is>
          <t>Interest rate caps</t>
        </is>
      </c>
      <c r="B14" s="6" t="n">
        <v>700000</v>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Derivative Instruments (Details) - Interest Rate Cap</t>
        </is>
      </c>
      <c r="B1" s="2" t="inlineStr">
        <is>
          <t>3 Months Ended</t>
        </is>
      </c>
    </row>
    <row r="2">
      <c r="B2" s="2" t="inlineStr">
        <is>
          <t>Mar. 31, 2025 USD ($)</t>
        </is>
      </c>
    </row>
    <row r="3">
      <c r="A3" s="3" t="inlineStr">
        <is>
          <t>Derivative Instruments and Hedging Activities Disclosures [Line Items]</t>
        </is>
      </c>
      <c r="B3" s="4" t="inlineStr">
        <is>
          <t xml:space="preserve"> </t>
        </is>
      </c>
    </row>
    <row r="4">
      <c r="A4" s="4" t="inlineStr">
        <is>
          <t>Notional</t>
        </is>
      </c>
      <c r="B4" s="6" t="n">
        <v>39300</v>
      </c>
    </row>
    <row r="5">
      <c r="A5" s="4" t="inlineStr">
        <is>
          <t>Strike Rate</t>
        </is>
      </c>
      <c r="B5" s="11" t="n">
        <v>0.02</v>
      </c>
    </row>
    <row r="6">
      <c r="A6" s="4" t="inlineStr">
        <is>
          <t>Reference Rate</t>
        </is>
      </c>
      <c r="B6" s="11" t="n">
        <v>0.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9" customWidth="1" min="2" max="2"/>
    <col width="22" customWidth="1" min="3" max="3"/>
  </cols>
  <sheetData>
    <row r="1">
      <c r="A1" s="1" t="inlineStr">
        <is>
          <t>Investments in DSTs - Narrative (Details) $ in Thousands</t>
        </is>
      </c>
      <c r="B1" s="2" t="inlineStr">
        <is>
          <t>3 Months Ended</t>
        </is>
      </c>
    </row>
    <row r="2">
      <c r="B2" s="2" t="inlineStr">
        <is>
          <t>Mar. 31, 2025 USD ($) trusts</t>
        </is>
      </c>
      <c r="C2" s="2" t="inlineStr">
        <is>
          <t>Mar. 31, 2024 USD ($)</t>
        </is>
      </c>
    </row>
    <row r="3">
      <c r="A3" s="3" t="inlineStr">
        <is>
          <t>Schedule of Investments [Line Items]</t>
        </is>
      </c>
      <c r="B3" s="4" t="inlineStr">
        <is>
          <t xml:space="preserve"> </t>
        </is>
      </c>
      <c r="C3" s="4" t="inlineStr">
        <is>
          <t xml:space="preserve"> </t>
        </is>
      </c>
    </row>
    <row r="4">
      <c r="A4" s="4" t="inlineStr">
        <is>
          <t>Number of trusts | trusts</t>
        </is>
      </c>
      <c r="B4" s="7" t="n">
        <v>2</v>
      </c>
      <c r="C4" s="4" t="inlineStr">
        <is>
          <t xml:space="preserve"> </t>
        </is>
      </c>
    </row>
    <row r="5">
      <c r="A5" s="4" t="inlineStr">
        <is>
          <t>Dividend income</t>
        </is>
      </c>
      <c r="B5" s="6" t="n">
        <v>11810</v>
      </c>
      <c r="C5" s="6" t="n">
        <v>7049</v>
      </c>
    </row>
    <row r="6">
      <c r="A6" s="4" t="inlineStr">
        <is>
          <t>Delaware Statutory Trust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Dividend income</t>
        </is>
      </c>
      <c r="B8" s="6" t="n">
        <v>400</v>
      </c>
      <c r="C8"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in DSTs (Details) - USD ($)</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arrying Amount</t>
        </is>
      </c>
      <c r="B3" s="6" t="n">
        <v>33559000</v>
      </c>
      <c r="C3" s="6" t="n">
        <v>30559000</v>
      </c>
    </row>
    <row r="4">
      <c r="A4" s="4" t="inlineStr">
        <is>
          <t>Investment, Identifier [Axis]: NexPoint Life Sciences II DST</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Number of Shares (in shares)</t>
        </is>
      </c>
      <c r="B6" s="7" t="n">
        <v>1044040</v>
      </c>
      <c r="C6" s="7" t="n">
        <v>1044040</v>
      </c>
    </row>
    <row r="7">
      <c r="A7" s="4" t="inlineStr">
        <is>
          <t>Carrying Amount</t>
        </is>
      </c>
      <c r="B7" s="6" t="n">
        <v>9600000</v>
      </c>
      <c r="C7" s="6" t="n">
        <v>9600000</v>
      </c>
    </row>
    <row r="8">
      <c r="A8" s="4" t="inlineStr">
        <is>
          <t>Investment, Identifier [Axis]: NexPoint Semiconductor DST</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Number of Shares (in shares)</t>
        </is>
      </c>
      <c r="B10" s="7" t="n">
        <v>2625618</v>
      </c>
      <c r="C10" s="7" t="n">
        <v>2296851</v>
      </c>
    </row>
    <row r="11">
      <c r="A11" s="4" t="inlineStr">
        <is>
          <t>Carrying Amount</t>
        </is>
      </c>
      <c r="B11" s="6" t="n">
        <v>23959000</v>
      </c>
      <c r="C11" s="6" t="n">
        <v>2095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53" customWidth="1" min="5" max="5"/>
    <col width="53" customWidth="1" min="6" max="6"/>
    <col width="40" customWidth="1" min="7" max="7"/>
    <col width="25" customWidth="1" min="8" max="8"/>
    <col width="21" customWidth="1" min="9" max="9"/>
  </cols>
  <sheetData>
    <row r="1">
      <c r="A1" s="1" t="inlineStr">
        <is>
          <t>Shareholders' Equity - Narrative (Details)</t>
        </is>
      </c>
      <c r="E1" s="2" t="inlineStr">
        <is>
          <t>3 Months Ended</t>
        </is>
      </c>
      <c r="G1" s="2" t="inlineStr">
        <is>
          <t>12 Months Ended</t>
        </is>
      </c>
    </row>
    <row r="2">
      <c r="B2" s="2" t="inlineStr">
        <is>
          <t>Mar. 31, 2025 USD ($) $ / shares shares</t>
        </is>
      </c>
      <c r="C2" s="2" t="inlineStr">
        <is>
          <t>Jan. 30, 2025 USD ($) $ / shares shares</t>
        </is>
      </c>
      <c r="D2" s="2" t="inlineStr">
        <is>
          <t>Jan. 08, 2021 USD ($) $ / shares shares</t>
        </is>
      </c>
      <c r="E2" s="2" t="inlineStr">
        <is>
          <t>Mar. 31, 2025 USD ($) distribution $ / shares shares</t>
        </is>
      </c>
      <c r="F2" s="2" t="inlineStr">
        <is>
          <t>Mar. 31, 2024 USD ($) distribution $ / shares shares</t>
        </is>
      </c>
      <c r="G2" s="2" t="inlineStr">
        <is>
          <t>Dec. 31, 2024 USD ($) $ / shares shares</t>
        </is>
      </c>
      <c r="H2" s="2" t="inlineStr">
        <is>
          <t>Dec. 15, 2023 $ / shares</t>
        </is>
      </c>
      <c r="I2" s="2" t="inlineStr">
        <is>
          <t>Jan.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pursuant to terminated dividend reinvestment plan (in shares) | shares</t>
        </is>
      </c>
      <c r="B4" s="4" t="inlineStr">
        <is>
          <t xml:space="preserve"> </t>
        </is>
      </c>
      <c r="C4" s="4" t="inlineStr">
        <is>
          <t xml:space="preserve"> </t>
        </is>
      </c>
      <c r="D4" s="4" t="inlineStr">
        <is>
          <t xml:space="preserve"> </t>
        </is>
      </c>
      <c r="E4" s="7" t="n">
        <v>1837444</v>
      </c>
      <c r="F4" s="7" t="n">
        <v>911819</v>
      </c>
      <c r="G4" s="4" t="inlineStr">
        <is>
          <t xml:space="preserve"> </t>
        </is>
      </c>
      <c r="H4" s="4" t="inlineStr">
        <is>
          <t xml:space="preserve"> </t>
        </is>
      </c>
      <c r="I4" s="4" t="inlineStr">
        <is>
          <t xml:space="preserve"> </t>
        </is>
      </c>
    </row>
    <row r="5">
      <c r="A5" s="4" t="inlineStr">
        <is>
          <t>Common stock, dividends paid (in dollars per share) | $ / shares</t>
        </is>
      </c>
      <c r="B5" s="4" t="inlineStr">
        <is>
          <t xml:space="preserve"> </t>
        </is>
      </c>
      <c r="C5" s="4" t="inlineStr">
        <is>
          <t xml:space="preserve"> </t>
        </is>
      </c>
      <c r="D5" s="4" t="inlineStr">
        <is>
          <t xml:space="preserve"> </t>
        </is>
      </c>
      <c r="E5" s="9" t="n">
        <v>0.15</v>
      </c>
      <c r="F5" s="9" t="n">
        <v>0.15</v>
      </c>
      <c r="G5" s="4" t="inlineStr">
        <is>
          <t xml:space="preserve"> </t>
        </is>
      </c>
      <c r="H5" s="4" t="inlineStr">
        <is>
          <t xml:space="preserve"> </t>
        </is>
      </c>
      <c r="I5" s="4" t="inlineStr">
        <is>
          <t xml:space="preserve"> </t>
        </is>
      </c>
    </row>
    <row r="6">
      <c r="A6" s="4" t="inlineStr">
        <is>
          <t>Percentage of common stock, dividend paid as cash</t>
        </is>
      </c>
      <c r="B6" s="5"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 (in shares) | shares</t>
        </is>
      </c>
      <c r="B7" s="7" t="n">
        <v>44517013</v>
      </c>
      <c r="C7" s="4" t="inlineStr">
        <is>
          <t xml:space="preserve"> </t>
        </is>
      </c>
      <c r="D7" s="4" t="inlineStr">
        <is>
          <t xml:space="preserve"> </t>
        </is>
      </c>
      <c r="E7" s="7" t="n">
        <v>44517013</v>
      </c>
      <c r="F7" s="4" t="inlineStr">
        <is>
          <t xml:space="preserve"> </t>
        </is>
      </c>
      <c r="G7" s="7" t="n">
        <v>42679569</v>
      </c>
      <c r="H7" s="4" t="inlineStr">
        <is>
          <t xml:space="preserve"> </t>
        </is>
      </c>
      <c r="I7" s="4" t="inlineStr">
        <is>
          <t xml:space="preserve"> </t>
        </is>
      </c>
    </row>
    <row r="8">
      <c r="A8" s="4" t="inlineStr">
        <is>
          <t>Proceeds from issuance of preferred stock | $</t>
        </is>
      </c>
      <c r="B8" s="4" t="inlineStr">
        <is>
          <t xml:space="preserve"> </t>
        </is>
      </c>
      <c r="C8" s="4" t="inlineStr">
        <is>
          <t xml:space="preserve"> </t>
        </is>
      </c>
      <c r="D8" s="4" t="inlineStr">
        <is>
          <t xml:space="preserve"> </t>
        </is>
      </c>
      <c r="E8" s="6" t="n">
        <v>203000</v>
      </c>
      <c r="F8" s="6" t="n">
        <v>0</v>
      </c>
      <c r="G8" s="4" t="inlineStr">
        <is>
          <t xml:space="preserve"> </t>
        </is>
      </c>
      <c r="H8" s="4" t="inlineStr">
        <is>
          <t xml:space="preserve"> </t>
        </is>
      </c>
      <c r="I8" s="4" t="inlineStr">
        <is>
          <t xml:space="preserve"> </t>
        </is>
      </c>
    </row>
    <row r="9">
      <c r="A9" s="4" t="inlineStr">
        <is>
          <t>Shares outstanding (unlimited authorization), (in shares) | shares</t>
        </is>
      </c>
      <c r="B9" s="7" t="n">
        <v>44517013</v>
      </c>
      <c r="C9" s="4" t="inlineStr">
        <is>
          <t xml:space="preserve"> </t>
        </is>
      </c>
      <c r="D9" s="4" t="inlineStr">
        <is>
          <t xml:space="preserve"> </t>
        </is>
      </c>
      <c r="E9" s="7" t="n">
        <v>44517013</v>
      </c>
      <c r="F9" s="4" t="inlineStr">
        <is>
          <t xml:space="preserve"> </t>
        </is>
      </c>
      <c r="G9" s="7" t="n">
        <v>42679569</v>
      </c>
      <c r="H9" s="4" t="inlineStr">
        <is>
          <t xml:space="preserve"> </t>
        </is>
      </c>
      <c r="I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based compensation expense related to grants | $</t>
        </is>
      </c>
      <c r="B12" s="4" t="inlineStr">
        <is>
          <t xml:space="preserve"> </t>
        </is>
      </c>
      <c r="C12" s="4" t="inlineStr">
        <is>
          <t xml:space="preserve"> </t>
        </is>
      </c>
      <c r="D12" s="4" t="inlineStr">
        <is>
          <t xml:space="preserve"> </t>
        </is>
      </c>
      <c r="E12" s="6" t="n">
        <v>800000</v>
      </c>
      <c r="F12" s="6" t="n">
        <v>500000</v>
      </c>
      <c r="G12" s="4" t="inlineStr">
        <is>
          <t xml:space="preserve"> </t>
        </is>
      </c>
      <c r="H12" s="4" t="inlineStr">
        <is>
          <t xml:space="preserve"> </t>
        </is>
      </c>
      <c r="I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vested units | shares</t>
        </is>
      </c>
      <c r="B15" s="7" t="n">
        <v>1137455</v>
      </c>
      <c r="C15" s="4" t="inlineStr">
        <is>
          <t xml:space="preserve"> </t>
        </is>
      </c>
      <c r="D15" s="4" t="inlineStr">
        <is>
          <t xml:space="preserve"> </t>
        </is>
      </c>
      <c r="E15" s="7" t="n">
        <v>1137455</v>
      </c>
      <c r="F15" s="4" t="inlineStr">
        <is>
          <t xml:space="preserve"> </t>
        </is>
      </c>
      <c r="G15" s="7" t="n">
        <v>1438049</v>
      </c>
      <c r="H15" s="4" t="inlineStr">
        <is>
          <t xml:space="preserve"> </t>
        </is>
      </c>
      <c r="I15" s="4" t="inlineStr">
        <is>
          <t xml:space="preserve"> </t>
        </is>
      </c>
    </row>
    <row r="16">
      <c r="A16" s="4" t="inlineStr">
        <is>
          <t>Dividends payable | $</t>
        </is>
      </c>
      <c r="B16" s="6" t="n">
        <v>900000</v>
      </c>
      <c r="C16" s="4" t="inlineStr">
        <is>
          <t xml:space="preserve"> </t>
        </is>
      </c>
      <c r="D16" s="4" t="inlineStr">
        <is>
          <t xml:space="preserve"> </t>
        </is>
      </c>
      <c r="E16" s="6" t="n">
        <v>900000</v>
      </c>
      <c r="F16" s="4" t="inlineStr">
        <is>
          <t xml:space="preserve"> </t>
        </is>
      </c>
      <c r="G16" s="4" t="inlineStr">
        <is>
          <t xml:space="preserve"> </t>
        </is>
      </c>
      <c r="H16" s="4" t="inlineStr">
        <is>
          <t xml:space="preserve"> </t>
        </is>
      </c>
      <c r="I16" s="4" t="inlineStr">
        <is>
          <t xml:space="preserve"> </t>
        </is>
      </c>
    </row>
    <row r="17">
      <c r="A17" s="4" t="inlineStr">
        <is>
          <t>Unrecognized compensation expense | $</t>
        </is>
      </c>
      <c r="B17" s="6" t="n">
        <v>7200000</v>
      </c>
      <c r="C17" s="4" t="inlineStr">
        <is>
          <t xml:space="preserve"> </t>
        </is>
      </c>
      <c r="D17" s="4" t="inlineStr">
        <is>
          <t xml:space="preserve"> </t>
        </is>
      </c>
      <c r="E17" s="6" t="n">
        <v>7200000</v>
      </c>
      <c r="F17" s="4" t="inlineStr">
        <is>
          <t xml:space="preserve"> </t>
        </is>
      </c>
      <c r="G17" s="6" t="n">
        <v>8000000</v>
      </c>
      <c r="H17" s="4" t="inlineStr">
        <is>
          <t xml:space="preserve"> </t>
        </is>
      </c>
      <c r="I17" s="4" t="inlineStr">
        <is>
          <t xml:space="preserve"> </t>
        </is>
      </c>
    </row>
    <row r="18">
      <c r="A18" s="4" t="inlineStr">
        <is>
          <t>Period to recognize unrecognized compensation expense</t>
        </is>
      </c>
      <c r="B18" s="4" t="inlineStr">
        <is>
          <t xml:space="preserve"> </t>
        </is>
      </c>
      <c r="C18" s="4" t="inlineStr">
        <is>
          <t xml:space="preserve"> </t>
        </is>
      </c>
      <c r="D18" s="4" t="inlineStr">
        <is>
          <t xml:space="preserve"> </t>
        </is>
      </c>
      <c r="E18" s="4" t="inlineStr">
        <is>
          <t>1 year 7 months 6 days</t>
        </is>
      </c>
      <c r="F18" s="4" t="inlineStr">
        <is>
          <t xml:space="preserve"> </t>
        </is>
      </c>
      <c r="G18" s="4" t="inlineStr">
        <is>
          <t>1 year 6 months</t>
        </is>
      </c>
      <c r="H18" s="4" t="inlineStr">
        <is>
          <t xml:space="preserve"> </t>
        </is>
      </c>
      <c r="I18" s="4" t="inlineStr">
        <is>
          <t xml:space="preserve"> </t>
        </is>
      </c>
    </row>
    <row r="19">
      <c r="A19" s="4" t="inlineStr">
        <is>
          <t>Long Term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authoriz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545000</v>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c r="I22" s="4" t="inlineStr">
        <is>
          <t xml:space="preserve"> </t>
        </is>
      </c>
    </row>
    <row r="23">
      <c r="A23" s="4" t="inlineStr">
        <is>
          <t>Long Term Incentive Pl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row>
    <row r="26">
      <c r="A26" s="4" t="inlineStr">
        <is>
          <t>Long Term Incentiv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row>
    <row r="29">
      <c r="A29" s="4" t="inlineStr">
        <is>
          <t>Series A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issued (in shares) | shares</t>
        </is>
      </c>
      <c r="B31" s="7" t="n">
        <v>3359593</v>
      </c>
      <c r="C31" s="4" t="inlineStr">
        <is>
          <t xml:space="preserve"> </t>
        </is>
      </c>
      <c r="D31" s="7" t="n">
        <v>3359593</v>
      </c>
      <c r="E31" s="7" t="n">
        <v>3359593</v>
      </c>
      <c r="F31" s="4" t="inlineStr">
        <is>
          <t xml:space="preserve"> </t>
        </is>
      </c>
      <c r="G31" s="7" t="n">
        <v>3359593</v>
      </c>
      <c r="H31" s="4" t="inlineStr">
        <is>
          <t xml:space="preserve"> </t>
        </is>
      </c>
      <c r="I31" s="4" t="inlineStr">
        <is>
          <t xml:space="preserve"> </t>
        </is>
      </c>
    </row>
    <row r="32">
      <c r="A32" s="4" t="inlineStr">
        <is>
          <t>Preferred stock, dividend rate, percentage</t>
        </is>
      </c>
      <c r="B32" s="4" t="inlineStr">
        <is>
          <t xml:space="preserve"> </t>
        </is>
      </c>
      <c r="C32" s="4" t="inlineStr">
        <is>
          <t xml:space="preserve"> </t>
        </is>
      </c>
      <c r="D32" s="13" t="n">
        <v>0.05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par value (in dollars per share) | $ / shares</t>
        </is>
      </c>
      <c r="B33" s="8" t="n">
        <v>0.001</v>
      </c>
      <c r="C33" s="4" t="inlineStr">
        <is>
          <t xml:space="preserve"> </t>
        </is>
      </c>
      <c r="D33" s="8" t="n">
        <v>0.001</v>
      </c>
      <c r="E33" s="8" t="n">
        <v>0.001</v>
      </c>
      <c r="F33" s="4" t="inlineStr">
        <is>
          <t xml:space="preserve"> </t>
        </is>
      </c>
      <c r="G33" s="8" t="n">
        <v>0.001</v>
      </c>
      <c r="H33" s="4" t="inlineStr">
        <is>
          <t xml:space="preserve"> </t>
        </is>
      </c>
      <c r="I33" s="4" t="inlineStr">
        <is>
          <t xml:space="preserve"> </t>
        </is>
      </c>
    </row>
    <row r="34">
      <c r="A34" s="4" t="inlineStr">
        <is>
          <t>Proceeds from issuance of preferred stock | $</t>
        </is>
      </c>
      <c r="B34" s="4" t="inlineStr">
        <is>
          <t xml:space="preserve"> </t>
        </is>
      </c>
      <c r="C34" s="4" t="inlineStr">
        <is>
          <t xml:space="preserve"> </t>
        </is>
      </c>
      <c r="D34" s="6" t="n">
        <v>84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redemption price per share (in dollars per share) | $ / shares</t>
        </is>
      </c>
      <c r="B35" s="4" t="inlineStr">
        <is>
          <t xml:space="preserve"> </t>
        </is>
      </c>
      <c r="C35" s="6" t="n">
        <v>25</v>
      </c>
      <c r="D35" s="6" t="n">
        <v>25</v>
      </c>
      <c r="E35" s="4" t="inlineStr">
        <is>
          <t xml:space="preserve"> </t>
        </is>
      </c>
      <c r="F35" s="4" t="inlineStr">
        <is>
          <t xml:space="preserve"> </t>
        </is>
      </c>
      <c r="G35" s="4" t="inlineStr">
        <is>
          <t xml:space="preserve"> </t>
        </is>
      </c>
      <c r="H35" s="6" t="n">
        <v>25</v>
      </c>
      <c r="I35" s="4" t="inlineStr">
        <is>
          <t xml:space="preserve"> </t>
        </is>
      </c>
    </row>
    <row r="36">
      <c r="A36" s="4" t="inlineStr">
        <is>
          <t>Number of dividends declared | distribution</t>
        </is>
      </c>
      <c r="B36" s="4" t="inlineStr">
        <is>
          <t xml:space="preserve"> </t>
        </is>
      </c>
      <c r="C36" s="4" t="inlineStr">
        <is>
          <t xml:space="preserve"> </t>
        </is>
      </c>
      <c r="D36" s="4" t="inlineStr">
        <is>
          <t xml:space="preserve"> </t>
        </is>
      </c>
      <c r="E36" s="7" t="n">
        <v>1</v>
      </c>
      <c r="F36" s="7" t="n">
        <v>1</v>
      </c>
      <c r="G36" s="4" t="inlineStr">
        <is>
          <t xml:space="preserve"> </t>
        </is>
      </c>
      <c r="H36" s="4" t="inlineStr">
        <is>
          <t xml:space="preserve"> </t>
        </is>
      </c>
      <c r="I36" s="4" t="inlineStr">
        <is>
          <t xml:space="preserve"> </t>
        </is>
      </c>
    </row>
    <row r="37">
      <c r="A37" s="4" t="inlineStr">
        <is>
          <t>Preferred stock, dividends paid (in dollars per share) | $ / shares</t>
        </is>
      </c>
      <c r="B37" s="4" t="inlineStr">
        <is>
          <t xml:space="preserve"> </t>
        </is>
      </c>
      <c r="C37" s="4" t="inlineStr">
        <is>
          <t xml:space="preserve"> </t>
        </is>
      </c>
      <c r="D37" s="4" t="inlineStr">
        <is>
          <t xml:space="preserve"> </t>
        </is>
      </c>
      <c r="E37" s="10" t="n">
        <v>0.34375</v>
      </c>
      <c r="F37" s="10" t="n">
        <v>0.34375</v>
      </c>
      <c r="G37" s="4" t="inlineStr">
        <is>
          <t xml:space="preserve"> </t>
        </is>
      </c>
      <c r="H37" s="4" t="inlineStr">
        <is>
          <t xml:space="preserve"> </t>
        </is>
      </c>
      <c r="I37" s="4" t="inlineStr">
        <is>
          <t xml:space="preserve"> </t>
        </is>
      </c>
    </row>
    <row r="38">
      <c r="A38" s="4" t="inlineStr">
        <is>
          <t>Series B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shares issued (in shares) | shares</t>
        </is>
      </c>
      <c r="B40" s="7" t="n">
        <v>12700</v>
      </c>
      <c r="C40" s="4" t="inlineStr">
        <is>
          <t xml:space="preserve"> </t>
        </is>
      </c>
      <c r="D40" s="4" t="inlineStr">
        <is>
          <t xml:space="preserve"> </t>
        </is>
      </c>
      <c r="E40" s="7" t="n">
        <v>12700</v>
      </c>
      <c r="F40" s="4" t="inlineStr">
        <is>
          <t xml:space="preserve"> </t>
        </is>
      </c>
      <c r="G40" s="7" t="n">
        <v>0</v>
      </c>
      <c r="H40" s="4" t="inlineStr">
        <is>
          <t xml:space="preserve"> </t>
        </is>
      </c>
      <c r="I40" s="4" t="inlineStr">
        <is>
          <t xml:space="preserve"> </t>
        </is>
      </c>
    </row>
    <row r="41">
      <c r="A41" s="4" t="inlineStr">
        <is>
          <t>Preferred stock, dividend rate, percentage</t>
        </is>
      </c>
      <c r="B41" s="4" t="inlineStr">
        <is>
          <t xml:space="preserve"> </t>
        </is>
      </c>
      <c r="C41" s="11" t="n">
        <v>0.0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par value (in dollars per share) | $ / shares</t>
        </is>
      </c>
      <c r="B42" s="8" t="n">
        <v>0.001</v>
      </c>
      <c r="C42" s="8" t="n">
        <v>0.001</v>
      </c>
      <c r="D42" s="4" t="inlineStr">
        <is>
          <t xml:space="preserve"> </t>
        </is>
      </c>
      <c r="E42" s="8" t="n">
        <v>0.001</v>
      </c>
      <c r="F42" s="4" t="inlineStr">
        <is>
          <t xml:space="preserve"> </t>
        </is>
      </c>
      <c r="G42" s="8" t="n">
        <v>0.001</v>
      </c>
      <c r="H42" s="4" t="inlineStr">
        <is>
          <t xml:space="preserve"> </t>
        </is>
      </c>
      <c r="I42" s="4" t="inlineStr">
        <is>
          <t xml:space="preserve"> </t>
        </is>
      </c>
    </row>
    <row r="43">
      <c r="A43" s="4" t="inlineStr">
        <is>
          <t>Preferred stock, liquidation preference per share (in dollars per share) | $ / shares</t>
        </is>
      </c>
      <c r="B43" s="4" t="inlineStr">
        <is>
          <t xml:space="preserve"> </t>
        </is>
      </c>
      <c r="C43" s="6" t="n">
        <v>25</v>
      </c>
      <c r="D43" s="6" t="n">
        <v>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preferred stock | $</t>
        </is>
      </c>
      <c r="B44" s="4" t="inlineStr">
        <is>
          <t xml:space="preserve"> </t>
        </is>
      </c>
      <c r="C44" s="4" t="inlineStr">
        <is>
          <t xml:space="preserve"> </t>
        </is>
      </c>
      <c r="D44" s="4" t="inlineStr">
        <is>
          <t xml:space="preserve"> </t>
        </is>
      </c>
      <c r="E44" s="6" t="n">
        <v>300000</v>
      </c>
      <c r="F44" s="4" t="inlineStr">
        <is>
          <t xml:space="preserve"> </t>
        </is>
      </c>
      <c r="G44" s="4" t="inlineStr">
        <is>
          <t xml:space="preserve"> </t>
        </is>
      </c>
      <c r="H44" s="4" t="inlineStr">
        <is>
          <t xml:space="preserve"> </t>
        </is>
      </c>
      <c r="I44" s="4" t="inlineStr">
        <is>
          <t xml:space="preserve"> </t>
        </is>
      </c>
    </row>
    <row r="45">
      <c r="A45" s="4" t="inlineStr">
        <is>
          <t>Number of dividends declared | distribution</t>
        </is>
      </c>
      <c r="B45" s="4" t="inlineStr">
        <is>
          <t xml:space="preserve"> </t>
        </is>
      </c>
      <c r="C45" s="4" t="inlineStr">
        <is>
          <t xml:space="preserve"> </t>
        </is>
      </c>
      <c r="D45" s="4" t="inlineStr">
        <is>
          <t xml:space="preserve"> </t>
        </is>
      </c>
      <c r="E45" s="7" t="n">
        <v>2</v>
      </c>
      <c r="F45" s="4" t="inlineStr">
        <is>
          <t xml:space="preserve"> </t>
        </is>
      </c>
      <c r="G45" s="4" t="inlineStr">
        <is>
          <t xml:space="preserve"> </t>
        </is>
      </c>
      <c r="H45" s="4" t="inlineStr">
        <is>
          <t xml:space="preserve"> </t>
        </is>
      </c>
      <c r="I45" s="4" t="inlineStr">
        <is>
          <t xml:space="preserve"> </t>
        </is>
      </c>
    </row>
    <row r="46">
      <c r="A46" s="4" t="inlineStr">
        <is>
          <t>Preferred stock, dividends paid (in dollars per share) | $ / shares</t>
        </is>
      </c>
      <c r="B46" s="4" t="inlineStr">
        <is>
          <t xml:space="preserve"> </t>
        </is>
      </c>
      <c r="C46" s="4" t="inlineStr">
        <is>
          <t xml:space="preserve"> </t>
        </is>
      </c>
      <c r="D46" s="4" t="inlineStr">
        <is>
          <t xml:space="preserve"> </t>
        </is>
      </c>
      <c r="E46" s="17" t="n">
        <v>0.1875</v>
      </c>
      <c r="F46" s="4" t="inlineStr">
        <is>
          <t xml:space="preserve"> </t>
        </is>
      </c>
      <c r="G46" s="4" t="inlineStr">
        <is>
          <t xml:space="preserve"> </t>
        </is>
      </c>
      <c r="H46" s="4" t="inlineStr">
        <is>
          <t xml:space="preserve"> </t>
        </is>
      </c>
      <c r="I46" s="4" t="inlineStr">
        <is>
          <t xml:space="preserve"> </t>
        </is>
      </c>
    </row>
    <row r="47">
      <c r="A47" s="4" t="inlineStr">
        <is>
          <t>Stock issued during period, new issues (in shares) | shares</t>
        </is>
      </c>
      <c r="B47" s="4" t="inlineStr">
        <is>
          <t xml:space="preserve"> </t>
        </is>
      </c>
      <c r="C47" s="7" t="n">
        <v>16000000</v>
      </c>
      <c r="D47" s="4" t="inlineStr">
        <is>
          <t xml:space="preserve"> </t>
        </is>
      </c>
      <c r="E47" s="7" t="n">
        <v>12700</v>
      </c>
      <c r="F47" s="4" t="inlineStr">
        <is>
          <t xml:space="preserve"> </t>
        </is>
      </c>
      <c r="G47" s="4" t="inlineStr">
        <is>
          <t xml:space="preserve"> </t>
        </is>
      </c>
      <c r="H47" s="4" t="inlineStr">
        <is>
          <t xml:space="preserve"> </t>
        </is>
      </c>
      <c r="I47" s="4" t="inlineStr">
        <is>
          <t xml:space="preserve"> </t>
        </is>
      </c>
    </row>
    <row r="48">
      <c r="A48" s="4" t="inlineStr">
        <is>
          <t>Shares issued, price per share | $ / shares</t>
        </is>
      </c>
      <c r="B48" s="4" t="inlineStr">
        <is>
          <t xml:space="preserve"> </t>
        </is>
      </c>
      <c r="C48" s="6" t="n">
        <v>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oss proceeds | $</t>
        </is>
      </c>
      <c r="B49" s="4" t="inlineStr">
        <is>
          <t xml:space="preserve"> </t>
        </is>
      </c>
      <c r="C49" s="6" t="n">
        <v>4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 of commissions and dealer manager fees | $</t>
        </is>
      </c>
      <c r="B50" s="4" t="inlineStr">
        <is>
          <t xml:space="preserve"> </t>
        </is>
      </c>
      <c r="C50" s="4" t="inlineStr">
        <is>
          <t xml:space="preserve"> </t>
        </is>
      </c>
      <c r="D50" s="4" t="inlineStr">
        <is>
          <t xml:space="preserve"> </t>
        </is>
      </c>
      <c r="E50" s="6" t="n">
        <v>10000</v>
      </c>
      <c r="F50" s="4" t="inlineStr">
        <is>
          <t xml:space="preserve"> </t>
        </is>
      </c>
      <c r="G50" s="4" t="inlineStr">
        <is>
          <t xml:space="preserve"> </t>
        </is>
      </c>
      <c r="H50" s="4" t="inlineStr">
        <is>
          <t xml:space="preserve"> </t>
        </is>
      </c>
      <c r="I50" s="4" t="inlineStr">
        <is>
          <t xml:space="preserve"> </t>
        </is>
      </c>
    </row>
    <row r="51">
      <c r="A51" s="4" t="inlineStr">
        <is>
          <t>Payment of organization and offering costs | $</t>
        </is>
      </c>
      <c r="B51" s="4" t="inlineStr">
        <is>
          <t xml:space="preserve"> </t>
        </is>
      </c>
      <c r="C51" s="6" t="n">
        <v>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B Preferred Shares | NREFNex Point Securities | Dealer Manag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stock, number of shares issued (in shares) | shares</t>
        </is>
      </c>
      <c r="B54" s="4" t="inlineStr">
        <is>
          <t xml:space="preserve"> </t>
        </is>
      </c>
      <c r="C54" s="7" t="n">
        <v>16000000</v>
      </c>
      <c r="D54" s="4" t="inlineStr">
        <is>
          <t xml:space="preserve"> </t>
        </is>
      </c>
      <c r="E54" s="7" t="n">
        <v>16000000</v>
      </c>
      <c r="F54" s="4" t="inlineStr">
        <is>
          <t xml:space="preserve"> </t>
        </is>
      </c>
      <c r="G54" s="4" t="inlineStr">
        <is>
          <t xml:space="preserve"> </t>
        </is>
      </c>
      <c r="H54" s="4" t="inlineStr">
        <is>
          <t xml:space="preserve"> </t>
        </is>
      </c>
      <c r="I54" s="4" t="inlineStr">
        <is>
          <t xml:space="preserve"> </t>
        </is>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Units Activities (Details)</t>
        </is>
      </c>
      <c r="B1" s="2" t="inlineStr">
        <is>
          <t>3 Months Ended</t>
        </is>
      </c>
    </row>
    <row r="2">
      <c r="B2" s="2" t="inlineStr">
        <is>
          <t>Mar. 31, 2025 $ / shares shares</t>
        </is>
      </c>
    </row>
    <row r="3">
      <c r="A3" s="4" t="inlineStr">
        <is>
          <t>Common stock</t>
        </is>
      </c>
      <c r="B3" s="4" t="inlineStr">
        <is>
          <t xml:space="preserve"> </t>
        </is>
      </c>
    </row>
    <row r="4">
      <c r="A4" s="3" t="inlineStr">
        <is>
          <t>Weighted Average Grant Date Fair Value</t>
        </is>
      </c>
      <c r="B4" s="4" t="inlineStr">
        <is>
          <t xml:space="preserve"> </t>
        </is>
      </c>
    </row>
    <row r="5">
      <c r="A5" s="4" t="inlineStr">
        <is>
          <t>Vesting of stock-based compensation (in shares)</t>
        </is>
      </c>
      <c r="B5" s="7" t="n">
        <v>243569</v>
      </c>
    </row>
    <row r="6">
      <c r="A6" s="4" t="inlineStr">
        <is>
          <t>Restricted Stock Units (RSUs)</t>
        </is>
      </c>
      <c r="B6" s="4" t="inlineStr">
        <is>
          <t xml:space="preserve"> </t>
        </is>
      </c>
    </row>
    <row r="7">
      <c r="A7" s="3" t="inlineStr">
        <is>
          <t>Number of Units</t>
        </is>
      </c>
      <c r="B7" s="4" t="inlineStr">
        <is>
          <t xml:space="preserve"> </t>
        </is>
      </c>
    </row>
    <row r="8">
      <c r="A8" s="4" t="inlineStr">
        <is>
          <t>Restricted stock units at the beginning of the period (in shares)</t>
        </is>
      </c>
      <c r="B8" s="7" t="n">
        <v>1438049</v>
      </c>
    </row>
    <row r="9">
      <c r="A9" s="4" t="inlineStr">
        <is>
          <t>Granted (in shares)</t>
        </is>
      </c>
      <c r="B9" s="7" t="n">
        <v>0</v>
      </c>
    </row>
    <row r="10">
      <c r="A10" s="4" t="inlineStr">
        <is>
          <t>Vested (in shares)</t>
        </is>
      </c>
      <c r="B10" s="7" t="n">
        <v>-300594</v>
      </c>
    </row>
    <row r="11">
      <c r="A11" s="4" t="inlineStr">
        <is>
          <t>Forfeited (in shares)</t>
        </is>
      </c>
      <c r="B11" s="7" t="n">
        <v>0</v>
      </c>
    </row>
    <row r="12">
      <c r="A12" s="4" t="inlineStr">
        <is>
          <t>Restricted stock units at the end of the period (in shares)</t>
        </is>
      </c>
      <c r="B12" s="7" t="n">
        <v>1137455</v>
      </c>
    </row>
    <row r="13">
      <c r="A13" s="3" t="inlineStr">
        <is>
          <t>Weighted Average Grant Date Fair Value</t>
        </is>
      </c>
      <c r="B13" s="4" t="inlineStr">
        <is>
          <t xml:space="preserve"> </t>
        </is>
      </c>
    </row>
    <row r="14">
      <c r="A14" s="4" t="inlineStr">
        <is>
          <t>Restricted stock units weighted-average grant date fair value at the beginning of the period (in dollars per share) | $ / shares</t>
        </is>
      </c>
      <c r="B14" s="9" t="n">
        <v>7.35</v>
      </c>
    </row>
    <row r="15">
      <c r="A15" s="4" t="inlineStr">
        <is>
          <t>Weighted-average grant date fair value, granted (in dollars per share) | $ / shares</t>
        </is>
      </c>
      <c r="B15" s="7" t="n">
        <v>0</v>
      </c>
    </row>
    <row r="16">
      <c r="A16" s="4" t="inlineStr">
        <is>
          <t>Weighted-average grant date fair value, vested (in dollars per share) | $ / shares</t>
        </is>
      </c>
      <c r="B16" s="5" t="n">
        <v>3.9</v>
      </c>
    </row>
    <row r="17">
      <c r="A17" s="4" t="inlineStr">
        <is>
          <t>Weighted-average grant date fair value, forfeited (in dollars per share) | $ / shares</t>
        </is>
      </c>
      <c r="B17" s="7" t="n">
        <v>0</v>
      </c>
    </row>
    <row r="18">
      <c r="A18" s="4" t="inlineStr">
        <is>
          <t>Restricted stock units weighted-average grant date fair value at the end of the period (in dollars per share) | $ / shares</t>
        </is>
      </c>
      <c r="B18" s="9" t="n">
        <v>8.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hare dividends declared (in dollars per share)</t>
        </is>
      </c>
      <c r="B4" s="9" t="n">
        <v>0.15</v>
      </c>
      <c r="C4" s="9" t="n">
        <v>0.15</v>
      </c>
    </row>
    <row r="5">
      <c r="A5" s="4" t="inlineStr">
        <is>
          <t>Preferred share dividends declared (in dollars per share)</t>
        </is>
      </c>
      <c r="B5" s="10" t="n">
        <v>0.34375</v>
      </c>
      <c r="C5" s="10" t="n">
        <v>0.343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estricted Stock Units Vesting Schedule (Details) - Restricted Stock Units (RSU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2025</t>
        </is>
      </c>
      <c r="B3" s="7" t="n">
        <v>140391</v>
      </c>
      <c r="C3" s="4" t="inlineStr">
        <is>
          <t xml:space="preserve"> </t>
        </is>
      </c>
    </row>
    <row r="4">
      <c r="A4" s="4" t="inlineStr">
        <is>
          <t>2026</t>
        </is>
      </c>
      <c r="B4" s="7" t="n">
        <v>377464</v>
      </c>
      <c r="C4" s="4" t="inlineStr">
        <is>
          <t xml:space="preserve"> </t>
        </is>
      </c>
    </row>
    <row r="5">
      <c r="A5" s="4" t="inlineStr">
        <is>
          <t>2027</t>
        </is>
      </c>
      <c r="B5" s="7" t="n">
        <v>377464</v>
      </c>
      <c r="C5" s="4" t="inlineStr">
        <is>
          <t xml:space="preserve"> </t>
        </is>
      </c>
    </row>
    <row r="6">
      <c r="A6" s="4" t="inlineStr">
        <is>
          <t>2028</t>
        </is>
      </c>
      <c r="B6" s="7" t="n">
        <v>242136</v>
      </c>
      <c r="C6" s="4" t="inlineStr">
        <is>
          <t xml:space="preserve"> </t>
        </is>
      </c>
    </row>
    <row r="7">
      <c r="A7" s="4" t="inlineStr">
        <is>
          <t>Total</t>
        </is>
      </c>
      <c r="B7" s="7" t="n">
        <v>1137455</v>
      </c>
      <c r="C7" s="7" t="n">
        <v>1438049</v>
      </c>
    </row>
    <row r="8">
      <c r="A8" s="4" t="inlineStr">
        <is>
          <t>March</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2025</t>
        </is>
      </c>
      <c r="B10" s="7" t="n">
        <v>0</v>
      </c>
      <c r="C10" s="4" t="inlineStr">
        <is>
          <t xml:space="preserve"> </t>
        </is>
      </c>
    </row>
    <row r="11">
      <c r="A11" s="4" t="inlineStr">
        <is>
          <t>2026</t>
        </is>
      </c>
      <c r="B11" s="7" t="n">
        <v>242136</v>
      </c>
      <c r="C11" s="4" t="inlineStr">
        <is>
          <t xml:space="preserve"> </t>
        </is>
      </c>
    </row>
    <row r="12">
      <c r="A12" s="4" t="inlineStr">
        <is>
          <t>2027</t>
        </is>
      </c>
      <c r="B12" s="7" t="n">
        <v>242136</v>
      </c>
      <c r="C12" s="4" t="inlineStr">
        <is>
          <t xml:space="preserve"> </t>
        </is>
      </c>
    </row>
    <row r="13">
      <c r="A13" s="4" t="inlineStr">
        <is>
          <t>2028</t>
        </is>
      </c>
      <c r="B13" s="7" t="n">
        <v>242136</v>
      </c>
      <c r="C13" s="4" t="inlineStr">
        <is>
          <t xml:space="preserve"> </t>
        </is>
      </c>
    </row>
    <row r="14">
      <c r="A14" s="4" t="inlineStr">
        <is>
          <t>Total</t>
        </is>
      </c>
      <c r="B14" s="7" t="n">
        <v>726408</v>
      </c>
      <c r="C14" s="4" t="inlineStr">
        <is>
          <t xml:space="preserve"> </t>
        </is>
      </c>
    </row>
    <row r="15">
      <c r="A15" s="4" t="inlineStr">
        <is>
          <t>April</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2025</t>
        </is>
      </c>
      <c r="B17" s="7" t="n">
        <v>140391</v>
      </c>
      <c r="C17" s="4" t="inlineStr">
        <is>
          <t xml:space="preserve"> </t>
        </is>
      </c>
    </row>
    <row r="18">
      <c r="A18" s="4" t="inlineStr">
        <is>
          <t>2026</t>
        </is>
      </c>
      <c r="B18" s="7" t="n">
        <v>135328</v>
      </c>
      <c r="C18" s="4" t="inlineStr">
        <is>
          <t xml:space="preserve"> </t>
        </is>
      </c>
    </row>
    <row r="19">
      <c r="A19" s="4" t="inlineStr">
        <is>
          <t>2027</t>
        </is>
      </c>
      <c r="B19" s="7" t="n">
        <v>135328</v>
      </c>
      <c r="C19" s="4" t="inlineStr">
        <is>
          <t xml:space="preserve"> </t>
        </is>
      </c>
    </row>
    <row r="20">
      <c r="A20" s="4" t="inlineStr">
        <is>
          <t>2028</t>
        </is>
      </c>
      <c r="B20" s="7" t="n">
        <v>0</v>
      </c>
      <c r="C20" s="4" t="inlineStr">
        <is>
          <t xml:space="preserve"> </t>
        </is>
      </c>
    </row>
    <row r="21">
      <c r="A21" s="4" t="inlineStr">
        <is>
          <t>Total</t>
        </is>
      </c>
      <c r="B21" s="7" t="n">
        <v>411047</v>
      </c>
      <c r="C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Granted and Vesting of Restricted Stock Units (Details) - Directors Officers Employees And Certain Key Employees Of Adviser Member</t>
        </is>
      </c>
      <c r="B1" s="2" t="inlineStr">
        <is>
          <t>3 Months Ended</t>
        </is>
      </c>
    </row>
    <row r="2">
      <c r="B2" s="2" t="inlineStr">
        <is>
          <t>Mar. 31, 2025 shares</t>
        </is>
      </c>
    </row>
    <row r="3">
      <c r="A3" s="3" t="inlineStr">
        <is>
          <t>Class of Stock [Line Items]</t>
        </is>
      </c>
      <c r="B3" s="4" t="inlineStr">
        <is>
          <t xml:space="preserve"> </t>
        </is>
      </c>
    </row>
    <row r="4">
      <c r="A4" s="4" t="inlineStr">
        <is>
          <t>Restricted stock units, granted</t>
        </is>
      </c>
      <c r="B4" s="7" t="n">
        <v>1637269</v>
      </c>
    </row>
    <row r="5">
      <c r="A5" s="4" t="inlineStr">
        <is>
          <t>March</t>
        </is>
      </c>
      <c r="B5" s="4" t="inlineStr">
        <is>
          <t xml:space="preserve"> </t>
        </is>
      </c>
    </row>
    <row r="6">
      <c r="A6" s="3" t="inlineStr">
        <is>
          <t>Class of Stock [Line Items]</t>
        </is>
      </c>
      <c r="B6" s="4" t="inlineStr">
        <is>
          <t xml:space="preserve"> </t>
        </is>
      </c>
    </row>
    <row r="7">
      <c r="A7" s="4" t="inlineStr">
        <is>
          <t>Restricted stock units, granted</t>
        </is>
      </c>
      <c r="B7" s="7" t="n">
        <v>1033787</v>
      </c>
    </row>
    <row r="8">
      <c r="A8" s="4" t="inlineStr">
        <is>
          <t>April</t>
        </is>
      </c>
      <c r="B8" s="4" t="inlineStr">
        <is>
          <t xml:space="preserve"> </t>
        </is>
      </c>
    </row>
    <row r="9">
      <c r="A9" s="3" t="inlineStr">
        <is>
          <t>Class of Stock [Line Items]</t>
        </is>
      </c>
      <c r="B9" s="4" t="inlineStr">
        <is>
          <t xml:space="preserve"> </t>
        </is>
      </c>
    </row>
    <row r="10">
      <c r="A10" s="4" t="inlineStr">
        <is>
          <t>Restricted stock units, granted</t>
        </is>
      </c>
      <c r="B10" s="7" t="n">
        <v>603482</v>
      </c>
    </row>
    <row r="11">
      <c r="A11" s="4" t="inlineStr">
        <is>
          <t>Grant Year One Member</t>
        </is>
      </c>
      <c r="B11" s="4" t="inlineStr">
        <is>
          <t xml:space="preserve"> </t>
        </is>
      </c>
    </row>
    <row r="12">
      <c r="A12" s="3" t="inlineStr">
        <is>
          <t>Class of Stock [Line Items]</t>
        </is>
      </c>
      <c r="B12" s="4" t="inlineStr">
        <is>
          <t xml:space="preserve"> </t>
        </is>
      </c>
    </row>
    <row r="13">
      <c r="A13" s="4" t="inlineStr">
        <is>
          <t>Restricted stock units, granted</t>
        </is>
      </c>
      <c r="B13" s="7" t="n">
        <v>603482</v>
      </c>
    </row>
    <row r="14">
      <c r="A14" s="4" t="inlineStr">
        <is>
          <t>Grant Year One Member | March</t>
        </is>
      </c>
      <c r="B14" s="4" t="inlineStr">
        <is>
          <t xml:space="preserve"> </t>
        </is>
      </c>
    </row>
    <row r="15">
      <c r="A15" s="3" t="inlineStr">
        <is>
          <t>Class of Stock [Line Items]</t>
        </is>
      </c>
      <c r="B15" s="4" t="inlineStr">
        <is>
          <t xml:space="preserve"> </t>
        </is>
      </c>
    </row>
    <row r="16">
      <c r="A16" s="4" t="inlineStr">
        <is>
          <t>Restricted stock units, granted</t>
        </is>
      </c>
      <c r="B16" s="7" t="n">
        <v>0</v>
      </c>
    </row>
    <row r="17">
      <c r="A17" s="4" t="inlineStr">
        <is>
          <t>Grant Year One Member | April</t>
        </is>
      </c>
      <c r="B17" s="4" t="inlineStr">
        <is>
          <t xml:space="preserve"> </t>
        </is>
      </c>
    </row>
    <row r="18">
      <c r="A18" s="3" t="inlineStr">
        <is>
          <t>Class of Stock [Line Items]</t>
        </is>
      </c>
      <c r="B18" s="4" t="inlineStr">
        <is>
          <t xml:space="preserve"> </t>
        </is>
      </c>
    </row>
    <row r="19">
      <c r="A19" s="4" t="inlineStr">
        <is>
          <t>Restricted stock units, granted</t>
        </is>
      </c>
      <c r="B19" s="7" t="n">
        <v>603482</v>
      </c>
    </row>
    <row r="20">
      <c r="A20" s="4" t="inlineStr">
        <is>
          <t>Grant Year Two Member</t>
        </is>
      </c>
      <c r="B20" s="4" t="inlineStr">
        <is>
          <t xml:space="preserve"> </t>
        </is>
      </c>
    </row>
    <row r="21">
      <c r="A21" s="3" t="inlineStr">
        <is>
          <t>Class of Stock [Line Items]</t>
        </is>
      </c>
      <c r="B21" s="4" t="inlineStr">
        <is>
          <t xml:space="preserve"> </t>
        </is>
      </c>
    </row>
    <row r="22">
      <c r="A22" s="4" t="inlineStr">
        <is>
          <t>Restricted stock units, granted</t>
        </is>
      </c>
      <c r="B22" s="7" t="n">
        <v>1033787</v>
      </c>
    </row>
    <row r="23">
      <c r="A23" s="4" t="inlineStr">
        <is>
          <t>Grant Year Two Member | March</t>
        </is>
      </c>
      <c r="B23" s="4" t="inlineStr">
        <is>
          <t xml:space="preserve"> </t>
        </is>
      </c>
    </row>
    <row r="24">
      <c r="A24" s="3" t="inlineStr">
        <is>
          <t>Class of Stock [Line Items]</t>
        </is>
      </c>
      <c r="B24" s="4" t="inlineStr">
        <is>
          <t xml:space="preserve"> </t>
        </is>
      </c>
    </row>
    <row r="25">
      <c r="A25" s="4" t="inlineStr">
        <is>
          <t>Restricted stock units, granted</t>
        </is>
      </c>
      <c r="B25" s="7" t="n">
        <v>1033787</v>
      </c>
    </row>
    <row r="26">
      <c r="A26" s="4" t="inlineStr">
        <is>
          <t>Grant Year Two Member | April</t>
        </is>
      </c>
      <c r="B26" s="4" t="inlineStr">
        <is>
          <t xml:space="preserve"> </t>
        </is>
      </c>
    </row>
    <row r="27">
      <c r="A27" s="3" t="inlineStr">
        <is>
          <t>Class of Stock [Line Items]</t>
        </is>
      </c>
      <c r="B27" s="4" t="inlineStr">
        <is>
          <t xml:space="preserve"> </t>
        </is>
      </c>
    </row>
    <row r="28">
      <c r="A28" s="4" t="inlineStr">
        <is>
          <t>Restricted stock units, granted</t>
        </is>
      </c>
      <c r="B28"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5</t>
        </is>
      </c>
      <c r="C2" s="2" t="inlineStr">
        <is>
          <t>Mar. 31, 2024</t>
        </is>
      </c>
    </row>
    <row r="3">
      <c r="A3" s="3" t="inlineStr">
        <is>
          <t>Numerator for loss per share:</t>
        </is>
      </c>
      <c r="B3" s="4" t="inlineStr">
        <is>
          <t xml:space="preserve"> </t>
        </is>
      </c>
      <c r="C3" s="4" t="inlineStr">
        <is>
          <t xml:space="preserve"> </t>
        </is>
      </c>
    </row>
    <row r="4">
      <c r="A4" s="4" t="inlineStr">
        <is>
          <t>Net income (loss) attributable to common shareholders</t>
        </is>
      </c>
      <c r="B4" s="6" t="n">
        <v>-34318</v>
      </c>
      <c r="C4" s="6" t="n">
        <v>-22703</v>
      </c>
    </row>
    <row r="5">
      <c r="A5" s="3" t="inlineStr">
        <is>
          <t>Denominator for loss per share:</t>
        </is>
      </c>
      <c r="B5" s="4" t="inlineStr">
        <is>
          <t xml:space="preserve"> </t>
        </is>
      </c>
      <c r="C5" s="4" t="inlineStr">
        <is>
          <t xml:space="preserve"> </t>
        </is>
      </c>
    </row>
    <row r="6">
      <c r="A6" s="4" t="inlineStr">
        <is>
          <t>Weighted average common shares outstanding (in shares)</t>
        </is>
      </c>
      <c r="B6" s="7" t="n">
        <v>42899</v>
      </c>
      <c r="C6" s="7" t="n">
        <v>38572</v>
      </c>
    </row>
    <row r="7">
      <c r="A7" s="4" t="inlineStr">
        <is>
          <t>Weighted average unvested restricted share units (in shares)</t>
        </is>
      </c>
      <c r="B7" s="7" t="n">
        <v>1398</v>
      </c>
      <c r="C7" s="7" t="n">
        <v>749</v>
      </c>
    </row>
    <row r="8">
      <c r="A8" s="4" t="inlineStr">
        <is>
          <t>Denominator for diluted loss per share (in shares)</t>
        </is>
      </c>
      <c r="B8" s="7" t="n">
        <v>42899</v>
      </c>
      <c r="C8" s="7" t="n">
        <v>38572</v>
      </c>
    </row>
    <row r="9">
      <c r="A9" s="3" t="inlineStr">
        <is>
          <t>Loss per weighted average common share:</t>
        </is>
      </c>
      <c r="B9" s="4" t="inlineStr">
        <is>
          <t xml:space="preserve"> </t>
        </is>
      </c>
      <c r="C9" s="4" t="inlineStr">
        <is>
          <t xml:space="preserve"> </t>
        </is>
      </c>
    </row>
    <row r="10">
      <c r="A10" s="4" t="inlineStr">
        <is>
          <t>Basic (in dollars per share)</t>
        </is>
      </c>
      <c r="B10" s="9" t="n">
        <v>-0.8</v>
      </c>
      <c r="C10" s="9" t="n">
        <v>-0.59</v>
      </c>
    </row>
    <row r="11">
      <c r="A11" s="4" t="inlineStr">
        <is>
          <t>Diluted (in dollars per share)</t>
        </is>
      </c>
      <c r="B11" s="9" t="n">
        <v>-0.8</v>
      </c>
      <c r="C11" s="9" t="n">
        <v>-0.5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visory and Administrative Fees, NXDT (Details) - USD ($) $ in Thousands</t>
        </is>
      </c>
      <c r="B1" s="2" t="inlineStr">
        <is>
          <t>3 Months Ended</t>
        </is>
      </c>
    </row>
    <row r="2">
      <c r="B2" s="2" t="inlineStr">
        <is>
          <t>Mar. 31, 2025</t>
        </is>
      </c>
      <c r="C2" s="2" t="inlineStr">
        <is>
          <t>Mar. 31, 2024</t>
        </is>
      </c>
      <c r="D2" s="2" t="inlineStr">
        <is>
          <t>Jul. 22, 2024</t>
        </is>
      </c>
      <c r="E2" s="2" t="inlineStr">
        <is>
          <t>Apr. 1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advisory fee, percent</t>
        </is>
      </c>
      <c r="B4" s="11" t="n">
        <v>0.01</v>
      </c>
      <c r="C4" s="11" t="n">
        <v>0.01</v>
      </c>
      <c r="D4" s="4" t="inlineStr">
        <is>
          <t xml:space="preserve"> </t>
        </is>
      </c>
      <c r="E4" s="4" t="inlineStr">
        <is>
          <t xml:space="preserve"> </t>
        </is>
      </c>
    </row>
    <row r="5">
      <c r="A5" s="4" t="inlineStr">
        <is>
          <t>Administrative fee, percent</t>
        </is>
      </c>
      <c r="B5" s="13" t="n">
        <v>0.002</v>
      </c>
      <c r="C5" s="13" t="n">
        <v>0.002</v>
      </c>
      <c r="D5" s="4" t="inlineStr">
        <is>
          <t xml:space="preserve"> </t>
        </is>
      </c>
      <c r="E5" s="4" t="inlineStr">
        <is>
          <t xml:space="preserve"> </t>
        </is>
      </c>
    </row>
    <row r="6">
      <c r="A6" s="4" t="inlineStr">
        <is>
          <t>Voting percentage</t>
        </is>
      </c>
      <c r="B6" s="4" t="inlineStr">
        <is>
          <t xml:space="preserve"> </t>
        </is>
      </c>
      <c r="C6" s="4" t="inlineStr">
        <is>
          <t xml:space="preserve"> </t>
        </is>
      </c>
      <c r="D6" s="11" t="n">
        <v>0.05</v>
      </c>
      <c r="E6" s="4" t="inlineStr">
        <is>
          <t xml:space="preserve"> </t>
        </is>
      </c>
    </row>
    <row r="7">
      <c r="A7" s="4" t="inlineStr">
        <is>
          <t>Advisory agreement, maximum common shares issuable (in shares)</t>
        </is>
      </c>
      <c r="B7" s="4" t="inlineStr">
        <is>
          <t xml:space="preserve"> </t>
        </is>
      </c>
      <c r="C7" s="4" t="inlineStr">
        <is>
          <t xml:space="preserve"> </t>
        </is>
      </c>
      <c r="D7" s="7" t="n">
        <v>6000000</v>
      </c>
      <c r="E7" s="4" t="inlineStr">
        <is>
          <t xml:space="preserve"> </t>
        </is>
      </c>
    </row>
    <row r="8">
      <c r="A8" s="4" t="inlineStr">
        <is>
          <t>Advisory fee percentage</t>
        </is>
      </c>
      <c r="B8" s="11" t="n">
        <v>0.01</v>
      </c>
      <c r="C8" s="4" t="inlineStr">
        <is>
          <t xml:space="preserve"> </t>
        </is>
      </c>
      <c r="D8" s="4" t="inlineStr">
        <is>
          <t xml:space="preserve"> </t>
        </is>
      </c>
      <c r="E8" s="4" t="inlineStr">
        <is>
          <t xml:space="preserve"> </t>
        </is>
      </c>
    </row>
    <row r="9">
      <c r="A9" s="4" t="inlineStr">
        <is>
          <t>Advisory fees payable</t>
        </is>
      </c>
      <c r="B9" s="6" t="n">
        <v>7700</v>
      </c>
      <c r="C9" s="4" t="inlineStr">
        <is>
          <t xml:space="preserve"> </t>
        </is>
      </c>
      <c r="D9" s="4" t="inlineStr">
        <is>
          <t xml:space="preserve"> </t>
        </is>
      </c>
      <c r="E9" s="6" t="n">
        <v>6500</v>
      </c>
    </row>
    <row r="10">
      <c r="A10" s="4" t="inlineStr">
        <is>
          <t>Advisor | Common stock | Advisory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issued for services (in shares)</t>
        </is>
      </c>
      <c r="B12" s="5" t="n">
        <v>257552.62</v>
      </c>
      <c r="C12" s="4" t="inlineStr">
        <is>
          <t xml:space="preserve"> </t>
        </is>
      </c>
      <c r="D12" s="4" t="inlineStr">
        <is>
          <t xml:space="preserve"> </t>
        </is>
      </c>
      <c r="E12" s="4" t="inlineStr">
        <is>
          <t xml:space="preserve"> </t>
        </is>
      </c>
    </row>
    <row r="13">
      <c r="A13" s="4" t="inlineStr">
        <is>
          <t>Stock issued during period, value, issued for services</t>
        </is>
      </c>
      <c r="B13" s="6" t="n">
        <v>150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 Reimbursement of Expenses; Expense Cap, NXDT (Details) $ in Millions</t>
        </is>
      </c>
      <c r="B1" s="2" t="inlineStr">
        <is>
          <t>3 Months Ended</t>
        </is>
      </c>
    </row>
    <row r="2">
      <c r="B2" s="2" t="inlineStr">
        <is>
          <t>Mar. 31, 2025 USD ($)</t>
        </is>
      </c>
      <c r="C2" s="2" t="inlineStr">
        <is>
          <t>Mar. 31, 2024 USD ($)</t>
        </is>
      </c>
    </row>
    <row r="3">
      <c r="A3" s="3" t="inlineStr">
        <is>
          <t>Related Party Transactions [Abstract]</t>
        </is>
      </c>
      <c r="B3" s="4" t="inlineStr">
        <is>
          <t xml:space="preserve"> </t>
        </is>
      </c>
      <c r="C3" s="4" t="inlineStr">
        <is>
          <t xml:space="preserve"> </t>
        </is>
      </c>
    </row>
    <row r="4">
      <c r="A4" s="4" t="inlineStr">
        <is>
          <t>Advisory agreement, term</t>
        </is>
      </c>
      <c r="B4" s="4" t="inlineStr">
        <is>
          <t>3 years</t>
        </is>
      </c>
      <c r="C4" s="4" t="inlineStr">
        <is>
          <t xml:space="preserve"> </t>
        </is>
      </c>
    </row>
    <row r="5">
      <c r="A5" s="4" t="inlineStr">
        <is>
          <t>Advisory agreement, additional term</t>
        </is>
      </c>
      <c r="B5" s="4" t="inlineStr">
        <is>
          <t>1 year</t>
        </is>
      </c>
      <c r="C5" s="4" t="inlineStr">
        <is>
          <t xml:space="preserve"> </t>
        </is>
      </c>
    </row>
    <row r="6">
      <c r="A6" s="4" t="inlineStr">
        <is>
          <t>Termination threshold with cause</t>
        </is>
      </c>
      <c r="B6" s="4" t="inlineStr">
        <is>
          <t>30 days</t>
        </is>
      </c>
      <c r="C6" s="4" t="inlineStr">
        <is>
          <t xml:space="preserve"> </t>
        </is>
      </c>
    </row>
    <row r="7">
      <c r="A7" s="4" t="inlineStr">
        <is>
          <t>Termination threshold without cause</t>
        </is>
      </c>
      <c r="B7" s="4" t="inlineStr">
        <is>
          <t>180 days</t>
        </is>
      </c>
      <c r="C7" s="4" t="inlineStr">
        <is>
          <t xml:space="preserve"> </t>
        </is>
      </c>
    </row>
    <row r="8">
      <c r="A8" s="4" t="inlineStr">
        <is>
          <t>Termination threshold, material breach of contract</t>
        </is>
      </c>
      <c r="B8" s="4" t="inlineStr">
        <is>
          <t>30 days</t>
        </is>
      </c>
      <c r="C8" s="4" t="inlineStr">
        <is>
          <t xml:space="preserve"> </t>
        </is>
      </c>
    </row>
    <row r="9">
      <c r="A9" s="4" t="inlineStr">
        <is>
          <t>Material breach of contract, term</t>
        </is>
      </c>
      <c r="B9" s="4" t="inlineStr">
        <is>
          <t>30 days</t>
        </is>
      </c>
      <c r="C9" s="4" t="inlineStr">
        <is>
          <t xml:space="preserve"> </t>
        </is>
      </c>
    </row>
    <row r="10">
      <c r="A10" s="4" t="inlineStr">
        <is>
          <t>Fees earned multiplier</t>
        </is>
      </c>
      <c r="B10" s="7" t="n">
        <v>3</v>
      </c>
      <c r="C10" s="4" t="inlineStr">
        <is>
          <t xml:space="preserve"> </t>
        </is>
      </c>
    </row>
    <row r="11">
      <c r="A11" s="4" t="inlineStr">
        <is>
          <t>Termination fee calculation, threshold period</t>
        </is>
      </c>
      <c r="B11" s="4" t="inlineStr">
        <is>
          <t>1 year</t>
        </is>
      </c>
      <c r="C11" s="4" t="inlineStr">
        <is>
          <t xml:space="preserve"> </t>
        </is>
      </c>
    </row>
    <row r="12">
      <c r="A12" s="4" t="inlineStr">
        <is>
          <t>Administrative fees and advisory fees</t>
        </is>
      </c>
      <c r="B12" s="12" t="n">
        <v>3.3</v>
      </c>
      <c r="C12" s="12" t="n">
        <v>3.2</v>
      </c>
    </row>
    <row r="13">
      <c r="A13" s="4" t="inlineStr">
        <is>
          <t>Maximum expense (as a percent)</t>
        </is>
      </c>
      <c r="B13" s="13" t="n">
        <v>0.015</v>
      </c>
      <c r="C13" s="4" t="inlineStr">
        <is>
          <t xml:space="preserve"> </t>
        </is>
      </c>
    </row>
    <row r="14">
      <c r="A14" s="4" t="inlineStr">
        <is>
          <t>Deferred expense to comply with cap</t>
        </is>
      </c>
      <c r="B14" s="12" t="n">
        <v>1.1</v>
      </c>
      <c r="C14" s="4" t="inlineStr">
        <is>
          <t xml:space="preserve"> </t>
        </is>
      </c>
    </row>
    <row r="15">
      <c r="A15" s="4" t="inlineStr">
        <is>
          <t>Internalization fee percent</t>
        </is>
      </c>
      <c r="B15" s="13" t="n">
        <v>0.075</v>
      </c>
      <c r="C15" s="4" t="inlineStr">
        <is>
          <t xml:space="preserve"> </t>
        </is>
      </c>
    </row>
    <row r="16">
      <c r="A16" s="4" t="inlineStr">
        <is>
          <t>Debt conversion, converted instrument, amount</t>
        </is>
      </c>
      <c r="B16" s="12" t="n">
        <v>50.7</v>
      </c>
      <c r="C16"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lated Party Transactions - Revolving Credit Facility, NXDT and Guaranties of NexPoint Storage Partners, Inc. Debt (Details) - USD ($) $ in Millions</t>
        </is>
      </c>
      <c r="E1" s="2" t="inlineStr">
        <is>
          <t>3 Months Ended</t>
        </is>
      </c>
      <c r="F1" s="2" t="inlineStr">
        <is>
          <t>12 Months Ended</t>
        </is>
      </c>
    </row>
    <row r="2">
      <c r="B2" s="2" t="inlineStr">
        <is>
          <t>Nov. 21, 2024</t>
        </is>
      </c>
      <c r="C2" s="2" t="inlineStr">
        <is>
          <t>May 22, 2023</t>
        </is>
      </c>
      <c r="D2" s="2" t="inlineStr">
        <is>
          <t>Feb. 15, 2023</t>
        </is>
      </c>
      <c r="E2" s="2" t="inlineStr">
        <is>
          <t>Mar. 31, 2025</t>
        </is>
      </c>
      <c r="F2" s="2" t="inlineStr">
        <is>
          <t>Dec. 31, 2024</t>
        </is>
      </c>
      <c r="G2" s="2" t="inlineStr">
        <is>
          <t>Oct. 04, 2024</t>
        </is>
      </c>
      <c r="H2" s="2" t="inlineStr">
        <is>
          <t>Dec. 08, 2022</t>
        </is>
      </c>
      <c r="I2" s="2" t="inlineStr">
        <is>
          <t>Feb.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39.3</v>
      </c>
    </row>
    <row r="5">
      <c r="A5" s="4" t="inlineStr">
        <is>
          <t>REIT Sub and the Co-Guaran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uarantor obligations, current carrying value</t>
        </is>
      </c>
      <c r="B7" s="4" t="inlineStr">
        <is>
          <t xml:space="preserve"> </t>
        </is>
      </c>
      <c r="C7" s="4" t="inlineStr">
        <is>
          <t xml:space="preserve"> </t>
        </is>
      </c>
      <c r="D7" s="4" t="inlineStr">
        <is>
          <t xml:space="preserve"> </t>
        </is>
      </c>
      <c r="E7" s="12" t="n">
        <v>12.5</v>
      </c>
      <c r="F7" s="4" t="inlineStr">
        <is>
          <t xml:space="preserve"> </t>
        </is>
      </c>
      <c r="G7" s="4" t="inlineStr">
        <is>
          <t xml:space="preserve"> </t>
        </is>
      </c>
      <c r="H7" s="12" t="n">
        <v>64.2</v>
      </c>
      <c r="I7" s="4" t="inlineStr">
        <is>
          <t xml:space="preserve"> </t>
        </is>
      </c>
    </row>
    <row r="8">
      <c r="A8" s="4" t="inlineStr">
        <is>
          <t>Guarantor obligations, maximum exp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97.59999999999999</v>
      </c>
      <c r="I8" s="4" t="inlineStr">
        <is>
          <t xml:space="preserve"> </t>
        </is>
      </c>
    </row>
    <row r="9">
      <c r="A9" s="4" t="inlineStr">
        <is>
          <t>Guarantor obligation, serverally liable, percentage</t>
        </is>
      </c>
      <c r="B9" s="4" t="inlineStr">
        <is>
          <t xml:space="preserve"> </t>
        </is>
      </c>
      <c r="C9" s="4" t="inlineStr">
        <is>
          <t xml:space="preserve"> </t>
        </is>
      </c>
      <c r="D9" s="4" t="inlineStr">
        <is>
          <t xml:space="preserve"> </t>
        </is>
      </c>
      <c r="E9" s="13" t="n">
        <v>0.859</v>
      </c>
      <c r="F9" s="4" t="inlineStr">
        <is>
          <t xml:space="preserve"> </t>
        </is>
      </c>
      <c r="G9" s="4" t="inlineStr">
        <is>
          <t xml:space="preserve"> </t>
        </is>
      </c>
      <c r="H9" s="4" t="inlineStr">
        <is>
          <t xml:space="preserve"> </t>
        </is>
      </c>
      <c r="I9" s="4" t="inlineStr">
        <is>
          <t xml:space="preserve"> </t>
        </is>
      </c>
    </row>
    <row r="10">
      <c r="A10" s="4" t="inlineStr">
        <is>
          <t>REIT Sub and the Co-Guarantors | NS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uarantor obligations, current carrying value</t>
        </is>
      </c>
      <c r="B12" s="4" t="inlineStr">
        <is>
          <t xml:space="preserve"> </t>
        </is>
      </c>
      <c r="C12" s="4" t="inlineStr">
        <is>
          <t xml:space="preserve"> </t>
        </is>
      </c>
      <c r="D12" s="12" t="n">
        <v>49.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iti Loan Agreement | Citi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6" t="n">
        <v>750</v>
      </c>
      <c r="H15" s="4" t="inlineStr">
        <is>
          <t xml:space="preserve"> </t>
        </is>
      </c>
      <c r="I15" s="4" t="inlineStr">
        <is>
          <t xml:space="preserve"> </t>
        </is>
      </c>
    </row>
    <row r="16">
      <c r="A16" s="4" t="inlineStr">
        <is>
          <t>Promissory Notes | REIT Sub and the Co-Guaran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tinguishment of debt, amount</t>
        </is>
      </c>
      <c r="B18" s="4" t="inlineStr">
        <is>
          <t xml:space="preserve"> </t>
        </is>
      </c>
      <c r="C18" s="4" t="inlineStr">
        <is>
          <t xml:space="preserve"> </t>
        </is>
      </c>
      <c r="D18" s="6" t="n">
        <v>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Revolving Credit Facility, NXDT Segment | Nex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6" t="n">
        <v>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optional maximum borrowing capacity</t>
        </is>
      </c>
      <c r="B22" s="4" t="inlineStr">
        <is>
          <t xml:space="preserve"> </t>
        </is>
      </c>
      <c r="C22" s="6" t="n">
        <v>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ference Rate</t>
        </is>
      </c>
      <c r="B23" s="4" t="inlineStr">
        <is>
          <t xml:space="preserve"> </t>
        </is>
      </c>
      <c r="C23" s="13" t="n">
        <v>0.0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tension term</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line of credit</t>
        </is>
      </c>
      <c r="B25" s="4" t="inlineStr">
        <is>
          <t xml:space="preserve"> </t>
        </is>
      </c>
      <c r="C25" s="4" t="inlineStr">
        <is>
          <t xml:space="preserve"> </t>
        </is>
      </c>
      <c r="D25" s="4" t="inlineStr">
        <is>
          <t xml:space="preserve"> </t>
        </is>
      </c>
      <c r="E25" s="12" t="n">
        <v>16.5</v>
      </c>
      <c r="F25" s="4" t="inlineStr">
        <is>
          <t xml:space="preserve"> </t>
        </is>
      </c>
      <c r="G25" s="4" t="inlineStr">
        <is>
          <t xml:space="preserve"> </t>
        </is>
      </c>
      <c r="H25" s="4" t="inlineStr">
        <is>
          <t xml:space="preserve"> </t>
        </is>
      </c>
      <c r="I25" s="4" t="inlineStr">
        <is>
          <t xml:space="preserve"> </t>
        </is>
      </c>
    </row>
    <row r="26">
      <c r="A26" s="4" t="inlineStr">
        <is>
          <t>Revolving Credit Facility | Revolver | Nex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line of credit</t>
        </is>
      </c>
      <c r="B28" s="4" t="inlineStr">
        <is>
          <t xml:space="preserve"> </t>
        </is>
      </c>
      <c r="C28" s="4" t="inlineStr">
        <is>
          <t xml:space="preserve"> </t>
        </is>
      </c>
      <c r="D28" s="4" t="inlineStr">
        <is>
          <t xml:space="preserve"> </t>
        </is>
      </c>
      <c r="E28" s="12" t="n">
        <v>16.5</v>
      </c>
      <c r="F28" s="4" t="inlineStr">
        <is>
          <t xml:space="preserve"> </t>
        </is>
      </c>
      <c r="G28" s="4" t="inlineStr">
        <is>
          <t xml:space="preserve"> </t>
        </is>
      </c>
      <c r="H28" s="4" t="inlineStr">
        <is>
          <t xml:space="preserve"> </t>
        </is>
      </c>
      <c r="I28" s="4" t="inlineStr">
        <is>
          <t xml:space="preserve"> </t>
        </is>
      </c>
    </row>
    <row r="29">
      <c r="A29" s="4" t="inlineStr">
        <is>
          <t>Revolving Credit Facility | Revolver | NexBan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6" t="n">
        <v>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optional maximum borrowing capacity</t>
        </is>
      </c>
      <c r="B32" s="4" t="inlineStr">
        <is>
          <t xml:space="preserve"> </t>
        </is>
      </c>
      <c r="C32" s="6" t="n">
        <v>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ference Rate</t>
        </is>
      </c>
      <c r="B33" s="4" t="inlineStr">
        <is>
          <t xml:space="preserve"> </t>
        </is>
      </c>
      <c r="C33" s="4" t="inlineStr">
        <is>
          <t xml:space="preserve"> </t>
        </is>
      </c>
      <c r="D33" s="4" t="inlineStr">
        <is>
          <t xml:space="preserve"> </t>
        </is>
      </c>
      <c r="E33" s="13" t="n">
        <v>0.0433</v>
      </c>
      <c r="F33" s="13" t="n">
        <v>0.0433</v>
      </c>
      <c r="G33" s="4" t="inlineStr">
        <is>
          <t xml:space="preserve"> </t>
        </is>
      </c>
      <c r="H33" s="4" t="inlineStr">
        <is>
          <t xml:space="preserve"> </t>
        </is>
      </c>
      <c r="I33" s="4" t="inlineStr">
        <is>
          <t xml:space="preserve"> </t>
        </is>
      </c>
    </row>
    <row r="34">
      <c r="A34" s="4" t="inlineStr">
        <is>
          <t>Long-term line of credit</t>
        </is>
      </c>
      <c r="B34" s="4" t="inlineStr">
        <is>
          <t xml:space="preserve"> </t>
        </is>
      </c>
      <c r="C34" s="4" t="inlineStr">
        <is>
          <t xml:space="preserve"> </t>
        </is>
      </c>
      <c r="D34" s="4" t="inlineStr">
        <is>
          <t xml:space="preserve"> </t>
        </is>
      </c>
      <c r="E34" s="12" t="n">
        <v>16.5</v>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NREF OP Promissory Note (Details) - USD ($) $ in Millions</t>
        </is>
      </c>
      <c r="B1" s="2" t="inlineStr">
        <is>
          <t>Apr. 19, 2024</t>
        </is>
      </c>
      <c r="C1" s="2" t="inlineStr">
        <is>
          <t>Feb. 15, 2024</t>
        </is>
      </c>
      <c r="D1" s="2" t="inlineStr">
        <is>
          <t>Dec. 14, 2023</t>
        </is>
      </c>
      <c r="E1" s="2" t="inlineStr">
        <is>
          <t>Feb. 15,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Outstanding Principal Balance</t>
        </is>
      </c>
      <c r="B3" s="4" t="inlineStr">
        <is>
          <t xml:space="preserve"> </t>
        </is>
      </c>
      <c r="C3" s="4" t="inlineStr">
        <is>
          <t xml:space="preserve"> </t>
        </is>
      </c>
      <c r="D3" s="4" t="inlineStr">
        <is>
          <t xml:space="preserve"> </t>
        </is>
      </c>
      <c r="E3" s="12" t="n">
        <v>39.3</v>
      </c>
    </row>
    <row r="4">
      <c r="A4" s="4" t="inlineStr">
        <is>
          <t>NREF OP Promissory Note Transaction</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Outstanding Principal Balance</t>
        </is>
      </c>
      <c r="B6" s="12" t="n">
        <v>6.5</v>
      </c>
      <c r="C6" s="12" t="n">
        <v>3.2</v>
      </c>
      <c r="D6" s="12" t="n">
        <v>3.6</v>
      </c>
      <c r="E6" s="4" t="inlineStr">
        <is>
          <t xml:space="preserve"> </t>
        </is>
      </c>
    </row>
    <row r="7">
      <c r="A7" s="4" t="inlineStr">
        <is>
          <t>Mortgages payable, net</t>
        </is>
      </c>
      <c r="B7" s="12" t="n">
        <v>6.5</v>
      </c>
      <c r="C7" s="12" t="n">
        <v>3.2</v>
      </c>
      <c r="D7" s="12" t="n">
        <v>3.6</v>
      </c>
      <c r="E7" s="4" t="inlineStr">
        <is>
          <t xml:space="preserve"> </t>
        </is>
      </c>
    </row>
    <row r="8">
      <c r="A8" s="4" t="inlineStr">
        <is>
          <t>Interest Rate</t>
        </is>
      </c>
      <c r="B8" s="18" t="n">
        <v>0.07535</v>
      </c>
      <c r="C8" s="18" t="n">
        <v>0.07535</v>
      </c>
      <c r="D8" s="18" t="n">
        <v>0.07535</v>
      </c>
      <c r="E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Investments in DSTs, Capital Acquisitions Partners, LLC (Details) - USD ($) $ in Millions</t>
        </is>
      </c>
      <c r="B1" s="2" t="inlineStr">
        <is>
          <t>Jan. 02, 2025</t>
        </is>
      </c>
      <c r="C1" s="2" t="inlineStr">
        <is>
          <t>Sep. 11, 2024</t>
        </is>
      </c>
      <c r="D1" s="2" t="inlineStr">
        <is>
          <t>Jul. 26, 2024</t>
        </is>
      </c>
      <c r="E1" s="2" t="inlineStr">
        <is>
          <t>Mar. 31, 2025</t>
        </is>
      </c>
    </row>
    <row r="2">
      <c r="A2" s="4" t="inlineStr">
        <is>
          <t>Capital Acquisitions Partners, LLC | Capital Acquisitions Partners, LLC</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4" t="inlineStr">
        <is>
          <t xml:space="preserve"> </t>
        </is>
      </c>
      <c r="D4" s="4" t="inlineStr">
        <is>
          <t xml:space="preserve"> </t>
        </is>
      </c>
      <c r="E4" s="13" t="n">
        <v>0.209</v>
      </c>
    </row>
    <row r="5">
      <c r="A5" s="4" t="inlineStr">
        <is>
          <t>NexPoint Life Science II DS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tock issued during period, investment value, purchase of common shares</t>
        </is>
      </c>
      <c r="B7" s="4" t="inlineStr">
        <is>
          <t xml:space="preserve"> </t>
        </is>
      </c>
      <c r="C7" s="4" t="inlineStr">
        <is>
          <t xml:space="preserve"> </t>
        </is>
      </c>
      <c r="D7" s="12" t="n">
        <v>4.6</v>
      </c>
      <c r="E7" s="4" t="inlineStr">
        <is>
          <t xml:space="preserve"> </t>
        </is>
      </c>
    </row>
    <row r="8">
      <c r="A8" s="4" t="inlineStr">
        <is>
          <t>NexPoint Semiconductor Manufacturing DS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tock issued during period, investment value, purchase of common shares</t>
        </is>
      </c>
      <c r="B10" s="4" t="inlineStr">
        <is>
          <t xml:space="preserve"> </t>
        </is>
      </c>
      <c r="C10" s="4" t="inlineStr">
        <is>
          <t xml:space="preserve"> </t>
        </is>
      </c>
      <c r="D10" s="12" t="n">
        <v>14.9</v>
      </c>
      <c r="E10" s="4" t="inlineStr">
        <is>
          <t xml:space="preserve"> </t>
        </is>
      </c>
    </row>
    <row r="11">
      <c r="A11" s="4" t="inlineStr">
        <is>
          <t>Number of values acquired</t>
        </is>
      </c>
      <c r="B11" s="6" t="n">
        <v>3</v>
      </c>
      <c r="C11" s="12" t="n">
        <v>6.1</v>
      </c>
      <c r="D11" s="4" t="inlineStr">
        <is>
          <t xml:space="preserve"> </t>
        </is>
      </c>
      <c r="E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Related Party Transactions - IQHQ Transactions (Details) - IQHQ Transactions - Related Party - USD ($) $ in Millions</t>
        </is>
      </c>
      <c r="C1" s="2" t="inlineStr">
        <is>
          <t>12 Months Ended</t>
        </is>
      </c>
    </row>
    <row r="2">
      <c r="B2" s="2" t="inlineStr">
        <is>
          <t>May 23, 2024</t>
        </is>
      </c>
      <c r="C2" s="2" t="inlineStr">
        <is>
          <t>Dec. 31, 2024</t>
        </is>
      </c>
    </row>
    <row r="3">
      <c r="A3" s="3" t="inlineStr">
        <is>
          <t>Related Party Transaction [Line Items]</t>
        </is>
      </c>
      <c r="B3" s="4" t="inlineStr">
        <is>
          <t xml:space="preserve"> </t>
        </is>
      </c>
      <c r="C3" s="4" t="inlineStr">
        <is>
          <t xml:space="preserve"> </t>
        </is>
      </c>
    </row>
    <row r="4">
      <c r="A4" s="4" t="inlineStr">
        <is>
          <t>Purchase commitment</t>
        </is>
      </c>
      <c r="B4" s="6" t="n">
        <v>150</v>
      </c>
      <c r="C4" s="4" t="inlineStr">
        <is>
          <t xml:space="preserve"> </t>
        </is>
      </c>
    </row>
    <row r="5">
      <c r="A5" s="4" t="inlineStr">
        <is>
          <t>Series E Preferred Stock</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urchases from related party</t>
        </is>
      </c>
      <c r="B7" s="4" t="inlineStr">
        <is>
          <t xml:space="preserve"> </t>
        </is>
      </c>
      <c r="C7" s="12" t="n">
        <v>16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Series B Preferred Shares Offering (Details) - USD ($) $ in Thousands</t>
        </is>
      </c>
      <c r="C1" s="2" t="inlineStr">
        <is>
          <t>3 Months Ended</t>
        </is>
      </c>
    </row>
    <row r="2">
      <c r="B2" s="2" t="inlineStr">
        <is>
          <t>Jan. 30, 2025</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issuance of preferred stock</t>
        </is>
      </c>
      <c r="B4" s="4" t="inlineStr">
        <is>
          <t xml:space="preserve"> </t>
        </is>
      </c>
      <c r="C4" s="6" t="n">
        <v>203</v>
      </c>
      <c r="D4" s="6" t="n">
        <v>0</v>
      </c>
    </row>
    <row r="5">
      <c r="A5" s="4" t="inlineStr">
        <is>
          <t>Series B Preferred Shar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ock issued during period, new issues (in shares)</t>
        </is>
      </c>
      <c r="B7" s="7" t="n">
        <v>16000000</v>
      </c>
      <c r="C7" s="7" t="n">
        <v>12700</v>
      </c>
      <c r="D7" s="4" t="inlineStr">
        <is>
          <t xml:space="preserve"> </t>
        </is>
      </c>
    </row>
    <row r="8">
      <c r="A8" s="4" t="inlineStr">
        <is>
          <t>Proceeds from issuance of preferred stock</t>
        </is>
      </c>
      <c r="B8" s="4" t="inlineStr">
        <is>
          <t xml:space="preserve"> </t>
        </is>
      </c>
      <c r="C8" s="6" t="n">
        <v>300</v>
      </c>
      <c r="D8" s="4" t="inlineStr">
        <is>
          <t xml:space="preserve"> </t>
        </is>
      </c>
    </row>
    <row r="9">
      <c r="A9" s="4" t="inlineStr">
        <is>
          <t>Series B Preferred Shares | NREFNex Point Securi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elling commissions (as a percent)</t>
        </is>
      </c>
      <c r="B11" s="11" t="n">
        <v>0.07000000000000001</v>
      </c>
      <c r="C11" s="4" t="inlineStr">
        <is>
          <t xml:space="preserve"> </t>
        </is>
      </c>
      <c r="D11" s="4" t="inlineStr">
        <is>
          <t xml:space="preserve"> </t>
        </is>
      </c>
    </row>
    <row r="12">
      <c r="A12" s="4" t="inlineStr">
        <is>
          <t>Dealer manager fee (as a percent)</t>
        </is>
      </c>
      <c r="B12" s="11" t="n">
        <v>0.03</v>
      </c>
      <c r="C12" s="4" t="inlineStr">
        <is>
          <t xml:space="preserve"> </t>
        </is>
      </c>
      <c r="D12" s="4" t="inlineStr">
        <is>
          <t xml:space="preserve"> </t>
        </is>
      </c>
    </row>
    <row r="13">
      <c r="A13" s="4" t="inlineStr">
        <is>
          <t>Series B Preferred Shares | NREFNex Point Securities | Dealer Manag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ale of stock, number of shares issued (in shares)</t>
        </is>
      </c>
      <c r="B15" s="7" t="n">
        <v>16000000</v>
      </c>
      <c r="C15" s="7" t="n">
        <v>16000000</v>
      </c>
      <c r="D15"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5106</v>
      </c>
      <c r="C4" s="6" t="n">
        <v>-21548</v>
      </c>
      <c r="D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3909</v>
      </c>
      <c r="C6" s="7" t="n">
        <v>2796</v>
      </c>
      <c r="D6" s="4" t="inlineStr">
        <is>
          <t xml:space="preserve"> </t>
        </is>
      </c>
    </row>
    <row r="7">
      <c r="A7" s="4" t="inlineStr">
        <is>
          <t>Amortization of intangible lease assets and liabilities</t>
        </is>
      </c>
      <c r="B7" s="7" t="n">
        <v>-249</v>
      </c>
      <c r="C7" s="7" t="n">
        <v>-257</v>
      </c>
      <c r="D7" s="4" t="inlineStr">
        <is>
          <t xml:space="preserve"> </t>
        </is>
      </c>
    </row>
    <row r="8">
      <c r="A8" s="4" t="inlineStr">
        <is>
          <t>Amortization of deferred financing costs</t>
        </is>
      </c>
      <c r="B8" s="7" t="n">
        <v>143</v>
      </c>
      <c r="C8" s="7" t="n">
        <v>271</v>
      </c>
      <c r="D8" s="4" t="inlineStr">
        <is>
          <t xml:space="preserve"> </t>
        </is>
      </c>
    </row>
    <row r="9">
      <c r="A9" s="4" t="inlineStr">
        <is>
          <t>Amortization of fair value adjustment of assumed debt</t>
        </is>
      </c>
      <c r="B9" s="7" t="n">
        <v>441</v>
      </c>
      <c r="C9" s="7" t="n">
        <v>0</v>
      </c>
      <c r="D9" s="4" t="inlineStr">
        <is>
          <t xml:space="preserve"> </t>
        </is>
      </c>
    </row>
    <row r="10">
      <c r="A10" s="4" t="inlineStr">
        <is>
          <t>Paid-in-kind interest ($(1,398) and $(1,296) with related parties, respectively)</t>
        </is>
      </c>
      <c r="B10" s="7" t="n">
        <v>-2660</v>
      </c>
      <c r="C10" s="7" t="n">
        <v>-2356</v>
      </c>
      <c r="D10" s="4" t="inlineStr">
        <is>
          <t xml:space="preserve"> </t>
        </is>
      </c>
    </row>
    <row r="11">
      <c r="A11" s="4" t="inlineStr">
        <is>
          <t>Proceeds from paid-in-kind interest</t>
        </is>
      </c>
      <c r="B11" s="7" t="n">
        <v>10</v>
      </c>
      <c r="C11" s="7" t="n">
        <v>2271</v>
      </c>
      <c r="D11" s="4" t="inlineStr">
        <is>
          <t xml:space="preserve"> </t>
        </is>
      </c>
    </row>
    <row r="12">
      <c r="A12" s="4" t="inlineStr">
        <is>
          <t>Net cash paid on derivative settlements</t>
        </is>
      </c>
      <c r="B12" s="7" t="n">
        <v>-540</v>
      </c>
      <c r="C12" s="7" t="n">
        <v>0</v>
      </c>
      <c r="D12" s="4" t="inlineStr">
        <is>
          <t xml:space="preserve"> </t>
        </is>
      </c>
    </row>
    <row r="13">
      <c r="A13" s="4" t="inlineStr">
        <is>
          <t>Realized (gain) loss</t>
        </is>
      </c>
      <c r="B13" s="7" t="n">
        <v>-1519</v>
      </c>
      <c r="C13" s="7" t="n">
        <v>21872</v>
      </c>
      <c r="D13" s="4" t="inlineStr">
        <is>
          <t xml:space="preserve"> </t>
        </is>
      </c>
    </row>
    <row r="14">
      <c r="A14" s="4" t="inlineStr">
        <is>
          <t>Net change in unrealized (gain) loss on investments held at fair value</t>
        </is>
      </c>
      <c r="B14" s="7" t="n">
        <v>33322</v>
      </c>
      <c r="C14" s="7" t="n">
        <v>-6290</v>
      </c>
      <c r="D14" s="4" t="inlineStr">
        <is>
          <t xml:space="preserve"> </t>
        </is>
      </c>
    </row>
    <row r="15">
      <c r="A15" s="4" t="inlineStr">
        <is>
          <t>(Gain) on sales of real estate</t>
        </is>
      </c>
      <c r="B15" s="7" t="n">
        <v>-11</v>
      </c>
      <c r="C15" s="7" t="n">
        <v>0</v>
      </c>
      <c r="D15" s="4" t="inlineStr">
        <is>
          <t xml:space="preserve"> </t>
        </is>
      </c>
    </row>
    <row r="16">
      <c r="A16" s="4" t="inlineStr">
        <is>
          <t>Unrealized (gain) loss on interest rate derivatives</t>
        </is>
      </c>
      <c r="B16" s="7" t="n">
        <v>42</v>
      </c>
      <c r="C16" s="7" t="n">
        <v>0</v>
      </c>
      <c r="D16" s="4" t="inlineStr">
        <is>
          <t xml:space="preserve"> </t>
        </is>
      </c>
    </row>
    <row r="17">
      <c r="A17" s="4" t="inlineStr">
        <is>
          <t>Impairment loss</t>
        </is>
      </c>
      <c r="B17" s="7" t="n">
        <v>1752</v>
      </c>
      <c r="C17" s="7" t="n">
        <v>0</v>
      </c>
      <c r="D17" s="4" t="inlineStr">
        <is>
          <t xml:space="preserve"> </t>
        </is>
      </c>
    </row>
    <row r="18">
      <c r="A18" s="4" t="inlineStr">
        <is>
          <t>Equity in (income) losses of unconsolidated ventures ($(46) and $(214) with related parties, respectively)</t>
        </is>
      </c>
      <c r="B18" s="7" t="n">
        <v>357</v>
      </c>
      <c r="C18" s="7" t="n">
        <v>1154</v>
      </c>
      <c r="D18" s="4" t="inlineStr">
        <is>
          <t xml:space="preserve"> </t>
        </is>
      </c>
    </row>
    <row r="19">
      <c r="A19" s="4" t="inlineStr">
        <is>
          <t>Distributions of earnings from unconsolidated ventures ($0 and $292 with related parties, respectively)</t>
        </is>
      </c>
      <c r="B19" s="7" t="n">
        <v>2104</v>
      </c>
      <c r="C19" s="7" t="n">
        <v>1578</v>
      </c>
      <c r="D19" s="4" t="inlineStr">
        <is>
          <t xml:space="preserve"> </t>
        </is>
      </c>
    </row>
    <row r="20">
      <c r="A20" s="4" t="inlineStr">
        <is>
          <t>Stock-based compensation expense</t>
        </is>
      </c>
      <c r="B20" s="7" t="n">
        <v>804</v>
      </c>
      <c r="C20" s="7" t="n">
        <v>547</v>
      </c>
      <c r="D20" s="4" t="inlineStr">
        <is>
          <t xml:space="preserve"> </t>
        </is>
      </c>
    </row>
    <row r="21">
      <c r="A21" s="4" t="inlineStr">
        <is>
          <t>Equity security dividends reinvested ($(650) and $(2,082) with related parties, respectively)</t>
        </is>
      </c>
      <c r="B21" s="7" t="n">
        <v>-650</v>
      </c>
      <c r="C21" s="7" t="n">
        <v>-2154</v>
      </c>
      <c r="D21" s="4" t="inlineStr">
        <is>
          <t xml:space="preserve"> </t>
        </is>
      </c>
    </row>
    <row r="22">
      <c r="A22" s="4" t="inlineStr">
        <is>
          <t>Deferred tax (benefit) expense</t>
        </is>
      </c>
      <c r="B22" s="7" t="n">
        <v>499</v>
      </c>
      <c r="C22" s="7" t="n">
        <v>-9</v>
      </c>
      <c r="D22" s="4" t="inlineStr">
        <is>
          <t xml:space="preserve"> </t>
        </is>
      </c>
    </row>
    <row r="23">
      <c r="A23" s="3" t="inlineStr">
        <is>
          <t>Changes in operating assets and liabilities, net of effects of acquisitions:</t>
        </is>
      </c>
      <c r="B23" s="4" t="inlineStr">
        <is>
          <t xml:space="preserve"> </t>
        </is>
      </c>
      <c r="C23" s="4" t="inlineStr">
        <is>
          <t xml:space="preserve"> </t>
        </is>
      </c>
      <c r="D23" s="4" t="inlineStr">
        <is>
          <t xml:space="preserve"> </t>
        </is>
      </c>
    </row>
    <row r="24">
      <c r="A24" s="4" t="inlineStr">
        <is>
          <t>Income tax payable</t>
        </is>
      </c>
      <c r="B24" s="7" t="n">
        <v>471</v>
      </c>
      <c r="C24" s="7" t="n">
        <v>1171</v>
      </c>
      <c r="D24" s="4" t="inlineStr">
        <is>
          <t xml:space="preserve"> </t>
        </is>
      </c>
    </row>
    <row r="25">
      <c r="A25" s="4" t="inlineStr">
        <is>
          <t>Real estate taxes payable</t>
        </is>
      </c>
      <c r="B25" s="7" t="n">
        <v>1214</v>
      </c>
      <c r="C25" s="7" t="n">
        <v>787</v>
      </c>
      <c r="D25" s="4" t="inlineStr">
        <is>
          <t xml:space="preserve"> </t>
        </is>
      </c>
    </row>
    <row r="26">
      <c r="A26" s="4" t="inlineStr">
        <is>
          <t>Operating assets</t>
        </is>
      </c>
      <c r="B26" s="7" t="n">
        <v>1096</v>
      </c>
      <c r="C26" s="7" t="n">
        <v>-1920</v>
      </c>
      <c r="D26" s="4" t="inlineStr">
        <is>
          <t xml:space="preserve"> </t>
        </is>
      </c>
    </row>
    <row r="27">
      <c r="A27" s="4" t="inlineStr">
        <is>
          <t>Operating liabilities</t>
        </is>
      </c>
      <c r="B27" s="7" t="n">
        <v>1647</v>
      </c>
      <c r="C27" s="7" t="n">
        <v>-468</v>
      </c>
      <c r="D27" s="4" t="inlineStr">
        <is>
          <t xml:space="preserve"> </t>
        </is>
      </c>
    </row>
    <row r="28">
      <c r="A28" s="4" t="inlineStr">
        <is>
          <t>Net cash provided by (used in) operating activities</t>
        </is>
      </c>
      <c r="B28" s="7" t="n">
        <v>7076</v>
      </c>
      <c r="C28" s="7" t="n">
        <v>-2555</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asset redemptions ($5,023 and $1,700 with related parties, respectively)</t>
        </is>
      </c>
      <c r="B30" s="7" t="n">
        <v>3277</v>
      </c>
      <c r="C30" s="7" t="n">
        <v>7389</v>
      </c>
      <c r="D30" s="4" t="inlineStr">
        <is>
          <t xml:space="preserve"> </t>
        </is>
      </c>
    </row>
    <row r="31">
      <c r="A31" s="4" t="inlineStr">
        <is>
          <t>Distributions from CLO investments</t>
        </is>
      </c>
      <c r="B31" s="7" t="n">
        <v>0</v>
      </c>
      <c r="C31" s="7" t="n">
        <v>1267</v>
      </c>
      <c r="D31" s="4" t="inlineStr">
        <is>
          <t xml:space="preserve"> </t>
        </is>
      </c>
    </row>
    <row r="32">
      <c r="A32" s="4" t="inlineStr">
        <is>
          <t>Sale of consolidated real estate investment</t>
        </is>
      </c>
      <c r="B32" s="7" t="n">
        <v>8154</v>
      </c>
      <c r="C32" s="7" t="n">
        <v>0</v>
      </c>
      <c r="D32" s="4" t="inlineStr">
        <is>
          <t xml:space="preserve"> </t>
        </is>
      </c>
    </row>
    <row r="33">
      <c r="A33" s="4" t="inlineStr">
        <is>
          <t>Proceeds from return of investment</t>
        </is>
      </c>
      <c r="B33" s="7" t="n">
        <v>15054</v>
      </c>
      <c r="C33" s="7" t="n">
        <v>0</v>
      </c>
      <c r="D33" s="4" t="inlineStr">
        <is>
          <t xml:space="preserve"> </t>
        </is>
      </c>
    </row>
    <row r="34">
      <c r="A34" s="4" t="inlineStr">
        <is>
          <t>Purchases of investments ($(2,049) and $(42) with related parties, respectively)</t>
        </is>
      </c>
      <c r="B34" s="7" t="n">
        <v>-16009</v>
      </c>
      <c r="C34" s="7" t="n">
        <v>-42</v>
      </c>
      <c r="D34" s="4" t="inlineStr">
        <is>
          <t xml:space="preserve"> </t>
        </is>
      </c>
    </row>
    <row r="35">
      <c r="A35" s="4" t="inlineStr">
        <is>
          <t>Additions to consolidated real estate investments</t>
        </is>
      </c>
      <c r="B35" s="7" t="n">
        <v>-950</v>
      </c>
      <c r="C35" s="7" t="n">
        <v>-1178</v>
      </c>
      <c r="D35" s="4" t="inlineStr">
        <is>
          <t xml:space="preserve"> </t>
        </is>
      </c>
    </row>
    <row r="36">
      <c r="A36" s="4" t="inlineStr">
        <is>
          <t>Net cash provided by investing activities</t>
        </is>
      </c>
      <c r="B36" s="7" t="n">
        <v>9526</v>
      </c>
      <c r="C36" s="7" t="n">
        <v>7436</v>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Mortgage payments</t>
        </is>
      </c>
      <c r="B38" s="7" t="n">
        <v>-8739</v>
      </c>
      <c r="C38" s="7" t="n">
        <v>-592</v>
      </c>
      <c r="D38" s="4" t="inlineStr">
        <is>
          <t xml:space="preserve"> </t>
        </is>
      </c>
    </row>
    <row r="39">
      <c r="A39" s="4" t="inlineStr">
        <is>
          <t>Prime brokerage borrowing</t>
        </is>
      </c>
      <c r="B39" s="7" t="n">
        <v>70</v>
      </c>
      <c r="C39" s="7" t="n">
        <v>88</v>
      </c>
      <c r="D39" s="4" t="inlineStr">
        <is>
          <t xml:space="preserve"> </t>
        </is>
      </c>
    </row>
    <row r="40">
      <c r="A40" s="4" t="inlineStr">
        <is>
          <t>Credit facilities payments</t>
        </is>
      </c>
      <c r="B40" s="7" t="n">
        <v>-3000</v>
      </c>
      <c r="C40" s="7" t="n">
        <v>-750</v>
      </c>
      <c r="D40" s="4" t="inlineStr">
        <is>
          <t xml:space="preserve"> </t>
        </is>
      </c>
    </row>
    <row r="41">
      <c r="A41" s="4" t="inlineStr">
        <is>
          <t>Prime brokerage payments</t>
        </is>
      </c>
      <c r="B41" s="7" t="n">
        <v>-50</v>
      </c>
      <c r="C41" s="7" t="n">
        <v>-429</v>
      </c>
      <c r="D41" s="4" t="inlineStr">
        <is>
          <t xml:space="preserve"> </t>
        </is>
      </c>
    </row>
    <row r="42">
      <c r="A42" s="4" t="inlineStr">
        <is>
          <t>Deferred financing costs paid</t>
        </is>
      </c>
      <c r="B42" s="7" t="n">
        <v>-120</v>
      </c>
      <c r="C42" s="7" t="n">
        <v>-365</v>
      </c>
      <c r="D42" s="4" t="inlineStr">
        <is>
          <t xml:space="preserve"> </t>
        </is>
      </c>
    </row>
    <row r="43">
      <c r="A43" s="4" t="inlineStr">
        <is>
          <t>Payments for taxes related to net share settlement of stock-based compensation</t>
        </is>
      </c>
      <c r="B43" s="7" t="n">
        <v>-322</v>
      </c>
      <c r="C43" s="7" t="n">
        <v>0</v>
      </c>
      <c r="D43" s="4" t="inlineStr">
        <is>
          <t xml:space="preserve"> </t>
        </is>
      </c>
    </row>
    <row r="44">
      <c r="A44" s="4" t="inlineStr">
        <is>
          <t>Proceeds from issuance of preferred stock</t>
        </is>
      </c>
      <c r="B44" s="7" t="n">
        <v>203</v>
      </c>
      <c r="C44" s="7" t="n">
        <v>0</v>
      </c>
      <c r="D44" s="4" t="inlineStr">
        <is>
          <t xml:space="preserve"> </t>
        </is>
      </c>
    </row>
    <row r="45">
      <c r="A45" s="4" t="inlineStr">
        <is>
          <t>Distributions paid to Series A preferred shareholders</t>
        </is>
      </c>
      <c r="B45" s="7" t="n">
        <v>-1155</v>
      </c>
      <c r="C45" s="7" t="n">
        <v>-1155</v>
      </c>
      <c r="D45" s="4" t="inlineStr">
        <is>
          <t xml:space="preserve"> </t>
        </is>
      </c>
    </row>
    <row r="46">
      <c r="A46" s="4" t="inlineStr">
        <is>
          <t>Distributions paid to common shareholders</t>
        </is>
      </c>
      <c r="B46" s="7" t="n">
        <v>-1471</v>
      </c>
      <c r="C46" s="7" t="n">
        <v>-1158</v>
      </c>
      <c r="D46" s="4" t="inlineStr">
        <is>
          <t xml:space="preserve"> </t>
        </is>
      </c>
    </row>
    <row r="47">
      <c r="A47" s="4" t="inlineStr">
        <is>
          <t>Net cash used in financing activities</t>
        </is>
      </c>
      <c r="B47" s="7" t="n">
        <v>-14584</v>
      </c>
      <c r="C47" s="7" t="n">
        <v>-4361</v>
      </c>
      <c r="D47" s="4" t="inlineStr">
        <is>
          <t xml:space="preserve"> </t>
        </is>
      </c>
    </row>
    <row r="48">
      <c r="A48" s="4" t="inlineStr">
        <is>
          <t>Net increase in cash, cash equivalents and restricted cash</t>
        </is>
      </c>
      <c r="B48" s="7" t="n">
        <v>2018</v>
      </c>
      <c r="C48" s="7" t="n">
        <v>520</v>
      </c>
      <c r="D48" s="4" t="inlineStr">
        <is>
          <t xml:space="preserve"> </t>
        </is>
      </c>
    </row>
    <row r="49">
      <c r="A49" s="4" t="inlineStr">
        <is>
          <t>Cash, cash equivalents and restricted cash, beginning of period</t>
        </is>
      </c>
      <c r="B49" s="7" t="n">
        <v>50919</v>
      </c>
      <c r="C49" s="7" t="n">
        <v>53689</v>
      </c>
      <c r="D49" s="6" t="n">
        <v>48901</v>
      </c>
    </row>
    <row r="50">
      <c r="A50" s="4" t="inlineStr">
        <is>
          <t>Cash, cash equivalents and restricted cash, end of period</t>
        </is>
      </c>
      <c r="B50" s="7" t="n">
        <v>48901</v>
      </c>
      <c r="C50" s="7" t="n">
        <v>53169</v>
      </c>
      <c r="D50" s="6" t="n">
        <v>53169</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paid</t>
        </is>
      </c>
      <c r="B52" s="7" t="n">
        <v>6202</v>
      </c>
      <c r="C52" s="7" t="n">
        <v>4555</v>
      </c>
      <c r="D52" s="4" t="inlineStr">
        <is>
          <t xml:space="preserve"> </t>
        </is>
      </c>
    </row>
    <row r="53">
      <c r="A53" s="3" t="inlineStr">
        <is>
          <t>Supplemental Disclosure of Noncash Activities</t>
        </is>
      </c>
      <c r="B53" s="4" t="inlineStr">
        <is>
          <t xml:space="preserve"> </t>
        </is>
      </c>
      <c r="C53" s="4" t="inlineStr">
        <is>
          <t xml:space="preserve"> </t>
        </is>
      </c>
      <c r="D53" s="4" t="inlineStr">
        <is>
          <t xml:space="preserve"> </t>
        </is>
      </c>
    </row>
    <row r="54">
      <c r="A54" s="4" t="inlineStr">
        <is>
          <t>Non-cash distribution payment</t>
        </is>
      </c>
      <c r="B54" s="7" t="n">
        <v>5152</v>
      </c>
      <c r="C54" s="7" t="n">
        <v>4626</v>
      </c>
      <c r="D54" s="4" t="inlineStr">
        <is>
          <t xml:space="preserve"> </t>
        </is>
      </c>
    </row>
    <row r="55">
      <c r="A55" s="4" t="inlineStr">
        <is>
          <t>Non-cash advisory fee payment</t>
        </is>
      </c>
      <c r="B55" s="7" t="n">
        <v>1502</v>
      </c>
      <c r="C55" s="7" t="n">
        <v>1351</v>
      </c>
      <c r="D55" s="4" t="inlineStr">
        <is>
          <t xml:space="preserve"> </t>
        </is>
      </c>
    </row>
    <row r="56">
      <c r="A56" s="4" t="inlineStr">
        <is>
          <t>Increase (decrease) in dividends payable upon vesting of restricted stock units</t>
        </is>
      </c>
      <c r="B56" s="7" t="n">
        <v>-10</v>
      </c>
      <c r="C56" s="7" t="n">
        <v>89</v>
      </c>
      <c r="D56" s="4" t="inlineStr">
        <is>
          <t xml:space="preserve"> </t>
        </is>
      </c>
    </row>
    <row r="57">
      <c r="A57" s="4" t="inlineStr">
        <is>
          <t>Change in capitalized construction costs included in accounts payable and other accrued liabilities</t>
        </is>
      </c>
      <c r="B57" s="7" t="n">
        <v>25</v>
      </c>
      <c r="C57" s="7" t="n">
        <v>-29</v>
      </c>
      <c r="D57" s="4" t="inlineStr">
        <is>
          <t xml:space="preserve"> </t>
        </is>
      </c>
    </row>
    <row r="58">
      <c r="A58" s="4" t="inlineStr">
        <is>
          <t>Change in capitalized investment costs included in accounts payable and other accrued liabilities</t>
        </is>
      </c>
      <c r="B58" s="6" t="n">
        <v>0</v>
      </c>
      <c r="C58" s="6" t="n">
        <v>121</v>
      </c>
      <c r="D58"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9" customWidth="1" min="6" max="6"/>
    <col width="29" customWidth="1" min="7" max="7"/>
    <col width="21" customWidth="1" min="8" max="8"/>
  </cols>
  <sheetData>
    <row r="1">
      <c r="A1" s="1" t="inlineStr">
        <is>
          <t>Related Party Transactions - Other Related Party Transactions (Details)</t>
        </is>
      </c>
      <c r="E1" s="2" t="inlineStr">
        <is>
          <t>3 Months Ended</t>
        </is>
      </c>
    </row>
    <row r="2">
      <c r="B2" s="2" t="inlineStr">
        <is>
          <t>Sep. 01, 2023 company shares</t>
        </is>
      </c>
      <c r="C2" s="2" t="inlineStr">
        <is>
          <t>Jan. 01, 2023 USD ($)</t>
        </is>
      </c>
      <c r="D2" s="2" t="inlineStr">
        <is>
          <t>Jan. 01, 2014 USD ($)</t>
        </is>
      </c>
      <c r="E2" s="2" t="inlineStr">
        <is>
          <t>Mar. 31, 2025 USD ($) shares</t>
        </is>
      </c>
      <c r="F2" s="2" t="inlineStr">
        <is>
          <t>Mar. 31, 2024 USD ($) shares</t>
        </is>
      </c>
      <c r="G2" s="2" t="inlineStr">
        <is>
          <t>Mar. 14, 2025 USD ($) shares</t>
        </is>
      </c>
      <c r="H2" s="2" t="inlineStr">
        <is>
          <t>Dec. 31, 2024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7" t="n">
        <v>44517013</v>
      </c>
      <c r="F4" s="4" t="inlineStr">
        <is>
          <t xml:space="preserve"> </t>
        </is>
      </c>
      <c r="G4" s="4" t="inlineStr">
        <is>
          <t xml:space="preserve"> </t>
        </is>
      </c>
      <c r="H4" s="7" t="n">
        <v>42679569</v>
      </c>
    </row>
    <row r="5">
      <c r="A5" s="4" t="inlineStr">
        <is>
          <t>Number of company owned | company</t>
        </is>
      </c>
      <c r="B5" s="7"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Class A | NexAnnuity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new issues (in shares) | shares</t>
        </is>
      </c>
      <c r="B8" s="7" t="n">
        <v>68500</v>
      </c>
      <c r="C8" s="4" t="inlineStr">
        <is>
          <t xml:space="preserve"> </t>
        </is>
      </c>
      <c r="D8" s="4" t="inlineStr">
        <is>
          <t xml:space="preserve"> </t>
        </is>
      </c>
      <c r="E8" s="7" t="n">
        <v>71293</v>
      </c>
      <c r="F8" s="7" t="n">
        <v>65864</v>
      </c>
      <c r="G8" s="4" t="inlineStr">
        <is>
          <t xml:space="preserve"> </t>
        </is>
      </c>
      <c r="H8" s="4" t="inlineStr">
        <is>
          <t xml:space="preserve"> </t>
        </is>
      </c>
    </row>
    <row r="9">
      <c r="A9" s="4" t="inlineStr">
        <is>
          <t>NexPoint Storage Partners Operating Compan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XDT Percentage Ownership</t>
        </is>
      </c>
      <c r="B11" s="4" t="inlineStr">
        <is>
          <t xml:space="preserve"> </t>
        </is>
      </c>
      <c r="C11" s="4" t="inlineStr">
        <is>
          <t xml:space="preserve"> </t>
        </is>
      </c>
      <c r="D11" s="4" t="inlineStr">
        <is>
          <t xml:space="preserve"> </t>
        </is>
      </c>
      <c r="E11" s="13" t="n">
        <v>0.312</v>
      </c>
      <c r="F11" s="4" t="inlineStr">
        <is>
          <t xml:space="preserve"> </t>
        </is>
      </c>
      <c r="G11" s="4" t="inlineStr">
        <is>
          <t xml:space="preserve"> </t>
        </is>
      </c>
      <c r="H11" s="13" t="n">
        <v>0.295</v>
      </c>
    </row>
    <row r="12">
      <c r="A12" s="4" t="inlineStr">
        <is>
          <t>NS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XDT Percentage Ownership</t>
        </is>
      </c>
      <c r="B14" s="4" t="inlineStr">
        <is>
          <t xml:space="preserve"> </t>
        </is>
      </c>
      <c r="C14" s="4" t="inlineStr">
        <is>
          <t xml:space="preserve"> </t>
        </is>
      </c>
      <c r="D14" s="4" t="inlineStr">
        <is>
          <t xml:space="preserve"> </t>
        </is>
      </c>
      <c r="E14" s="13" t="n">
        <v>0.528</v>
      </c>
      <c r="F14" s="4" t="inlineStr">
        <is>
          <t xml:space="preserve"> </t>
        </is>
      </c>
      <c r="G14" s="4" t="inlineStr">
        <is>
          <t xml:space="preserve"> </t>
        </is>
      </c>
      <c r="H14" s="13" t="n">
        <v>0.528</v>
      </c>
    </row>
    <row r="15">
      <c r="A15" s="4" t="inlineStr">
        <is>
          <t>NexPoint Storage Partners Operating Compan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purchas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2754.59</v>
      </c>
      <c r="H17" s="4" t="inlineStr">
        <is>
          <t xml:space="preserve"> </t>
        </is>
      </c>
    </row>
    <row r="18">
      <c r="A18" s="4" t="inlineStr">
        <is>
          <t>Aggregate amount</t>
        </is>
      </c>
      <c r="B18" s="4" t="inlineStr">
        <is>
          <t xml:space="preserve"> </t>
        </is>
      </c>
      <c r="C18" s="4" t="inlineStr">
        <is>
          <t xml:space="preserve"> </t>
        </is>
      </c>
      <c r="D18" s="4" t="inlineStr">
        <is>
          <t xml:space="preserve"> </t>
        </is>
      </c>
      <c r="E18" s="4" t="inlineStr">
        <is>
          <t xml:space="preserve"> </t>
        </is>
      </c>
      <c r="F18" s="4" t="inlineStr">
        <is>
          <t xml:space="preserve"> </t>
        </is>
      </c>
      <c r="G18" s="6" t="n">
        <v>2000000</v>
      </c>
      <c r="H18" s="4" t="inlineStr">
        <is>
          <t xml:space="preserve"> </t>
        </is>
      </c>
    </row>
    <row r="19">
      <c r="A19" s="4" t="inlineStr">
        <is>
          <t>NexPoint Storage Partners Operating Company, LLC | Common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 (in shares) | shares</t>
        </is>
      </c>
      <c r="B21" s="4" t="inlineStr">
        <is>
          <t xml:space="preserve"> </t>
        </is>
      </c>
      <c r="C21" s="4" t="inlineStr">
        <is>
          <t xml:space="preserve"> </t>
        </is>
      </c>
      <c r="D21" s="4" t="inlineStr">
        <is>
          <t xml:space="preserve"> </t>
        </is>
      </c>
      <c r="E21" s="7" t="n">
        <v>49819</v>
      </c>
      <c r="F21" s="4" t="inlineStr">
        <is>
          <t xml:space="preserve"> </t>
        </is>
      </c>
      <c r="G21" s="4" t="inlineStr">
        <is>
          <t xml:space="preserve"> </t>
        </is>
      </c>
      <c r="H21" s="4" t="inlineStr">
        <is>
          <t xml:space="preserve"> </t>
        </is>
      </c>
    </row>
    <row r="22">
      <c r="A22" s="4" t="inlineStr">
        <is>
          <t>Property Management Fees | Cityplace | Reimburs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ityplace Tower reimbursed</t>
        </is>
      </c>
      <c r="B24" s="4" t="inlineStr">
        <is>
          <t xml:space="preserve"> </t>
        </is>
      </c>
      <c r="C24" s="4" t="inlineStr">
        <is>
          <t xml:space="preserve"> </t>
        </is>
      </c>
      <c r="D24" s="4" t="inlineStr">
        <is>
          <t xml:space="preserve"> </t>
        </is>
      </c>
      <c r="E24" s="6" t="n">
        <v>400000</v>
      </c>
      <c r="F24" s="6" t="n">
        <v>500000</v>
      </c>
      <c r="G24" s="4" t="inlineStr">
        <is>
          <t xml:space="preserve"> </t>
        </is>
      </c>
      <c r="H24" s="4" t="inlineStr">
        <is>
          <t xml:space="preserve"> </t>
        </is>
      </c>
    </row>
    <row r="25">
      <c r="A25" s="4" t="inlineStr">
        <is>
          <t>Property Management Fees | NexVest Realty Advis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transaction, expenses from transactions with related party</t>
        </is>
      </c>
      <c r="B27" s="4" t="inlineStr">
        <is>
          <t xml:space="preserve"> </t>
        </is>
      </c>
      <c r="C27" s="4" t="inlineStr">
        <is>
          <t xml:space="preserve"> </t>
        </is>
      </c>
      <c r="D27" s="4" t="inlineStr">
        <is>
          <t xml:space="preserve"> </t>
        </is>
      </c>
      <c r="E27" s="6" t="n">
        <v>200000</v>
      </c>
      <c r="F27" s="6" t="n">
        <v>200000</v>
      </c>
      <c r="G27" s="4" t="inlineStr">
        <is>
          <t xml:space="preserve"> </t>
        </is>
      </c>
      <c r="H27" s="4" t="inlineStr">
        <is>
          <t xml:space="preserve"> </t>
        </is>
      </c>
    </row>
    <row r="28">
      <c r="A28" s="4" t="inlineStr">
        <is>
          <t>Related party transaction, monthly expenses from transactions with related party</t>
        </is>
      </c>
      <c r="B28" s="4" t="inlineStr">
        <is>
          <t xml:space="preserve"> </t>
        </is>
      </c>
      <c r="C28" s="6" t="n">
        <v>1200</v>
      </c>
      <c r="D28" s="6" t="n">
        <v>750</v>
      </c>
      <c r="E28" s="4" t="inlineStr">
        <is>
          <t xml:space="preserve"> </t>
        </is>
      </c>
      <c r="F28" s="4" t="inlineStr">
        <is>
          <t xml:space="preserve"> </t>
        </is>
      </c>
      <c r="G28" s="4" t="inlineStr">
        <is>
          <t xml:space="preserve"> </t>
        </is>
      </c>
      <c r="H28" s="4" t="inlineStr">
        <is>
          <t xml:space="preserve"> </t>
        </is>
      </c>
    </row>
    <row r="29">
      <c r="A29" s="4" t="inlineStr">
        <is>
          <t>Management fee, percent</t>
        </is>
      </c>
      <c r="B29" s="4" t="inlineStr">
        <is>
          <t xml:space="preserve"> </t>
        </is>
      </c>
      <c r="C29" s="4" t="inlineStr">
        <is>
          <t xml:space="preserve"> </t>
        </is>
      </c>
      <c r="D29" s="4" t="inlineStr">
        <is>
          <t xml:space="preserve"> </t>
        </is>
      </c>
      <c r="E29" s="11" t="n">
        <v>0.03</v>
      </c>
      <c r="F29" s="4" t="inlineStr">
        <is>
          <t xml:space="preserve"> </t>
        </is>
      </c>
      <c r="G29" s="4" t="inlineStr">
        <is>
          <t xml:space="preserve"> </t>
        </is>
      </c>
      <c r="H29" s="4" t="inlineStr">
        <is>
          <t xml:space="preserve"> </t>
        </is>
      </c>
    </row>
    <row r="30">
      <c r="A30" s="4" t="inlineStr">
        <is>
          <t>Property Management Fees | NexVest Realty Advisors | Citypl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management fee</t>
        </is>
      </c>
      <c r="B32" s="4" t="inlineStr">
        <is>
          <t xml:space="preserve"> </t>
        </is>
      </c>
      <c r="C32" s="4" t="inlineStr">
        <is>
          <t xml:space="preserve"> </t>
        </is>
      </c>
      <c r="D32" s="4" t="inlineStr">
        <is>
          <t xml:space="preserve"> </t>
        </is>
      </c>
      <c r="E32" s="6" t="n">
        <v>20000</v>
      </c>
      <c r="F32" s="4" t="inlineStr">
        <is>
          <t xml:space="preserve"> </t>
        </is>
      </c>
      <c r="G32" s="4" t="inlineStr">
        <is>
          <t xml:space="preserve"> </t>
        </is>
      </c>
      <c r="H32" s="4" t="inlineStr">
        <is>
          <t xml:space="preserve"> </t>
        </is>
      </c>
    </row>
    <row r="33">
      <c r="A33" s="4" t="inlineStr">
        <is>
          <t>Property Management Fees | NexVest Realty Advisors | White Rock Cen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nagement fee, percent</t>
        </is>
      </c>
      <c r="B35" s="4" t="inlineStr">
        <is>
          <t xml:space="preserve"> </t>
        </is>
      </c>
      <c r="C35" s="4" t="inlineStr">
        <is>
          <t xml:space="preserve"> </t>
        </is>
      </c>
      <c r="D35" s="4" t="inlineStr">
        <is>
          <t xml:space="preserve"> </t>
        </is>
      </c>
      <c r="E35" s="11" t="n">
        <v>0.04</v>
      </c>
      <c r="F35" s="4" t="inlineStr">
        <is>
          <t xml:space="preserve"> </t>
        </is>
      </c>
      <c r="G35" s="4" t="inlineStr">
        <is>
          <t xml:space="preserve"> </t>
        </is>
      </c>
      <c r="H35" s="4" t="inlineStr">
        <is>
          <t xml:space="preserve"> </t>
        </is>
      </c>
    </row>
    <row r="36">
      <c r="A36" s="4" t="inlineStr">
        <is>
          <t>Guarantor on Loans | NexPoint Storage Partners Operating Company,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XDT Percentage Ownership</t>
        </is>
      </c>
      <c r="B38" s="4" t="inlineStr">
        <is>
          <t xml:space="preserve"> </t>
        </is>
      </c>
      <c r="C38" s="4" t="inlineStr">
        <is>
          <t xml:space="preserve"> </t>
        </is>
      </c>
      <c r="D38" s="4" t="inlineStr">
        <is>
          <t xml:space="preserve"> </t>
        </is>
      </c>
      <c r="E38" s="11" t="n">
        <v>1</v>
      </c>
      <c r="F38" s="4" t="inlineStr">
        <is>
          <t xml:space="preserve"> </t>
        </is>
      </c>
      <c r="G38" s="4" t="inlineStr">
        <is>
          <t xml:space="preserve"> </t>
        </is>
      </c>
      <c r="H38" s="4" t="inlineStr">
        <is>
          <t xml:space="preserve"> </t>
        </is>
      </c>
    </row>
    <row r="39">
      <c r="A39" s="4" t="inlineStr">
        <is>
          <t>Guarantor on Loans | White Rock Cen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al principal amount</t>
        </is>
      </c>
      <c r="B41" s="4" t="inlineStr">
        <is>
          <t xml:space="preserve"> </t>
        </is>
      </c>
      <c r="C41" s="4" t="inlineStr">
        <is>
          <t xml:space="preserve"> </t>
        </is>
      </c>
      <c r="D41" s="4" t="inlineStr">
        <is>
          <t xml:space="preserve"> </t>
        </is>
      </c>
      <c r="E41" s="6" t="n">
        <v>10000000</v>
      </c>
      <c r="F41" s="4" t="inlineStr">
        <is>
          <t xml:space="preserve"> </t>
        </is>
      </c>
      <c r="G41" s="4" t="inlineStr">
        <is>
          <t xml:space="preserve"> </t>
        </is>
      </c>
      <c r="H41" s="4" t="inlineStr">
        <is>
          <t xml:space="preserve"> </t>
        </is>
      </c>
    </row>
  </sheetData>
  <mergeCells count="2">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hange in Unrealized Gain/(Loss)</t>
        </is>
      </c>
      <c r="B4" s="6" t="n">
        <v>-33322</v>
      </c>
      <c r="C4" s="6" t="n">
        <v>6290</v>
      </c>
    </row>
    <row r="5">
      <c r="A5" s="4" t="inlineStr">
        <is>
          <t>Realized gains (losses)</t>
        </is>
      </c>
      <c r="B5" s="7" t="n">
        <v>1519</v>
      </c>
      <c r="C5" s="7" t="n">
        <v>-21872</v>
      </c>
    </row>
    <row r="6">
      <c r="A6" s="4" t="inlineStr">
        <is>
          <t>Equity in income (loss)</t>
        </is>
      </c>
      <c r="B6" s="7" t="n">
        <v>-357</v>
      </c>
      <c r="C6" s="7" t="n">
        <v>-1154</v>
      </c>
    </row>
    <row r="7">
      <c r="A7" s="4" t="inlineStr">
        <is>
          <t>NexPoint Real Estate Finance,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Fair Value/Carrying Value</t>
        </is>
      </c>
      <c r="B9" s="7" t="n">
        <v>32109</v>
      </c>
      <c r="C9" s="7" t="n">
        <v>30156</v>
      </c>
    </row>
    <row r="10">
      <c r="A10" s="4" t="inlineStr">
        <is>
          <t>Change in Unrealized Gain/(Loss)</t>
        </is>
      </c>
      <c r="B10" s="7" t="n">
        <v>-840</v>
      </c>
      <c r="C10" s="7" t="n">
        <v>-2919</v>
      </c>
    </row>
    <row r="11">
      <c r="A11" s="4" t="inlineStr">
        <is>
          <t>Realized gains (losses)</t>
        </is>
      </c>
      <c r="B11" s="7" t="n">
        <v>0</v>
      </c>
      <c r="C11" s="4" t="inlineStr">
        <is>
          <t xml:space="preserve"> </t>
        </is>
      </c>
    </row>
    <row r="12">
      <c r="A12" s="4" t="inlineStr">
        <is>
          <t>Equity in income (loss)</t>
        </is>
      </c>
      <c r="B12" s="7" t="n">
        <v>0</v>
      </c>
      <c r="C12" s="7" t="n">
        <v>0</v>
      </c>
    </row>
    <row r="13">
      <c r="A13" s="4" t="inlineStr">
        <is>
          <t>Interest and Dividends</t>
        </is>
      </c>
      <c r="B13" s="7" t="n">
        <v>1050</v>
      </c>
      <c r="C13" s="4" t="inlineStr">
        <is>
          <t xml:space="preserve"> </t>
        </is>
      </c>
    </row>
    <row r="14">
      <c r="A14" s="4" t="inlineStr">
        <is>
          <t>Interest and Dividends</t>
        </is>
      </c>
      <c r="B14" s="4" t="inlineStr">
        <is>
          <t xml:space="preserve"> </t>
        </is>
      </c>
      <c r="C14" s="7" t="n">
        <v>1050</v>
      </c>
    </row>
    <row r="15">
      <c r="A15" s="4" t="inlineStr">
        <is>
          <t>Total Income</t>
        </is>
      </c>
      <c r="B15" s="7" t="n">
        <v>210</v>
      </c>
      <c r="C15" s="7" t="n">
        <v>-1869</v>
      </c>
    </row>
    <row r="16">
      <c r="A16" s="4" t="inlineStr">
        <is>
          <t>NSP</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Fair Value/Carrying Value</t>
        </is>
      </c>
      <c r="B18" s="7" t="n">
        <v>60285</v>
      </c>
      <c r="C18" s="7" t="n">
        <v>69494</v>
      </c>
    </row>
    <row r="19">
      <c r="A19" s="4" t="inlineStr">
        <is>
          <t>Change in Unrealized Gain/(Loss)</t>
        </is>
      </c>
      <c r="B19" s="7" t="n">
        <v>-2424</v>
      </c>
      <c r="C19" s="7" t="n">
        <v>1308</v>
      </c>
    </row>
    <row r="20">
      <c r="A20" s="4" t="inlineStr">
        <is>
          <t>Realized gains (losses)</t>
        </is>
      </c>
      <c r="B20" s="7" t="n">
        <v>0</v>
      </c>
      <c r="C20" s="4" t="inlineStr">
        <is>
          <t xml:space="preserve"> </t>
        </is>
      </c>
    </row>
    <row r="21">
      <c r="A21" s="4" t="inlineStr">
        <is>
          <t>Equity in income (loss)</t>
        </is>
      </c>
      <c r="B21" s="7" t="n">
        <v>0</v>
      </c>
      <c r="C21" s="7" t="n">
        <v>0</v>
      </c>
    </row>
    <row r="22">
      <c r="A22" s="4" t="inlineStr">
        <is>
          <t>Interest and Dividends</t>
        </is>
      </c>
      <c r="B22" s="7" t="n">
        <v>0</v>
      </c>
      <c r="C22" s="4" t="inlineStr">
        <is>
          <t xml:space="preserve"> </t>
        </is>
      </c>
    </row>
    <row r="23">
      <c r="A23" s="4" t="inlineStr">
        <is>
          <t>Interest and Dividends</t>
        </is>
      </c>
      <c r="B23" s="4" t="inlineStr">
        <is>
          <t xml:space="preserve"> </t>
        </is>
      </c>
      <c r="C23" s="7" t="n">
        <v>0</v>
      </c>
    </row>
    <row r="24">
      <c r="A24" s="4" t="inlineStr">
        <is>
          <t>Total Income</t>
        </is>
      </c>
      <c r="B24" s="7" t="n">
        <v>-2424</v>
      </c>
      <c r="C24" s="7" t="n">
        <v>1308</v>
      </c>
    </row>
    <row r="25">
      <c r="A25" s="4" t="inlineStr">
        <is>
          <t>NexPoint Residential Trust, Inc.</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Fair Value/Carrying Value</t>
        </is>
      </c>
      <c r="B27" s="7" t="n">
        <v>3851</v>
      </c>
      <c r="C27" s="7" t="n">
        <v>2987</v>
      </c>
    </row>
    <row r="28">
      <c r="A28" s="4" t="inlineStr">
        <is>
          <t>Change in Unrealized Gain/(Loss)</t>
        </is>
      </c>
      <c r="B28" s="7" t="n">
        <v>-216</v>
      </c>
      <c r="C28" s="7" t="n">
        <v>-209</v>
      </c>
    </row>
    <row r="29">
      <c r="A29" s="4" t="inlineStr">
        <is>
          <t>Realized gains (losses)</t>
        </is>
      </c>
      <c r="B29" s="7" t="n">
        <v>0</v>
      </c>
      <c r="C29" s="4" t="inlineStr">
        <is>
          <t xml:space="preserve"> </t>
        </is>
      </c>
    </row>
    <row r="30">
      <c r="A30" s="4" t="inlineStr">
        <is>
          <t>Equity in income (loss)</t>
        </is>
      </c>
      <c r="B30" s="7" t="n">
        <v>0</v>
      </c>
      <c r="C30" s="7" t="n">
        <v>0</v>
      </c>
    </row>
    <row r="31">
      <c r="A31" s="4" t="inlineStr">
        <is>
          <t>Interest and Dividends</t>
        </is>
      </c>
      <c r="B31" s="7" t="n">
        <v>50</v>
      </c>
      <c r="C31" s="4" t="inlineStr">
        <is>
          <t xml:space="preserve"> </t>
        </is>
      </c>
    </row>
    <row r="32">
      <c r="A32" s="4" t="inlineStr">
        <is>
          <t>Interest and Dividends</t>
        </is>
      </c>
      <c r="B32" s="4" t="inlineStr">
        <is>
          <t xml:space="preserve"> </t>
        </is>
      </c>
      <c r="C32" s="7" t="n">
        <v>43</v>
      </c>
    </row>
    <row r="33">
      <c r="A33" s="4" t="inlineStr">
        <is>
          <t>Total Income</t>
        </is>
      </c>
      <c r="B33" s="7" t="n">
        <v>-166</v>
      </c>
      <c r="C33" s="7" t="n">
        <v>-166</v>
      </c>
    </row>
    <row r="34">
      <c r="A34" s="4" t="inlineStr">
        <is>
          <t>NexPoint SFR Operating Partnership, L.P.</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Fair Value/Carrying Value</t>
        </is>
      </c>
      <c r="B36" s="7" t="n">
        <v>18195</v>
      </c>
      <c r="C36" s="7" t="n">
        <v>20814</v>
      </c>
    </row>
    <row r="37">
      <c r="A37" s="4" t="inlineStr">
        <is>
          <t>Change in Unrealized Gain/(Loss)</t>
        </is>
      </c>
      <c r="B37" s="7" t="n">
        <v>107</v>
      </c>
      <c r="C37" s="7" t="n">
        <v>0</v>
      </c>
    </row>
    <row r="38">
      <c r="A38" s="4" t="inlineStr">
        <is>
          <t>Realized gains (losses)</t>
        </is>
      </c>
      <c r="B38" s="7" t="n">
        <v>0</v>
      </c>
      <c r="C38" s="4" t="inlineStr">
        <is>
          <t xml:space="preserve"> </t>
        </is>
      </c>
    </row>
    <row r="39">
      <c r="A39" s="4" t="inlineStr">
        <is>
          <t>Equity in income (loss)</t>
        </is>
      </c>
      <c r="B39" s="7" t="n">
        <v>0</v>
      </c>
      <c r="C39" s="7" t="n">
        <v>0</v>
      </c>
    </row>
    <row r="40">
      <c r="A40" s="4" t="inlineStr">
        <is>
          <t>Interest and Dividends</t>
        </is>
      </c>
      <c r="B40" s="7" t="n">
        <v>365</v>
      </c>
      <c r="C40" s="4" t="inlineStr">
        <is>
          <t xml:space="preserve"> </t>
        </is>
      </c>
    </row>
    <row r="41">
      <c r="A41" s="4" t="inlineStr">
        <is>
          <t>Interest and Dividends</t>
        </is>
      </c>
      <c r="B41" s="4" t="inlineStr">
        <is>
          <t xml:space="preserve"> </t>
        </is>
      </c>
      <c r="C41" s="7" t="n">
        <v>407</v>
      </c>
    </row>
    <row r="42">
      <c r="A42" s="4" t="inlineStr">
        <is>
          <t>Total Income</t>
        </is>
      </c>
      <c r="B42" s="7" t="n">
        <v>472</v>
      </c>
      <c r="C42" s="7" t="n">
        <v>407</v>
      </c>
    </row>
    <row r="43">
      <c r="A43" s="4" t="inlineStr">
        <is>
          <t>NexPoint Hospitality Trust</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Fair Value/Carrying Value</t>
        </is>
      </c>
      <c r="B45" s="4" t="inlineStr">
        <is>
          <t xml:space="preserve"> </t>
        </is>
      </c>
      <c r="C45" s="7" t="n">
        <v>2782</v>
      </c>
    </row>
    <row r="46">
      <c r="A46" s="4" t="inlineStr">
        <is>
          <t>Change in Unrealized Gain/(Loss)</t>
        </is>
      </c>
      <c r="B46" s="4" t="inlineStr">
        <is>
          <t xml:space="preserve"> </t>
        </is>
      </c>
      <c r="C46" s="7" t="n">
        <v>-2104</v>
      </c>
    </row>
    <row r="47">
      <c r="A47" s="4" t="inlineStr">
        <is>
          <t>Equity in income (loss)</t>
        </is>
      </c>
      <c r="B47" s="4" t="inlineStr">
        <is>
          <t xml:space="preserve"> </t>
        </is>
      </c>
      <c r="C47" s="7" t="n">
        <v>0</v>
      </c>
    </row>
    <row r="48">
      <c r="A48" s="4" t="inlineStr">
        <is>
          <t>Interest and Dividends</t>
        </is>
      </c>
      <c r="B48" s="4" t="inlineStr">
        <is>
          <t xml:space="preserve"> </t>
        </is>
      </c>
      <c r="C48" s="7" t="n">
        <v>0</v>
      </c>
    </row>
    <row r="49">
      <c r="A49" s="4" t="inlineStr">
        <is>
          <t>Total Income</t>
        </is>
      </c>
      <c r="B49" s="4" t="inlineStr">
        <is>
          <t xml:space="preserve"> </t>
        </is>
      </c>
      <c r="C49" s="7" t="n">
        <v>-2104</v>
      </c>
    </row>
    <row r="50">
      <c r="A50" s="4" t="inlineStr">
        <is>
          <t>NexPoint Storage Partners Operating Company, LLC</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Fair Value/Carrying Value</t>
        </is>
      </c>
      <c r="B52" s="7" t="n">
        <v>34773</v>
      </c>
      <c r="C52" s="7" t="n">
        <v>37869</v>
      </c>
    </row>
    <row r="53">
      <c r="A53" s="4" t="inlineStr">
        <is>
          <t>Change in Unrealized Gain/(Loss)</t>
        </is>
      </c>
      <c r="B53" s="7" t="n">
        <v>-1398</v>
      </c>
      <c r="C53" s="7" t="n">
        <v>712</v>
      </c>
    </row>
    <row r="54">
      <c r="A54" s="4" t="inlineStr">
        <is>
          <t>Realized gains (losses)</t>
        </is>
      </c>
      <c r="B54" s="7" t="n">
        <v>0</v>
      </c>
      <c r="C54" s="4" t="inlineStr">
        <is>
          <t xml:space="preserve"> </t>
        </is>
      </c>
    </row>
    <row r="55">
      <c r="A55" s="4" t="inlineStr">
        <is>
          <t>Equity in income (loss)</t>
        </is>
      </c>
      <c r="B55" s="7" t="n">
        <v>0</v>
      </c>
      <c r="C55" s="7" t="n">
        <v>0</v>
      </c>
    </row>
    <row r="56">
      <c r="A56" s="4" t="inlineStr">
        <is>
          <t>Interest and Dividends</t>
        </is>
      </c>
      <c r="B56" s="7" t="n">
        <v>0</v>
      </c>
      <c r="C56" s="4" t="inlineStr">
        <is>
          <t xml:space="preserve"> </t>
        </is>
      </c>
    </row>
    <row r="57">
      <c r="A57" s="4" t="inlineStr">
        <is>
          <t>Interest and Dividends</t>
        </is>
      </c>
      <c r="B57" s="4" t="inlineStr">
        <is>
          <t xml:space="preserve"> </t>
        </is>
      </c>
      <c r="C57" s="7" t="n">
        <v>0</v>
      </c>
    </row>
    <row r="58">
      <c r="A58" s="4" t="inlineStr">
        <is>
          <t>Total Income</t>
        </is>
      </c>
      <c r="B58" s="7" t="n">
        <v>-1398</v>
      </c>
      <c r="C58" s="7" t="n">
        <v>712</v>
      </c>
    </row>
    <row r="59">
      <c r="A59" s="4" t="inlineStr">
        <is>
          <t>SFR WLIF III, LLC</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Fair Value/Carrying Value</t>
        </is>
      </c>
      <c r="B61" s="4" t="inlineStr">
        <is>
          <t xml:space="preserve"> </t>
        </is>
      </c>
      <c r="C61" s="7" t="n">
        <v>7002</v>
      </c>
    </row>
    <row r="62">
      <c r="A62" s="4" t="inlineStr">
        <is>
          <t>Change in Unrealized Gain/(Loss)</t>
        </is>
      </c>
      <c r="B62" s="4" t="inlineStr">
        <is>
          <t xml:space="preserve"> </t>
        </is>
      </c>
      <c r="C62" s="7" t="n">
        <v>0</v>
      </c>
    </row>
    <row r="63">
      <c r="A63" s="4" t="inlineStr">
        <is>
          <t>Equity in income (loss)</t>
        </is>
      </c>
      <c r="B63" s="4" t="inlineStr">
        <is>
          <t xml:space="preserve"> </t>
        </is>
      </c>
      <c r="C63" s="7" t="n">
        <v>214</v>
      </c>
    </row>
    <row r="64">
      <c r="A64" s="4" t="inlineStr">
        <is>
          <t>Interest and Dividends</t>
        </is>
      </c>
      <c r="B64" s="4" t="inlineStr">
        <is>
          <t xml:space="preserve"> </t>
        </is>
      </c>
      <c r="C64" s="7" t="n">
        <v>0</v>
      </c>
    </row>
    <row r="65">
      <c r="A65" s="4" t="inlineStr">
        <is>
          <t>Total Income</t>
        </is>
      </c>
      <c r="B65" s="4" t="inlineStr">
        <is>
          <t xml:space="preserve"> </t>
        </is>
      </c>
      <c r="C65" s="7" t="n">
        <v>214</v>
      </c>
    </row>
    <row r="66">
      <c r="A66" s="4" t="inlineStr">
        <is>
          <t>Claymore Holdings, LLC</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Fair Value/Carrying Value</t>
        </is>
      </c>
      <c r="B68" s="7" t="n">
        <v>0</v>
      </c>
      <c r="C68" s="7" t="n">
        <v>0</v>
      </c>
    </row>
    <row r="69">
      <c r="A69" s="4" t="inlineStr">
        <is>
          <t>Change in Unrealized Gain/(Loss)</t>
        </is>
      </c>
      <c r="B69" s="7" t="n">
        <v>0</v>
      </c>
      <c r="C69" s="7" t="n">
        <v>0</v>
      </c>
    </row>
    <row r="70">
      <c r="A70" s="4" t="inlineStr">
        <is>
          <t>Realized gains (losses)</t>
        </is>
      </c>
      <c r="B70" s="7" t="n">
        <v>0</v>
      </c>
      <c r="C70" s="4" t="inlineStr">
        <is>
          <t xml:space="preserve"> </t>
        </is>
      </c>
    </row>
    <row r="71">
      <c r="A71" s="4" t="inlineStr">
        <is>
          <t>Equity in income (loss)</t>
        </is>
      </c>
      <c r="B71" s="7" t="n">
        <v>0</v>
      </c>
      <c r="C71" s="7" t="n">
        <v>0</v>
      </c>
    </row>
    <row r="72">
      <c r="A72" s="4" t="inlineStr">
        <is>
          <t>Interest and Dividends</t>
        </is>
      </c>
      <c r="B72" s="7" t="n">
        <v>0</v>
      </c>
      <c r="C72" s="4" t="inlineStr">
        <is>
          <t xml:space="preserve"> </t>
        </is>
      </c>
    </row>
    <row r="73">
      <c r="A73" s="4" t="inlineStr">
        <is>
          <t>Interest and Dividends</t>
        </is>
      </c>
      <c r="B73" s="4" t="inlineStr">
        <is>
          <t xml:space="preserve"> </t>
        </is>
      </c>
      <c r="C73" s="7" t="n">
        <v>0</v>
      </c>
    </row>
    <row r="74">
      <c r="A74" s="4" t="inlineStr">
        <is>
          <t>Total Income</t>
        </is>
      </c>
      <c r="B74" s="7" t="n">
        <v>0</v>
      </c>
      <c r="C74" s="7" t="n">
        <v>0</v>
      </c>
    </row>
    <row r="75">
      <c r="A75" s="4" t="inlineStr">
        <is>
          <t>Allenby, LLC</t>
        </is>
      </c>
      <c r="B75" s="4" t="inlineStr">
        <is>
          <t xml:space="preserve"> </t>
        </is>
      </c>
      <c r="C75" s="4" t="inlineStr">
        <is>
          <t xml:space="preserve"> </t>
        </is>
      </c>
    </row>
    <row r="76">
      <c r="A76" s="3" t="inlineStr">
        <is>
          <t>Related Party Transaction [Line Items]</t>
        </is>
      </c>
      <c r="B76" s="4" t="inlineStr">
        <is>
          <t xml:space="preserve"> </t>
        </is>
      </c>
      <c r="C76" s="4" t="inlineStr">
        <is>
          <t xml:space="preserve"> </t>
        </is>
      </c>
    </row>
    <row r="77">
      <c r="A77" s="4" t="inlineStr">
        <is>
          <t>Fair Value/Carrying Value</t>
        </is>
      </c>
      <c r="B77" s="7" t="n">
        <v>0</v>
      </c>
      <c r="C77" s="7" t="n">
        <v>0</v>
      </c>
    </row>
    <row r="78">
      <c r="A78" s="4" t="inlineStr">
        <is>
          <t>Change in Unrealized Gain/(Loss)</t>
        </is>
      </c>
      <c r="B78" s="7" t="n">
        <v>0</v>
      </c>
      <c r="C78" s="7" t="n">
        <v>-1</v>
      </c>
    </row>
    <row r="79">
      <c r="A79" s="4" t="inlineStr">
        <is>
          <t>Realized gains (losses)</t>
        </is>
      </c>
      <c r="B79" s="7" t="n">
        <v>0</v>
      </c>
      <c r="C79" s="4" t="inlineStr">
        <is>
          <t xml:space="preserve"> </t>
        </is>
      </c>
    </row>
    <row r="80">
      <c r="A80" s="4" t="inlineStr">
        <is>
          <t>Equity in income (loss)</t>
        </is>
      </c>
      <c r="B80" s="7" t="n">
        <v>0</v>
      </c>
      <c r="C80" s="7" t="n">
        <v>0</v>
      </c>
    </row>
    <row r="81">
      <c r="A81" s="4" t="inlineStr">
        <is>
          <t>Interest and Dividends</t>
        </is>
      </c>
      <c r="B81" s="7" t="n">
        <v>0</v>
      </c>
      <c r="C81" s="4" t="inlineStr">
        <is>
          <t xml:space="preserve"> </t>
        </is>
      </c>
    </row>
    <row r="82">
      <c r="A82" s="4" t="inlineStr">
        <is>
          <t>Interest and Dividends</t>
        </is>
      </c>
      <c r="B82" s="4" t="inlineStr">
        <is>
          <t xml:space="preserve"> </t>
        </is>
      </c>
      <c r="C82" s="7" t="n">
        <v>0</v>
      </c>
    </row>
    <row r="83">
      <c r="A83" s="4" t="inlineStr">
        <is>
          <t>Total Income</t>
        </is>
      </c>
      <c r="B83" s="7" t="n">
        <v>0</v>
      </c>
      <c r="C83" s="7" t="n">
        <v>-1</v>
      </c>
    </row>
    <row r="84">
      <c r="A84" s="4" t="inlineStr">
        <is>
          <t>Haygood, LLC.</t>
        </is>
      </c>
      <c r="B84" s="4" t="inlineStr">
        <is>
          <t xml:space="preserve"> </t>
        </is>
      </c>
      <c r="C84" s="4" t="inlineStr">
        <is>
          <t xml:space="preserve"> </t>
        </is>
      </c>
    </row>
    <row r="85">
      <c r="A85" s="3" t="inlineStr">
        <is>
          <t>Related Party Transaction [Line Items]</t>
        </is>
      </c>
      <c r="B85" s="4" t="inlineStr">
        <is>
          <t xml:space="preserve"> </t>
        </is>
      </c>
      <c r="C85" s="4" t="inlineStr">
        <is>
          <t xml:space="preserve"> </t>
        </is>
      </c>
    </row>
    <row r="86">
      <c r="A86" s="4" t="inlineStr">
        <is>
          <t>Fair Value/Carrying Value</t>
        </is>
      </c>
      <c r="B86" s="7" t="n">
        <v>0</v>
      </c>
      <c r="C86" s="7" t="n">
        <v>0</v>
      </c>
    </row>
    <row r="87">
      <c r="A87" s="4" t="inlineStr">
        <is>
          <t>Change in Unrealized Gain/(Loss)</t>
        </is>
      </c>
      <c r="B87" s="7" t="n">
        <v>0</v>
      </c>
      <c r="C87" s="7" t="n">
        <v>0</v>
      </c>
    </row>
    <row r="88">
      <c r="A88" s="4" t="inlineStr">
        <is>
          <t>Realized gains (losses)</t>
        </is>
      </c>
      <c r="B88" s="7" t="n">
        <v>0</v>
      </c>
      <c r="C88" s="4" t="inlineStr">
        <is>
          <t xml:space="preserve"> </t>
        </is>
      </c>
    </row>
    <row r="89">
      <c r="A89" s="4" t="inlineStr">
        <is>
          <t>Equity in income (loss)</t>
        </is>
      </c>
      <c r="B89" s="7" t="n">
        <v>0</v>
      </c>
      <c r="C89" s="7" t="n">
        <v>0</v>
      </c>
    </row>
    <row r="90">
      <c r="A90" s="4" t="inlineStr">
        <is>
          <t>Interest and Dividends</t>
        </is>
      </c>
      <c r="B90" s="7" t="n">
        <v>0</v>
      </c>
      <c r="C90" s="4" t="inlineStr">
        <is>
          <t xml:space="preserve"> </t>
        </is>
      </c>
    </row>
    <row r="91">
      <c r="A91" s="4" t="inlineStr">
        <is>
          <t>Interest and Dividends</t>
        </is>
      </c>
      <c r="B91" s="4" t="inlineStr">
        <is>
          <t xml:space="preserve"> </t>
        </is>
      </c>
      <c r="C91" s="7" t="n">
        <v>0</v>
      </c>
    </row>
    <row r="92">
      <c r="A92" s="4" t="inlineStr">
        <is>
          <t>Total Income</t>
        </is>
      </c>
      <c r="B92" s="7" t="n">
        <v>0</v>
      </c>
      <c r="C92" s="7" t="n">
        <v>0</v>
      </c>
    </row>
    <row r="93">
      <c r="A93" s="4" t="inlineStr">
        <is>
          <t>VineBrook Homes Operating Partnership, L.P.</t>
        </is>
      </c>
      <c r="B93" s="4" t="inlineStr">
        <is>
          <t xml:space="preserve"> </t>
        </is>
      </c>
      <c r="C93" s="4" t="inlineStr">
        <is>
          <t xml:space="preserve"> </t>
        </is>
      </c>
    </row>
    <row r="94">
      <c r="A94" s="3" t="inlineStr">
        <is>
          <t>Related Party Transaction [Line Items]</t>
        </is>
      </c>
      <c r="B94" s="4" t="inlineStr">
        <is>
          <t xml:space="preserve"> </t>
        </is>
      </c>
      <c r="C94" s="4" t="inlineStr">
        <is>
          <t xml:space="preserve"> </t>
        </is>
      </c>
    </row>
    <row r="95">
      <c r="A95" s="4" t="inlineStr">
        <is>
          <t>Fair Value/Carrying Value</t>
        </is>
      </c>
      <c r="B95" s="7" t="n">
        <v>141998</v>
      </c>
      <c r="C95" s="7" t="n">
        <v>145433</v>
      </c>
    </row>
    <row r="96">
      <c r="A96" s="4" t="inlineStr">
        <is>
          <t>Change in Unrealized Gain/(Loss)</t>
        </is>
      </c>
      <c r="B96" s="7" t="n">
        <v>-9709</v>
      </c>
      <c r="C96" s="7" t="n">
        <v>-2547</v>
      </c>
    </row>
    <row r="97">
      <c r="A97" s="4" t="inlineStr">
        <is>
          <t>Realized gains (losses)</t>
        </is>
      </c>
      <c r="B97" s="7" t="n">
        <v>0</v>
      </c>
      <c r="C97" s="4" t="inlineStr">
        <is>
          <t xml:space="preserve"> </t>
        </is>
      </c>
    </row>
    <row r="98">
      <c r="A98" s="4" t="inlineStr">
        <is>
          <t>Equity in income (loss)</t>
        </is>
      </c>
      <c r="B98" s="7" t="n">
        <v>0</v>
      </c>
      <c r="C98" s="7" t="n">
        <v>0</v>
      </c>
    </row>
    <row r="99">
      <c r="A99" s="4" t="inlineStr">
        <is>
          <t>Interest and Dividends</t>
        </is>
      </c>
      <c r="B99" s="7" t="n">
        <v>1492</v>
      </c>
      <c r="C99" s="4" t="inlineStr">
        <is>
          <t xml:space="preserve"> </t>
        </is>
      </c>
    </row>
    <row r="100">
      <c r="A100" s="4" t="inlineStr">
        <is>
          <t>Interest and Dividends</t>
        </is>
      </c>
      <c r="B100" s="4" t="inlineStr">
        <is>
          <t xml:space="preserve"> </t>
        </is>
      </c>
      <c r="C100" s="7" t="n">
        <v>1465</v>
      </c>
    </row>
    <row r="101">
      <c r="A101" s="4" t="inlineStr">
        <is>
          <t>Total Income</t>
        </is>
      </c>
      <c r="B101" s="7" t="n">
        <v>-8217</v>
      </c>
      <c r="C101" s="7" t="n">
        <v>-1082</v>
      </c>
    </row>
    <row r="102">
      <c r="A102" s="4" t="inlineStr">
        <is>
          <t>NexPoint Real Estate Finance Operating Partnership, L.P.</t>
        </is>
      </c>
      <c r="B102" s="4" t="inlineStr">
        <is>
          <t xml:space="preserve"> </t>
        </is>
      </c>
      <c r="C102" s="4" t="inlineStr">
        <is>
          <t xml:space="preserve"> </t>
        </is>
      </c>
    </row>
    <row r="103">
      <c r="A103" s="3" t="inlineStr">
        <is>
          <t>Related Party Transaction [Line Items]</t>
        </is>
      </c>
      <c r="B103" s="4" t="inlineStr">
        <is>
          <t xml:space="preserve"> </t>
        </is>
      </c>
      <c r="C103" s="4" t="inlineStr">
        <is>
          <t xml:space="preserve"> </t>
        </is>
      </c>
    </row>
    <row r="104">
      <c r="A104" s="4" t="inlineStr">
        <is>
          <t>Fair Value/Carrying Value</t>
        </is>
      </c>
      <c r="B104" s="7" t="n">
        <v>74448</v>
      </c>
      <c r="C104" s="7" t="n">
        <v>69920</v>
      </c>
    </row>
    <row r="105">
      <c r="A105" s="4" t="inlineStr">
        <is>
          <t>Change in Unrealized Gain/(Loss)</t>
        </is>
      </c>
      <c r="B105" s="7" t="n">
        <v>-1948</v>
      </c>
      <c r="C105" s="7" t="n">
        <v>-6768</v>
      </c>
    </row>
    <row r="106">
      <c r="A106" s="4" t="inlineStr">
        <is>
          <t>Realized gains (losses)</t>
        </is>
      </c>
      <c r="B106" s="7" t="n">
        <v>0</v>
      </c>
      <c r="C106" s="4" t="inlineStr">
        <is>
          <t xml:space="preserve"> </t>
        </is>
      </c>
    </row>
    <row r="107">
      <c r="A107" s="4" t="inlineStr">
        <is>
          <t>Equity in income (loss)</t>
        </is>
      </c>
      <c r="B107" s="7" t="n">
        <v>0</v>
      </c>
      <c r="C107" s="7" t="n">
        <v>0</v>
      </c>
    </row>
    <row r="108">
      <c r="A108" s="4" t="inlineStr">
        <is>
          <t>Interest and Dividends</t>
        </is>
      </c>
      <c r="B108" s="7" t="n">
        <v>2435</v>
      </c>
      <c r="C108" s="4" t="inlineStr">
        <is>
          <t xml:space="preserve"> </t>
        </is>
      </c>
    </row>
    <row r="109">
      <c r="A109" s="4" t="inlineStr">
        <is>
          <t>Interest and Dividends</t>
        </is>
      </c>
      <c r="B109" s="4" t="inlineStr">
        <is>
          <t xml:space="preserve"> </t>
        </is>
      </c>
      <c r="C109" s="7" t="n">
        <v>2435</v>
      </c>
    </row>
    <row r="110">
      <c r="A110" s="4" t="inlineStr">
        <is>
          <t>Total Income</t>
        </is>
      </c>
      <c r="B110" s="7" t="n">
        <v>487</v>
      </c>
      <c r="C110" s="7" t="n">
        <v>-4333</v>
      </c>
    </row>
    <row r="111">
      <c r="A111" s="4" t="inlineStr">
        <is>
          <t>NexPoint SFR Operating Partnership, L.P.</t>
        </is>
      </c>
      <c r="B111" s="4" t="inlineStr">
        <is>
          <t xml:space="preserve"> </t>
        </is>
      </c>
      <c r="C111" s="4" t="inlineStr">
        <is>
          <t xml:space="preserve"> </t>
        </is>
      </c>
    </row>
    <row r="112">
      <c r="A112" s="3" t="inlineStr">
        <is>
          <t>Related Party Transaction [Line Items]</t>
        </is>
      </c>
      <c r="B112" s="4" t="inlineStr">
        <is>
          <t xml:space="preserve"> </t>
        </is>
      </c>
      <c r="C112" s="4" t="inlineStr">
        <is>
          <t xml:space="preserve"> </t>
        </is>
      </c>
    </row>
    <row r="113">
      <c r="A113" s="4" t="inlineStr">
        <is>
          <t>Fair Value/Carrying Value</t>
        </is>
      </c>
      <c r="B113" s="7" t="n">
        <v>35110</v>
      </c>
      <c r="C113" s="7" t="n">
        <v>47676</v>
      </c>
    </row>
    <row r="114">
      <c r="A114" s="4" t="inlineStr">
        <is>
          <t>Change in Unrealized Gain/(Loss)</t>
        </is>
      </c>
      <c r="B114" s="7" t="n">
        <v>-3493</v>
      </c>
      <c r="C114" s="7" t="n">
        <v>-2324</v>
      </c>
    </row>
    <row r="115">
      <c r="A115" s="4" t="inlineStr">
        <is>
          <t>Realized gains (losses)</t>
        </is>
      </c>
      <c r="B115" s="7" t="n">
        <v>0</v>
      </c>
      <c r="C115" s="4" t="inlineStr">
        <is>
          <t xml:space="preserve"> </t>
        </is>
      </c>
    </row>
    <row r="116">
      <c r="A116" s="4" t="inlineStr">
        <is>
          <t>Equity in income (loss)</t>
        </is>
      </c>
      <c r="B116" s="7" t="n">
        <v>0</v>
      </c>
      <c r="C116" s="7" t="n">
        <v>0</v>
      </c>
    </row>
    <row r="117">
      <c r="A117" s="4" t="inlineStr">
        <is>
          <t>Interest and Dividends</t>
        </is>
      </c>
      <c r="B117" s="7" t="n">
        <v>650</v>
      </c>
      <c r="C117" s="4" t="inlineStr">
        <is>
          <t xml:space="preserve"> </t>
        </is>
      </c>
    </row>
    <row r="118">
      <c r="A118" s="4" t="inlineStr">
        <is>
          <t>Interest and Dividends</t>
        </is>
      </c>
      <c r="B118" s="4" t="inlineStr">
        <is>
          <t xml:space="preserve"> </t>
        </is>
      </c>
      <c r="C118" s="7" t="n">
        <v>617</v>
      </c>
    </row>
    <row r="119">
      <c r="A119" s="4" t="inlineStr">
        <is>
          <t>Total Income</t>
        </is>
      </c>
      <c r="B119" s="7" t="n">
        <v>-2843</v>
      </c>
      <c r="C119" s="7" t="n">
        <v>-1707</v>
      </c>
    </row>
    <row r="120">
      <c r="A120" s="4" t="inlineStr">
        <is>
          <t>NexAnnuity Holdings, Inc.</t>
        </is>
      </c>
      <c r="B120" s="4" t="inlineStr">
        <is>
          <t xml:space="preserve"> </t>
        </is>
      </c>
      <c r="C120" s="4" t="inlineStr">
        <is>
          <t xml:space="preserve"> </t>
        </is>
      </c>
    </row>
    <row r="121">
      <c r="A121" s="3" t="inlineStr">
        <is>
          <t>Related Party Transaction [Line Items]</t>
        </is>
      </c>
      <c r="B121" s="4" t="inlineStr">
        <is>
          <t xml:space="preserve"> </t>
        </is>
      </c>
      <c r="C121" s="4" t="inlineStr">
        <is>
          <t xml:space="preserve"> </t>
        </is>
      </c>
    </row>
    <row r="122">
      <c r="A122" s="4" t="inlineStr">
        <is>
          <t>Fair Value/Carrying Value</t>
        </is>
      </c>
      <c r="B122" s="7" t="n">
        <v>71293</v>
      </c>
      <c r="C122" s="7" t="n">
        <v>65864</v>
      </c>
    </row>
    <row r="123">
      <c r="A123" s="4" t="inlineStr">
        <is>
          <t>Change in Unrealized Gain/(Loss)</t>
        </is>
      </c>
      <c r="B123" s="7" t="n">
        <v>0</v>
      </c>
      <c r="C123" s="7" t="n">
        <v>0</v>
      </c>
    </row>
    <row r="124">
      <c r="A124" s="4" t="inlineStr">
        <is>
          <t>Realized gains (losses)</t>
        </is>
      </c>
      <c r="B124" s="7" t="n">
        <v>0</v>
      </c>
      <c r="C124" s="4" t="inlineStr">
        <is>
          <t xml:space="preserve"> </t>
        </is>
      </c>
    </row>
    <row r="125">
      <c r="A125" s="4" t="inlineStr">
        <is>
          <t>Equity in income (loss)</t>
        </is>
      </c>
      <c r="B125" s="7" t="n">
        <v>0</v>
      </c>
      <c r="C125" s="7" t="n">
        <v>0</v>
      </c>
    </row>
    <row r="126">
      <c r="A126" s="4" t="inlineStr">
        <is>
          <t>Interest and Dividends</t>
        </is>
      </c>
      <c r="B126" s="7" t="n">
        <v>1398</v>
      </c>
      <c r="C126" s="4" t="inlineStr">
        <is>
          <t xml:space="preserve"> </t>
        </is>
      </c>
    </row>
    <row r="127">
      <c r="A127" s="4" t="inlineStr">
        <is>
          <t>Interest and Dividends</t>
        </is>
      </c>
      <c r="B127" s="4" t="inlineStr">
        <is>
          <t xml:space="preserve"> </t>
        </is>
      </c>
      <c r="C127" s="7" t="n">
        <v>1296</v>
      </c>
    </row>
    <row r="128">
      <c r="A128" s="4" t="inlineStr">
        <is>
          <t>Total Income</t>
        </is>
      </c>
      <c r="B128" s="7" t="n">
        <v>1398</v>
      </c>
      <c r="C128" s="7" t="n">
        <v>1296</v>
      </c>
    </row>
    <row r="129">
      <c r="A129" s="4" t="inlineStr">
        <is>
          <t>0</t>
        </is>
      </c>
      <c r="B129" s="4" t="inlineStr">
        <is>
          <t xml:space="preserve"> </t>
        </is>
      </c>
      <c r="C129" s="4" t="inlineStr">
        <is>
          <t xml:space="preserve"> </t>
        </is>
      </c>
    </row>
    <row r="130">
      <c r="A130" s="3" t="inlineStr">
        <is>
          <t>Related Party Transaction [Line Items]</t>
        </is>
      </c>
      <c r="B130" s="4" t="inlineStr">
        <is>
          <t xml:space="preserve"> </t>
        </is>
      </c>
      <c r="C130" s="4" t="inlineStr">
        <is>
          <t xml:space="preserve"> </t>
        </is>
      </c>
    </row>
    <row r="131">
      <c r="A131" s="4" t="inlineStr">
        <is>
          <t>Fair Value/Carrying Value</t>
        </is>
      </c>
      <c r="B131" s="4" t="inlineStr">
        <is>
          <t xml:space="preserve"> </t>
        </is>
      </c>
      <c r="C131" s="7" t="n">
        <v>20627</v>
      </c>
    </row>
    <row r="132">
      <c r="A132" s="4" t="inlineStr">
        <is>
          <t>Change in Unrealized Gain/(Loss)</t>
        </is>
      </c>
      <c r="B132" s="4" t="inlineStr">
        <is>
          <t xml:space="preserve"> </t>
        </is>
      </c>
      <c r="C132" s="7" t="n">
        <v>-810</v>
      </c>
    </row>
    <row r="133">
      <c r="A133" s="4" t="inlineStr">
        <is>
          <t>Equity in income (loss)</t>
        </is>
      </c>
      <c r="B133" s="4" t="inlineStr">
        <is>
          <t xml:space="preserve"> </t>
        </is>
      </c>
      <c r="C133" s="7" t="n">
        <v>0</v>
      </c>
    </row>
    <row r="134">
      <c r="A134" s="4" t="inlineStr">
        <is>
          <t>Interest and Dividends</t>
        </is>
      </c>
      <c r="B134" s="4" t="inlineStr">
        <is>
          <t xml:space="preserve"> </t>
        </is>
      </c>
      <c r="C134" s="7" t="n">
        <v>-4</v>
      </c>
    </row>
    <row r="135">
      <c r="A135" s="4" t="inlineStr">
        <is>
          <t>Total Income</t>
        </is>
      </c>
      <c r="B135" s="4" t="inlineStr">
        <is>
          <t xml:space="preserve"> </t>
        </is>
      </c>
      <c r="C135" s="7" t="n">
        <v>-814</v>
      </c>
    </row>
    <row r="136">
      <c r="A136" s="4" t="inlineStr">
        <is>
          <t>NexPoint Storage Partners Operating Company, LLC</t>
        </is>
      </c>
      <c r="B136" s="4" t="inlineStr">
        <is>
          <t xml:space="preserve"> </t>
        </is>
      </c>
      <c r="C136" s="4" t="inlineStr">
        <is>
          <t xml:space="preserve"> </t>
        </is>
      </c>
    </row>
    <row r="137">
      <c r="A137" s="3" t="inlineStr">
        <is>
          <t>Related Party Transaction [Line Items]</t>
        </is>
      </c>
      <c r="B137" s="4" t="inlineStr">
        <is>
          <t xml:space="preserve"> </t>
        </is>
      </c>
      <c r="C137" s="4" t="inlineStr">
        <is>
          <t xml:space="preserve"> </t>
        </is>
      </c>
    </row>
    <row r="138">
      <c r="A138" s="4" t="inlineStr">
        <is>
          <t>Fair Value/Carrying Value</t>
        </is>
      </c>
      <c r="B138" s="7" t="n">
        <v>2751</v>
      </c>
      <c r="C138" s="7" t="n">
        <v>4986</v>
      </c>
    </row>
    <row r="139">
      <c r="A139" s="4" t="inlineStr">
        <is>
          <t>Change in Unrealized Gain/(Loss)</t>
        </is>
      </c>
      <c r="B139" s="7" t="n">
        <v>-14</v>
      </c>
      <c r="C139" s="7" t="n">
        <v>-14</v>
      </c>
    </row>
    <row r="140">
      <c r="A140" s="4" t="inlineStr">
        <is>
          <t>Realized gains (losses)</t>
        </is>
      </c>
      <c r="B140" s="7" t="n">
        <v>0</v>
      </c>
      <c r="C140" s="4" t="inlineStr">
        <is>
          <t xml:space="preserve"> </t>
        </is>
      </c>
    </row>
    <row r="141">
      <c r="A141" s="4" t="inlineStr">
        <is>
          <t>Equity in income (loss)</t>
        </is>
      </c>
      <c r="B141" s="7" t="n">
        <v>0</v>
      </c>
      <c r="C141" s="7" t="n">
        <v>0</v>
      </c>
    </row>
    <row r="142">
      <c r="A142" s="4" t="inlineStr">
        <is>
          <t>Interest and Dividends</t>
        </is>
      </c>
      <c r="B142" s="7" t="n">
        <v>37</v>
      </c>
      <c r="C142" s="4" t="inlineStr">
        <is>
          <t xml:space="preserve"> </t>
        </is>
      </c>
    </row>
    <row r="143">
      <c r="A143" s="4" t="inlineStr">
        <is>
          <t>Interest and Dividends</t>
        </is>
      </c>
      <c r="B143" s="4" t="inlineStr">
        <is>
          <t xml:space="preserve"> </t>
        </is>
      </c>
      <c r="C143" s="7" t="n">
        <v>67</v>
      </c>
    </row>
    <row r="144">
      <c r="A144" s="4" t="inlineStr">
        <is>
          <t>Total Income</t>
        </is>
      </c>
      <c r="B144" s="7" t="n">
        <v>23</v>
      </c>
      <c r="C144" s="7" t="n">
        <v>53</v>
      </c>
    </row>
    <row r="145">
      <c r="A145" s="4" t="inlineStr">
        <is>
          <t>NexPoint SFR Operating Partnership, L.P.</t>
        </is>
      </c>
      <c r="B145" s="4" t="inlineStr">
        <is>
          <t xml:space="preserve"> </t>
        </is>
      </c>
      <c r="C145" s="4" t="inlineStr">
        <is>
          <t xml:space="preserve"> </t>
        </is>
      </c>
    </row>
    <row r="146">
      <c r="A146" s="3" t="inlineStr">
        <is>
          <t>Related Party Transaction [Line Items]</t>
        </is>
      </c>
      <c r="B146" s="4" t="inlineStr">
        <is>
          <t xml:space="preserve"> </t>
        </is>
      </c>
      <c r="C146" s="4" t="inlineStr">
        <is>
          <t xml:space="preserve"> </t>
        </is>
      </c>
    </row>
    <row r="147">
      <c r="A147" s="4" t="inlineStr">
        <is>
          <t>Fair Value/Carrying Value</t>
        </is>
      </c>
      <c r="B147" s="7" t="n">
        <v>0</v>
      </c>
      <c r="C147" s="7" t="n">
        <v>500</v>
      </c>
    </row>
    <row r="148">
      <c r="A148" s="4" t="inlineStr">
        <is>
          <t>Change in Unrealized Gain/(Loss)</t>
        </is>
      </c>
      <c r="B148" s="7" t="n">
        <v>0</v>
      </c>
      <c r="C148" s="7" t="n">
        <v>0</v>
      </c>
    </row>
    <row r="149">
      <c r="A149" s="4" t="inlineStr">
        <is>
          <t>Realized gains (losses)</t>
        </is>
      </c>
      <c r="B149" s="7" t="n">
        <v>0</v>
      </c>
      <c r="C149" s="4" t="inlineStr">
        <is>
          <t xml:space="preserve"> </t>
        </is>
      </c>
    </row>
    <row r="150">
      <c r="A150" s="4" t="inlineStr">
        <is>
          <t>Equity in income (loss)</t>
        </is>
      </c>
      <c r="B150" s="7" t="n">
        <v>0</v>
      </c>
      <c r="C150" s="7" t="n">
        <v>0</v>
      </c>
    </row>
    <row r="151">
      <c r="A151" s="4" t="inlineStr">
        <is>
          <t>Interest and Dividends</t>
        </is>
      </c>
      <c r="B151" s="7" t="n">
        <v>7</v>
      </c>
      <c r="C151" s="4" t="inlineStr">
        <is>
          <t xml:space="preserve"> </t>
        </is>
      </c>
    </row>
    <row r="152">
      <c r="A152" s="4" t="inlineStr">
        <is>
          <t>Interest and Dividends</t>
        </is>
      </c>
      <c r="B152" s="4" t="inlineStr">
        <is>
          <t xml:space="preserve"> </t>
        </is>
      </c>
      <c r="C152" s="7" t="n">
        <v>11</v>
      </c>
    </row>
    <row r="153">
      <c r="A153" s="4" t="inlineStr">
        <is>
          <t>Total Income</t>
        </is>
      </c>
      <c r="B153" s="7" t="n">
        <v>7</v>
      </c>
      <c r="C153" s="7" t="n">
        <v>11</v>
      </c>
    </row>
    <row r="154">
      <c r="A154" s="4" t="inlineStr">
        <is>
          <t>NFRO SFR REIT, LLC One</t>
        </is>
      </c>
      <c r="B154" s="4" t="inlineStr">
        <is>
          <t xml:space="preserve"> </t>
        </is>
      </c>
      <c r="C154" s="4" t="inlineStr">
        <is>
          <t xml:space="preserve"> </t>
        </is>
      </c>
    </row>
    <row r="155">
      <c r="A155" s="3" t="inlineStr">
        <is>
          <t>Related Party Transaction [Line Items]</t>
        </is>
      </c>
      <c r="B155" s="4" t="inlineStr">
        <is>
          <t xml:space="preserve"> </t>
        </is>
      </c>
      <c r="C155" s="4" t="inlineStr">
        <is>
          <t xml:space="preserve"> </t>
        </is>
      </c>
    </row>
    <row r="156">
      <c r="A156" s="4" t="inlineStr">
        <is>
          <t>Fair Value/Carrying Value</t>
        </is>
      </c>
      <c r="B156" s="7" t="n">
        <v>3497</v>
      </c>
      <c r="C156" s="4" t="inlineStr">
        <is>
          <t xml:space="preserve"> </t>
        </is>
      </c>
    </row>
    <row r="157">
      <c r="A157" s="4" t="inlineStr">
        <is>
          <t>Change in Unrealized Gain/(Loss)</t>
        </is>
      </c>
      <c r="B157" s="7" t="n">
        <v>0</v>
      </c>
      <c r="C157" s="4" t="inlineStr">
        <is>
          <t xml:space="preserve"> </t>
        </is>
      </c>
    </row>
    <row r="158">
      <c r="A158" s="4" t="inlineStr">
        <is>
          <t>Realized gains (losses)</t>
        </is>
      </c>
      <c r="B158" s="7" t="n">
        <v>0</v>
      </c>
      <c r="C158" s="4" t="inlineStr">
        <is>
          <t xml:space="preserve"> </t>
        </is>
      </c>
    </row>
    <row r="159">
      <c r="A159" s="4" t="inlineStr">
        <is>
          <t>Equity in income (loss)</t>
        </is>
      </c>
      <c r="B159" s="7" t="n">
        <v>0</v>
      </c>
      <c r="C159" s="4" t="inlineStr">
        <is>
          <t xml:space="preserve"> </t>
        </is>
      </c>
    </row>
    <row r="160">
      <c r="A160" s="4" t="inlineStr">
        <is>
          <t>Interest and Dividends</t>
        </is>
      </c>
      <c r="B160" s="7" t="n">
        <v>64</v>
      </c>
      <c r="C160" s="4" t="inlineStr">
        <is>
          <t xml:space="preserve"> </t>
        </is>
      </c>
    </row>
    <row r="161">
      <c r="A161" s="4" t="inlineStr">
        <is>
          <t>Total Income</t>
        </is>
      </c>
      <c r="B161" s="7" t="n">
        <v>64</v>
      </c>
      <c r="C161" s="4" t="inlineStr">
        <is>
          <t xml:space="preserve"> </t>
        </is>
      </c>
    </row>
    <row r="162">
      <c r="A162" s="4" t="inlineStr">
        <is>
          <t>NFRO SFR REIT, LLC Two</t>
        </is>
      </c>
      <c r="B162" s="4" t="inlineStr">
        <is>
          <t xml:space="preserve"> </t>
        </is>
      </c>
      <c r="C162" s="4" t="inlineStr">
        <is>
          <t xml:space="preserve"> </t>
        </is>
      </c>
    </row>
    <row r="163">
      <c r="A163" s="3" t="inlineStr">
        <is>
          <t>Related Party Transaction [Line Items]</t>
        </is>
      </c>
      <c r="B163" s="4" t="inlineStr">
        <is>
          <t xml:space="preserve"> </t>
        </is>
      </c>
      <c r="C163" s="4" t="inlineStr">
        <is>
          <t xml:space="preserve"> </t>
        </is>
      </c>
    </row>
    <row r="164">
      <c r="A164" s="4" t="inlineStr">
        <is>
          <t>Fair Value/Carrying Value</t>
        </is>
      </c>
      <c r="B164" s="7" t="n">
        <v>3957</v>
      </c>
      <c r="C164" s="4" t="inlineStr">
        <is>
          <t xml:space="preserve"> </t>
        </is>
      </c>
    </row>
    <row r="165">
      <c r="A165" s="4" t="inlineStr">
        <is>
          <t>Change in Unrealized Gain/(Loss)</t>
        </is>
      </c>
      <c r="B165" s="7" t="n">
        <v>0</v>
      </c>
      <c r="C165" s="4" t="inlineStr">
        <is>
          <t xml:space="preserve"> </t>
        </is>
      </c>
    </row>
    <row r="166">
      <c r="A166" s="4" t="inlineStr">
        <is>
          <t>Realized gains (losses)</t>
        </is>
      </c>
      <c r="B166" s="7" t="n">
        <v>0</v>
      </c>
      <c r="C166" s="4" t="inlineStr">
        <is>
          <t xml:space="preserve"> </t>
        </is>
      </c>
    </row>
    <row r="167">
      <c r="A167" s="4" t="inlineStr">
        <is>
          <t>Equity in income (loss)</t>
        </is>
      </c>
      <c r="B167" s="7" t="n">
        <v>0</v>
      </c>
      <c r="C167" s="4" t="inlineStr">
        <is>
          <t xml:space="preserve"> </t>
        </is>
      </c>
    </row>
    <row r="168">
      <c r="A168" s="4" t="inlineStr">
        <is>
          <t>Interest and Dividends</t>
        </is>
      </c>
      <c r="B168" s="7" t="n">
        <v>72</v>
      </c>
      <c r="C168" s="4" t="inlineStr">
        <is>
          <t xml:space="preserve"> </t>
        </is>
      </c>
    </row>
    <row r="169">
      <c r="A169" s="4" t="inlineStr">
        <is>
          <t>Total Income</t>
        </is>
      </c>
      <c r="B169" s="7" t="n">
        <v>72</v>
      </c>
      <c r="C169" s="4" t="inlineStr">
        <is>
          <t xml:space="preserve"> </t>
        </is>
      </c>
    </row>
    <row r="170">
      <c r="A170" s="4" t="inlineStr">
        <is>
          <t>NREF OP IV, L.P.</t>
        </is>
      </c>
      <c r="B170" s="4" t="inlineStr">
        <is>
          <t xml:space="preserve"> </t>
        </is>
      </c>
      <c r="C170" s="4" t="inlineStr">
        <is>
          <t xml:space="preserve"> </t>
        </is>
      </c>
    </row>
    <row r="171">
      <c r="A171" s="3" t="inlineStr">
        <is>
          <t>Related Party Transaction [Line Items]</t>
        </is>
      </c>
      <c r="B171" s="4" t="inlineStr">
        <is>
          <t xml:space="preserve"> </t>
        </is>
      </c>
      <c r="C171" s="4" t="inlineStr">
        <is>
          <t xml:space="preserve"> </t>
        </is>
      </c>
    </row>
    <row r="172">
      <c r="A172" s="4" t="inlineStr">
        <is>
          <t>Fair Value/Carrying Value</t>
        </is>
      </c>
      <c r="B172" s="7" t="n">
        <v>0</v>
      </c>
      <c r="C172" s="4" t="inlineStr">
        <is>
          <t xml:space="preserve"> </t>
        </is>
      </c>
    </row>
    <row r="173">
      <c r="A173" s="4" t="inlineStr">
        <is>
          <t>Change in Unrealized Gain/(Loss)</t>
        </is>
      </c>
      <c r="B173" s="7" t="n">
        <v>0</v>
      </c>
      <c r="C173" s="4" t="inlineStr">
        <is>
          <t xml:space="preserve"> </t>
        </is>
      </c>
    </row>
    <row r="174">
      <c r="A174" s="4" t="inlineStr">
        <is>
          <t>Realized gains (losses)</t>
        </is>
      </c>
      <c r="B174" s="7" t="n">
        <v>0</v>
      </c>
      <c r="C174" s="4" t="inlineStr">
        <is>
          <t xml:space="preserve"> </t>
        </is>
      </c>
    </row>
    <row r="175">
      <c r="A175" s="4" t="inlineStr">
        <is>
          <t>Equity in income (loss)</t>
        </is>
      </c>
      <c r="B175" s="7" t="n">
        <v>0</v>
      </c>
      <c r="C175" s="4" t="inlineStr">
        <is>
          <t xml:space="preserve"> </t>
        </is>
      </c>
    </row>
    <row r="176">
      <c r="A176" s="4" t="inlineStr">
        <is>
          <t>Interest and Dividends</t>
        </is>
      </c>
      <c r="B176" s="7" t="n">
        <v>0</v>
      </c>
      <c r="C176" s="4" t="inlineStr">
        <is>
          <t xml:space="preserve"> </t>
        </is>
      </c>
    </row>
    <row r="177">
      <c r="A177" s="4" t="inlineStr">
        <is>
          <t>Total Income</t>
        </is>
      </c>
      <c r="B177" s="7" t="n">
        <v>0</v>
      </c>
      <c r="C177" s="4" t="inlineStr">
        <is>
          <t xml:space="preserve"> </t>
        </is>
      </c>
    </row>
    <row r="178">
      <c r="A178" s="4" t="inlineStr">
        <is>
          <t>Semiconductor DST</t>
        </is>
      </c>
      <c r="B178" s="4" t="inlineStr">
        <is>
          <t xml:space="preserve"> </t>
        </is>
      </c>
      <c r="C178" s="4" t="inlineStr">
        <is>
          <t xml:space="preserve"> </t>
        </is>
      </c>
    </row>
    <row r="179">
      <c r="A179" s="3" t="inlineStr">
        <is>
          <t>Related Party Transaction [Line Items]</t>
        </is>
      </c>
      <c r="B179" s="4" t="inlineStr">
        <is>
          <t xml:space="preserve"> </t>
        </is>
      </c>
      <c r="C179" s="4" t="inlineStr">
        <is>
          <t xml:space="preserve"> </t>
        </is>
      </c>
    </row>
    <row r="180">
      <c r="A180" s="4" t="inlineStr">
        <is>
          <t>Fair Value/Carrying Value</t>
        </is>
      </c>
      <c r="B180" s="7" t="n">
        <v>23959</v>
      </c>
      <c r="C180" s="4" t="inlineStr">
        <is>
          <t xml:space="preserve"> </t>
        </is>
      </c>
    </row>
    <row r="181">
      <c r="A181" s="4" t="inlineStr">
        <is>
          <t>Change in Unrealized Gain/(Loss)</t>
        </is>
      </c>
      <c r="B181" s="7" t="n">
        <v>0</v>
      </c>
      <c r="C181" s="4" t="inlineStr">
        <is>
          <t xml:space="preserve"> </t>
        </is>
      </c>
    </row>
    <row r="182">
      <c r="A182" s="4" t="inlineStr">
        <is>
          <t>Realized gains (losses)</t>
        </is>
      </c>
      <c r="B182" s="7" t="n">
        <v>0</v>
      </c>
      <c r="C182" s="4" t="inlineStr">
        <is>
          <t xml:space="preserve"> </t>
        </is>
      </c>
    </row>
    <row r="183">
      <c r="A183" s="4" t="inlineStr">
        <is>
          <t>Equity in income (loss)</t>
        </is>
      </c>
      <c r="B183" s="7" t="n">
        <v>0</v>
      </c>
      <c r="C183" s="4" t="inlineStr">
        <is>
          <t xml:space="preserve"> </t>
        </is>
      </c>
    </row>
    <row r="184">
      <c r="A184" s="4" t="inlineStr">
        <is>
          <t>Interest and Dividends</t>
        </is>
      </c>
      <c r="B184" s="7" t="n">
        <v>333</v>
      </c>
      <c r="C184" s="4" t="inlineStr">
        <is>
          <t xml:space="preserve"> </t>
        </is>
      </c>
    </row>
    <row r="185">
      <c r="A185" s="4" t="inlineStr">
        <is>
          <t>Total Income</t>
        </is>
      </c>
      <c r="B185" s="7" t="n">
        <v>333</v>
      </c>
      <c r="C185" s="4" t="inlineStr">
        <is>
          <t xml:space="preserve"> </t>
        </is>
      </c>
    </row>
    <row r="186">
      <c r="A186" s="4" t="inlineStr">
        <is>
          <t>Life Science II DST</t>
        </is>
      </c>
      <c r="B186" s="4" t="inlineStr">
        <is>
          <t xml:space="preserve"> </t>
        </is>
      </c>
      <c r="C186" s="4" t="inlineStr">
        <is>
          <t xml:space="preserve"> </t>
        </is>
      </c>
    </row>
    <row r="187">
      <c r="A187" s="3" t="inlineStr">
        <is>
          <t>Related Party Transaction [Line Items]</t>
        </is>
      </c>
      <c r="B187" s="4" t="inlineStr">
        <is>
          <t xml:space="preserve"> </t>
        </is>
      </c>
      <c r="C187" s="4" t="inlineStr">
        <is>
          <t xml:space="preserve"> </t>
        </is>
      </c>
    </row>
    <row r="188">
      <c r="A188" s="4" t="inlineStr">
        <is>
          <t>Fair Value/Carrying Value</t>
        </is>
      </c>
      <c r="B188" s="7" t="n">
        <v>9600</v>
      </c>
      <c r="C188" s="4" t="inlineStr">
        <is>
          <t xml:space="preserve"> </t>
        </is>
      </c>
    </row>
    <row r="189">
      <c r="A189" s="4" t="inlineStr">
        <is>
          <t>Change in Unrealized Gain/(Loss)</t>
        </is>
      </c>
      <c r="B189" s="7" t="n">
        <v>0</v>
      </c>
      <c r="C189" s="4" t="inlineStr">
        <is>
          <t xml:space="preserve"> </t>
        </is>
      </c>
    </row>
    <row r="190">
      <c r="A190" s="4" t="inlineStr">
        <is>
          <t>Realized gains (losses)</t>
        </is>
      </c>
      <c r="B190" s="7" t="n">
        <v>0</v>
      </c>
      <c r="C190" s="4" t="inlineStr">
        <is>
          <t xml:space="preserve"> </t>
        </is>
      </c>
    </row>
    <row r="191">
      <c r="A191" s="4" t="inlineStr">
        <is>
          <t>Equity in income (loss)</t>
        </is>
      </c>
      <c r="B191" s="7" t="n">
        <v>0</v>
      </c>
      <c r="C191" s="4" t="inlineStr">
        <is>
          <t xml:space="preserve"> </t>
        </is>
      </c>
    </row>
    <row r="192">
      <c r="A192" s="4" t="inlineStr">
        <is>
          <t>Interest and Dividends</t>
        </is>
      </c>
      <c r="B192" s="7" t="n">
        <v>115</v>
      </c>
      <c r="C192" s="4" t="inlineStr">
        <is>
          <t xml:space="preserve"> </t>
        </is>
      </c>
    </row>
    <row r="193">
      <c r="A193" s="4" t="inlineStr">
        <is>
          <t>Total Income</t>
        </is>
      </c>
      <c r="B193" s="7" t="n">
        <v>115</v>
      </c>
      <c r="C193" s="4" t="inlineStr">
        <is>
          <t xml:space="preserve"> </t>
        </is>
      </c>
    </row>
    <row r="194">
      <c r="A194" s="4" t="inlineStr">
        <is>
          <t>Capital Acquisitions Partners, LLC</t>
        </is>
      </c>
      <c r="B194" s="4" t="inlineStr">
        <is>
          <t xml:space="preserve"> </t>
        </is>
      </c>
      <c r="C194" s="4" t="inlineStr">
        <is>
          <t xml:space="preserve"> </t>
        </is>
      </c>
    </row>
    <row r="195">
      <c r="A195" s="3" t="inlineStr">
        <is>
          <t>Related Party Transaction [Line Items]</t>
        </is>
      </c>
      <c r="B195" s="4" t="inlineStr">
        <is>
          <t xml:space="preserve"> </t>
        </is>
      </c>
      <c r="C195" s="4" t="inlineStr">
        <is>
          <t xml:space="preserve"> </t>
        </is>
      </c>
    </row>
    <row r="196">
      <c r="A196" s="4" t="inlineStr">
        <is>
          <t>Fair Value/Carrying Value</t>
        </is>
      </c>
      <c r="B196" s="7" t="n">
        <v>454</v>
      </c>
      <c r="C196" s="4" t="inlineStr">
        <is>
          <t xml:space="preserve"> </t>
        </is>
      </c>
    </row>
    <row r="197">
      <c r="A197" s="4" t="inlineStr">
        <is>
          <t>Change in Unrealized Gain/(Loss)</t>
        </is>
      </c>
      <c r="B197" s="7" t="n">
        <v>0</v>
      </c>
      <c r="C197" s="4" t="inlineStr">
        <is>
          <t xml:space="preserve"> </t>
        </is>
      </c>
    </row>
    <row r="198">
      <c r="A198" s="4" t="inlineStr">
        <is>
          <t>Realized gains (losses)</t>
        </is>
      </c>
      <c r="B198" s="7" t="n">
        <v>0</v>
      </c>
      <c r="C198" s="4" t="inlineStr">
        <is>
          <t xml:space="preserve"> </t>
        </is>
      </c>
    </row>
    <row r="199">
      <c r="A199" s="4" t="inlineStr">
        <is>
          <t>Equity in income (loss)</t>
        </is>
      </c>
      <c r="B199" s="7" t="n">
        <v>46</v>
      </c>
      <c r="C199" s="4" t="inlineStr">
        <is>
          <t xml:space="preserve"> </t>
        </is>
      </c>
    </row>
    <row r="200">
      <c r="A200" s="4" t="inlineStr">
        <is>
          <t>Interest and Dividends</t>
        </is>
      </c>
      <c r="B200" s="7" t="n">
        <v>0</v>
      </c>
      <c r="C200" s="4" t="inlineStr">
        <is>
          <t xml:space="preserve"> </t>
        </is>
      </c>
    </row>
    <row r="201">
      <c r="A201" s="4" t="inlineStr">
        <is>
          <t>Total Income</t>
        </is>
      </c>
      <c r="B201" s="7" t="n">
        <v>46</v>
      </c>
      <c r="C201" s="4" t="inlineStr">
        <is>
          <t xml:space="preserve"> </t>
        </is>
      </c>
    </row>
    <row r="202">
      <c r="A202" s="4" t="inlineStr">
        <is>
          <t>Affiliates of the Advisor</t>
        </is>
      </c>
      <c r="B202" s="4" t="inlineStr">
        <is>
          <t xml:space="preserve"> </t>
        </is>
      </c>
      <c r="C202" s="4" t="inlineStr">
        <is>
          <t xml:space="preserve"> </t>
        </is>
      </c>
    </row>
    <row r="203">
      <c r="A203" s="3" t="inlineStr">
        <is>
          <t>Related Party Transaction [Line Items]</t>
        </is>
      </c>
      <c r="B203" s="4" t="inlineStr">
        <is>
          <t xml:space="preserve"> </t>
        </is>
      </c>
      <c r="C203" s="4" t="inlineStr">
        <is>
          <t xml:space="preserve"> </t>
        </is>
      </c>
    </row>
    <row r="204">
      <c r="A204" s="4" t="inlineStr">
        <is>
          <t>Fair Value/Carrying Value</t>
        </is>
      </c>
      <c r="B204" s="7" t="n">
        <v>516280</v>
      </c>
      <c r="C204" s="7" t="n">
        <v>526110</v>
      </c>
    </row>
    <row r="205">
      <c r="A205" s="4" t="inlineStr">
        <is>
          <t>Change in Unrealized Gain/(Loss)</t>
        </is>
      </c>
      <c r="B205" s="7" t="n">
        <v>-19935</v>
      </c>
      <c r="C205" s="7" t="n">
        <v>-15676</v>
      </c>
    </row>
    <row r="206">
      <c r="A206" s="4" t="inlineStr">
        <is>
          <t>Realized gains (losses)</t>
        </is>
      </c>
      <c r="B206" s="7" t="n">
        <v>0</v>
      </c>
      <c r="C206" s="4" t="inlineStr">
        <is>
          <t xml:space="preserve"> </t>
        </is>
      </c>
    </row>
    <row r="207">
      <c r="A207" s="4" t="inlineStr">
        <is>
          <t>Equity in income (loss)</t>
        </is>
      </c>
      <c r="B207" s="7" t="n">
        <v>46</v>
      </c>
      <c r="C207" s="7" t="n">
        <v>214</v>
      </c>
    </row>
    <row r="208">
      <c r="A208" s="4" t="inlineStr">
        <is>
          <t>Interest and Dividends</t>
        </is>
      </c>
      <c r="B208" s="7" t="n">
        <v>8068</v>
      </c>
      <c r="C208" s="4" t="inlineStr">
        <is>
          <t xml:space="preserve"> </t>
        </is>
      </c>
    </row>
    <row r="209">
      <c r="A209" s="4" t="inlineStr">
        <is>
          <t>Interest and Dividends</t>
        </is>
      </c>
      <c r="B209" s="4" t="inlineStr">
        <is>
          <t xml:space="preserve"> </t>
        </is>
      </c>
      <c r="C209" s="7" t="n">
        <v>7387</v>
      </c>
    </row>
    <row r="210">
      <c r="A210" s="4" t="inlineStr">
        <is>
          <t>Total Income</t>
        </is>
      </c>
      <c r="B210" s="6" t="n">
        <v>-11821</v>
      </c>
      <c r="C210" s="6" t="n">
        <v>-807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 $ in Thousands</t>
        </is>
      </c>
      <c r="B1" s="2" t="inlineStr">
        <is>
          <t>Mar. 31, 2025</t>
        </is>
      </c>
      <c r="C1" s="2" t="inlineStr">
        <is>
          <t>Feb. 28, 2025</t>
        </is>
      </c>
      <c r="D1" s="2" t="inlineStr">
        <is>
          <t>Jan. 30, 2025</t>
        </is>
      </c>
      <c r="E1" s="2" t="inlineStr">
        <is>
          <t>Dec. 31, 2024</t>
        </is>
      </c>
      <c r="F1" s="2" t="inlineStr">
        <is>
          <t>Dec. 08, 2022</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funded Amount</t>
        </is>
      </c>
      <c r="B3" s="6" t="n">
        <v>-7398</v>
      </c>
      <c r="C3" s="4" t="inlineStr">
        <is>
          <t xml:space="preserve"> </t>
        </is>
      </c>
      <c r="D3" s="4" t="inlineStr">
        <is>
          <t xml:space="preserve"> </t>
        </is>
      </c>
      <c r="E3" s="6" t="n">
        <v>0</v>
      </c>
      <c r="F3" s="4" t="inlineStr">
        <is>
          <t xml:space="preserve"> </t>
        </is>
      </c>
    </row>
    <row r="4">
      <c r="A4" s="4" t="inlineStr">
        <is>
          <t>Guarantor on Loans | NexPoint Hospitality Tru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commitment</t>
        </is>
      </c>
      <c r="B6" s="7" t="n">
        <v>139300</v>
      </c>
      <c r="C6" s="4" t="inlineStr">
        <is>
          <t xml:space="preserve"> </t>
        </is>
      </c>
      <c r="D6" s="4" t="inlineStr">
        <is>
          <t xml:space="preserve"> </t>
        </is>
      </c>
      <c r="E6" s="4" t="inlineStr">
        <is>
          <t xml:space="preserve"> </t>
        </is>
      </c>
      <c r="F6" s="4" t="inlineStr">
        <is>
          <t xml:space="preserve"> </t>
        </is>
      </c>
    </row>
    <row r="7">
      <c r="A7" s="4" t="inlineStr">
        <is>
          <t>Guarantor on Loans | Tivol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s payable, net</t>
        </is>
      </c>
      <c r="B9" s="7" t="n">
        <v>13500</v>
      </c>
      <c r="C9" s="4" t="inlineStr">
        <is>
          <t xml:space="preserve"> </t>
        </is>
      </c>
      <c r="D9" s="4" t="inlineStr">
        <is>
          <t xml:space="preserve"> </t>
        </is>
      </c>
      <c r="E9" s="4" t="inlineStr">
        <is>
          <t xml:space="preserve"> </t>
        </is>
      </c>
      <c r="F9" s="4" t="inlineStr">
        <is>
          <t xml:space="preserve"> </t>
        </is>
      </c>
    </row>
    <row r="10">
      <c r="A10" s="4" t="inlineStr">
        <is>
          <t>Special Purpose Entities Directly Owned Companies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line of credit</t>
        </is>
      </c>
      <c r="B12" s="7" t="n">
        <v>87500</v>
      </c>
      <c r="C12" s="4" t="inlineStr">
        <is>
          <t xml:space="preserve"> </t>
        </is>
      </c>
      <c r="D12" s="4" t="inlineStr">
        <is>
          <t xml:space="preserve"> </t>
        </is>
      </c>
      <c r="E12" s="4" t="inlineStr">
        <is>
          <t xml:space="preserve"> </t>
        </is>
      </c>
      <c r="F12" s="4" t="inlineStr">
        <is>
          <t xml:space="preserve"> </t>
        </is>
      </c>
    </row>
    <row r="13">
      <c r="A13" s="4" t="inlineStr">
        <is>
          <t>NexPoint Hospitality Trust | Guarantor on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mmitment</t>
        </is>
      </c>
      <c r="B15" s="7" t="n">
        <v>66200</v>
      </c>
      <c r="C15" s="4" t="inlineStr">
        <is>
          <t xml:space="preserve"> </t>
        </is>
      </c>
      <c r="D15" s="4" t="inlineStr">
        <is>
          <t xml:space="preserve"> </t>
        </is>
      </c>
      <c r="E15" s="4" t="inlineStr">
        <is>
          <t xml:space="preserve"> </t>
        </is>
      </c>
      <c r="F15" s="4" t="inlineStr">
        <is>
          <t xml:space="preserve"> </t>
        </is>
      </c>
    </row>
    <row r="16">
      <c r="A16" s="4" t="inlineStr">
        <is>
          <t>AMS C-Store JV,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equity method investments</t>
        </is>
      </c>
      <c r="B18" s="4" t="inlineStr">
        <is>
          <t xml:space="preserve"> </t>
        </is>
      </c>
      <c r="C18" s="4" t="inlineStr">
        <is>
          <t xml:space="preserve"> </t>
        </is>
      </c>
      <c r="D18" s="6" t="n">
        <v>18400</v>
      </c>
      <c r="E18" s="4" t="inlineStr">
        <is>
          <t xml:space="preserve"> </t>
        </is>
      </c>
      <c r="F18" s="4" t="inlineStr">
        <is>
          <t xml:space="preserve"> </t>
        </is>
      </c>
    </row>
    <row r="19">
      <c r="A19" s="4" t="inlineStr">
        <is>
          <t>Preferred equity method investments funded</t>
        </is>
      </c>
      <c r="B19" s="4" t="inlineStr">
        <is>
          <t xml:space="preserve"> </t>
        </is>
      </c>
      <c r="C19" s="6" t="n">
        <v>1800</v>
      </c>
      <c r="D19" s="6" t="n">
        <v>9200</v>
      </c>
      <c r="E19" s="4" t="inlineStr">
        <is>
          <t xml:space="preserve"> </t>
        </is>
      </c>
      <c r="F19" s="4" t="inlineStr">
        <is>
          <t xml:space="preserve"> </t>
        </is>
      </c>
    </row>
    <row r="20">
      <c r="A20" s="4" t="inlineStr">
        <is>
          <t>Expected maximum commitment</t>
        </is>
      </c>
      <c r="B20" s="4" t="inlineStr">
        <is>
          <t xml:space="preserve"> </t>
        </is>
      </c>
      <c r="C20" s="4" t="inlineStr">
        <is>
          <t xml:space="preserve"> </t>
        </is>
      </c>
      <c r="D20" s="4" t="inlineStr">
        <is>
          <t xml:space="preserve"> </t>
        </is>
      </c>
      <c r="E20" s="6" t="n">
        <v>18400</v>
      </c>
      <c r="F20" s="4" t="inlineStr">
        <is>
          <t xml:space="preserve"> </t>
        </is>
      </c>
    </row>
    <row r="21">
      <c r="A21" s="4" t="inlineStr">
        <is>
          <t>Unfunded Amount</t>
        </is>
      </c>
      <c r="B21" s="7" t="n">
        <v>-7400</v>
      </c>
      <c r="C21" s="4" t="inlineStr">
        <is>
          <t xml:space="preserve"> </t>
        </is>
      </c>
      <c r="D21" s="4" t="inlineStr">
        <is>
          <t xml:space="preserve"> </t>
        </is>
      </c>
      <c r="E21" s="4" t="inlineStr">
        <is>
          <t xml:space="preserve"> </t>
        </is>
      </c>
      <c r="F21" s="4" t="inlineStr">
        <is>
          <t xml:space="preserve"> </t>
        </is>
      </c>
    </row>
    <row r="22">
      <c r="A22" s="4" t="inlineStr">
        <is>
          <t>REIT Sub and the Co-Guarant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uarantor obligations, current carrying value</t>
        </is>
      </c>
      <c r="B24" s="6" t="n">
        <v>-12500</v>
      </c>
      <c r="C24" s="4" t="inlineStr">
        <is>
          <t xml:space="preserve"> </t>
        </is>
      </c>
      <c r="D24" s="4" t="inlineStr">
        <is>
          <t xml:space="preserve"> </t>
        </is>
      </c>
      <c r="E24" s="4" t="inlineStr">
        <is>
          <t xml:space="preserve"> </t>
        </is>
      </c>
      <c r="F24" s="6" t="n">
        <v>-64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Company's Unfunded Commitments By Investment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Unfunded Commitments</t>
        </is>
      </c>
      <c r="B3" s="6" t="n">
        <v>7398</v>
      </c>
      <c r="C3" s="6" t="n">
        <v>0</v>
      </c>
    </row>
    <row r="4">
      <c r="A4" s="4" t="inlineStr">
        <is>
          <t>Preferred Equity</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6" t="n">
        <v>7398</v>
      </c>
      <c r="C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ncentration of Risk, by Risk Factor (Details) - Revenue Benchmark - Customer Concentration Risk - USD ($) $ in Thousands</t>
        </is>
      </c>
      <c r="B1" s="2" t="inlineStr">
        <is>
          <t>3 Months Ended</t>
        </is>
      </c>
    </row>
    <row r="2">
      <c r="B2" s="2" t="inlineStr">
        <is>
          <t>Mar. 31, 2025</t>
        </is>
      </c>
      <c r="C2" s="2" t="inlineStr">
        <is>
          <t>Mar. 31, 2024</t>
        </is>
      </c>
    </row>
    <row r="3">
      <c r="A3" s="4" t="inlineStr">
        <is>
          <t>Neiman Marcus Group, LLC</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Rental Income</t>
        </is>
      </c>
      <c r="B5" s="6" t="n">
        <v>601</v>
      </c>
      <c r="C5" s="6" t="n">
        <v>587</v>
      </c>
    </row>
    <row r="6">
      <c r="A6" s="4" t="inlineStr">
        <is>
          <t>Saputo Dairy Foods</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Rental Income</t>
        </is>
      </c>
      <c r="B8" s="4" t="inlineStr">
        <is>
          <t xml:space="preserve"> </t>
        </is>
      </c>
      <c r="C8" s="6" t="n">
        <v>49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32" customWidth="1" min="2" max="2"/>
    <col width="22" customWidth="1" min="3" max="3"/>
  </cols>
  <sheetData>
    <row r="1">
      <c r="A1" s="1" t="inlineStr">
        <is>
          <t>Leases - Narrative (Details) $ in Thousands</t>
        </is>
      </c>
      <c r="B1" s="2" t="inlineStr">
        <is>
          <t>3 Months Ended</t>
        </is>
      </c>
    </row>
    <row r="2">
      <c r="B2" s="2" t="inlineStr">
        <is>
          <t>Mar. 31, 2025 USD ($) extension</t>
        </is>
      </c>
      <c r="C2" s="2" t="inlineStr">
        <is>
          <t>Dec. 31, 2024 USD ($)</t>
        </is>
      </c>
    </row>
    <row r="3">
      <c r="A3" s="3" t="inlineStr">
        <is>
          <t>Lessor, Lease, Description [Line Items]</t>
        </is>
      </c>
      <c r="B3" s="4" t="inlineStr">
        <is>
          <t xml:space="preserve"> </t>
        </is>
      </c>
      <c r="C3" s="4" t="inlineStr">
        <is>
          <t xml:space="preserve"> </t>
        </is>
      </c>
    </row>
    <row r="4">
      <c r="A4" s="4" t="inlineStr">
        <is>
          <t>Right-of-use asset</t>
        </is>
      </c>
      <c r="B4" s="6" t="n">
        <v>2133</v>
      </c>
      <c r="C4" s="6" t="n">
        <v>2176</v>
      </c>
    </row>
    <row r="5">
      <c r="A5" s="4" t="inlineStr">
        <is>
          <t>Lease liability</t>
        </is>
      </c>
      <c r="B5" s="7" t="n">
        <v>678</v>
      </c>
      <c r="C5" s="6" t="n">
        <v>721</v>
      </c>
    </row>
    <row r="6">
      <c r="A6" s="4" t="inlineStr">
        <is>
          <t>Operating lease expense</t>
        </is>
      </c>
      <c r="B6" s="6" t="n">
        <v>100</v>
      </c>
      <c r="C6" s="4" t="inlineStr">
        <is>
          <t xml:space="preserve"> </t>
        </is>
      </c>
    </row>
    <row r="7">
      <c r="A7" s="4" t="inlineStr">
        <is>
          <t>Land</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Lease remaining terms</t>
        </is>
      </c>
      <c r="B9" s="4" t="inlineStr">
        <is>
          <t>4 years</t>
        </is>
      </c>
      <c r="C9" s="4" t="inlineStr">
        <is>
          <t xml:space="preserve"> </t>
        </is>
      </c>
    </row>
    <row r="10">
      <c r="A10" s="4" t="inlineStr">
        <is>
          <t>Lease discount rate</t>
        </is>
      </c>
      <c r="B10" s="13" t="n">
        <v>0.046</v>
      </c>
      <c r="C10" s="4" t="inlineStr">
        <is>
          <t xml:space="preserve"> </t>
        </is>
      </c>
    </row>
    <row r="11">
      <c r="A11" s="4" t="inlineStr">
        <is>
          <t>Number of extension options (option) | extension</t>
        </is>
      </c>
      <c r="B11" s="7" t="n">
        <v>5</v>
      </c>
      <c r="C11" s="4" t="inlineStr">
        <is>
          <t xml:space="preserve"> </t>
        </is>
      </c>
    </row>
    <row r="12">
      <c r="A12" s="4" t="inlineStr">
        <is>
          <t>Lease, operating lease, renewal term (years)</t>
        </is>
      </c>
      <c r="B12" s="4" t="inlineStr">
        <is>
          <t>1 year</t>
        </is>
      </c>
      <c r="C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gment Reporting - Narrative (Details)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reportable segments</t>
        </is>
      </c>
      <c r="B4" s="7" t="n">
        <v>2</v>
      </c>
      <c r="C4" s="7" t="n">
        <v>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1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29074</v>
      </c>
      <c r="C4" s="6" t="n">
        <v>12805</v>
      </c>
    </row>
    <row r="5">
      <c r="A5" s="4" t="inlineStr">
        <is>
          <t>Advisory and administrative fees</t>
        </is>
      </c>
      <c r="B5" s="7" t="n">
        <v>3642</v>
      </c>
      <c r="C5" s="7" t="n">
        <v>3246</v>
      </c>
    </row>
    <row r="6">
      <c r="A6" s="4" t="inlineStr">
        <is>
          <t>Corporate general and administrative expenses</t>
        </is>
      </c>
      <c r="B6" s="7" t="n">
        <v>2927</v>
      </c>
      <c r="C6" s="4" t="inlineStr">
        <is>
          <t xml:space="preserve"> </t>
        </is>
      </c>
    </row>
    <row r="7">
      <c r="A7" s="4" t="inlineStr">
        <is>
          <t>Real estate taxes and insurance</t>
        </is>
      </c>
      <c r="B7" s="7" t="n">
        <v>1841</v>
      </c>
      <c r="C7" s="4" t="inlineStr">
        <is>
          <t xml:space="preserve"> </t>
        </is>
      </c>
    </row>
    <row r="8">
      <c r="A8" s="4" t="inlineStr">
        <is>
          <t>Property operating expense</t>
        </is>
      </c>
      <c r="B8" s="7" t="n">
        <v>6961</v>
      </c>
      <c r="C8" s="7" t="n">
        <v>1577</v>
      </c>
    </row>
    <row r="9">
      <c r="A9" s="4" t="inlineStr">
        <is>
          <t>Interest expense</t>
        </is>
      </c>
      <c r="B9" s="7" t="n">
        <v>7276</v>
      </c>
      <c r="C9" s="7" t="n">
        <v>4531</v>
      </c>
    </row>
    <row r="10">
      <c r="A10" s="4" t="inlineStr">
        <is>
          <t>Realized (gains) losses from non-real estate investments</t>
        </is>
      </c>
      <c r="B10" s="7" t="n">
        <v>-1519</v>
      </c>
      <c r="C10" s="7" t="n">
        <v>21872</v>
      </c>
    </row>
    <row r="11">
      <c r="A11" s="4" t="inlineStr">
        <is>
          <t>Change in unrealized (gains) losses from non-real estate investments</t>
        </is>
      </c>
      <c r="B11" s="7" t="n">
        <v>33322</v>
      </c>
      <c r="C11" s="7" t="n">
        <v>-6290</v>
      </c>
    </row>
    <row r="12">
      <c r="A12" s="4" t="inlineStr">
        <is>
          <t>Gain on sales of real estate</t>
        </is>
      </c>
      <c r="B12" s="7" t="n">
        <v>-11</v>
      </c>
      <c r="C12" s="7" t="n">
        <v>0</v>
      </c>
    </row>
    <row r="13">
      <c r="A13" s="4" t="inlineStr">
        <is>
          <t>Impairment loss</t>
        </is>
      </c>
      <c r="B13" s="7" t="n">
        <v>1752</v>
      </c>
      <c r="C13" s="7" t="n">
        <v>0</v>
      </c>
    </row>
    <row r="14">
      <c r="A14" s="4" t="inlineStr">
        <is>
          <t>Property general and administrative expenses</t>
        </is>
      </c>
      <c r="B14" s="7" t="n">
        <v>1991</v>
      </c>
      <c r="C14" s="4" t="inlineStr">
        <is>
          <t xml:space="preserve"> </t>
        </is>
      </c>
    </row>
    <row r="15">
      <c r="A15" s="4" t="inlineStr">
        <is>
          <t>Income tax expense (benefit)</t>
        </is>
      </c>
      <c r="B15" s="7" t="n">
        <v>1213</v>
      </c>
      <c r="C15" s="7" t="n">
        <v>550</v>
      </c>
    </row>
    <row r="16">
      <c r="A16" s="4" t="inlineStr">
        <is>
          <t>Depreciation and amortization</t>
        </is>
      </c>
      <c r="B16" s="7" t="n">
        <v>3909</v>
      </c>
      <c r="C16" s="7" t="n">
        <v>2796</v>
      </c>
    </row>
    <row r="17">
      <c r="A17" s="4" t="inlineStr">
        <is>
          <t>Equity in (income) losses of unconsolidated equity method ventures</t>
        </is>
      </c>
      <c r="B17" s="7" t="n">
        <v>357</v>
      </c>
      <c r="C17" s="7" t="n">
        <v>1154</v>
      </c>
    </row>
    <row r="18">
      <c r="A18" s="4" t="inlineStr">
        <is>
          <t>Other segment items</t>
        </is>
      </c>
      <c r="B18" s="7" t="n">
        <v>519</v>
      </c>
      <c r="C18" s="4" t="inlineStr">
        <is>
          <t xml:space="preserve"> </t>
        </is>
      </c>
    </row>
    <row r="19">
      <c r="A19" s="4" t="inlineStr">
        <is>
          <t>Net loss</t>
        </is>
      </c>
      <c r="B19" s="7" t="n">
        <v>-35106</v>
      </c>
      <c r="C19" s="7" t="n">
        <v>-21548</v>
      </c>
    </row>
    <row r="20">
      <c r="A20" s="4" t="inlineStr">
        <is>
          <t>NexPoint Diversified Real Estate Trus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7" t="n">
        <v>17529</v>
      </c>
      <c r="C22" s="7" t="n">
        <v>12805</v>
      </c>
    </row>
    <row r="23">
      <c r="A23" s="4" t="inlineStr">
        <is>
          <t>Advisory and administrative fees</t>
        </is>
      </c>
      <c r="B23" s="7" t="n">
        <v>3341</v>
      </c>
      <c r="C23" s="7" t="n">
        <v>3246</v>
      </c>
    </row>
    <row r="24">
      <c r="A24" s="4" t="inlineStr">
        <is>
          <t>Corporate general and administrative expenses</t>
        </is>
      </c>
      <c r="B24" s="7" t="n">
        <v>2355</v>
      </c>
      <c r="C24" s="7" t="n">
        <v>2835</v>
      </c>
    </row>
    <row r="25">
      <c r="A25" s="4" t="inlineStr">
        <is>
          <t>Real estate taxes and insurance</t>
        </is>
      </c>
      <c r="B25" s="7" t="n">
        <v>1183</v>
      </c>
      <c r="C25" s="7" t="n">
        <v>1239</v>
      </c>
    </row>
    <row r="26">
      <c r="A26" s="4" t="inlineStr">
        <is>
          <t>Property operating expense</t>
        </is>
      </c>
      <c r="B26" s="7" t="n">
        <v>1583</v>
      </c>
      <c r="C26" s="7" t="n">
        <v>1577</v>
      </c>
    </row>
    <row r="27">
      <c r="A27" s="4" t="inlineStr">
        <is>
          <t>Interest expense</t>
        </is>
      </c>
      <c r="B27" s="7" t="n">
        <v>3726</v>
      </c>
      <c r="C27" s="7" t="n">
        <v>4531</v>
      </c>
    </row>
    <row r="28">
      <c r="A28" s="4" t="inlineStr">
        <is>
          <t>Realized (gains) losses from non-real estate investments</t>
        </is>
      </c>
      <c r="B28" s="7" t="n">
        <v>-1519</v>
      </c>
      <c r="C28" s="7" t="n">
        <v>21872</v>
      </c>
    </row>
    <row r="29">
      <c r="A29" s="4" t="inlineStr">
        <is>
          <t>Change in unrealized (gains) losses from non-real estate investments</t>
        </is>
      </c>
      <c r="B29" s="7" t="n">
        <v>33322</v>
      </c>
      <c r="C29" s="7" t="n">
        <v>-6290</v>
      </c>
    </row>
    <row r="30">
      <c r="A30" s="4" t="inlineStr">
        <is>
          <t>Gain on sales of real estate</t>
        </is>
      </c>
      <c r="B30" s="7" t="n">
        <v>0</v>
      </c>
      <c r="C30" s="7" t="n">
        <v>0</v>
      </c>
    </row>
    <row r="31">
      <c r="A31" s="4" t="inlineStr">
        <is>
          <t>Impairment loss</t>
        </is>
      </c>
      <c r="B31" s="7" t="n">
        <v>0</v>
      </c>
      <c r="C31" s="7" t="n">
        <v>0</v>
      </c>
    </row>
    <row r="32">
      <c r="A32" s="4" t="inlineStr">
        <is>
          <t>Property general and administrative expenses</t>
        </is>
      </c>
      <c r="B32" s="7" t="n">
        <v>588</v>
      </c>
      <c r="C32" s="7" t="n">
        <v>667</v>
      </c>
    </row>
    <row r="33">
      <c r="A33" s="4" t="inlineStr">
        <is>
          <t>Income tax expense (benefit)</t>
        </is>
      </c>
      <c r="B33" s="7" t="n">
        <v>961</v>
      </c>
      <c r="C33" s="7" t="n">
        <v>550</v>
      </c>
    </row>
    <row r="34">
      <c r="A34" s="4" t="inlineStr">
        <is>
          <t>Depreciation and amortization</t>
        </is>
      </c>
      <c r="B34" s="7" t="n">
        <v>2792</v>
      </c>
      <c r="C34" s="7" t="n">
        <v>2796</v>
      </c>
    </row>
    <row r="35">
      <c r="A35" s="4" t="inlineStr">
        <is>
          <t>Equity in (income) losses of unconsolidated equity method ventures</t>
        </is>
      </c>
      <c r="B35" s="7" t="n">
        <v>357</v>
      </c>
      <c r="C35" s="7" t="n">
        <v>1154</v>
      </c>
    </row>
    <row r="36">
      <c r="A36" s="4" t="inlineStr">
        <is>
          <t>Other segment items</t>
        </is>
      </c>
      <c r="B36" s="7" t="n">
        <v>180</v>
      </c>
      <c r="C36" s="7" t="n">
        <v>176</v>
      </c>
    </row>
    <row r="37">
      <c r="A37" s="4" t="inlineStr">
        <is>
          <t>Net loss</t>
        </is>
      </c>
      <c r="B37" s="7" t="n">
        <v>-31340</v>
      </c>
      <c r="C37" s="6" t="n">
        <v>-21548</v>
      </c>
    </row>
    <row r="38">
      <c r="A38" s="4" t="inlineStr">
        <is>
          <t>NexPoint Hospitality Trus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s</t>
        </is>
      </c>
      <c r="B40" s="7" t="n">
        <v>11545</v>
      </c>
      <c r="C40" s="4" t="inlineStr">
        <is>
          <t xml:space="preserve"> </t>
        </is>
      </c>
    </row>
    <row r="41">
      <c r="A41" s="4" t="inlineStr">
        <is>
          <t>Advisory and administrative fees</t>
        </is>
      </c>
      <c r="B41" s="7" t="n">
        <v>301</v>
      </c>
      <c r="C41" s="4" t="inlineStr">
        <is>
          <t xml:space="preserve"> </t>
        </is>
      </c>
    </row>
    <row r="42">
      <c r="A42" s="4" t="inlineStr">
        <is>
          <t>Corporate general and administrative expenses</t>
        </is>
      </c>
      <c r="B42" s="7" t="n">
        <v>572</v>
      </c>
      <c r="C42" s="4" t="inlineStr">
        <is>
          <t xml:space="preserve"> </t>
        </is>
      </c>
    </row>
    <row r="43">
      <c r="A43" s="4" t="inlineStr">
        <is>
          <t>Real estate taxes and insurance</t>
        </is>
      </c>
      <c r="B43" s="7" t="n">
        <v>658</v>
      </c>
      <c r="C43" s="4" t="inlineStr">
        <is>
          <t xml:space="preserve"> </t>
        </is>
      </c>
    </row>
    <row r="44">
      <c r="A44" s="4" t="inlineStr">
        <is>
          <t>Property operating expense</t>
        </is>
      </c>
      <c r="B44" s="7" t="n">
        <v>5378</v>
      </c>
      <c r="C44" s="4" t="inlineStr">
        <is>
          <t xml:space="preserve"> </t>
        </is>
      </c>
    </row>
    <row r="45">
      <c r="A45" s="4" t="inlineStr">
        <is>
          <t>Interest expense</t>
        </is>
      </c>
      <c r="B45" s="7" t="n">
        <v>3550</v>
      </c>
      <c r="C45" s="4" t="inlineStr">
        <is>
          <t xml:space="preserve"> </t>
        </is>
      </c>
    </row>
    <row r="46">
      <c r="A46" s="4" t="inlineStr">
        <is>
          <t>Realized (gains) losses from non-real estate investments</t>
        </is>
      </c>
      <c r="B46" s="7" t="n">
        <v>0</v>
      </c>
      <c r="C46" s="4" t="inlineStr">
        <is>
          <t xml:space="preserve"> </t>
        </is>
      </c>
    </row>
    <row r="47">
      <c r="A47" s="4" t="inlineStr">
        <is>
          <t>Change in unrealized (gains) losses from non-real estate investments</t>
        </is>
      </c>
      <c r="B47" s="7" t="n">
        <v>0</v>
      </c>
      <c r="C47" s="4" t="inlineStr">
        <is>
          <t xml:space="preserve"> </t>
        </is>
      </c>
    </row>
    <row r="48">
      <c r="A48" s="4" t="inlineStr">
        <is>
          <t>Gain on sales of real estate</t>
        </is>
      </c>
      <c r="B48" s="7" t="n">
        <v>-11</v>
      </c>
      <c r="C48" s="4" t="inlineStr">
        <is>
          <t xml:space="preserve"> </t>
        </is>
      </c>
    </row>
    <row r="49">
      <c r="A49" s="4" t="inlineStr">
        <is>
          <t>Impairment loss</t>
        </is>
      </c>
      <c r="B49" s="7" t="n">
        <v>1752</v>
      </c>
      <c r="C49" s="4" t="inlineStr">
        <is>
          <t xml:space="preserve"> </t>
        </is>
      </c>
    </row>
    <row r="50">
      <c r="A50" s="4" t="inlineStr">
        <is>
          <t>Property general and administrative expenses</t>
        </is>
      </c>
      <c r="B50" s="7" t="n">
        <v>1403</v>
      </c>
      <c r="C50" s="4" t="inlineStr">
        <is>
          <t xml:space="preserve"> </t>
        </is>
      </c>
    </row>
    <row r="51">
      <c r="A51" s="4" t="inlineStr">
        <is>
          <t>Income tax expense (benefit)</t>
        </is>
      </c>
      <c r="B51" s="7" t="n">
        <v>252</v>
      </c>
      <c r="C51" s="4" t="inlineStr">
        <is>
          <t xml:space="preserve"> </t>
        </is>
      </c>
    </row>
    <row r="52">
      <c r="A52" s="4" t="inlineStr">
        <is>
          <t>Depreciation and amortization</t>
        </is>
      </c>
      <c r="B52" s="7" t="n">
        <v>1117</v>
      </c>
      <c r="C52" s="4" t="inlineStr">
        <is>
          <t xml:space="preserve"> </t>
        </is>
      </c>
    </row>
    <row r="53">
      <c r="A53" s="4" t="inlineStr">
        <is>
          <t>Equity in (income) losses of unconsolidated equity method ventures</t>
        </is>
      </c>
      <c r="B53" s="7" t="n">
        <v>0</v>
      </c>
      <c r="C53" s="4" t="inlineStr">
        <is>
          <t xml:space="preserve"> </t>
        </is>
      </c>
    </row>
    <row r="54">
      <c r="A54" s="4" t="inlineStr">
        <is>
          <t>Other segment items</t>
        </is>
      </c>
      <c r="B54" s="7" t="n">
        <v>339</v>
      </c>
      <c r="C54" s="4" t="inlineStr">
        <is>
          <t xml:space="preserve"> </t>
        </is>
      </c>
    </row>
    <row r="55">
      <c r="A55" s="4" t="inlineStr">
        <is>
          <t>Net loss</t>
        </is>
      </c>
      <c r="B55" s="6" t="n">
        <v>-3766</v>
      </c>
      <c r="C55"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Reporting Information 2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1179554</v>
      </c>
      <c r="C3" s="6" t="n">
        <v>1224839</v>
      </c>
    </row>
    <row r="4">
      <c r="A4" s="4" t="inlineStr">
        <is>
          <t>NexPoint Diversified Real Estate Trus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7" t="n">
        <v>1005816</v>
      </c>
      <c r="C6" s="7" t="n">
        <v>1039392</v>
      </c>
    </row>
    <row r="7">
      <c r="A7" s="4" t="inlineStr">
        <is>
          <t>NexPoint Hospitality Trus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173738</v>
      </c>
      <c r="C9" s="6" t="n">
        <v>1854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9" customWidth="1" min="1" max="1"/>
    <col width="30" customWidth="1" min="2" max="2"/>
    <col width="25" customWidth="1" min="3" max="3"/>
    <col width="22" customWidth="1" min="4" max="4"/>
    <col width="22" customWidth="1" min="5" max="5"/>
    <col width="25" customWidth="1" min="6" max="6"/>
    <col width="14" customWidth="1" min="7" max="7"/>
    <col width="25" customWidth="1" min="8" max="8"/>
    <col width="25" customWidth="1" min="9" max="9"/>
  </cols>
  <sheetData>
    <row r="1">
      <c r="A1" s="1" t="inlineStr">
        <is>
          <t>Subsequent Events (Details) $ / shares in Units, $ in Millions</t>
        </is>
      </c>
      <c r="H1" s="2" t="inlineStr">
        <is>
          <t>3 Months Ended</t>
        </is>
      </c>
    </row>
    <row r="2">
      <c r="B2" s="2" t="inlineStr">
        <is>
          <t>May 15, 2025 extension shares</t>
        </is>
      </c>
      <c r="C2" s="2" t="inlineStr">
        <is>
          <t>Apr. 28, 2025 $ / shares</t>
        </is>
      </c>
      <c r="D2" s="2" t="inlineStr">
        <is>
          <t>Apr. 18, 2025 USD ($)</t>
        </is>
      </c>
      <c r="E2" s="2" t="inlineStr">
        <is>
          <t>Apr. 08, 2025 USD ($)</t>
        </is>
      </c>
      <c r="F2" s="2" t="inlineStr">
        <is>
          <t>Apr. 04, 2025 $ / shares</t>
        </is>
      </c>
      <c r="G2" s="2" t="inlineStr">
        <is>
          <t>Jan. 08, 2021</t>
        </is>
      </c>
      <c r="H2" s="2" t="inlineStr">
        <is>
          <t>Mar. 31, 2025 $ / shares</t>
        </is>
      </c>
      <c r="I2" s="2" t="inlineStr">
        <is>
          <t>Mar. 31,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 dividend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5</v>
      </c>
      <c r="I4" s="9" t="n">
        <v>0.15</v>
      </c>
    </row>
    <row r="5">
      <c r="A5" s="4" t="inlineStr">
        <is>
          <t>Preferred share dividends declar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34375</v>
      </c>
      <c r="I5" s="10" t="n">
        <v>0.3437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 dividends declared (in dollars per share)</t>
        </is>
      </c>
      <c r="B8" s="4" t="inlineStr">
        <is>
          <t xml:space="preserve"> </t>
        </is>
      </c>
      <c r="C8" s="9" t="n">
        <v>0.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 cash percentage</t>
        </is>
      </c>
      <c r="B9" s="4" t="inlineStr">
        <is>
          <t xml:space="preserve"> </t>
        </is>
      </c>
      <c r="C9" s="11" t="n">
        <v>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 Note A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s of long-term debt, total | $</t>
        </is>
      </c>
      <c r="B12" s="4" t="inlineStr">
        <is>
          <t xml:space="preserve"> </t>
        </is>
      </c>
      <c r="C12" s="4" t="inlineStr">
        <is>
          <t xml:space="preserve"> </t>
        </is>
      </c>
      <c r="D12" s="12" t="n">
        <v>5.4</v>
      </c>
      <c r="E12" s="12" t="n">
        <v>9.199999999999999</v>
      </c>
      <c r="F12" s="4" t="inlineStr">
        <is>
          <t xml:space="preserve"> </t>
        </is>
      </c>
      <c r="G12" s="4" t="inlineStr">
        <is>
          <t xml:space="preserve"> </t>
        </is>
      </c>
      <c r="H12" s="4" t="inlineStr">
        <is>
          <t xml:space="preserve"> </t>
        </is>
      </c>
      <c r="I12" s="4" t="inlineStr">
        <is>
          <t xml:space="preserve"> </t>
        </is>
      </c>
    </row>
    <row r="13">
      <c r="A13" s="4" t="inlineStr">
        <is>
          <t>Subsequent Event | Note B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long-term debt, total | $</t>
        </is>
      </c>
      <c r="B15" s="4" t="inlineStr">
        <is>
          <t xml:space="preserve"> </t>
        </is>
      </c>
      <c r="C15" s="4" t="inlineStr">
        <is>
          <t xml:space="preserve"> </t>
        </is>
      </c>
      <c r="D15" s="14" t="n">
        <v>2.6</v>
      </c>
      <c r="E15" s="14" t="n">
        <v>4.4</v>
      </c>
      <c r="F15" s="4" t="inlineStr">
        <is>
          <t xml:space="preserve"> </t>
        </is>
      </c>
      <c r="G15" s="4" t="inlineStr">
        <is>
          <t xml:space="preserve"> </t>
        </is>
      </c>
      <c r="H15" s="4" t="inlineStr">
        <is>
          <t xml:space="preserve"> </t>
        </is>
      </c>
      <c r="I15" s="4" t="inlineStr">
        <is>
          <t xml:space="preserve"> </t>
        </is>
      </c>
    </row>
    <row r="16">
      <c r="A16" s="4" t="inlineStr">
        <is>
          <t>Subsequent Event | NexBank Revolver |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extension terms | extension</t>
        </is>
      </c>
      <c r="B18" s="7"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tension term</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Las Colinas HomeWood Sui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 property, held-for-sale | $</t>
        </is>
      </c>
      <c r="B22" s="4" t="inlineStr">
        <is>
          <t xml:space="preserve"> </t>
        </is>
      </c>
      <c r="C22" s="4" t="inlineStr">
        <is>
          <t xml:space="preserve"> </t>
        </is>
      </c>
      <c r="D22" s="4" t="inlineStr">
        <is>
          <t xml:space="preserve"> </t>
        </is>
      </c>
      <c r="E22" s="6" t="n">
        <v>14</v>
      </c>
      <c r="F22" s="4" t="inlineStr">
        <is>
          <t xml:space="preserve"> </t>
        </is>
      </c>
      <c r="G22" s="4" t="inlineStr">
        <is>
          <t xml:space="preserve"> </t>
        </is>
      </c>
      <c r="H22" s="4" t="inlineStr">
        <is>
          <t xml:space="preserve"> </t>
        </is>
      </c>
      <c r="I22" s="4" t="inlineStr">
        <is>
          <t xml:space="preserve"> </t>
        </is>
      </c>
    </row>
    <row r="23">
      <c r="A23" s="4" t="inlineStr">
        <is>
          <t>Subsequent Event | Addison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property, held-for-sale | $</t>
        </is>
      </c>
      <c r="B25" s="4" t="inlineStr">
        <is>
          <t xml:space="preserve"> </t>
        </is>
      </c>
      <c r="C25" s="4" t="inlineStr">
        <is>
          <t xml:space="preserve"> </t>
        </is>
      </c>
      <c r="D25" s="12" t="n">
        <v>6.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A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dividend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13" t="n">
        <v>0.055</v>
      </c>
      <c r="H28" s="4" t="inlineStr">
        <is>
          <t xml:space="preserve"> </t>
        </is>
      </c>
      <c r="I28" s="4" t="inlineStr">
        <is>
          <t xml:space="preserve"> </t>
        </is>
      </c>
    </row>
    <row r="29">
      <c r="A29" s="4" t="inlineStr">
        <is>
          <t>Series A Preferred Shar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hare dividends declared (in dollars per share)</t>
        </is>
      </c>
      <c r="B31" s="4" t="inlineStr">
        <is>
          <t xml:space="preserve"> </t>
        </is>
      </c>
      <c r="C31" s="10" t="n">
        <v>0.34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emable Preferred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hare dividends declared (in dollars per share)</t>
        </is>
      </c>
      <c r="B34" s="4" t="inlineStr">
        <is>
          <t xml:space="preserve"> </t>
        </is>
      </c>
      <c r="C34" s="4" t="inlineStr">
        <is>
          <t xml:space="preserve"> </t>
        </is>
      </c>
      <c r="D34" s="4" t="inlineStr">
        <is>
          <t xml:space="preserve"> </t>
        </is>
      </c>
      <c r="E34" s="4" t="inlineStr">
        <is>
          <t xml:space="preserve"> </t>
        </is>
      </c>
      <c r="F34" s="17" t="n">
        <v>0.1875</v>
      </c>
      <c r="G34" s="4" t="inlineStr">
        <is>
          <t xml:space="preserve"> </t>
        </is>
      </c>
      <c r="H34" s="4" t="inlineStr">
        <is>
          <t xml:space="preserve"> </t>
        </is>
      </c>
      <c r="I34" s="4" t="inlineStr">
        <is>
          <t xml:space="preserve"> </t>
        </is>
      </c>
    </row>
    <row r="35">
      <c r="A35" s="4" t="inlineStr">
        <is>
          <t>Common stock | Advisory Agreemen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issued for services (in shares) | shares</t>
        </is>
      </c>
      <c r="B37" s="5" t="n">
        <v>298883.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H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s) - USD ($) $ in Thousands</t>
        </is>
      </c>
      <c r="B1" s="2" t="inlineStr">
        <is>
          <t>3 Months Ended</t>
        </is>
      </c>
    </row>
    <row r="2">
      <c r="B2" s="2" t="inlineStr">
        <is>
          <t>Mar. 31, 2025</t>
        </is>
      </c>
      <c r="C2" s="2" t="inlineStr">
        <is>
          <t>Mar. 31, 2024</t>
        </is>
      </c>
    </row>
    <row r="3">
      <c r="A3" s="4" t="inlineStr">
        <is>
          <t>Paid-in-kind interest</t>
        </is>
      </c>
      <c r="B3" s="6" t="n">
        <v>2660</v>
      </c>
      <c r="C3" s="6" t="n">
        <v>2356</v>
      </c>
    </row>
    <row r="4">
      <c r="A4" s="4" t="inlineStr">
        <is>
          <t>Net change in unrealized (gain) loss on investments held at fair value</t>
        </is>
      </c>
      <c r="B4" s="7" t="n">
        <v>-33322</v>
      </c>
      <c r="C4" s="7" t="n">
        <v>6290</v>
      </c>
    </row>
    <row r="5">
      <c r="A5" s="4" t="inlineStr">
        <is>
          <t>Equity in income (losses)</t>
        </is>
      </c>
      <c r="B5" s="7" t="n">
        <v>-357</v>
      </c>
      <c r="C5" s="7" t="n">
        <v>-1154</v>
      </c>
    </row>
    <row r="6">
      <c r="A6" s="4" t="inlineStr">
        <is>
          <t>Distributions of earnings from unconsolidated ventures</t>
        </is>
      </c>
      <c r="B6" s="7" t="n">
        <v>2104</v>
      </c>
      <c r="C6" s="7" t="n">
        <v>1578</v>
      </c>
    </row>
    <row r="7">
      <c r="A7" s="4" t="inlineStr">
        <is>
          <t>Equity security dividends reinvested</t>
        </is>
      </c>
      <c r="B7" s="7" t="n">
        <v>-650</v>
      </c>
      <c r="C7" s="7" t="n">
        <v>-2154</v>
      </c>
    </row>
    <row r="8">
      <c r="A8" s="4" t="inlineStr">
        <is>
          <t>Proceeds from asset redemptions</t>
        </is>
      </c>
      <c r="B8" s="7" t="n">
        <v>3277</v>
      </c>
      <c r="C8" s="7" t="n">
        <v>7389</v>
      </c>
    </row>
    <row r="9">
      <c r="A9" s="4" t="inlineStr">
        <is>
          <t>Purchase of investments, related parties</t>
        </is>
      </c>
      <c r="B9" s="7" t="n">
        <v>-16009</v>
      </c>
      <c r="C9" s="7" t="n">
        <v>-42</v>
      </c>
    </row>
    <row r="10">
      <c r="A10" s="4" t="inlineStr">
        <is>
          <t>Related Party</t>
        </is>
      </c>
      <c r="B10" s="4" t="inlineStr">
        <is>
          <t xml:space="preserve"> </t>
        </is>
      </c>
      <c r="C10" s="4" t="inlineStr">
        <is>
          <t xml:space="preserve"> </t>
        </is>
      </c>
    </row>
    <row r="11">
      <c r="A11" s="4" t="inlineStr">
        <is>
          <t>Paid-in-kind interest</t>
        </is>
      </c>
      <c r="B11" s="7" t="n">
        <v>1398</v>
      </c>
      <c r="C11" s="7" t="n">
        <v>1296</v>
      </c>
    </row>
    <row r="12">
      <c r="A12" s="4" t="inlineStr">
        <is>
          <t>Net change in unrealized (gain) loss on investments held at fair value</t>
        </is>
      </c>
      <c r="B12" s="7" t="n">
        <v>19936</v>
      </c>
      <c r="C12" s="7" t="n">
        <v>-15676</v>
      </c>
    </row>
    <row r="13">
      <c r="A13" s="4" t="inlineStr">
        <is>
          <t>Equity in income (losses)</t>
        </is>
      </c>
      <c r="B13" s="7" t="n">
        <v>46</v>
      </c>
      <c r="C13" s="7" t="n">
        <v>214</v>
      </c>
    </row>
    <row r="14">
      <c r="A14" s="4" t="inlineStr">
        <is>
          <t>Distributions of earnings from unconsolidated ventures</t>
        </is>
      </c>
      <c r="B14" s="7" t="n">
        <v>0</v>
      </c>
      <c r="C14" s="7" t="n">
        <v>292</v>
      </c>
    </row>
    <row r="15">
      <c r="A15" s="4" t="inlineStr">
        <is>
          <t>Equity security dividends reinvested</t>
        </is>
      </c>
      <c r="B15" s="7" t="n">
        <v>-650</v>
      </c>
      <c r="C15" s="7" t="n">
        <v>-2082</v>
      </c>
    </row>
    <row r="16">
      <c r="A16" s="4" t="inlineStr">
        <is>
          <t>Proceeds from asset redemptions</t>
        </is>
      </c>
      <c r="B16" s="7" t="n">
        <v>5023</v>
      </c>
      <c r="C16" s="7" t="n">
        <v>1700</v>
      </c>
    </row>
    <row r="17">
      <c r="A17" s="4" t="inlineStr">
        <is>
          <t>Purchase of investments, related parties</t>
        </is>
      </c>
      <c r="B17" s="6" t="n">
        <v>-2049</v>
      </c>
      <c r="C17" s="6" t="n">
        <v>-4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2:32Z</dcterms:created>
  <dcterms:modified xmlns:dcterms="http://purl.org/dc/terms/" xmlns:xsi="http://www.w3.org/2001/XMLSchema-instance" xsi:type="dcterms:W3CDTF">2025-05-15T21:22:35Z</dcterms:modified>
</cp:coreProperties>
</file>